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Investment Securities" sheetId="12" r:id="rId12"/>
    <s:sheet name="Loans" sheetId="13" r:id="rId13"/>
    <s:sheet name="Allowance for Loan Losses" sheetId="14" r:id="rId14"/>
    <s:sheet name="FDIC Indemnification Asset" sheetId="15" r:id="rId15"/>
    <s:sheet name="Other Real Estate Owned" sheetId="16" r:id="rId16"/>
    <s:sheet name="Borrowings" sheetId="17" r:id="rId17"/>
    <s:sheet name="Regulatory Capital" sheetId="18" r:id="rId18"/>
    <s:sheet name="FDIC Loss Sharing Income" sheetId="19" r:id="rId19"/>
    <s:sheet name="Stock-based Compensation and Em" sheetId="20" r:id="rId20"/>
    <s:sheet name="Warrants" sheetId="21" r:id="rId21"/>
    <s:sheet name="Common Stock" sheetId="22" r:id="rId22"/>
    <s:sheet name="Income Per Share" sheetId="23" r:id="rId23"/>
    <s:sheet name="Derivatives" sheetId="24" r:id="rId24"/>
    <s:sheet name="Commitments and Contingencies" sheetId="25" r:id="rId25"/>
    <s:sheet name="Fair Value Measurements" sheetId="26" r:id="rId26"/>
    <s:sheet name="Fair Value of Financial Instrum" sheetId="27" r:id="rId27"/>
    <s:sheet name="Subsequent Events" sheetId="28" r:id="rId28"/>
    <s:sheet name="Recent Accounting Pronounceme29" sheetId="29" r:id="rId29"/>
    <s:sheet name="Investment Securities - (Tables" sheetId="30" r:id="rId30"/>
    <s:sheet name="Loans - (Tables)" sheetId="31" r:id="rId31"/>
    <s:sheet name="Allowance for Loan Losses - (Ta" sheetId="32" r:id="rId32"/>
    <s:sheet name="FDIC Indemnification Asset - (T" sheetId="33" r:id="rId33"/>
    <s:sheet name="Other Real Estate Owned - (Tabl" sheetId="34" r:id="rId34"/>
    <s:sheet name="Borrowings (Tables)" sheetId="35" r:id="rId35"/>
    <s:sheet name="Regulatory Capital - (Tables)" sheetId="36" r:id="rId36"/>
    <s:sheet name="FDIC Loss Sharing Income - (Tab" sheetId="37" r:id="rId37"/>
    <s:sheet name="Stock-based Compensation and 38" sheetId="38" r:id="rId38"/>
    <s:sheet name="Warrants (Tables)" sheetId="39" r:id="rId39"/>
    <s:sheet name="Income Per Share - (Tables)" sheetId="40" r:id="rId40"/>
    <s:sheet name="Derivatives - (Tables)" sheetId="41" r:id="rId41"/>
    <s:sheet name="Commitments and Contingencies (" sheetId="42" r:id="rId42"/>
    <s:sheet name="Fair Value Measurements - (Tabl" sheetId="43" r:id="rId43"/>
    <s:sheet name="Fair Value of Financial Instr44" sheetId="44" r:id="rId44"/>
    <s:sheet name="Basis of Presentation - (Detail" sheetId="45" r:id="rId45"/>
    <s:sheet name="Investment Securities - (Narrat" sheetId="46" r:id="rId46"/>
    <s:sheet name="Investment Securities - (Summar" sheetId="47" r:id="rId47"/>
    <s:sheet name="Investment Securities - (Summ48" sheetId="48" r:id="rId48"/>
    <s:sheet name="Investment Securities - (Summ49" sheetId="49" r:id="rId49"/>
    <s:sheet name="Investment Securities - (Summ50" sheetId="50" r:id="rId50"/>
    <s:sheet name="Loans - Narrative Section (Deta" sheetId="51" r:id="rId51"/>
    <s:sheet name="Loans - Impaired Loans Narrativ" sheetId="52" r:id="rId52"/>
    <s:sheet name="Loans - (Loan Portfolio Composi" sheetId="53" r:id="rId53"/>
    <s:sheet name="Loans - (Loan Delinquency) (Det" sheetId="54" r:id="rId54"/>
    <s:sheet name="Loans - (Credit Exposure for Lo" sheetId="55" r:id="rId55"/>
    <s:sheet name="Loans - (Additional Information" sheetId="56" r:id="rId56"/>
    <s:sheet name="Loans (Impaired Loans - Average" sheetId="57" r:id="rId57"/>
    <s:sheet name="Loans - Troubled Debt Restructu" sheetId="58" r:id="rId58"/>
    <s:sheet name="Loans - (Additional Informati59" sheetId="59" r:id="rId59"/>
    <s:sheet name="Loans - (Summary of Company's C" sheetId="60" r:id="rId60"/>
    <s:sheet name="Loans - (Re-Measurement of Loan" sheetId="61" r:id="rId61"/>
    <s:sheet name="Loans - (Composition of Net Boo" sheetId="62" r:id="rId62"/>
    <s:sheet name="Allowance for Loan Losses - (Su" sheetId="63" r:id="rId63"/>
    <s:sheet name="Allowance for Loan Losses - (Na" sheetId="64" r:id="rId64"/>
    <s:sheet name="FDIC Indemnification Asset - (S" sheetId="65" r:id="rId65"/>
    <s:sheet name="FDIC Indemnification Asset - (N" sheetId="66" r:id="rId66"/>
    <s:sheet name="Other Real Estate Owned - (Summ" sheetId="67" r:id="rId67"/>
    <s:sheet name="Other Real Estate Owned - (Narr" sheetId="68" r:id="rId68"/>
    <s:sheet name="Borrowings (Narrative) (Detail)" sheetId="69" r:id="rId69"/>
    <s:sheet name="Borrowings (Federal Home Loan B" sheetId="70" r:id="rId70"/>
    <s:sheet name="Regulatory Capital - (Capital R" sheetId="71" r:id="rId71"/>
    <s:sheet name="Regulatory Capital - (Narrative" sheetId="72" r:id="rId72"/>
    <s:sheet name="FDIC Loss Sharing Income - (Sch" sheetId="73" r:id="rId73"/>
    <s:sheet name="Stock-based Compensation and 74" sheetId="74" r:id="rId74"/>
    <s:sheet name="Stock-based Compensation and 75" sheetId="75" r:id="rId75"/>
    <s:sheet name="Stock-based Compensation and 76" sheetId="76" r:id="rId76"/>
    <s:sheet name="Warrants (Narrative) (Detail)" sheetId="77" r:id="rId77"/>
    <s:sheet name="Warrants (Schedule of Fair Valu" sheetId="78" r:id="rId78"/>
    <s:sheet name="Common Stock - (Narrative) (Det" sheetId="79" r:id="rId79"/>
    <s:sheet name="Income Per Share - (Narrative) " sheetId="80" r:id="rId80"/>
    <s:sheet name="Income Per Share - (Schedule of" sheetId="81" r:id="rId81"/>
    <s:sheet name="Derivatives - (FV of Derivative" sheetId="82" r:id="rId82"/>
    <s:sheet name="Derivatives - (Narrative) (Deta" sheetId="83" r:id="rId83"/>
    <s:sheet name="Derivatives - (Derivatives on t" sheetId="84" r:id="rId84"/>
    <s:sheet name="Commitments and Contingencies85" sheetId="85" r:id="rId85"/>
    <s:sheet name="Commitments and Contingencies86" sheetId="86" r:id="rId86"/>
    <s:sheet name="Fair Value Measurements - (Ta87" sheetId="87" r:id="rId87"/>
    <s:sheet name="Fair Value Measurements - (Ta88" sheetId="88" r:id="rId88"/>
    <s:sheet name="Fair Value Measurements - Addit" sheetId="89" r:id="rId89"/>
    <s:sheet name="Fair Value Measurements - (Inpu" sheetId="90" r:id="rId90"/>
    <s:sheet name="Fair Value Measurements - (Ta91" sheetId="91" r:id="rId91"/>
    <s:sheet name="Fair Value of Financial Instr92" sheetId="92" r:id="rId92"/>
    <s:sheet name="Fair Value of Financial Instr93"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1105">
  <si>
    <t>Document and Entity Information - shares</t>
  </si>
  <si>
    <t>6 Months Ended</t>
  </si>
  <si>
    <t>Jun. 30, 2015</t>
  </si>
  <si>
    <t>Aug. 06,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BHC</t>
  </si>
  <si>
    <t>Entity Registrant Name</t>
  </si>
  <si>
    <t>National Bank Holdings Corp</t>
  </si>
  <si>
    <t>Entity Central Index Key</t>
  </si>
  <si>
    <t>Current Fiscal Year End Date</t>
  </si>
  <si>
    <t>--12-31</t>
  </si>
  <si>
    <t>Entity Filer Category</t>
  </si>
  <si>
    <t>Large Accelerated Filer</t>
  </si>
  <si>
    <t>Entity Common Stock, Shares Outstanding</t>
  </si>
  <si>
    <t>Consolidated Statements of Financial Condition (Unaudited) - USD ($) $ in Thousands</t>
  </si>
  <si>
    <t>Dec. 31, 2014</t>
  </si>
  <si>
    <t>ASSETS</t>
  </si>
  <si>
    <t>Cash and due from banks</t>
  </si>
  <si>
    <t>Due from banks</t>
  </si>
  <si>
    <t>Interest bearing bank deposits</t>
  </si>
  <si>
    <t>Cash and cash equivalents</t>
  </si>
  <si>
    <t>Securities Purchased under Agreements to Resell</t>
  </si>
  <si>
    <t>Investment securities available-for-sale (at fair value)</t>
  </si>
  <si>
    <t>Investment securities held-to-maturity (fair value of $476,519 and $534,637 at June 30, 2015 and December 31, 2014, respectively)</t>
  </si>
  <si>
    <t>Non-marketable securities</t>
  </si>
  <si>
    <t>Loans (including covered loans of $167,149 and $193,697 at June 30, 2015 and December 31, 2014, respectively)</t>
  </si>
  <si>
    <t>Allowance for loan losses</t>
  </si>
  <si>
    <t>Loans, net</t>
  </si>
  <si>
    <t>Loans held for sale</t>
  </si>
  <si>
    <t>Federal Deposit Insurance Corporation (“FDIC”) indemnification asset, net</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Advances from Federal Home Loan Banks</t>
  </si>
  <si>
    <t>Due to FDIC</t>
  </si>
  <si>
    <t>Other liabilities</t>
  </si>
  <si>
    <t>Total liabilities</t>
  </si>
  <si>
    <t>Shareholders’ equity:</t>
  </si>
  <si>
    <t>Common stock, par value $0.01 per share: 400,000,000 shares authorized; 52,374,349 and 52,223,460 shares issued; 35,053,339 and 38,884,953 shares outstanding at June 30, 2015 and December 31, 2014, respectively</t>
  </si>
  <si>
    <t>Additional paid in capital</t>
  </si>
  <si>
    <t>Retained earnings</t>
  </si>
  <si>
    <t>Treasury stock of 16,277,782 and 12,383,109 shares at June 30, 2015 and December 31, 2014, respectively, at cost</t>
  </si>
  <si>
    <t>Accumulated other comprehensive income,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Loans receivable, net - covered</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4</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FDIC indemnification asset amortization</t>
  </si>
  <si>
    <t>FDIC loss sharing income (expense)</t>
  </si>
  <si>
    <t>Service charges</t>
  </si>
  <si>
    <t>Bank card fees</t>
  </si>
  <si>
    <t>Gain on sales of mortgages, net</t>
  </si>
  <si>
    <t>Bank Owned Life Insurance Income</t>
  </si>
  <si>
    <t>Other non-interest income</t>
  </si>
  <si>
    <t>Gain on previously charged-off acquired loans</t>
  </si>
  <si>
    <t>Other real estate owned related write-ups and other income</t>
  </si>
  <si>
    <t>Total non-interest income</t>
  </si>
  <si>
    <t>Non-interest expense:</t>
  </si>
  <si>
    <t>Salaries and benefits</t>
  </si>
  <si>
    <t>Occupancy and equipment</t>
  </si>
  <si>
    <t>Telecommunications and data processing</t>
  </si>
  <si>
    <t>Marketing and business development</t>
  </si>
  <si>
    <t>FDIC deposit insurance</t>
  </si>
  <si>
    <t>ATM/debit card expenses</t>
  </si>
  <si>
    <t>Professional fees</t>
  </si>
  <si>
    <t>Other non-interest expense</t>
  </si>
  <si>
    <t>Gain (loss) from the change in fair value of warrant liability</t>
  </si>
  <si>
    <t>Restructuring Charges</t>
  </si>
  <si>
    <t>Intangible asset amortization</t>
  </si>
  <si>
    <t>Other real estate owned (income) expenses</t>
  </si>
  <si>
    <t>Problem loan expenses</t>
  </si>
  <si>
    <t>Total non-interest expense</t>
  </si>
  <si>
    <t>(Loss) income before income taxes</t>
  </si>
  <si>
    <t>Income tax expense</t>
  </si>
  <si>
    <t>Net (loss)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Net income</t>
  </si>
  <si>
    <t>Other comprehensive (loss) income, net of tax:</t>
  </si>
  <si>
    <t>Net unrealized (losses) gains arising during the period, net of tax benefit (expense) of $4,299 and $(3,343) for the three months ended June 30, 2015 and 2014, respectively; and net of tax expense of $0 and $8,305 for the six months ended June 30, 2015 and 2014, respectively.</t>
  </si>
  <si>
    <t>Net unrealized holding gains on securities transferred between available-for-sale to held-to-maturity:</t>
  </si>
  <si>
    <t>Amortization of net unrealized holding gains on securities transferred between available-for-sale to held-to-maturity, net of tax benefit of $401 and $509 for the three months ended June 30, 2015 and 2014, respectively; and net of tax benefit of $857 and $1,029 for the six months ended June 30, 2015 and 2014, respectively.</t>
  </si>
  <si>
    <t>Other comprehensive (loss) income</t>
  </si>
  <si>
    <t>Comprehensive (loss) income</t>
  </si>
  <si>
    <t>Consolidated Statements of Comprehensive Income (Loss) (Unaudited) (Parenthetical) - USD ($) $ in Thousands</t>
  </si>
  <si>
    <t>Tax expense on net unrealized gains arising during the period</t>
  </si>
  <si>
    <t>Tax benefit of amortization of net unrealized holding gains to income</t>
  </si>
  <si>
    <t>Consolidated Statements of Changes in Stockholders' Equity - USD ($) $ in Thousands</t>
  </si>
  <si>
    <t>Total</t>
  </si>
  <si>
    <t>Common stock [Member]</t>
  </si>
  <si>
    <t>Additional paid-in capital [Member]</t>
  </si>
  <si>
    <t>Retained earnings [Member]</t>
  </si>
  <si>
    <t>Treasury stock [Member]</t>
  </si>
  <si>
    <t>Accumulated other comprehensive income, net [Member]</t>
  </si>
  <si>
    <t>Balance in the beginning at Dec. 31, 2013</t>
  </si>
  <si>
    <t>Increase (Decrease) in Stockholders' Equity [Roll Forward]</t>
  </si>
  <si>
    <t>Stock-based compensation</t>
  </si>
  <si>
    <t>Issuance under equity compensation plan</t>
  </si>
  <si>
    <t>Change in corporate tax benefit related to stock-based compensation</t>
  </si>
  <si>
    <t>Repurchase of shares</t>
  </si>
  <si>
    <t>Dividends paid ($0.10 per share)</t>
  </si>
  <si>
    <t>Other comprehensive loss</t>
  </si>
  <si>
    <t>Balance in the ending at Jun. 30, 2014</t>
  </si>
  <si>
    <t>Balance in the beginning at Dec. 31, 2014</t>
  </si>
  <si>
    <t>Balance in the ending at Jun. 30, 2015</t>
  </si>
  <si>
    <t>Consolidated Statements of Changes in Stockholders' Equity (Parenthetical) - USD ($) $ in Thousands</t>
  </si>
  <si>
    <t>Statement of Stockholders' Equity [Abstract]</t>
  </si>
  <si>
    <t>Dividends paid per share</t>
  </si>
  <si>
    <t>Common Stock Purchased</t>
  </si>
  <si>
    <t>Treasury Stock, Shares, Retired</t>
  </si>
  <si>
    <t>Excess tax benefit of stock-based compensation</t>
  </si>
  <si>
    <t>Consolidated Statements of Cash Flows - USD ($) $ in Thousands</t>
  </si>
  <si>
    <t>Statement of Cash Flows [Abstract]</t>
  </si>
  <si>
    <t>Proceeds from (Payments for) Securities Purchased under Agreements to Resell</t>
  </si>
  <si>
    <t>Cash flows from operating activities:</t>
  </si>
  <si>
    <t>Adjustments to reconcile net (loss) income to net cash used in operating activities:</t>
  </si>
  <si>
    <t>Depreciation and amortization</t>
  </si>
  <si>
    <t>Current income tax receivable</t>
  </si>
  <si>
    <t>Deferred income tax asset</t>
  </si>
  <si>
    <t>Discount accretion, net of premium amortization on securities</t>
  </si>
  <si>
    <t>Loan accretion</t>
  </si>
  <si>
    <t>Net gains on sales of mortgage loans</t>
  </si>
  <si>
    <t>Originations of loans held for sale, net of repayments</t>
  </si>
  <si>
    <t>Proceeds from sales of loans held for sale</t>
  </si>
  <si>
    <t>Amortization of indemnification asset</t>
  </si>
  <si>
    <t>Gains on the sales of other real estate owned, net</t>
  </si>
  <si>
    <t>Impairment on other real estate owned</t>
  </si>
  <si>
    <t>Gain on sale of fixed assets</t>
  </si>
  <si>
    <t>Other Restructuring Costs</t>
  </si>
  <si>
    <t>Stock-based compensation expense</t>
  </si>
  <si>
    <t>Decrease in due to FDIC, net</t>
  </si>
  <si>
    <t>Increase in other assets</t>
  </si>
  <si>
    <t>(Decrease) increase in other liabilities</t>
  </si>
  <si>
    <t>Net cash used in operating activities</t>
  </si>
  <si>
    <t>Cash flows from investing activities:</t>
  </si>
  <si>
    <t>Proceeds from redemptions of FHLB stock</t>
  </si>
  <si>
    <t>Proceeds from Sale of Federal Reserve Bank Stock</t>
  </si>
  <si>
    <t>Maturities of investment securities held-to-maturity</t>
  </si>
  <si>
    <t>Maturities of investment securities available-for-sale</t>
  </si>
  <si>
    <t>Net increase in loans</t>
  </si>
  <si>
    <t>Purchases of premises and equipment, net</t>
  </si>
  <si>
    <t>Proceeds from sales of loans</t>
  </si>
  <si>
    <t>Proceeds from sales of other real estate owned</t>
  </si>
  <si>
    <t>Increase (decrease) in FDIC indemnification asset</t>
  </si>
  <si>
    <t>Net cash provided by investing activities</t>
  </si>
  <si>
    <t>Cash flows from financing activities:</t>
  </si>
  <si>
    <t>Net (decrease) increase in deposits</t>
  </si>
  <si>
    <t>Increase (decrease) in repurchase agreements</t>
  </si>
  <si>
    <t>Proceeds from exercise of stock options</t>
  </si>
  <si>
    <t>Excess Tax Benefit from Share-based Compensation, Financing Activities</t>
  </si>
  <si>
    <t>Payment of dividends</t>
  </si>
  <si>
    <t>Repurchases of shares</t>
  </si>
  <si>
    <t>Net cash used in financing activities</t>
  </si>
  <si>
    <t>Decrease in cash and cash equivalents</t>
  </si>
  <si>
    <t>Cash and cash equivalents at beginning of the year</t>
  </si>
  <si>
    <t>Cash and cash equivalents at end of period</t>
  </si>
  <si>
    <t>Supplemental disclosure of cash flow information during the period:</t>
  </si>
  <si>
    <t>Cash paid for interest</t>
  </si>
  <si>
    <t>Net tax payments (refunds)</t>
  </si>
  <si>
    <t>Supplemental schedule of non-cash investing activities:</t>
  </si>
  <si>
    <t>Loans transferred to other real estate owned at fair value</t>
  </si>
  <si>
    <t>FDIC indemnification asset claims transferred to other liabilities</t>
  </si>
  <si>
    <t>Loans purchased but not settled</t>
  </si>
  <si>
    <t>Basis of Presentation</t>
  </si>
  <si>
    <t>Accounting Policies [Abstract]</t>
  </si>
  <si>
    <t>Basis of Presentation 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N.A. (the "Bank"). The Company provides a variety of banking products to both commercial and consumer clients through a network of 97 banking centers located in Colorado, the greater Kansas City area and Texas, and through on-line and mobile banking products. The accompanying interim unaudited consolidated financial statements serve to update the National Bank Holdings Corporation Annual Report on Form 10-K for the year ended December 31, 2014 and include the accounts of the Company and the Bank.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is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the FDIC indemnification asset and clawback liability, the valuation of other real estate owned (“OREO”), the fair value adjustments on assets acquired and liabilities assumed, the valuation of core deposit intangible assets, the e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 The Company's significant accounting policies followed in the preparation of the unaudited consolidated financial statements are disclosed in note 2 of the audited financial statements and notes for the year ended December 31, 2014 and are contained in the Company's Annual Report on Form 10-K. There have not been any significant changes to the application of significant accounting policies since December 31, 2014, with the exception of the following: Income taxes - For the three and six months ended June 30, 2015, the Company has utilized the discrete effective tax rate method, as allowed by Accounting Standards Codification (“ASC”) 740-270-30-18, “Income Taxes-Interim Reporting,”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believes that, at this time, the use of this discrete method is more appropriate than the annual effective tax rate method as the estimated annual effective tax rate method is not reliable due to (1) the levels of tax-exempt income in relation to pre-tax income, (2) the impact of the warrant liability which is non-taxable and (3) the impact and variability of FDIC Indemnification amortization on our pre-tax income. The income tax rate for the three and six months ended June 30, 2015 was 106.6% and 154.6% , respectively, based on application of the discrete approach. The quarterly tax rate differs from the federal statutory rate primarily due to interest income from tax-exempt lending, tax-exempt bank-owned life insurance income, non-taxable warrant liability fair value adjustment and the relationship of each of these items to our pre-tax income (loss). Furthermore, we recorded $1.7 million tax expense related to the write-off of deferred tax assets on certain stock-based compensation awards granted to former executives which expired in the quarter. We are currently in an open IRS examination for the tax year 2012.</t>
  </si>
  <si>
    <t>Recent Accounting Pronouncements</t>
  </si>
  <si>
    <t>Text Block [Abstract]</t>
  </si>
  <si>
    <t>Recent Accounting Pronouncements Reclassification of Residential Real Estate Collateralized Consumer Mortgage Loans upon Foreclosure - In January 2014, the FASB issued Accounting Standards Update ("ASU") 2014-04, Reclassification of Residential Real Estate Collateralized Consumer Mortgage Loans upon Foreclosure .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became effective for the Company for interim and annual periods beginning after December 15, 2014. Early adoption was permitted. The adoption of this standard did not have a material impact on the Company’s consolidated financial statements, results of operations or liquidity. Revenue from Contracts with Customers - In May 2014, the FASB issued ASU 2014-09, "Revenue from Contracts with Customers." This update supersedes revenue recognition requirements in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in the process of evaluating the impact of the ASU's adoption on the Company's consolidated financial statements.</t>
  </si>
  <si>
    <t>Investment Securities</t>
  </si>
  <si>
    <t>Investments, Debt and Equity Securities [Abstract]</t>
  </si>
  <si>
    <t>Investment Securities The Company’s investment securities portfolio is comprised of available-for-sale and held-to-maturity investment securities. These investment securities totaled $1.8 billion at June 30, 2015 and were comprised of $1.3 billion of available-for-sale securities and $0.5 billion of held-to-maturity securities. At December 31, 2014 , investment securities totaled $2.0 billion and were comprised of $1.5 billion of available-for-sale securities and $0.5 billion of held-to-maturity securities. Available-for-sale Available-for-sale investment securities are summarized as follows as of the dates indicated: June 30, 2015 Amortized cost Gross unrealized gains Gross unrealized losses Fair value Mortgage-backed securities (“MBS”): Residential mortgage pass-through securities issued or guaranteed by U.S. Government agencies or sponsored enterprises $ 349,760 $ 8,279 $ (206 ) $ 357,833 Other residential MBS issued or guaranteed by U.S. Government agencies or sponsored enterprises 971,933 6,471 (19,827 ) 958,577 Other securities 419 — — 419 Total $ 1,322,112 $ 14,750 $ (20,033 ) $ 1,316,829 December 31, 2014 Amortized cost Gross unrealized gains Gross unrealized losses Fair value Mortgage-backed securities (“MBS”): Residential mortgage pass-through securities issued or guaranteed by U.S. Government agencies or sponsored enterprises $ 395,244 $ 9,014 $ (43 ) $ 404,215 Other residential MBS issued or guaranteed by U.S. Government agencies or sponsored enterprises 1,088,834 7,464 (21,718 ) 1,074,580 Other securities 419 — — 419 Total $ 1,484,497 $ 16,478 $ (21,761 ) $ 1,479,214 At June 30, 2015 and December 31, 2014 ,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 below summarizes the unrealized losses as of the dates shown, along with the length of the impairment period: June 30, 2015 Less than 12 months 12 months or more Total Fair value Unrealized losses Fair value Unrealized losses Fair value Unrealized losses Mortgage-backed securities (“MBS”): Residential mortgage pass-through securities issued or guaranteed by U.S. Government agencies or sponsored enterprises $ 90,176 $ (206 ) $ — $ — $ 90,176 $ (206 ) Other residential MBS issued or guaranteed by U.S. Government agencies or sponsored enterprises 86,125 (1,912 ) 577,337 (17,915 ) 663,462 (19,827 ) Total $ 176,301 $ (2,118 ) $ 577,337 $ (17,915 ) $ 753,638 $ (20,033 ) December 31, 2014 Less than 12 months 12 months or more Total Fair value Unrealized losses Fair value Unrealized losses Fair value Unrealized losses Mortgage-backed securities (“MBS”): Residential mortgage pass-through securities issued or guaranteed by U.S. Government agencies or sponsored enterprises $ 17 $ — $ 89,749 $ (43 ) $ 89,766 $ (43 ) Other residential MBS issued or guaranteed by U.S. Government agencies or sponsored enterprises 88,854 (2,053 ) 667,368 (19,665 ) 756,222 (21,718 ) Total $ 88,871 $ (2,053 ) $ 757,117 $ (19,708 ) $ 845,988 $ (21,761 ) Management evaluated all of the available-for-sale securities in an unrealized loss position and concluded that no other-than-temporary impairment existed at June 30, 2015 or December 31, 2014 . The unrealized losses in the Company's investments issued or guaranteed by U.S. government agencies or sponsored enterprises at June 30, 2015 were caused by changes in interest rates. The portfolio included 57 securities, having an aggregate fair value of $0.8 billion , which were in an unrealized loss position at June 30, 2015 , compared to 62 securities, with a fair value of $0.8 billion , at December 31, 2014 . The Company had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if needed. The fair value of available-for-sale investment securities pledged as collateral totaled $344.8 million at June 30, 2015 and $274.4 million December 31, 2014 . The increase in pledged available-for-sale investment securities was primarily attributable to an increase in average deposit account balances and client repurchase account balances during the six months ended June 30, 2015 . Certain investment securities may also be pledged as collateral for the line of credit at the Federal Home Loan Bank ("FHLB") of Des Moines; however, no investment securities were pledged for this purpose at June 30, 2015 or December 31, 2014 .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7 years as of June 30, 2015 and 3.5 years as of December 31, 2014 . This estimate is based on assumptions and actual results may differ. Other securities of $0.4 million have no stated contractual maturity date as of June 30, 2015 . Held-to-maturity At June 30, 2015 and December 31, 2014 , the Company held $472.6 million and $530.6 million of held-to-maturity investment securities, respectively. Held-to-maturity investment securities are summarized as follows as of the dates indicated: June 30, 2015 Amortized cost Gross unrealized gains Gross unrealized losses Fair value Mortgage-backed securities (“MBS”): Residential mortgage pass-through securities issued or guaranteed by U.S. Government agencies or sponsored enterprises $ 374,915 $ 5,287 $ (148 ) $ 380,054 Other residential MBS issued or guaranteed by U.S. Government agencies or sponsored enterprises 97,690 346 (1,571 ) 96,465 Total investment securities held-to-maturity $ 472,605 $ 5,633 $ (1,719 ) $ 476,519 December 31, 2014 Amortized cost Gross unrealized gains Gross unrealized losses Fair value Mortgage-backed securities (“MBS”): Residential mortgage pass-through securities issued or guaranteed by U.S. Government agencies or sponsored enterprises $ 422,622 $ 5,773 $ (72 ) $ 428,323 Other residential MBS issued or guaranteed by U.S. Government agencies or sponsored enterprises 107,968 217 (1,871 ) 106,314 Total investment securities held-to-maturity $ 530,590 $ 5,990 $ (1,943 ) $ 534,637 The table below summarizes the unrealized losses as of the dates shown, along with the length of the impairment period: June 30, 2015 Less than 12 months 12 months or more Total Fair Unrealized Fair Unrealized Fair Unrealized Mortgage-backed securities (“MBS”): Residential mortgage pass-through securities issued or guaranteed by U.S. Government agencies or sponsored enterprises $ 30,744 $ (112 ) $ 1,902 $ (36 ) $ 32,646 $ (148 ) Other residential MBS issued or guaranteed by U.S. Government agencies or sponsored enterprises 18,762 (55 ) 50,233 (1,516 ) 68,995 (1,571 ) Total $ 49,506 $ (167 ) $ 52,135 $ (1,552 ) $ 101,641 $ (1,719 ) December 31, 2014 Less than 12 months 12 months or more Total Fair Unrealized Fair Unrealized Fair Unrealized Mortgage-backed securities (“MBS”): Residential mortgage pass-through securities issued or guaranteed by U.S. Government agencies or sponsored enterprises $ — $ — $ 35,139 $ (72 ) $ 35,139 $ (72 ) Other residential MBS issued or guaranteed by U.S. Government agencies or sponsored enterprises — — 75,139 (1,871 ) 75,139 (1,871 ) Total $ — $ — $ 110,278 $ (1,943 ) $ 110,278 $ (1,943 ) The portfolio included 13 securities, having an aggregate fair value of $0.1 billion , which were in an unrealized loss position at June 30, 2015 , compared to 12 securities, with a fair value of $0.1 billion , at December 31, 2014 . Management evaluated all of the held-to-maturity securities in an unrealized loss position and concluded that no other-than-temporary impairment existed at June 30, 2015 or December 31, 2014 . The unrealized losses in the Company's investments issued or guaranteed by U.S. government agencies or sponsored enterprises at June 30, 2015 were caused by changes in interest rates. The Company had no intention to sell these securities before recovery of their amortized cost and believes it will not be required to sell the securities before the recovery of their amortized cost. The carrying value of held-to-maturity investment securities pledged as collateral totaled $92.2 million and $88.3 million at June 30, 2015 and December 31, 2014 ,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June 30, 2015 and December 31, 2014 was 3.7 years and 3.4 years, respectively. This estimate is based on assumptions and actual results may differ.</t>
  </si>
  <si>
    <t>Loans</t>
  </si>
  <si>
    <t>Receivables [Abstract]</t>
  </si>
  <si>
    <t>Loans The loan portfolio is comprised of loans originated by the Company and loans that were acquired in connection with the Company’s acquisitions of Bank of Choice and Community Banks of Colorado in 2011, and Hillcrest Bank and Bank Midwest in 2010. The majority of the loans acquired in the Hillcrest Bank and Community Banks of Colorado transactions are covered by loss sharing agreements with the FDIC, and covered loans are presented separately from non-covered loans due to the FDIC loss sharing agreements associated with these loans. Covered loans comprised 7.2% of the total loan portfolio at June 30, 2015 , compared to 9.0% of the total loan portfolio at December 31, 2014 . The table below shows the loan portfolio composition including carrying value by segment of loans accounted for under ASC Topic 310-30 Receivables—Loans and Debt Securities Acquired with Deteriorated Credit Quality and loans not accounted for under this guidance, which includes our originated loans. The table also shows the amounts covered by the FDIC loss sharing agreements as of June 30, 2015 and December 31, 2014 . The carrying value of loans are net of discounts, fees and costs on loans excluded from ASC 310-30 of $8.3 million and $10.5 million as of June 30, 2015 and December 31, 2014 , respectively: June 30, 2015 ASC 310-30 loans Non 310-30 loans Total loans % of total Commercial $ 21,417 $ 895,309 $ 916,726 39.4 % Agriculture 18,486 122,468 140,954 6.1 % Commercial real estate 166,481 416,885 583,366 25.0 % Residential real estate 31,162 623,167 654,329 28.1 % Consumer 3,749 29,400 33,149 1.4 % Total $ 241,295 $ 2,087,229 $ 2,328,524 100.0 % Covered $ 139,250 $ 27,899 $ 167,149 7.2 % Non-covered 102,045 2,059,330 2,161,375 92.8 % Total $ 241,295 $ 2,087,229 $ 2,328,524 100.0 % December 31, 2014 ASC 310-30 loans Non 310-30 Total loans % of total Commercial $ 22,956 $ 772,440 $ 795,396 36.8 % Agriculture 19,063 118,468 137,531 6.4 % Commercial real estate 192,330 369,264 561,594 26.0 % Residential real estate 40,761 591,939 632,700 29.2 % Consumer 4,535 30,653 35,188 1.6 % Total $ 279,645 $ 1,882,764 $ 2,162,409 100.0 % Covered $ 160,876 $ 32,821 $ 193,697 9.0 % Non-covered 118,769 1,849,943 1,968,712 91.0 % Total $ 279,645 $ 1,882,764 $ 2,162,409 100.0 % Included in commercial loans are $144.2 million and $161.8 million of energy-related loans at June 30, 2015 and December 31, 2014 , respectively. Energy prices declined significantly during 2014 and prolonged or further pricing pressure could increase stress on energy clients and ultimately the credit quality of this portfolio. However, loans have been structured to mitigate credit loss under a variety of circumstances, including the impact on energy loans as a result of depressed oil prices for a sustained period. Also included in the commercial segment are tax exempt loans totaling $256.4 million and $112.6 million at June 30, 2015 and December 31, 2014 , respectively.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Total non-accrual loans excluded from the scope of ASC 310-30 totaled $15.1 million and $10.8 million at June 30, 2015 and December 31, 2014 , respectively. Loan delinquency for all loans is shown in the following tables at June 30, 2015 and December 31, 2014 , respectively: Total Loans June 30, 2015 30-59 days past due 60-89 days past due Greater than 90 days past due Total past due Current Total loans Loans &gt; 90 days past due and still accruing Non- accrual Loans excluded from ASC 310-30 Commercial $ 5,998 $ 134 $ 1,089 $ 7,221 $ 888,088 $ 895,309 $ 22 $ 10,311 Agriculture 135 — — 135 122,333 122,468 — 265 Commercial real estate Construction — — — — 10,772 10,772 — — Acquisition/development — — — — 4,001 4,001 — — Multifamily — — — — 17,120 17,120 — — Owner-occupied — — 113 113 146,396 146,509 — 726 Non owner-occupied 1,383 208 — 1,591 236,892 238,483 — 49 Total commercial real estate 1,383 208 113 1,704 415,181 416,885 — 775 Residential real estate Senior lien 653 — 1,250 1,903 568,038 569,941 — 3,313 Junior lien 160 8 — 168 53,058 53,226 — 382 Total residential real estate 813 8 1,250 2,071 621,096 623,167 — 3,695 Consumer 240 4 — 244 29,156 29,400 — 31 Total loans excluded from ASC 310-30 $ 8,569 $ 354 $ 2,452 $ 11,375 $ 2,075,854 $ 2,087,229 $ 22 $ 15,077 Covered loans excluded from ASC 310-30 $ 3 $ — $ 1,052 $ 1,055 $ 26,844 $ 27,899 $ — $ 1,140 Non-covered loans excluded from ASC 310-30 8,566 354 1,400 10,320 2,049,010 2,059,330 22 13,937 Total loans excluded from ASC 310-30 $ 8,569 $ 354 $ 2,452 $ 11,375 $ 2,075,854 $ 2,087,229 $ 22 $ 15,077 Loans accounted for under ASC 310-30 Commercial $ 418 $ 70 $ 742 $ 1,230 $ 20,187 $ 21,417 $ 742 $ — Agriculture 374 — 65 439 18,047 18,486 65 — Commercial real estate 884 145 21,736 22,765 143,716 166,481 21,736 — Residential real estate 147 — 2,290 2,437 28,725 31,162 2,290 — Consumer 165 — 21 186 3,563 3,749 21 — Total loans accounted for under ASC 310-30 $ 1,988 $ 215 $ 24,854 $ 27,057 $ 214,238 $ 241,295 $ 24,854 $ — Covered loans accounted for under ASC 310-30 $ 1,197 $ — $ 23,078 $ 24,275 $ 114,975 $ 139,250 $ 23,080 $ — Non-covered loans accounted for under ASC 310-30 791 215 1,776 2,782 99,263 102,045 1,774 — Total loans accounted for under ASC 310-30 $ 1,988 $ 215 $ 24,854 $ 27,057 $ 214,238 $ 241,295 $ 24,854 $ — Total loans $ 10,557 $ 569 $ 27,306 $ 38,432 $ 2,290,092 $ 2,328,524 $ 24,876 $ 15,077 Covered loans $ 1,200 $ — $ 24,130 $ 25,330 $ 141,819 $ 167,149 $ 23,080 $ 1,140 Non-covered loans 9,357 569 3,176 13,102 2,148,273 2,161,375 1,796 13,937 Total loans $ 10,557 $ 569 $ 27,306 $ 38,432 $ 2,290,092 $ 2,328,524 $ 24,876 $ 15,077 Total Loans December 31, 2014 30-59 days past due 60-89 days past due Greater than 90 days past due Total past due Current Total loans Loans &gt; 90 days past due and still accruing Non- accrual Loans excluded from ASC 310-30 Commercial $ 83 $ 97 $ 318 $ 498 $ 771,942 $ 772,440 $ 215 $ 4,215 Agriculture 47 — 10 57 118,411 118,468 10 495 Commercial real estate Construction — — — — 11,748 11,748 — — Acquisition/development 41 — — 41 4,532 4,573 — — Multifamily — — — — 10,856 10,856 (1 ) — Owner-occupied 336 78 101 515 119,710 120,225 — 843 Non owner-occupied 158 — 222 380 221,482 221,862 — 222 Total commercial real estate 535 78 323 936 368,328 369,264 (1 ) 1,065 Residential real estate Senior lien 378 1,403 732 2,513 537,022 539,535 — 4,335 Junior lien 133 1 101 235 52,169 52,404 — 476 Total residential real estate 511 1,404 833 2,748 589,191 591,939 — 4,811 Consumer 266 21 39 326 30,327 30,653 39 227 Total loans excluded from ASC 310-30 $ 1,442 $ 1,600 $ 1,523 $ 4,565 $ 1,878,199 $ 1,882,764 $ 263 $ 10,813 Covered loans excluded from ASC 310-30 $ 17 $ 1,016 $ 152 $ 1,185 $ 31,636 $ 32,821 $ 75 $ 1,317 Non-covered loans excluded from ASC 310-30 1,425 584 1,371 3,380 1,846,563 1,849,943 188 9,496 Total loans excluded from ASC 310-30 $ 1,442 $ 1,600 $ 1,523 $ 4,565 $ 1,878,199 $ 1,882,764 $ 263 $ 10,813 Loans accounted for under ASC 310-30 Commercial $ 152 $ — $ 1,755 $ 1,907 $ 21,049 $ 22,956 $ 1,754 $ — Agriculture — — 367 367 18,696 19,063 367 — Commercial real estate 564 92 31,013 31,669 160,661 192,330 31,013 — Residential real estate 2,014 3,826 646 6,486 34,275 40,761 646 — Consumer 369 — 54 423 4,112 4,535 54 — Total loans accounted for under ASC 310-30 $ 3,099 $ 3,918 $ 33,835 $ 40,852 $ 238,793 $ 279,645 $ 33,834 $ — Covered loans accounted for under ASC 310-30 $ 576 $ 3,892 $ 31,239 $ 35,707 $ 125,169 $ 160,876 $ 31,238 $ — Non-covered loans accounted for under ASC 310-30 2,523 26 2,596 5,145 113,624 118,769 2,596 — Total loans accounted for under ASC 310-30 $ 3,099 $ 3,918 $ 33,835 $ 40,852 $ 238,793 $ 279,645 $ 33,834 $ — Total loans $ 4,541 $ 5,518 $ 35,358 $ 45,417 $ 2,116,992 $ 2,162,409 $ 34,097 $ 10,813 Covered loans $ 593 $ 4,908 $ 31,391 $ 36,892 $ 156,805 $ 193,697 $ 31,313 $ 1,317 Non-covered loans 3,948 610 3,967 8,525 1,960,187 1,968,712 2,784 9,496 Total loans $ 4,541 $ 5,518 $ 35,358 $ 45,417 $ 2,116,992 $ 2,162,409 $ 34,097 $ 10,813 The Company's commercial substandard loans excluded from ASC 310-30 totaled $45.2 million and $19.3 million at June 30, 2015 and December 31, 2014 , respectively. The increase was primarily due to four loan relationships totaling $28.0 million at June 30, 2015 . Three of these substandard loans were energy related and totaled $21.3 million at June 30, 2015 . Credit exposure for all loans as determined by the Company’s internal risk rating system was as follows as of June 30, 2015 and December 31, 2014 , respectively: Total Loans June 30, 2015 Pass Special mention Substandard Doubtful Total Loans excluded from ASC 310-30 Commercial $ 819,981 $ 29,415 $ 45,234 $ 679 $ 895,309 Agriculture 109,723 12,130 615 — 122,468 Commercial real estate Construction 10,772 — — — 10,772 Acquisition/development 4,001 — — — 4,001 Multifamily 17,120 — — — 17,120 Owner-occupied 142,378 149 3,982 — 146,509 Non owner-occupied 230,394 4,856 3,228 5 238,483 Total commercial real estate 404,665 5,005 7,210 5 416,885 Residential real estate Senior lien 564,946 — 4,826 169 569,941 Junior lien 52,061 — 1,165 — 53,226 Total residential real estate 617,007 — 5,991 169 623,167 Consumer 29,369 — 31 — 29,400 Total loans excluded from ASC 310-30 $ 1,980,745 $ 46,550 $ 59,081 $ 853 $ 2,087,229 Covered loans excluded from ASC 310-30 $ 16,594 $ 163 $ 10,994 $ 148 $ 27,899 Non-covered loans excluded from ASC 310-30 1,964,151 46,387 48,087 705 2,059,330 Total loans excluded from ASC 310-30 $ 1,980,745 $ 46,550 $ 59,081 $ 853 $ 2,087,229 Loans accounted for under ASC 310-30 Commercial $ 9,813 $ 446 $ 10,854 $ 304 $ 21,417 Agriculture 10,616 6,028 1,842 — 18,486 Commercial real estate 74,320 3,319 85,073 3,769 166,481 Residential real estate 23,198 1,211 6,753 — 31,162 Consumer 3,241 100 408 — 3,749 Total loans accounted for under ASC 310-30 $ 121,188 $ 11,104 $ 104,930 $ 4,073 $ 241,295 Covered loans accounted for under ASC 310-30 $ 39,446 $ 8,901 $ 86,830 $ 4,073 $ 139,250 Non-covered loans accounted for under ASC 310-30 81,742 2,203 18,100 — 102,045 Total loans accounted for under ASC 310-30 $ 121,188 $ 11,104 $ 104,930 $ 4,073 $ 241,295 Total loans $ 2,101,933 $ 57,654 $ 164,011 $ 4,926 $ 2,328,524 Total covered $ 56,040 $ 9,064 $ 97,824 $ 4,221 $ 167,149 Total non-covered 2,045,893 48,590 66,187 705 2,161,375 Total loans $ 2,101,933 $ 57,654 $ 164,011 $ 4,926 $ 2,328,524 Total Loans December 31, 2014 Pass Special mention Substandard Doubtful Total Loans excluded from ASC 310-30 Commercial $ 742,944 $ 10,166 $ 19,250 $ 80 $ 772,440 Agriculture 114,642 85 3,741 — 118,468 Commercial real estate Construction 11,748 — — — 11,748 Acquisition/development 4,573 — — — 4,573 Multifamily 10,856 — — — 10,856 Owner-occupied 115,178 158 4,889 — 120,225 Non owner-occupied 199,817 17,607 4,430 8 221,862 Total commercial real estate 342,172 17,765 9,319 8 369,264 Residential real estate Senior lien 533,630 23 5,744 138 539,535 Junior lien 51,059 — 1,345 — 52,404 Total residential real estate 584,689 23 7,089 138 591,939 Consumer 30,426 — 227 — 30,653 Total loans excluded from ASC 310-30 $ 1,814,873 $ 28,039 $ 39,626 $ 226 $ 1,882,764 Covered loans excluded from ASC 310-30 $ 21,240 $ 171 $ 11,301 $ 109 $ 32,821 Non-covered loans excluded from ASC 310-30 1,793,633 27,868 28,325 117 1,849,943 Total loans excluded from ASC 310-30 $ 1,814,873 $ 28,039 $ 39,626 $ 226 $ 1,882,764 Loans accounted for under ASC 310-30 Commercial $ 11,038 $ 282 $ 11,092 $ 544 $ 22,956 Agriculture 16,854 30 2,179 — 19,063 Commercial real estate 82,603 3,770 101,966 3,991 192,330 Residential real estate 29,069 1,403 10,289 — 40,761 Consumer 3,641 105 789 — 4,535 Total loans accounted for under ASC 310-30 $ 143,205 $ 5,590 $ 126,315 $ 4,535 $ 279,645 Covered loans accounted for under ASC 310-30 $ 49,856 $ 3,036 $ 103,451 $ 4,533 $ 160,876 Non-covered loans accounted for under ASC 310-30 93,349 2,554 22,864 2 118,769 Total loans accounted for under ASC 310-30 $ 143,205 $ 5,590 $ 126,315 $ 4,535 $ 279,645 Total loans $ 1,958,078 $ 33,629 $ 165,941 $ 4,761 $ 2,162,409 Total covered $ 71,096 $ 3,207 $ 114,752 $ 4,642 $ 193,697 Total non-covered 1,886,982 30,422 51,189 119 1,968,712 Total loans $ 1,958,078 $ 33,629 $ 165,941 $ 4,761 $ 2,162,409 Impaired Loans Loans are considered to be impaired when it is probable that the Company will not be able to collect all amounts due in accordance with the contractual terms of the loan agreement. Impaired loans are comprised of loans excluded from ASC 310-30 on non-accrual status, accruing troubled debt restructurings (“TDRs”), loans in the process of bankruptcy, and restructured loans that are in compliance with their modified terms for one year or longer and are current as to principal and interest payments.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June 30, 2015 , the Company measured $10.7 million of impaired loans using discounted cash flows, the loan’s initial contractual effective interest rate and observable market valuations and $22.3 million of impaired loans based on the fair value of the collateral less selling costs. Impaired loans totaling $8.2 million , that individually were less than $250 thousand each, were measured through our general allowance reserves due to their relatively small size. At June 30, 2015 and December 31, 2014 , the Company’s recorded investments in impaired loans were $41.2 million and $32.1 million , respectively, of which $10.9 million and $11.1 million , respectively, were covered by loss sharing agreements, for the aforementioned periods. The increase in impaired loans during the six months ended June 30, 2015 , was primarily due to two relationships totaling $12.7 million that were deemed impaired during the period. Both of the relationships were in the commercial and industrial segment and were non-covered, one of which totaled $6.8 million and was current as to principal and interest payments as of June 30, 2015 , and the other totaled $5.9 million and was on non-accrual status at June 30, 2015 . Impaired loans had a collective related allowance for loan losses allocated to them of $0.9 million and $0.3 million at June 30, 2015 and December 31, 2014 , respectively. Additional information regarding impaired loans at June 30, 2015 and December 31, 2014 is set forth in the table below: Impaired Loans June 30, 2015 December 31, 2014 Unpaid principal balance Recorded investment Allowance for loan losses allocated Unpaid principal balance Recorded investment Allowance for loan losses allocated With no related allowance recorded: Commercial $ 28,570 $ 28,283 $ — $ 16,953 $ 16,771 $ — Agriculture — — — 3,065 3,061 — Commercial real estate Construction — — — — — — Acquisition/development — — — — — — Multifamily — — — — — — Owner-occupied 2,145 1,876 — 1,164 970 — Non-owner occupied — — — — — — Total commercial real estate 2,145 1,876 — 1,164 970 — Residential real estate Senior lien 349 310 — 694 248 — Junior lien — — — — — — Total residential real estate 349 310 — 694 248 — Consumer — — — — — — Total impaired loans with no related allowance recorded $ 31,064 $ 30,469 $ — $ 21,876 $ 21,050 $ — With a related allowance recorded: Commercial $ 1,678 $ 1,502 $ 681 $ 894 $ 693 $ 82 Agriculture 390 362 2 177 145 — Commercial real estate Construction — — — — — — Acquisition/development — — — — — — Multifamily 39 38 — — — — Owner-occupied 1,238 918 2 1,321 1,024 5 Non-owner occupied 922 846 6 1,140 1,060 9 Total commercial real estate 2,199 1,802 8 2,461 2,084 14 Residential real estate Senior lien 6,372 5,760 193 7,360 6,359 172 Junior lien 1,560 1,300 9 1,768 1,515 9 Total residential real estate 7,932 7,060 202 9,128 7,874 181 Consumer 48 46 — 277 245 2 Total impaired loans with a related allowance recorded $ 12,247 $ 10,772 $ 893 $ 12,937 $ 11,041 $ 279 Total impaired loans $ 43,311 $ 41,241 $ 893 $ 34,813 $ 32,091 $ 279 The table below shows additional information regarding the average recorded investment and interest income recognized on impaired loans for the periods presented: For the six months ended June 30, 2015 June 30, 2014 Average recorded investment Interest income recognized Average recorded investment Interest income recognized With no related allowance recorded: Commercial $ 28,670 $ 357 $ 25,329 $ 150 Agriculture — — 9,028 108 Commercial real estate Construction — — — — Acquisition/development — — — — Multifamily — — — — Owner-occupied 1,910 35 1,603 47 Non owner-occupied — — 473 15 Total commercial real estate 1,910 35 2,076 62 Residential real estate Senior lien 315 9 405 5 Junior lien — — — — Total residential real estate 315 9 405 5 Consumer — — — — Total impaired loans with no related allowance recorded $ 30,895 $ 401 $ 36,838 $ 325 With a related allowance recorded: Commercial $ 1,549 $ 1 $ 1,793 $ 4 Agriculture 407 2 171 — Commercial real estate Construction — — — — Acquisition/development — — — — Multifamily 39 — 874 — Owner-occupied 960 13 811 7 Non owner-occupied 863 26 659 13 Total commercial real estate 1,862 39 2,344 20 Residential real estate Senior lien 5,880 59 7,344 52 Junior lien 1,326 26 1,540 30 Total residential real estate 7,206 85 8,884 82 Consumer 49 — 240 — Total impaired loans with a related allowance recorded $ 11,073 $ 127 $ 13,432 $ 106 Total impaired loans $ 41,968 $ 528 $ 50,270 $ 431 Troubled debt restructurings 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June 30, 2015 and December 31, 2014 , the Company had $15.2 million and $19.3 million , respectively, of accruing TDRs that had been restructured from the original terms in order to facilitate repayment. Of these, $1.7 million and $9.8 million were covered by FDIC loss sharing agreements as of June 30, 2015 and December 31, 2014 , respectively. Approximately $8.8 million of loans reported as TDRs at December 31, 2014 were in compliance with their modified terms at June 30, 2015 , and therefore, are no longer reportable as TDRs at June 30, 2015 . Non-accruing TDRs at June 30, 2015 and December 31, 2014 totaled $5.4 million and $7.0 million , respectively. Of these, $1.0 million and $1.2 million were covered by the FDIC loss sharing agreements as of June 30, 2015 and December 31, 2014 , respectively. During the six months ended June 30, 2015 , the Company restructured twelve loans with a recorded investment of $8.0 million to facilitate repayment. Substantially all of the loan modifications were a reduction of the principal payment, a reduction in interest rate, or an extension of term. Loan modifications to loans accounted for under ASC 310-30 are not considered TDRs. The table below provides additional information related to accruing TDRs at June 30, 2015 and December 31, 2014 : Accruing TDRs June 30, 2015 Recorded investment Average year-to- date recorded investment Unpaid principal balance Unfunded commitments to fund TDRs Commercial $ 12,635 $ 12,870 $ 12,765 $ 1,887 Agriculture 97 99 101 — Commercial real estate 394 399 399 — Residential real estate 2,071 2,105 2,119 2 Consumer 15 16 15 — Total $ 15,212 $ 15,489 $ 15,399 $ 1,889 Accruing TDRs December 31, 2014 Recorded investment Average year-to- date recorded investment Unpaid principal balance Unfunded commitments to fund TDRs Commercial $ 13,249 $ 12,496 $ 13,249 $ 375 Agriculture 2,711 3,110 2,715 — Commercial real estate 610 627 622 — Residential real estate 2,687 2,767 2,714 2 Consumer 18 20 18 — Total $ 19,275 $ 19,020 $ 19,318 $ 377 The following table summarizes the Company’s carrying value of non-accrual TDRs as of June 30, 2015 and December 31, 2014 : Non - Accruing TDRs June 30, 2015 December 31, 2014 Covered Non-covered Covered Non-covered Commercial $ — $ 3,332 $ 1 $ 3,993 Agriculture 81 154 201 164 Commercial real estate 75 300 94 364 Residential real estate 875 567 910 1,056 Consumer — 2 — 190 Total $ 1,031 $ 4,355 $ 1,206 $ 5,767 Accrual of interest is resumed on loans that were on non-accrual only after the loan has performed sufficiently. The Company had no TDRs that were modified within the past 12 months and had defaulted on their restructured terms during the six months ended June 30, 2015 . During the six months ended June 30, 2014 , the Company had four TDRs that had been modified within the past 12 months that defaulted on their restructured terms. The defaulted TDRs consisted of agriculture, residential real estate, and consumer loans totaling $59 thousand . For purposes of this disclosure, the Company considers “default” to mean 90 days or more past due on principal or interest. Loans accounted for under ASC Topi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six months ended June 30, 2015 and 2014 : June 30, June 30, Accretable yield beginning balance $ 113,463 $ 130,624 Reclassification from non-accretable difference 15,823 18,658 Reclassification to non-accretable difference (1,390 ) (909 ) Accretion (24,466 ) (32,278 ) Accretable yield ending balance $ 103,430 $ 116,095 Below is the composition of the net book value for loans accounted for under ASC 310-30 at June 30, 2015 and December 31, 2014 : June 30, December 31, Contractual cash flows $ 689,116 $ 751,932 Non-accretable difference (344,391 ) (358,824 ) Accretable yield (103,430 ) (113,463 ) Loans accounted for under ASC 310-30 $ 241,295 $ 279,645</t>
  </si>
  <si>
    <t>Allowance for Loan Losses</t>
  </si>
  <si>
    <t>Allowance for Loan Losses The tables below detail the Company’s allowance for loan losses (“ALL”) and recorded investment in loans as of and for the three and six months ended June 30, 2015 and 2014 : Three months ended June 30, 2015 Commercial Agriculture Commercial real estate Residential real estate Consumer Total Beginning balance $ 9,920 $ 1,151 $ 3,665 $ 3,787 $ 350 $ 18,873 Non 310-30 beginning balance 9,900 551 3,528 3,787 336 18,102 Charge-offs (1 ) — (220 ) (95 ) (357 ) (673 ) Recoveries 26 7 109 — 55 197 Provision 99 135 287 955 374 1,850 Non 310-30 ending balance 10,024 693 3,704 4,647 408 19,476 ASC 310-30 beginning balance 20 600 137 — 14 771 Charge-offs — — — — (14 ) (14 ) Recoveries — — — — — — Provision (recoupment) — 12 (11 ) 2 5 8 ASC 310-30 ending balance 20 612 126 2 5 765 Ending balance $ 10,044 $ 1,305 $ 3,830 $ 4,649 $ 413 $ 20,241 Three months ended June 30, 2014 Commercial Agriculture Commercial real estate Residential real estate Consumer Total Beginning balance $ 5,724 $ 1,213 $ 2,213 $ 4,234 $ 588 $ 13,972 Non 310-30 beginning balance 5,581 548 1,977 4,169 473 12,748 Charge-offs (26 ) — — (49 ) (184 ) (259 ) Recoveries 59 — 17 85 74 235 Provision 806 62 741 39 102 1,750 Non 310-30 ending balance 6,420 610 2,735 4,244 465 14,474 ASC 310-30 beginning balance 143 665 236 65 115 1,224 Charge-offs — — — — (36 ) (36 ) Recoveries — — — — — — Provision (recoupment) (142 ) 132 (2 ) 1 (79 ) (90 ) ASC 310-30 ending balance 1 797 234 66 — 1,098 Ending balance $ 6,421 $ 1,407 $ 2,969 $ 4,310 $ 465 $ 15,572 Six months ended June 30, 2015 Commercial Agriculture Commercial real estate Residential real estate Consumer Total Beginning balance $ 8,598 $ 1,009 $ 3,819 $ 3,771 $ 416 $ 17,613 Non 310-30 beginning balance 8,598 541 3,597 3,743 413 16,892 Charge-offs (4 ) (47 ) (222 ) (177 ) (565 ) (1,015 ) Recoveries 47 7 124 30 138 346 Provision 1,383 192 205 1,051 422 3,253 Non 310-30 ending balance 10,024 693 3,704 4,647 408 19,476 ASC 310-30 beginning balance — 468 222 28 3 721 Charge-offs — — — — (14 ) (14 ) Recoveries — — — — — — Provision (recoupment) 20 144 (96 ) (26 ) 16 58 ASC 310-30 ending balance 20 612 126 2 5 765 Ending balance $ 10,044 $ 1,305 $ 3,830 $ 4,649 $ 413 $ 20,241 Ending allowance balance attributable to: Non 310-30 loans individually evaluated for impairment $ 681 $ 2 $ 8 $ 202 $ — $ 893 Non 310-30 loans collectively evaluated for impairment 9,343 691 3,696 4,445 408 18,583 ASC 310-30 loans 20 612 126 2 5 765 Total ending allowance balance $ 10,044 $ 1,305 $ 3,830 $ 4,649 $ 413 $ 20,241 Loans: Non 310-30 individually evaluated for impairment $ 29,785 $ 362 $ 3,677 $ 7,371 $ 46 $ 41,241 Non 310-30 collectively evaluated for impairment 865,524 122,106 413,208 615,796 29,354 2,045,988 ASC 310-30 loans 21,417 18,486 166,481 31,162 3,749 241,295 Total loans $ 916,726 $ 140,954 $ 583,366 $ 654,329 $ 33,149 $ 2,328,524 Six months ended June 30, 2014 Commercial Agriculture Commercial real estate Residential real estate Consumer Total Beginning balance $ 4,258 $ 1,237 $ 2,276 $ 4,259 $ 491 $ 12,521 Non 310-30 beginning balance 4,029 572 1,984 4,165 491 11,241 Charge-offs (412 ) — — (69 ) (355 ) (836 ) Recoveries 117 — 54 175 150 496 Provision (recoupment) 2,686 38 697 (27 ) 179 3,573 Non 310-30 ending balance 6,420 610 2,735 4,244 465 14,474 ASC 310-30 beginning balance 229 665 292 94 — 1,280 Charge-offs (2 ) — — — (36 ) (38 ) Recoveries — — — — — — Provision (recoupment) (226 ) 132 (58 ) (28 ) 36 (144 ) ASC 310-30 ending balance 1 797 234 66 — 1,098 Ending balance $ 6,421 $ 1,407 $ 2,969 $ 4,310 $ 465 $ 15,572 Ending allowance balance attributable to: Non 310-30 loans individually evaluated for impairment $ 147 $ — $ 76 $ 504 $ 3 $ 730 Non 310-30 loans collectively evaluated for impairment 6,273 610 2,659 3,740 462 13,744 ASC 310-30 loans 1 797 234 66 — 1,098 Total ending allowance balance $ 6,421 $ 1,407 $ 2,969 $ 4,310 $ 465 $ 15,572 Loans: Non 310-30 individually evaluated for impairment $ 26,320 $ 9,121 $ 3,548 $ 9,137 $ 232 $ 48,358 Non 310-30 collectively evaluated for impairment 614,814 128,367 348,518 562,428 27,069 1,681,196 ASC 310-30 loans 45,844 22,652 238,771 45,472 5,538 358,277 Total loans $ 686,978 $ 160,140 $ 590,837 $ 617,037 $ 32,839 $ 2,087,831 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he Company had $0.5 million net charge-offs of non 310-30 loans during the three months ended June 30, 2015 and $0.7 million net charge-offs of non 310-30 loans during the six months ended June 30, 2015 . Credit quality remained at acceptable levels within the non 310-30 loan portfolio during the three and six months ended June 30, 2015 , and management's evaluation resulted in a provision for loan losses on the non 310-30 loans of $1.9 million and $3.3 million during the three and six months ended June 30, 2015 , respectively. During the six months ended June 30, 2015 , the Company re-estimated the expected cash flows of the loan pools accounted for under ASC 310-30. The re-measurement resulted in net provision of $8 thousand and $58 thousand , respectively, for the three and six months ended June 30, 2015 . The net provision was comprised primarily of provision of $12 thousand and $144 thousand in the agriculture segment during the three and six months ended June 30, 2015 , respectively, and recoupments of $11 thousand and $96 thousand in the commercial real estate segment during the three and six months ended June 30, 2015 , respectively. The Company charged off $24 thousand and $0.3 million , net of recoveries, of non ASC 310-30 loans during the three and six months ended June 30, 2014 , respectively. With the exception of a large commercial and industrial loan that was added to non-accrual status during the second quarter of 2014, strong credit quality trends of the non 310-30 loan portfolio continued during the three and six months ended June 30, 2014 , and through management's evaluation, resulted in a provision for loan losses on the non 310-30 loans of $1.8 million and $3.6 million during the three and six months ended June 30, 2014 , respectively. During the six months ended June 30, 2014 , the Company remeasured the expected cash flows of the loan pools accounted for under ASC 310-30 utilizing the same cash flow methodology used at the time of acquisition. The re-measurement resulted in a net recoupment of previous valuations allowances of $90 thousand and $144 thousand for the three and six months ended June 30, 2014 , respectively, which was comprised of reversals of previous valuation allowances of $142 thousand and $226 thousand in the commercial segments, during the three and six months ended June 30, 2014 , respectively.</t>
  </si>
  <si>
    <t>FDIC Indemnification Asset</t>
  </si>
  <si>
    <t>Banking and Thrift [Abstract]</t>
  </si>
  <si>
    <t>FDIC Indemnification Asset Under the terms of the purchase and assumption agreements with the FDIC with regard to the Hillcrest Bank and Community Banks of Colorado acquisitions, the Company is reimbursed for a portion of the losses incurred on covered assets. Covered assets may be resolved through repayment, short sale of the underlying collateral, the foreclosure on and sale of collateral, or the sale or charge-off of loans or OREO. Any gains or losses realized from the resolution of covered assets reduce or increase, respectively, the amount recoverable from the FDIC. Covered gains or losses that are incurred in excess of the expected reimbursements (which are reflected in the FDIC indemnification asset balance), are recognized in the consolidated statements of operations as FDIC loss sharing income (expense) in the period in which they occur. Below is a summary of the activity related to the FDIC indemnification asset during the six months ended June 30, 2015 and 2014 : For the six months ended June 30, June 30, Balance at beginning of period $ 39,082 $ 64,447 Amortization (14,953 ) (13,567 ) FDIC portion of recoveries exceeding fair value marks (3,409 ) (458 ) Changes for FDIC loss share submissions 2,495 987 Balance at end of period $ 23,215 $ 51,409 The $15.0 million of amortization of the FDIC indemnification asset recognized during the six months ended June 30, 2015 resulted from an overall increase in actual and expected cash flows of the underlying covered assets, resulting in lower expected reimbursements from the FDIC. The increase in overall expected cash flows from these underlying assets is reflected in increased accretion rates on covered loans and is being recognized over the expected remaining lives of the underlying covered loan pools as an adjustment to yield. The claims filed with the FDIC are subject to review and approval, including extensive audits by the FDIC or its assigned agents for compliance with the terms in the loss sharing agreements. During the six months ended June 30, 2015 , the Company paid a net $2.5 million to the FDIC. During the six months ended June 30, 2014 , the Company recognized $13.6 million of amortization on the FDIC indemnification asset. During the six months ended June 30, 2014 , the Company paid $987 thousand to the FDIC.</t>
  </si>
  <si>
    <t>Other Real Estate Owned</t>
  </si>
  <si>
    <t>Other Real Estate Owned A summary of the activity in the OREO balances during the six months ended June 30, 2015 and 2014 is as follows: For the six months ended June 30, 2015 2014 Beginning balance $ 29,120 $ 70,125 Transfers from loan portfolio, at fair value 920 1,477 Impairments (757 ) (880 ) Sales (11,019 ) (16,307 ) Gain on sale of OREO, net 2,103 1,028 Ending balance $ 20,367 $ 55,443 Of the $20.4 million of OREO at June 30, 2015 , $13.4 million , or 65.8% , was covered by loss sharing agreements with the FDIC. At December 31, 2014 , $18.5 million , or 63.4% , of the $29.1 million of OREO was covered by loss sharing agreements. Any losses on these assets are substantially offset by a corresponding change in the FDIC indemnification asset. At June 30, 2015 and December 31, 2014 , OREO balances excluded $6.5 million and $8.1 million , respectively, of the Company’s minority interests in OREO which are held by outside banks where the Company was not the lead bank and does not have a controlling interest. The Company maintains a receivable in other assets for these minority interests.</t>
  </si>
  <si>
    <t>Borrowings</t>
  </si>
  <si>
    <t>Disclosure of Repurchase Agreements [Abstract]</t>
  </si>
  <si>
    <t>Federal Home Loan Bank Advances, Disclosure [Text Block]</t>
  </si>
  <si>
    <t>Borrowings As a member of the FHLB of Des Moines, the Bank has access to term financing from the FHLB. These borrowings are secured under an advance, pledge and securities agreement, which includes primarily real estate loans. Total advances at both June 30, 2015 and December 31, 2014 were $40.0 million . All of the outstanding advances have fixed interest rates and interest expense related to FHLB advances totaled $166 thousand and $330 thousand for the three and six months ended June 30, 2015 , respectively. More information about FHLB advances at June 30, 2015 is detailed in the table below: Maturity Year June 30, 2015 Rate 2016 $ 15,000 0.84 % 2018 $ 10,000 1.81 % 2020 $ 15,000 2.33 %</t>
  </si>
  <si>
    <t>Regulatory Capital</t>
  </si>
  <si>
    <t>Regulatory Capital As a bank holding company, the Company is subject to regulatory capital adequacy requirements implemented by the Federal Reserve. In addition, the Office of the Comptroller of the Currency ("OCC") imposes capital adequacy requirements on our subsidiary bank.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law requires federal bank regulatory agencies to take “prompt corrective action” with respect to FDIC-insured depository institutions that do not meet minimum capital requirements. A depository institution’s treatment for purposes of the prompt corrective action provisions will depend upon how its capital levels compare to various capital measures and certain other factors, as established by regulation. Under this system, the federal banking regulators have established five capital categories, well capitalized, adequately capitalized, undercapitalized, significantly undercapitalized and critically undercapitalized, in which all institutions are placed. The capital adequacy regulations require banks to maintain a common equity tier 1 capital ratio of 6.5% , a total tier 1 capital ratio of 8.0% , a total capital ratio of 10.0% , and a leverage ratio of 5.0% to be deemed “well capitalized.”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Generally, subject to a narrow exception, the banking regulator must appoint a receiver or conservator for an institution that is critically undercapitalized. Our regulatory capital ratios and those of the Bank are in excess of the levels established for “well-capitalized” institutions. In connection with the approval of the de novo charter for the Bank, the Company agreed to maintain capital levels of at least 10.0% tier 1 leverage ratio, 11.0% tier 1 risk-based capital ratio and 12.0% total risk-based capital ratio at our subsidiary bank. In March 2015, the Bank received approval from the OCC under the OCC Operating Agreement to permanently reduce the Bank's capital by $50.0 million . As a result, the Bank distributed $50.0 million cash to the Company during the first quarter of 2015. At June 30, 2015 and December 31, 2014 , the Bank and the consolidated holding company exceeded all capital ratio requirements under prompt corrective action or other regulatory requirements, as is detailed in the table below: June 30, 2015 Actual Required to be considered well capitalized (1) Required to be considered adequately capitalized Ratio Amount Ratio Amount Ratio Amount Tier 1 leverage ratio Consolidated 13.5 % $ 648,508 N/A N/A 4 % $ 192,007 NBH Bank, N.A. 11.3 % 538,878 10 % $ 478,176 4 % 191,270 Common equity tier 1 risk-based capital Consolidated 24.0 % $ 648,508 6.5 % $ 312,011 4.5 % $ 216,008 NBH Bank, N.A. 20.1 % 538,878 6.5 % 310,815 4.5 % 215,179 Tier 1 risk-based capital ratio (2) Consolidated 24.0 % $ 648,508 8 % $ 215,999 6 % $ 161,999 NBH Bank, N.A. 20.1 % 538,878 11 % 295,069 6 % 160,947 Total risk-based capital ratio (2) Consolidated 24.8 % $ 669,000 10 % $ 269,998 8 % $ 215,999 NBH Bank, N.A. 20.9 % 559,369 12 % 321,894 8 % 214,596 December 31, 2014 Actual Required to be considered well capitalized (1) Required to be considered adequately capitalized Ratio Amount Ratio Amount Ratio Amount Tier 1 leverage ratio Consolidated 15.0 % $ 712,222 N/A N/A 4 % $ 190,148 NBH Bank, N.A. 12.1 % 573,934 10 % $ 473,478 4 % 189,391 Tier 1 risk-based capital ratio (2) Consolidated 28.9 % $ 712,222 6 % $ 147,796 4 % $ 98,530 NBH Bank, N.A. 23.5 % 573,934 11 % 268,855 4 % 97,766 Total risk-based capital ratio (2) Consolidated 29.6 % $ 730,086 10 % $ 246,326 8 % $ 197,061 NBH Bank, N.A. 24.2 % 591,799 12 % 293,297 8 % 195,531 (1) These ratio requirements for NBH Bank, N.A. are reflective of the agreements NBH Bank, N.A. made with its regulator in connection with the approval of its de novo charter. (2) Due to the conditional guarantee represented by the loss sharing agreements, the FDIC indemnification asset and the portion of assets covered by the FDIC loss sharing agreements are risk-weighted at 20% for purposes of risk-based capital computations.</t>
  </si>
  <si>
    <t>FDIC Loss Sharing Income</t>
  </si>
  <si>
    <t>FDIC Loss Sharing Income (Expense) In connection with the loss sharing agreements that the Company has with the FDIC with regard to the Hillcrest Bank and Community Banks of Colorado transactions, the Company recognizes the actual reimbursement of costs of resolution of covered assets from the FDIC through the consolidated statements of operations. The table below provides additional details of the Company’s FDIC loss sharing income (expense) during the three and six months ended June 30, 2015 and 2014 : For the three months ended For the six months ended June 30, 2015 June 30, 2014 June 30, 2015 June 30, 2014 Clawback liability amortization $ (380 ) $ (336 ) $ (748 ) $ (664 ) Clawback liability remeasurement (2 ) (538 ) (1,109 ) (1,054 ) Reimbursement to FDIC for gain on sale of and income from covered OREO (315 ) (782 ) (987 ) (1,700 ) Reimbursement to FDIC for recoveries (10 ) (33 ) (18 ) (118 ) FDIC reimbursement of covered asset resolution costs 1,845 1,040 3,190 1,930 Total $ 1,138 $ (649 ) $ 328 $ (1,606 )</t>
  </si>
  <si>
    <t>Stock-based Compensation and Employee Benefits</t>
  </si>
  <si>
    <t>Disclosure of Compensation Related Costs, Share-based Payments [Abstract]</t>
  </si>
  <si>
    <t>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options, stock appreciation rights, restricted stock, restricted stock units, performance units, other stock-based awards, or any combination thereof to eligible persons. As of June 30, 2015 , the aggregate number of Class A common stock available for issuance under the 2014 Plan is 5,074,473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To date, the Company has issued stock options and restricted stock under the plans. The Compensation Committee sets the option exercise price at the time of grant but in no case is the exercise price less than the fair market value of a share of stock at the date of grant. The Company issued stock options and restricted stock in accordance with the plans during the six months ended June 30, 2015 . The following table summarizes stock option activity for the six months ended June 30, 2015 : Options Weighted Average Exercise Price Weighted Average Remaining Contractual Term in Years Aggregate Intrinsic Value Outstanding at December 31, 2014 3,597,111 $ 19.90 4.46 $ 223,211 Granted 136,903 19.09 Forfeited (23,493 ) 18.63 Surrendered (130,841 ) 19.87 Exercised (12,359 ) 19.93 Expired (508,500 ) 20.00 Outstanding at June 30, 2015 3,058,821 $ 19.86 5.10 $ 2,963,912 Options fully vested and exercisable at June 30, 2015 2,715,711 $ 19.98 4.61 $ — Options expected to vest 330,763 $ 18.94 8.67 $ 2,810,087 Stock option expense is included in salaries and benefits in the consolidated statements of operations and totaled $0.2 million and $0.3 million for the three months ended June 30, 2015 and 2014 , respectively, and $0.3 million and $0.6 million for the six months ended June 30, 2015 and 2014 , respectively. At June 30, 2015 , there was $1.0 million of total unrecognized compensation cost related to non-vested stock options granted under the plans. The cost is expected to be recognized over a weighted average period of 2.3 years. Expense related to non-vested restricted stock totaled $0.7 million and $0.6 million during the three months ended June 30, 2015 and 2014 , respectively, and $1.2 million and $1.0 million during the six months ended June 30, 2015 and 2014 , respectively, and is included in salaries and benefits in the consolidated statements of operations. As of June 30, 2015 , there was $3.6 million of total unrecognized compensation cost related to non-vested restricted shares granted under the plans, which is expected to be recognized over a weighted average period of 2.4 years. The following table summarizes restricted stock activity for the six months ended June 30, 2015 : Total Restricted Shares Weighted Average Grant-Date Fair Value Unvested at December 31, 2014 955,398 $ 15.16 Vested (50,720 ) 18.80 Granted 165,658 19.13 Forfeited (8,346 ) 18.64 Surrendered (18,762 ) 18.77 Unvested at June 30, 2015 1,043,228 $ 15.58</t>
  </si>
  <si>
    <t>Warrants</t>
  </si>
  <si>
    <t>Warrants and Rights Note Disclosure [Abstract]</t>
  </si>
  <si>
    <t xml:space="preserve"> Warrants At June 30, 2015 and December 31, 2014 , the Company had 830,750 issued and outstanding warrants to purchase Company stock. The warrants were granted to certain lead shareholders of the Company, all with an exercise price of $20.00 per share. The term of the warrants is for ten years from the date of grant and the expiration dates of the warrants range from October 20, 2019 to September 30, 2020 . The fair value of the warrants was estimated to be $3.4 million and $3.3 million at June 30, 2015 and December 31, 2014 , respectively. The fair value of the warrants was estimated using a Black-Scholes option pricing model utilizing the following assumptions at the indicated dates: June 30, 2015 December 31, 2014 Risk-free interest rate 1.53 % 1.67 % Expected volatility 21.04 % 24.18 % Expected term (years) 4-5 5-6 Dividend yield 0.96 % 1.03 % The Company’s shares became publicly traded on September 20, 2012, and prior to that had limited private trading. Due to the limited historical volatility of the Company's own stock, expected volatility was calculated using a time-based weighted migration of the Company’s own stock price volatility coupled with the median historical volatility, for a period commensurate with the expected term of the warrants, of those of a peer group. The risk-free rate for the expected term of the warrants was based on the U.S. Treasury yield curve and based on the expected term. The expected term was estimated based on the contractual term of the warrants. The Company recorded an expense of $0.5 million and $0.1 million for the three and six months ended June 30, 2015 , respectively, and a benefit of $0.6 million and $1.5 million for the three and six months ended June 30, 2014 , respectively, in the consolidated statements of operations resulting from the change in fair value of the warrant liability.</t>
  </si>
  <si>
    <t>Common Stock</t>
  </si>
  <si>
    <t>Equity [Abstract]</t>
  </si>
  <si>
    <t>Common Stock On February 11, 2015, the Board of Directors authorized a new share repurchase program for up to $50.0 million from time to time in either the open market or through privately negotiated transactions. This new program replaced the previous $50.0 million share repurchase program approved during the fourth quarter of 2014. During the three and six months ended June 30, 2015 , the Company repurchased 1,807,507 and 3,894,673 shares for $34.7 million and $72.3 million at a weighted average price of $19.16 and $18.55 per share, respectively. The Company had 35,053,339 shares of Class A common stock and zero shares of Class B common stock outstanding as of June 30, 2015 , and 38,017,179 shares of Class A common stock and 867,774 shares of Class B common stock outstanding as of December 31, 2014 . Additionally, as of June 30, 2015 and December 31, 2014 , the Company had 1,043,228 and 955,398 shares, respectively, of restricted Class A common stock issued but not yet vested under the 2014 Plan and the Prior Plan that are not included in shares outstanding until such time that they are vested; however, these shares do have voting and certain dividend rights during the vesting period.</t>
  </si>
  <si>
    <t>Income Per Share</t>
  </si>
  <si>
    <t>Earnings Per Share [Abstract]</t>
  </si>
  <si>
    <t>Income (Loss) Per Share The Company calculates income per share under the two-class method, as certain non-vested share awards contain non-forfeitable rights to dividends. As such, these awards are considered securities that participate in the earnings of the Company. The Company had 35,053,339 and 42,637,687 shares outstanding (inclusive of Class A and B) as of June 30, 2015 and 2014 , respectively, exclusive of issued non-vested restricted shares. Certain stock options and non-vested restricted shares are potentially dilutive securities, but are not included in the calculation of diluted earnings per share because to do so would have been anti-dilutive for three and six months ended June 30, 2015 . The following table illustrates the computation of basic and diluted (loss) income per share for the three and six months ended June 30, 2015 and 2014 : For the three months ended For the six months ended June 30, June 30, June 30, June 30, Net (loss) income $ (1,341 ) $ 2,129 $ (95 ) $ 3,560 Less: earnings allocated to participating securities — (11 ) — (17 ) (Loss) earnings allocated to common shareholders $ (1,341 ) $ 2,118 $ (95 ) $ 3,543 Weighted average shares outstanding for basic (loss) earnings per common share 36,164,617 43,868,164 37,091,412 44,341,276 Dilutive effect of equity awards — 12,099 — 23,363 Weighted average shares outstanding for diluted earnings per common share 36,164,617 43,880,263 37,091,412 44,364,639 Basic (loss) earnings per share $ (0.04 ) $ 0.05 $ 0.00 $ 0.08 Diluted (loss) earnings per share $ (0.04 ) $ 0.05 $ 0.00 $ 0.08 The Company had 3,058,821 and 3,616,871 outstanding stock options to purchase common stock at weighted average exercise prices of $19.86 and $19.89 per share at June 30, 2015 and 2014 , respectively, which have time-vesting criteria, and as such, any dilution is derived only for the time frame in which the vesting criteria had been met and where the inclusion of those stock options is dilutive. Additionally, the Company had 830,750 outstanding warrants to purchase the Company’s common stock as of June 30, 2015 and 2014 . The warrants have an exercise price of $20.00 , which was out-of-the-money for purposes of dilution calculations during the three and six months ended June 30, 2015 . The Company had 1,043,228 and 1,149,014 unvested restricted shares issued as of June 30, 2015 and 2014 , respectively, which have performance, market and/or time-vesting criteria, and as such, any dilution is derived only for the time frame in which the vesting criteria had been met and where the inclusion of those restricted shares is dilutive</t>
  </si>
  <si>
    <t>Derivatives</t>
  </si>
  <si>
    <t>Derivative Instruments and Hedging Activities Disclosure [Abstract]</t>
  </si>
  <si>
    <t>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 of the balance sheet The table below presents the fair value of the Company’s derivative financial instruments as well as their classification on the consolidated statements of financial condition as of June 30, 2015 and December 31, 2014 . Information about the valuation methods used to measure fair value is provided in note 17 of the unaudited consolidated financial statements. Asset Derivatives Liability Derivatives Fair Value Fair Value Balance Sheet Location June 30, 2015 December 31, 2014 Balance Sheet Location June 30, 2015 December 31, 2014 Derivatives designated as hedging instruments Interest rate products Other assets $ 2,372 $ 10 Other liabilities $ 2,464 $ 3,206 Total derivatives designated as hedging instruments $ 2,372 $ 10 $ 2,464 $ 3,206 Derivatives not designated as hedging instruments Interest rate products Other assets $ 1,414 $ 1,418 Other liabilities $ 1,495 $ 1,522 Total derivatives not designated as hedging instruments $ 1,414 $ 1,418 $ 1,495 $ 1,522 Fair value hedges of interest rate risk Interest rate swaps designated as fair value hedges involve the receipt of variable-rate amounts from a counterparty in exchange for the Company making fixed-rate payments over the life of the agreements without the exchange of the underlying notional amount. As of June 30, 2015 , the Company had 23 interest rate swaps with a notional amount of $199.9 million that were designated as fair value hedges of interest rate risk associated with the Company’s fixed-rate loans. The Company had 11 outstanding interest rate swaps with a notional amount of $68.8 million that were designated as a fair value hedge as of December 31, 2014 . For qualifying derivatives designated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and six months ended June 30, 2015 , the Company recognized a net gain of $405 thousand and $266 thousand , respectively, in non-interest income related to hedge ineffectiveness. During the three and six months ended June 30, 2014 , the Company recognized a net loss of $67 thousand and $140 thousand , respectively, in non-interest income related to hedge ineffectiveness. Non-designated hedges Derivatives not designated as hedges are not speculative and consist of interest rate swaps with commercial banking clients that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June 30, 2015 , the Company had 13 matched interest rate swap transactions with an aggregate notional amount of $51.0 million related to this program. As of December 31, 2014 , the Company had 11 matched interest rate swap transactions with an aggregate notional amount of $35.9 million related to this program. Effect of Derivative Instruments on the Consolidated Statements of Operations The tables below present the effect of the Company’s derivative financial instruments on the unaudited consolidated statements of operations for the three and six months ended June 30, 2015 and 2014 : Derivatives in fair value hedging relationships Location of gain (loss) recognized in income on derivatives Amount of gain or (loss) recognized in income on derivatives Three months ended June 30, For the six months ended June 30, 2015 2014 2015 2014 Interest rate products Other non-interest income $ 5,256 $ (721 ) $ 3,104 $ (1,335 ) Total $ 5,256 $ (721 ) $ 3,104 $ (1,335 ) Derivatives in fair value hedging relationships Location of gain (loss) recognized in income on derivatives Amount of gain or (loss) recognized in income on hedged items Three months ended June 30, For the six months ended June 30, 2015 2014 2015 2014 Interest rate products Other non-interest income $ (4,851 ) $ 655 $ (2,839 ) $ 1,195 Total $ (4,851 ) $ 655 $ (2,839 ) $ 1,195 Amount of gain or (loss) recognized in income on derivatives Three months ended June 30, For the six months ended June 30, Derivatives not designated as hedging instruments Location of gain (loss) recognized in income on derivatives 2015 2014 2015 2014 Interest rate products Other non-interest expense $ 65 $ (37 ) $ 26 (51 ) Total $ 65 $ (37 ) $ 26 (51 )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June 30, 2015 and December 31, 2014 , the termination value of derivatives in a net liability position related to these agreements was $2.6 million and $1.9 million , respectively, which includes accrued interest but excludes any adjustment for nonperformance risk. The Company has minimum collateral posting thresholds with certain of its derivative counterparties and as of June 30, 2015 and December 31, 2014 , the Company had posted $3.1 million and $5.5 million , respectively, in eligible collateral.</t>
  </si>
  <si>
    <t>Commitments and Contingencies</t>
  </si>
  <si>
    <t>Commitments and Contingencies Disclosure [Abstract]</t>
  </si>
  <si>
    <t>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June 30, 2015 and December 31, 2014 , the Company had loan commitments totaling $463.2 million and $485.5 million , respectively, and standby letters of credit that totaled $9.4 million and $10.0 million ,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Amounts funded under non-cancelable commitments in effect at the date of acquisition are covered under the applicable loss sharing agreements if certain conditions are met. Total unfunded commitments at June 30, 2015 and December 31, 2014 were as follows: June 30, 2015 December 31, 2014 Covered Non-covered Total Covered Non-covered Total Commitments to fund loans Residential $ — $ 1,748 $ 1,748 $ — $ 1,683 $ 1,683 Commercial and commercial real estate — 184,563 184,563 11 202,593 202,604 Construction and land development — 42,368 42,368 — 35,814 35,814 Consumer — 4,310 4,310 — 4,376 4,376 Credit card lines of credit — 16,712 16,712 — 18,065 18,065 Unfunded commitments under lines of credit 4,248 209,282 213,530 7,645 215,305 222,950 Commercial and standby letters of credit 71 9,330 9,401 234 9,731 9,965 Total $ 4,319 $ 468,313 $ 472,632 $ 7,890 $ 487,567 $ 495,457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Credit card lines of credit —The Company extends lines of credit to clients through the use of credit cards issued by the Bank. These lines of credit represent the maximum amounts allowed to be funded, many of which will not exhaust the established limits, and as such, these amounts are not necessarily representations of future cash requirements or credit exposure.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six months ended June 30, 2015 and 2014 ,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June 30, 2015 and December 31, 2014 ,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June 30, 2015 and December 31, 2014 , the Company’s level 2 securities included mortgage-backed securities comprised of residential mortgage pass-through securities, and other residential mortgage-backed securities. All other investment securities are classified as level 3.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Warrant liability —The Company measures the fair value of the warrant liability on a recurring basis using a Black-Scholes option pricing model. The Company’s shares became publicly traded on September 20, 2012 and prior to that, had limited private trading; therefore, expected volatility was estimated using a time-based weighted migration of the Company’s own stock price volatility coupled with the median historical volatility, for a period commensurate with the expected term of the warrants, of those eight comparable companies with publicly traded shares, and is deemed a significant unobservable input to the valuation model, as such these instruments are classified as level 3. Clawback liability —The Company periodically measures the net present value of expected future cash payments to the FDIC that must be made within 45 days of the conclusion of the loss sharing. The expected cash flows are calculated in accordance with the loss sharing agreements and are based primarily on the expected losses on the covered assets, which involve significant inputs that are not market observable, as such these instruments are classified as level 3. The tables below present the financial instruments measured at fair value on a recurring basis as of June 30, 2015 and December 31, 2014 on the consolidated statements of financial condition utilizing the hierarchy structure described above: June 30, 2015 Level 1 Level 2 Level 3 Total Assets: Investment securities available-for-sale: Mortgage-backed securities (“MBS”): Residential mortgage pass-through securities issued or guaranteed by U.S. Government agencies or sponsored enterprises $ — $ 357,833 $ — $ 357,833 Other residential MBS issued or guaranteed by U.S. Government agencies or sponsored enterprises — 958,577 — 958,577 Other securities — — 419 419 Derivatives — 3,786 — 3,786 Total assets at fair value $ — $ 1,320,196 $ 419 $ 1,320,615 Liabilities: Warrant liability $ — $ — $ 3,446 $ 3,446 Clawback liability — — 38,195 38,195 Derivatives — 3,959 — 3,959 Total liabilities at fair value $ — $ 3,959 $ 41,641 $ 45,600 December 31, 2014 Level 1 Level 2 Level 3 Total Assets: Investment securities available-for-sale: Mortgage-backed securities (“MBS”): Residential mortgage pass-through securities issued or guaranteed by U.S. Government agencies or sponsored enterprises $ — $ 404,215 $ — $ 404,215 Other residential MBS issued or guaranteed by U.S. Government agencies or sponsored enterprises — 1,074,580 — 1,074,580 Other securities — — 419 419 Derivatives — 1,428 — 1,428 Total assets at fair value $ — $ 1,480,223 $ 419 $ 1,480,642 Liabilities: Warrant liability $ — $ — $ 3,328 $ 3,328 Clawback liability — — 36,338 36,338 Derivatives — 4,728 — 4,728 Total liabilities at fair value $ — $ 4,728 $ 39,666 $ 44,394 The table below details the changes in level 3 financial instruments during the six months ended June 30, 2015 and June 30, 2014 : Warrant liability Clawback liability Balance at December 31, 2013 $ 6,281 $ 32,465 Change in value (1,478 ) 1,054 Amortization — 664 Net change in level 3 $ (1,478 ) $ 1,718 Balance at June 30, 2014 $ 4,803 $ 34,183 Balance at December 31, 2014 $ 3,328 $ 36,338 Change in value 118 748 Amortization — 1,109 Net change in level 3 118 1,857 Balance at June 30, 2015 $ 3,446 $ 38,195 Fair Value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the six months ended June 30, 2015 , the Company measured six loans not accounted for under ASC 310-30 at fair value on a non-recurring basis. These loans carried specific reserves totaling $0.9 million at June 30, 2015 . During the six months ended June 30, 2015 , the Company added specific reserves of $0.7 million for three loans with carrying balances of $1.8 million at June 30, 2015 . The Company also decreased specific reserves of $0.1 million for three loans during the six months ended June 30, 2015 , primarily due to updated appraisals. The Company may be required to record fair value adjustments on loans held-for-sale on a non-recurring basis. The non-recurring fair value adjustments could involve lower of cost or fair value accounting and may include write-downs. OREO is recorded at fair value of the collateral less estimated selling costs. The estimated fair values of OREO are updated periodically and further valuation adjustments may be taken to reflect a new basis. The Company recognized $0.8 million of OREO impairments in its unaudited consolidated statements of operations during the six months ended June 30, 2015 , of which $0.5 million , or 65.5% , were on OREO that was covered by loss sharing agreements with the FDIC. During the six months ended June 30, 2014 , the Company recognized $0.9 million of OREO impairments in its unaudited consolidated statements of operations, of which $0.6 million , or 65.1% , were on OREO that was covered by loss sharing agreements with the FDIC.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Premise and equipment held-for-sale are written down to estimated fair value less costs to sell in the period in which the held-for-sale criteria are met. Fair value is estimated in a process which considers current local commercial real estate market conditions and the judgment of the sales agent and often involves obtaining third party appraisals from certified real estate appraisers. These fair value measurements are classified as Level 3. Unobservable inputs to these measurements, which include estimates and judgments often used in conjunction with appraisals, are not readily quantifiable. The Company recognized $1.1 million of impairments in its unaudited consolidated statements of operations related to banking centers classified as held-for-sale during the six months ended June 30, 2015 . The table below provides information regarding the assets recorded at fair value on a non-recurring basis during the six months ended June 30, 2015 and 2014 : June 30, 2015 Total Losses from fair value changes Other real estate owned $ 20,367 $ 757 Impaired loans 41,241 110 Premise and equipment 813 1,089 June 30, 2014 Total Losses from fair value changes Other real estate owned $ 55,443 $ 880 Impaired loans 48,352 1,242 Premise and equipment — — The Company did not record any liabilities for which the fair value was made on a non-recurring basis during the six months ended June 30, 2015 . The following table provides information about the valuation techniques and unobservable inputs used in the valuation of financial instruments falling within level 3 of the fair value hierarchy as of June 30, 2015 . The table below excludes non-recurring fair value measurements of collateral value used for impairment measures for OREO and premise and equipment held-for-sale. These valuations utilize third party appraisal or broker price opinions, and are classified as level 3 due to the significant judgment involved: Fair value at June 30, 2015 Valuation Technique Unobservable Input Quantitative Measures Other securities $ 419 Cash investment in private equity fund Realizable value Impaired loans 41,241 Appraised value Appraised values Discount rate 0-25% Clawback liability 38,195 Contractually defined discounted cash flows Intrinsic loss estimates $323.3 million - Expected credit losses — Discount rate 4% Warrant liability 3,446 Black-Scholes Volatility 21%-28%</t>
  </si>
  <si>
    <t>Fair Value of Financial Instruments</t>
  </si>
  <si>
    <t>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In connection with the Hillcrest Bank, Bank Midwest, Bank of Choice and Community Banks of Colorado acquisitions, the Company recorded all of the acquired assets and assumed liabilities at fair value at the respective dates of acquisition. The fair value of financial instruments at June 30, 2015 and December 31, 2014 , including methods and assumptions utilized for determining fair value of financial instruments, are set forth below: June 30, 2015 December 31, 2014 Level in fair value measurement hierarchy Carrying amount Estimated fair value Carrying amount Estimated fair value ASSETS: Cash and cash equivalents Level 1 $ 242,441 $ 242,441 $ 256,979 $ 256,979 Securities purchased under agreements to resell Level 2 50,000 50,011 — — Mortgage-backed securities—residential mortgage pass-through securities issued or guaranteed by U.S. Government agencies or sponsored enterprises available-for-sale Level 2 357,833 357,833 404,215 404,215 Mortgage-backed securities—other residential mortgage-backed securities issued or guaranteed by U.S. Government agencies or sponsored enterprises available-for-sale Level 2 958,577 958,577 1,074,580 1,074,580 Other securities Level 3 419 419 419 419 Mortgage-backed securities—residential mortgage pass-through securities issued or guaranteed by U.S. Government agencies or sponsored enterprises held-to-maturity Level 2 374,915 380,054 422,622 428,323 Mortgage-backed securities—other residential mortgage-backed securities issued or guaranteed by U.S. Government agencies or sponsored enterprises held-to-maturity Level 2 97,690 96,465 107,968 106,314 Capital stock of FHLB Level 2 7,361 7,361 7,595 7,595 Capital stock of FRB Level 2 19,689 19,689 19,450 19,450 Loans receivable, net Level 3 2,308,283 2,347,359 2,144,796 2,193,222 Loans held-for-sale Level 2 10,037 10,037 5,146 5,146 Accrued interest receivable Level 2 10,808 10,808 11,465 11,465 Derivatives Level 2 3,786 3,786 1,428 1,428 LIABILITIES: Deposit transaction accounts Level 2 2,494,950 2,494,950 2,409,137 2,409,137 Time deposits Level 2 1,267,539 1,267,539 1,357,051 1,357,885 Securities sold under agreements to repurchase Level 2 187,314 187,314 133,552 133,552 Federal Home Loan Bank advances Level 2 40,000 40,511 40,000 40,465 Due to FDIC Level 3 38,195 38,195 42,011 42,011 Warrant liability Level 3 3,446 3,446 3,328 3,328 Accrued interest payable Level 2 3,650 3,650 3,608 3,608 Derivatives Level 2 3,959 3,959 4,728 4,728 Cash and cash equivalents Cash and cash equivalents have a short-term nature and the estimated fair value is equal to the carrying value. S ecurities purchased under agreements to resell The fair value of securities purchased under agreements to resell is estimated by discounting contractual maturities utilizing current market rates for similar instruments. Investment securities The estimated fair value of investment securities is based on quoted market prices or bid quotations received from securities dealers. Other investment securities, including securities that are held for regulatory purposes are carried at cost, less any other- than-temporary impairment. Loans receivable 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Fair Value Measurements and Disclosures . Loans held-for-sale 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is classified as level 2. Accrued interest receivable Accrued interest receivable has a short-term nature and the estimated fair value is equal to the carrying value. Deposits 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current market rates offered by the Company, at the respective measurement dates, for deposits of similar remaining maturities. Derivative assets and liabilities Fair values for derivative assets and liabilities are fully described in note 17 of the unaudited consolidated financial statements. Securities sold under agreements to repurchase The vast majority of the Company’s repurchase agreements are overnight transactions that mature the day after the transaction, and as a result of this short-term nature, the estimated fair value is equal to the carrying value. Due to FDIC The amount due to FDIC is specified in the purchase agreements and, as it relates to the clawback liability, is discounted to reflect the uncertainty in the timing and payment of the amount due by the Company. Warrant liability The warrant liability is estimated using a Black-Scholes model, the assumptions of which are detailed in note 12 of the unaudited consolidated financial statements. Accrued interest payable Accrued interest payable has a short-term nature and the estimated fair value is equal to the carrying value.</t>
  </si>
  <si>
    <t>Subsequent Events</t>
  </si>
  <si>
    <t>Subsequent Events [Abstract]</t>
  </si>
  <si>
    <t>Subsequent Events On July 6, 2015 the Company announced an offer to purchase for cash up to $100.0 million of shares of its issued and outstanding Class A common stock at a price not less than $19.60 and not more than $22.50 per share, less any applicable withholding taxes and without interest, upon the terms and subject to the conditions set forth in the offer. The tender offer expired on July 31, 2015. The Company expects to accept the purchase of approximately 4,651,162 shares at a price of $21.50 , for a total price of $ 100.0 million , excluding fees and expenses. Immediately following the settlement of the tender offer, the Company expects to have approximately 30,404,200 shares of Class A common stock outstanding, excluding 1,037,564 shares of Class A common stock issued but not yet vested. During the second quarter of 2015, the Company approved plans to consolidate three banking centers located in the greater Kansas City market into nearby banking centers, effective September 30, 2015. Included in the three and six months ended June 30, 2015 operating results are $1.1 million of expenses incurred in connection with the consolidations related to fair market value adjustments of banking centers held-for-sale as of June 30, 2015. On August 1, 2015, the Company completed its previously announced acquisition of Pine River Bank Corporation for $9.5 million cash, based on tangible book value at closing, adjusted for certain items. At acquisition date, Pine River Bank Corporation held assets of $140.3 million ; loans of $65.2 million ; deposits of $130.2 million ; and capital of $8.9 million . In June 2015, NBH Bank, N.A. received approval from the OCC under the OCC Operating Agreement to permanently reduce the Bank’s capital by $36.0 million . As a result, the Bank distributed $36.0 million cash to the Company in July 2015, which decreased the Bank's tier 1 leverage ratio to 10.5% .</t>
  </si>
  <si>
    <t>Recent Accounting Pronouncements - (Policies)</t>
  </si>
  <si>
    <t>Reclassification of Residential Real Estate Collateralized Consumer Mortgage Loans Upon Foreclosure [Policy Text Block]</t>
  </si>
  <si>
    <t>Reclassification of Residential Real Estate Collateralized Consumer Mortgage Loans upon Foreclosure - In January 2014, the FASB issued Accounting Standards Update ("ASU") 2014-04, Reclassification of Residential Real Estate Collateralized Consumer Mortgage Loans upon Foreclosure .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became effective for the Company for interim and annual periods beginning after December 15, 2014. Early adoption was permitted. The adoption of this standard did not have a material impact on the Company’s consolidated financial statements, results of operations or liquidity.</t>
  </si>
  <si>
    <t>Revenue from Contracts with Customers [Policy Text Block]</t>
  </si>
  <si>
    <t>Revenue from Contracts with Customers - In May 2014, the FASB issued ASU 2014-09, "Revenue from Contracts with Customers." This update supersedes revenue recognition requirements in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in the process of evaluating the impact of the ASU's adoption on the Company's consolidated financial statements.</t>
  </si>
  <si>
    <t>Investment Securities - (Tables)</t>
  </si>
  <si>
    <t>Available-for-sale Securities</t>
  </si>
  <si>
    <t>Available-for-sale investment securities are summarized as follows as of the dates indicated: June 30, 2015 Amortized cost Gross unrealized gains Gross unrealized losses Fair value Mortgage-backed securities (“MBS”): Residential mortgage pass-through securities issued or guaranteed by U.S. Government agencies or sponsored enterprises $ 349,760 $ 8,279 $ (206 ) $ 357,833 Other residential MBS issued or guaranteed by U.S. Government agencies or sponsored enterprises 971,933 6,471 (19,827 ) 958,577 Other securities 419 — — 419 Total $ 1,322,112 $ 14,750 $ (20,033 ) $ 1,316,829 December 31, 2014 Amortized cost Gross unrealized gains Gross unrealized losses Fair value Mortgage-backed securities (“MBS”): Residential mortgage pass-through securities issued or guaranteed by U.S. Government agencies or sponsored enterprises $ 395,244 $ 9,014 $ (43 ) $ 404,215 Other residential MBS issued or guaranteed by U.S. Government agencies or sponsored enterprises 1,088,834 7,464 (21,718 ) 1,074,580 Other securities 419 — — 419 Total $ 1,484,497 $ 16,478 $ (21,761 ) $ 1,479,214</t>
  </si>
  <si>
    <t>Summary of Unrealized Losses</t>
  </si>
  <si>
    <t>The table below summarizes the unrealized losses as of the dates shown, along with the length of the impairment period: June 30, 2015 Less than 12 months 12 months or more Total Fair value Unrealized losses Fair value Unrealized losses Fair value Unrealized losses Mortgage-backed securities (“MBS”): Residential mortgage pass-through securities issued or guaranteed by U.S. Government agencies or sponsored enterprises $ 90,176 $ (206 ) $ — $ — $ 90,176 $ (206 ) Other residential MBS issued or guaranteed by U.S. Government agencies or sponsored enterprises 86,125 (1,912 ) 577,337 (17,915 ) 663,462 (19,827 ) Total $ 176,301 $ (2,118 ) $ 577,337 $ (17,915 ) $ 753,638 $ (20,033 ) December 31, 2014 Less than 12 months 12 months or more Total Fair value Unrealized losses Fair value Unrealized losses Fair value Unrealized losses Mortgage-backed securities (“MBS”): Residential mortgage pass-through securities issued or guaranteed by U.S. Government agencies or sponsored enterprises $ 17 $ — $ 89,749 $ (43 ) $ 89,766 $ (43 ) Other residential MBS issued or guaranteed by U.S. Government agencies or sponsored enterprises 88,854 (2,053 ) 667,368 (19,665 ) 756,222 (21,718 ) Total $ 88,871 $ (2,053 ) $ 757,117 $ (19,708 ) $ 845,988 $ (21,761 )</t>
  </si>
  <si>
    <t>Held-to-maturity Securities</t>
  </si>
  <si>
    <t>Held-to-maturity investment securities are summarized as follows as of the dates indicated: June 30, 2015 Amortized cost Gross unrealized gains Gross unrealized losses Fair value Mortgage-backed securities (“MBS”): Residential mortgage pass-through securities issued or guaranteed by U.S. Government agencies or sponsored enterprises $ 374,915 $ 5,287 $ (148 ) $ 380,054 Other residential MBS issued or guaranteed by U.S. Government agencies or sponsored enterprises 97,690 346 (1,571 ) 96,465 Total investment securities held-to-maturity $ 472,605 $ 5,633 $ (1,719 ) $ 476,519 December 31, 2014 Amortized cost Gross unrealized gains Gross unrealized losses Fair value Mortgage-backed securities (“MBS”): Residential mortgage pass-through securities issued or guaranteed by U.S. Government agencies or sponsored enterprises $ 422,622 $ 5,773 $ (72 ) $ 428,323 Other residential MBS issued or guaranteed by U.S. Government agencies or sponsored enterprises 107,968 217 (1,871 ) 106,314 Total investment securities held-to-maturity $ 530,590 $ 5,990 $ (1,943 ) $ 534,637</t>
  </si>
  <si>
    <t>Held-to-maturity securities continuous unrealized loss position fair value [Table Text Block]</t>
  </si>
  <si>
    <t>The table below summarizes the unrealized losses as of the dates shown, along with the length of the impairment period: June 30, 2015 Less than 12 months 12 months or more Total Fair Unrealized Fair Unrealized Fair Unrealized Mortgage-backed securities (“MBS”): Residential mortgage pass-through securities issued or guaranteed by U.S. Government agencies or sponsored enterprises $ 30,744 $ (112 ) $ 1,902 $ (36 ) $ 32,646 $ (148 ) Other residential MBS issued or guaranteed by U.S. Government agencies or sponsored enterprises 18,762 (55 ) 50,233 (1,516 ) 68,995 (1,571 ) Total $ 49,506 $ (167 ) $ 52,135 $ (1,552 ) $ 101,641 $ (1,719 ) December 31, 2014 Less than 12 months 12 months or more Total Fair Unrealized Fair Unrealized Fair Unrealized Mortgage-backed securities (“MBS”): Residential mortgage pass-through securities issued or guaranteed by U.S. Government agencies or sponsored enterprises $ — $ — $ 35,139 $ (72 ) $ 35,139 $ (72 ) Other residential MBS issued or guaranteed by U.S. Government agencies or sponsored enterprises — — 75,139 (1,871 ) 75,139 (1,871 ) Total $ — $ — $ 110,278 $ (1,943 ) $ 110,278 $ (1,943 )</t>
  </si>
  <si>
    <t>Loans - (Tables)</t>
  </si>
  <si>
    <t>Loan Portfolio Composition Including Carrying Value by Segment of Loans Accounted for under ASC Topic 310-30 and Loans Covered by the FDIC Loss Sharing Agreements</t>
  </si>
  <si>
    <t>The carrying value of loans are net of discounts, fees and costs on loans excluded from ASC 310-30 of $8.3 million and $10.5 million as of June 30, 2015 and December 31, 2014 , respectively: June 30, 2015 ASC 310-30 loans Non 310-30 loans Total loans % of total Commercial $ 21,417 $ 895,309 $ 916,726 39.4 % Agriculture 18,486 122,468 140,954 6.1 % Commercial real estate 166,481 416,885 583,366 25.0 % Residential real estate 31,162 623,167 654,329 28.1 % Consumer 3,749 29,400 33,149 1.4 % Total $ 241,295 $ 2,087,229 $ 2,328,524 100.0 % Covered $ 139,250 $ 27,899 $ 167,149 7.2 % Non-covered 102,045 2,059,330 2,161,375 92.8 % Total $ 241,295 $ 2,087,229 $ 2,328,524 100.0 % December 31, 2014 ASC 310-30 loans Non 310-30 Total loans % of total Commercial $ 22,956 $ 772,440 $ 795,396 36.8 % Agriculture 19,063 118,468 137,531 6.4 % Commercial real estate 192,330 369,264 561,594 26.0 % Residential real estate 40,761 591,939 632,700 29.2 % Consumer 4,535 30,653 35,188 1.6 % Total $ 279,645 $ 1,882,764 $ 2,162,409 100.0 % Covered $ 160,876 $ 32,821 $ 193,697 9.0 % Non-covered 118,769 1,849,943 1,968,712 91.0 % Total $ 279,645 $ 1,882,764 $ 2,162,409 100.0 %</t>
  </si>
  <si>
    <t>Past Due Financing Receivables</t>
  </si>
  <si>
    <t>Loan delinquency for all loans is shown in the following tables at June 30, 2015 and December 31, 2014 , respectively: Total Loans June 30, 2015 30-59 days past due 60-89 days past due Greater than 90 days past due Total past due Current Total loans Loans &gt; 90 days past due and still accruing Non- accrual Loans excluded from ASC 310-30 Commercial $ 5,998 $ 134 $ 1,089 $ 7,221 $ 888,088 $ 895,309 $ 22 $ 10,311 Agriculture 135 — — 135 122,333 122,468 — 265 Commercial real estate Construction — — — — 10,772 10,772 — — Acquisition/development — — — — 4,001 4,001 — — Multifamily — — — — 17,120 17,120 — — Owner-occupied — — 113 113 146,396 146,509 — 726 Non owner-occupied 1,383 208 — 1,591 236,892 238,483 — 49 Total commercial real estate 1,383 208 113 1,704 415,181 416,885 — 775 Residential real estate Senior lien 653 — 1,250 1,903 568,038 569,941 — 3,313 Junior lien 160 8 — 168 53,058 53,226 — 382 Total residential real estate 813 8 1,250 2,071 621,096 623,167 — 3,695 Consumer 240 4 — 244 29,156 29,400 — 31 Total loans excluded from ASC 310-30 $ 8,569 $ 354 $ 2,452 $ 11,375 $ 2,075,854 $ 2,087,229 $ 22 $ 15,077 Covered loans excluded from ASC 310-30 $ 3 $ — $ 1,052 $ 1,055 $ 26,844 $ 27,899 $ — $ 1,140 Non-covered loans excluded from ASC 310-30 8,566 354 1,400 10,320 2,049,010 2,059,330 22 13,937 Total loans excluded from ASC 310-30 $ 8,569 $ 354 $ 2,452 $ 11,375 $ 2,075,854 $ 2,087,229 $ 22 $ 15,077 Loans accounted for under ASC 310-30 Commercial $ 418 $ 70 $ 742 $ 1,230 $ 20,187 $ 21,417 $ 742 $ — Agriculture 374 — 65 439 18,047 18,486 65 — Commercial real estate 884 145 21,736 22,765 143,716 166,481 21,736 — Residential real estate 147 — 2,290 2,437 28,725 31,162 2,290 — Consumer 165 — 21 186 3,563 3,749 21 — Total loans accounted for under ASC 310-30 $ 1,988 $ 215 $ 24,854 $ 27,057 $ 214,238 $ 241,295 $ 24,854 $ — Covered loans accounted for under ASC 310-30 $ 1,197 $ — $ 23,078 $ 24,275 $ 114,975 $ 139,250 $ 23,080 $ — Non-covered loans accounted for under ASC 310-30 791 215 1,776 2,782 99,263 102,045 1,774 — Total loans accounted for under ASC 310-30 $ 1,988 $ 215 $ 24,854 $ 27,057 $ 214,238 $ 241,295 $ 24,854 $ — Total loans $ 10,557 $ 569 $ 27,306 $ 38,432 $ 2,290,092 $ 2,328,524 $ 24,876 $ 15,077 Covered loans $ 1,200 $ — $ 24,130 $ 25,330 $ 141,819 $ 167,149 $ 23,080 $ 1,140 Non-covered loans 9,357 569 3,176 13,102 2,148,273 2,161,375 1,796 13,937 Total loans $ 10,557 $ 569 $ 27,306 $ 38,432 $ 2,290,092 $ 2,328,524 $ 24,876 $ 15,077 Total Loans December 31, 2014 30-59 days past due 60-89 days past due Greater than 90 days past due Total past due Current Total loans Loans &gt; 90 days past due and still accruing Non- accrual Loans excluded from ASC 310-30 Commercial $ 83 $ 97 $ 318 $ 498 $ 771,942 $ 772,440 $ 215 $ 4,215 Agriculture 47 — 10 57 118,411 118,468 10 495 Commercial real estate Construction — — — — 11,748 11,748 — — Acquisition/development 41 — — 41 4,532 4,573 — — Multifamily — — — — 10,856 10,856 (1 ) — Owner-occupied 336 78 101 515 119,710 120,225 — 843 Non owner-occupied 158 — 222 380 221,482 221,862 — 222 Total commercial real estate 535 78 323 936 368,328 369,264 (1 ) 1,065 Residential real estate Senior lien 378 1,403 732 2,513 537,022 539,535 — 4,335 Junior lien 133 1 101 235 52,169 52,404 — 476 Total residential real estate 511 1,404 833 2,748 589,191 591,939 — 4,811 Consumer 266 21 39 326 30,327 30,653 39 227 Total loans excluded from ASC 310-30 $ 1,442 $ 1,600 $ 1,523 $ 4,565 $ 1,878,199 $ 1,882,764 $ 263 $ 10,813 Covered loans excluded from ASC 310-30 $ 17 $ 1,016 $ 152 $ 1,185 $ 31,636 $ 32,821 $ 75 $ 1,317 Non-covered loans excluded from ASC 310-30 1,425 584 1,371 3,380 1,846,563 1,849,943 188 9,496 Total loans excluded from ASC 310-30 $ 1,442 $ 1,600 $ 1,523 $ 4,565 $ 1,878,199 $ 1,882,764 $ 263 $ 10,813 Loans accounted for under ASC 310-30 Commercial $ 152 $ — $ 1,755 $ 1,907 $ 21,049 $ 22,956 $ 1,754 $ — Agriculture — — 367 367 18,696 19,063 367 — Commercial real estate 564 92 31,013 31,669 160,661 192,330 31,013 — Residential real estate 2,014 3,826 646 6,486 34,275 40,761 646 — Consumer 369 — 54 423 4,112 4,535 54 — Total loans accounted for under ASC 310-30 $ 3,099 $ 3,918 $ 33,835 $ 40,852 $ 238,793 $ 279,645 $ 33,834 $ — Covered loans accounted for under ASC 310-30 $ 576 $ 3,892 $ 31,239 $ 35,707 $ 125,169 $ 160,876 $ 31,238 $ — Non-covered loans accounted for under ASC 310-30 2,523 26 2,596 5,145 113,624 118,769 2,596 — Total loans accounted for under ASC 310-30 $ 3,099 $ 3,918 $ 33,835 $ 40,852 $ 238,793 $ 279,645 $ 33,834 $ — Total loans $ 4,541 $ 5,518 $ 35,358 $ 45,417 $ 2,116,992 $ 2,162,409 $ 34,097 $ 10,813 Covered loans $ 593 $ 4,908 $ 31,391 $ 36,892 $ 156,805 $ 193,697 $ 31,313 $ 1,317 Non-covered loans 3,948 610 3,967 8,525 1,960,187 1,968,712 2,784 9,496 Total loans $ 4,541 $ 5,518 $ 35,358 $ 45,417 $ 2,116,992 $ 2,162,409 $ 34,097 $ 10,813</t>
  </si>
  <si>
    <t>Credit Exposure for Loans as Determined by Company's Internal Risk Rating System</t>
  </si>
  <si>
    <t>Credit exposure for all loans as determined by the Company’s internal risk rating system was as follows as of June 30, 2015 and December 31, 2014 , respectively: Total Loans June 30, 2015 Pass Special mention Substandard Doubtful Total Loans excluded from ASC 310-30 Commercial $ 819,981 $ 29,415 $ 45,234 $ 679 $ 895,309 Agriculture 109,723 12,130 615 — 122,468 Commercial real estate Construction 10,772 — — — 10,772 Acquisition/development 4,001 — — — 4,001 Multifamily 17,120 — — — 17,120 Owner-occupied 142,378 149 3,982 — 146,509 Non owner-occupied 230,394 4,856 3,228 5 238,483 Total commercial real estate 404,665 5,005 7,210 5 416,885 Residential real estate Senior lien 564,946 — 4,826 169 569,941 Junior lien 52,061 — 1,165 — 53,226 Total residential real estate 617,007 — 5,991 169 623,167 Consumer 29,369 — 31 — 29,400 Total loans excluded from ASC 310-30 $ 1,980,745 $ 46,550 $ 59,081 $ 853 $ 2,087,229 Covered loans excluded from ASC 310-30 $ 16,594 $ 163 $ 10,994 $ 148 $ 27,899 Non-covered loans excluded from ASC 310-30 1,964,151 46,387 48,087 705 2,059,330 Total loans excluded from ASC 310-30 $ 1,980,745 $ 46,550 $ 59,081 $ 853 $ 2,087,229 Loans accounted for under ASC 310-30 Commercial $ 9,813 $ 446 $ 10,854 $ 304 $ 21,417 Agriculture 10,616 6,028 1,842 — 18,486 Commercial real estate 74,320 3,319 85,073 3,769 166,481 Residential real estate 23,198 1,211 6,753 — 31,162 Consumer 3,241 100 408 — 3,749 Total loans accounted for under ASC 310-30 $ 121,188 $ 11,104 $ 104,930 $ 4,073 $ 241,295 Covered loans accounted for under ASC 310-30 $ 39,446 $ 8,901 $ 86,830 $ 4,073 $ 139,250 Non-covered loans accounted for under ASC 310-30 81,742 2,203 18,100 — 102,045 Total loans accounted for under ASC 310-30 $ 121,188 $ 11,104 $ 104,930 $ 4,073 $ 241,295 Total loans $ 2,101,933 $ 57,654 $ 164,011 $ 4,926 $ 2,328,524 Total covered $ 56,040 $ 9,064 $ 97,824 $ 4,221 $ 167,149 Total non-covered 2,045,893 48,590 66,187 705 2,161,375 Total loans $ 2,101,933 $ 57,654 $ 164,011 $ 4,926 $ 2,328,524 Total Loans December 31, 2014 Pass Special mention Substandard Doubtful Total Loans excluded from ASC 310-30 Commercial $ 742,944 $ 10,166 $ 19,250 $ 80 $ 772,440 Agriculture 114,642 85 3,741 — 118,468 Commercial real estate Construction 11,748 — — — 11,748 Acquisition/development 4,573 — — — 4,573 Multifamily 10,856 — — — 10,856 Owner-occupied 115,178 158 4,889 — 120,225 Non owner-occupied 199,817 17,607 4,430 8 221,862 Total commercial real estate 342,172 17,765 9,319 8 369,264 Residential real estate Senior lien 533,630 23 5,744 138 539,535 Junior lien 51,059 — 1,345 — 52,404 Total residential real estate 584,689 23 7,089 138 591,939 Consumer 30,426 — 227 — 30,653 Total loans excluded from ASC 310-30 $ 1,814,873 $ 28,039 $ 39,626 $ 226 $ 1,882,764 Covered loans excluded from ASC 310-30 $ 21,240 $ 171 $ 11,301 $ 109 $ 32,821 Non-covered loans excluded from ASC 310-30 1,793,633 27,868 28,325 117 1,849,943 Total loans excluded from ASC 310-30 $ 1,814,873 $ 28,039 $ 39,626 $ 226 $ 1,882,764 Loans accounted for under ASC 310-30 Commercial $ 11,038 $ 282 $ 11,092 $ 544 $ 22,956 Agriculture 16,854 30 2,179 — 19,063 Commercial real estate 82,603 3,770 101,966 3,991 192,330 Residential real estate 29,069 1,403 10,289 — 40,761 Consumer 3,641 105 789 — 4,535 Total loans accounted for under ASC 310-30 $ 143,205 $ 5,590 $ 126,315 $ 4,535 $ 279,645 Covered loans accounted for under ASC 310-30 $ 49,856 $ 3,036 $ 103,451 $ 4,533 $ 160,876 Non-covered loans accounted for under ASC 310-30 93,349 2,554 22,864 2 118,769 Total loans accounted for under ASC 310-30 $ 143,205 $ 5,590 $ 126,315 $ 4,535 $ 279,645 Total loans $ 1,958,078 $ 33,629 $ 165,941 $ 4,761 $ 2,162,409 Total covered $ 71,096 $ 3,207 $ 114,752 $ 4,642 $ 193,697 Total non-covered 1,886,982 30,422 51,189 119 1,968,712 Total loans $ 1,958,078 $ 33,629 $ 165,941 $ 4,761 $ 2,162,409</t>
  </si>
  <si>
    <t>Schedule Of Impaired Financing Receivable With And Without Related Allowance</t>
  </si>
  <si>
    <t>Additional information regarding impaired loans at June 30, 2015 and December 31, 2014 is set forth in the table below: Impaired Loans June 30, 2015 December 31, 2014 Unpaid principal balance Recorded investment Allowance for loan losses allocated Unpaid principal balance Recorded investment Allowance for loan losses allocated With no related allowance recorded: Commercial $ 28,570 $ 28,283 $ — $ 16,953 $ 16,771 $ — Agriculture — — — 3,065 3,061 — Commercial real estate Construction — — — — — — Acquisition/development — — — — — — Multifamily — — — — — — Owner-occupied 2,145 1,876 — 1,164 970 — Non-owner occupied — — — — — — Total commercial real estate 2,145 1,876 — 1,164 970 — Residential real estate Senior lien 349 310 — 694 248 — Junior lien — — — — — — Total residential real estate 349 310 — 694 248 — Consumer — — — — — — Total impaired loans with no related allowance recorded $ 31,064 $ 30,469 $ — $ 21,876 $ 21,050 $ — With a related allowance recorded: Commercial $ 1,678 $ 1,502 $ 681 $ 894 $ 693 $ 82 Agriculture 390 362 2 177 145 — Commercial real estate Construction — — — — — — Acquisition/development — — — — — — Multifamily 39 38 — — — — Owner-occupied 1,238 918 2 1,321 1,024 5 Non-owner occupied 922 846 6 1,140 1,060 9 Total commercial real estate 2,199 1,802 8 2,461 2,084 14 Residential real estate Senior lien 6,372 5,760 193 7,360 6,359 172 Junior lien 1,560 1,300 9 1,768 1,515 9 Total residential real estate 7,932 7,060 202 9,128 7,874 181 Consumer 48 46 — 277 245 2 Total impaired loans with a related allowance recorded $ 12,247 $ 10,772 $ 893 $ 12,937 $ 11,041 $ 279 Total impaired loans $ 43,311 $ 41,241 $ 893 $ 34,813 $ 32,091 $ 279</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six months ended June 30, 2015 June 30, 2014 Average recorded investment Interest income recognized Average recorded investment Interest income recognized With no related allowance recorded: Commercial $ 28,670 $ 357 $ 25,329 $ 150 Agriculture — — 9,028 108 Commercial real estate Construction — — — — Acquisition/development — — — — Multifamily — — — — Owner-occupied 1,910 35 1,603 47 Non owner-occupied — — 473 15 Total commercial real estate 1,910 35 2,076 62 Residential real estate Senior lien 315 9 405 5 Junior lien — — — — Total residential real estate 315 9 405 5 Consumer — — — — Total impaired loans with no related allowance recorded $ 30,895 $ 401 $ 36,838 $ 325 With a related allowance recorded: Commercial $ 1,549 $ 1 $ 1,793 $ 4 Agriculture 407 2 171 — Commercial real estate Construction — — — — Acquisition/development — — — — Multifamily 39 — 874 — Owner-occupied 960 13 811 7 Non owner-occupied 863 26 659 13 Total commercial real estate 1,862 39 2,344 20 Residential real estate Senior lien 5,880 59 7,344 52 Junior lien 1,326 26 1,540 30 Total residential real estate 7,206 85 8,884 82 Consumer 49 — 240 — Total impaired loans with a related allowance recorded $ 11,073 $ 127 $ 13,432 $ 106 Total impaired loans $ 41,968 $ 528 $ 50,270 $ 431</t>
  </si>
  <si>
    <t>Additional Information Related to Accruing TDR's</t>
  </si>
  <si>
    <t>The table below provides additional information related to accruing TDRs at June 30, 2015 and December 31, 2014 : Accruing TDRs June 30, 2015 Recorded investment Average year-to- date recorded investment Unpaid principal balance Unfunded commitments to fund TDRs Commercial $ 12,635 $ 12,870 $ 12,765 $ 1,887 Agriculture 97 99 101 — Commercial real estate 394 399 399 — Residential real estate 2,071 2,105 2,119 2 Consumer 15 16 15 — Total $ 15,212 $ 15,489 $ 15,399 $ 1,889 Accruing TDRs December 31, 2014 Recorded investment Average year-to- date recorded investment Unpaid principal balance Unfunded commitments to fund TDRs Commercial $ 13,249 $ 12,496 $ 13,249 $ 375 Agriculture 2,711 3,110 2,715 — Commercial real estate 610 627 622 — Residential real estate 2,687 2,767 2,714 2 Consumer 18 20 18 — Total $ 19,275 $ 19,020 $ 19,318 $ 377</t>
  </si>
  <si>
    <t>Summary of Company's Carrying Value of Non-Accrual TDR's</t>
  </si>
  <si>
    <t>The following table summarizes the Company’s carrying value of non-accrual TDRs as of June 30, 2015 and December 31, 2014 : Non - Accruing TDRs June 30, 2015 December 31, 2014 Covered Non-covered Covered Non-covered Commercial $ — $ 3,332 $ 1 $ 3,993 Agriculture 81 154 201 164 Commercial real estate 75 300 94 364 Residential real estate 875 567 910 1,056 Consumer — 2 — 190 Total $ 1,031 $ 4,355 $ 1,206 $ 5,767</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six months ended June 30, 2015 and 2014 : June 30, June 30, Accretable yield beginning balance $ 113,463 $ 130,624 Reclassification from non-accretable difference 15,823 18,658 Reclassification to non-accretable difference (1,390 ) (909 ) Accretion (24,466 ) (32,278 ) Accretable yield ending balance $ 103,430 $ 116,095</t>
  </si>
  <si>
    <t>Composition of Net Book Value for Loans Accounted for under ASC Topic 310-30</t>
  </si>
  <si>
    <t>Below is the composition of the net book value for loans accounted for under ASC 310-30 at June 30, 2015 and December 31, 2014 : June 30, December 31, Contractual cash flows $ 689,116 $ 751,932 Non-accretable difference (344,391 ) (358,824 ) Accretable yield (103,430 ) (113,463 ) Loans accounted for under ASC 310-30 $ 241,295 $ 279,645</t>
  </si>
  <si>
    <t>Allowance for Loan Losses - (Tables)</t>
  </si>
  <si>
    <t>Summary of Company's Allowance for Loan Losses ("ALL") and Recorded Investment in Loans</t>
  </si>
  <si>
    <t>The tables below detail the Company’s allowance for loan losses (“ALL”) and recorded investment in loans as of and for the three and six months ended June 30, 2015 and 2014 : Three months ended June 30, 2015 Commercial Agriculture Commercial real estate Residential real estate Consumer Total Beginning balance $ 9,920 $ 1,151 $ 3,665 $ 3,787 $ 350 $ 18,873 Non 310-30 beginning balance 9,900 551 3,528 3,787 336 18,102 Charge-offs (1 ) — (220 ) (95 ) (357 ) (673 ) Recoveries 26 7 109 — 55 197 Provision 99 135 287 955 374 1,850 Non 310-30 ending balance 10,024 693 3,704 4,647 408 19,476 ASC 310-30 beginning balance 20 600 137 — 14 771 Charge-offs — — — — (14 ) (14 ) Recoveries — — — — — — Provision (recoupment) — 12 (11 ) 2 5 8 ASC 310-30 ending balance 20 612 126 2 5 765 Ending balance $ 10,044 $ 1,305 $ 3,830 $ 4,649 $ 413 $ 20,241 Three months ended June 30, 2014 Commercial Agriculture Commercial real estate Residential real estate Consumer Total Beginning balance $ 5,724 $ 1,213 $ 2,213 $ 4,234 $ 588 $ 13,972 Non 310-30 beginning balance 5,581 548 1,977 4,169 473 12,748 Charge-offs (26 ) — — (49 ) (184 ) (259 ) Recoveries 59 — 17 85 74 235 Provision 806 62 741 39 102 1,750 Non 310-30 ending balance 6,420 610 2,735 4,244 465 14,474 ASC 310-30 beginning balance 143 665 236 65 115 1,224 Charge-offs — — — — (36 ) (36 ) Recoveries — — — — — — Provision (recoupment) (142 ) 132 (2 ) 1 (79 ) (90 ) ASC 310-30 ending balance 1 797 234 66 — 1,098 Ending balance $ 6,421 $ 1,407 $ 2,969 $ 4,310 $ 465 $ 15,572 Six months ended June 30, 2015 Commercial Agriculture Commercial real estate Residential real estate Consumer Total Beginning balance $ 8,598 $ 1,009 $ 3,819 $ 3,771 $ 416 $ 17,613 Non 310-30 beginning balance 8,598 541 3,597 3,743 413 16,892 Charge-offs (4 ) (47 ) (222 ) (177 ) (565 ) (1,015 ) Recoveries 47 7 124 30 138 346 Provision 1,383 192 205 1,051 422 3,253 Non 310-30 ending balance 10,024 693 3,704 4,647 408 19,476 ASC 310-30 beginning balance — 468 222 28 3 721 Charge-offs — — — — (14 ) (14 ) Recoveries — — — — — — Provision (recoupment) 20 144 (96 ) (26 ) 16 58 ASC 310-30 ending balance 20 612 126 2 5 765 Ending balance $ 10,044 $ 1,305 $ 3,830 $ 4,649 $ 413 $ 20,241 Ending allowance balance attributable to: Non 310-30 loans individually evaluated for impairment $ 681 $ 2 $ 8 $ 202 $ — $ 893 Non 310-30 loans collectively evaluated for impairment 9,343 691 3,696 4,445 408 18,583 ASC 310-30 loans 20 612 126 2 5 765 Total ending allowance balance $ 10,044 $ 1,305 $ 3,830 $ 4,649 $ 413 $ 20,241 Loans: Non 310-30 individually evaluated for impairment $ 29,785 $ 362 $ 3,677 $ 7,371 $ 46 $ 41,241 Non 310-30 collectively evaluated for impairment 865,524 122,106 413,208 615,796 29,354 2,045,988 ASC 310-30 loans 21,417 18,486 166,481 31,162 3,749 241,295 Total loans $ 916,726 $ 140,954 $ 583,366 $ 654,329 $ 33,149 $ 2,328,524 Six months ended June 30, 2014 Commercial Agriculture Commercial real estate Residential real estate Consumer Total Beginning balance $ 4,258 $ 1,237 $ 2,276 $ 4,259 $ 491 $ 12,521 Non 310-30 beginning balance 4,029 572 1,984 4,165 491 11,241 Charge-offs (412 ) — — (69 ) (355 ) (836 ) Recoveries 117 — 54 175 150 496 Provision (recoupment) 2,686 38 697 (27 ) 179 3,573 Non 310-30 ending balance 6,420 610 2,735 4,244 465 14,474 ASC 310-30 beginning balance 229 665 292 94 — 1,280 Charge-offs (2 ) — — — (36 ) (38 ) Recoveries — — — — — — Provision (recoupment) (226 ) 132 (58 ) (28 ) 36 (144 ) ASC 310-30 ending balance 1 797 234 66 — 1,098 Ending balance $ 6,421 $ 1,407 $ 2,969 $ 4,310 $ 465 $ 15,572 Ending allowance balance attributable to: Non 310-30 loans individually evaluated for impairment $ 147 $ — $ 76 $ 504 $ 3 $ 730 Non 310-30 loans collectively evaluated for impairment 6,273 610 2,659 3,740 462 13,744 ASC 310-30 loans 1 797 234 66 — 1,098 Total ending allowance balance $ 6,421 $ 1,407 $ 2,969 $ 4,310 $ 465 $ 15,572 Loans: Non 310-30 individually evaluated for impairment $ 26,320 $ 9,121 $ 3,548 $ 9,137 $ 232 $ 48,358 Non 310-30 collectively evaluated for impairment 614,814 128,367 348,518 562,428 27,069 1,681,196 ASC 310-30 loans 45,844 22,652 238,771 45,472 5,538 358,277 Total loans $ 686,978 $ 160,140 $ 590,837 $ 617,037 $ 32,839 $ 2,087,831</t>
  </si>
  <si>
    <t>FDIC Indemnification Asset - (Tables)</t>
  </si>
  <si>
    <t>Summary of Activity Related to FDIC Indemnification Asset</t>
  </si>
  <si>
    <t>Below is a summary of the activity related to the FDIC indemnification asset during the six months ended June 30, 2015 and 2014 : For the six months ended June 30, June 30, Balance at beginning of period $ 39,082 $ 64,447 Amortization (14,953 ) (13,567 ) FDIC portion of recoveries exceeding fair value marks (3,409 ) (458 ) Changes for FDIC loss share submissions 2,495 987 Balance at end of period $ 23,215 $ 51,409</t>
  </si>
  <si>
    <t>Other Real Estate Owned - (Tables)</t>
  </si>
  <si>
    <t>Summary of Activity in OREO Balances</t>
  </si>
  <si>
    <t>A summary of the activity in the OREO balances during the six months ended June 30, 2015 and 2014 is as follows: For the six months ended June 30, 2015 2014 Beginning balance $ 29,120 $ 70,125 Transfers from loan portfolio, at fair value 920 1,477 Impairments (757 ) (880 ) Sales (11,019 ) (16,307 ) Gain on sale of OREO, net 2,103 1,028 Ending balance $ 20,367 $ 55,443</t>
  </si>
  <si>
    <t>Borrowings (Tables)</t>
  </si>
  <si>
    <t>Federal Home Loan Bank, Advances</t>
  </si>
  <si>
    <t>More information about FHLB advances at June 30, 2015 is detailed in the table below: Maturity Year June 30, 2015 Rate 2016 $ 15,000 0.84 % 2018 $ 10,000 1.81 % 2020 $ 15,000 2.33 %</t>
  </si>
  <si>
    <t>Regulatory Capital - (Tables)</t>
  </si>
  <si>
    <t>Capital Ratio Requirements under Prompt Corrective Action or Other Regulatory Requirements</t>
  </si>
  <si>
    <t>At June 30, 2015 and December 31, 2014 , the Bank and the consolidated holding company exceeded all capital ratio requirements under prompt corrective action or other regulatory requirements, as is detailed in the table below: June 30, 2015 Actual Required to be considered well capitalized (1) Required to be considered adequately capitalized Ratio Amount Ratio Amount Ratio Amount Tier 1 leverage ratio Consolidated 13.5 % $ 648,508 N/A N/A 4 % $ 192,007 NBH Bank, N.A. 11.3 % 538,878 10 % $ 478,176 4 % 191,270 Common equity tier 1 risk-based capital Consolidated 24.0 % $ 648,508 6.5 % $ 312,011 4.5 % $ 216,008 NBH Bank, N.A. 20.1 % 538,878 6.5 % 310,815 4.5 % 215,179 Tier 1 risk-based capital ratio (2) Consolidated 24.0 % $ 648,508 8 % $ 215,999 6 % $ 161,999 NBH Bank, N.A. 20.1 % 538,878 11 % 295,069 6 % 160,947 Total risk-based capital ratio (2) Consolidated 24.8 % $ 669,000 10 % $ 269,998 8 % $ 215,999 NBH Bank, N.A. 20.9 % 559,369 12 % 321,894 8 % 214,596 December 31, 2014 Actual Required to be considered well capitalized (1) Required to be considered adequately capitalized Ratio Amount Ratio Amount Ratio Amount Tier 1 leverage ratio Consolidated 15.0 % $ 712,222 N/A N/A 4 % $ 190,148 NBH Bank, N.A. 12.1 % 573,934 10 % $ 473,478 4 % 189,391 Tier 1 risk-based capital ratio (2) Consolidated 28.9 % $ 712,222 6 % $ 147,796 4 % $ 98,530 NBH Bank, N.A. 23.5 % 573,934 11 % 268,855 4 % 97,766 Total risk-based capital ratio (2) Consolidated 29.6 % $ 730,086 10 % $ 246,326 8 % $ 197,061 NBH Bank, N.A. 24.2 % 591,799 12 % 293,297 8 % 195,531 (1) These ratio requirements for NBH Bank, N.A. are reflective of the agreements NBH Bank, N.A. made with its regulator in connection with the approval of its de novo charter. (2) Due to the conditional guarantee represented by the loss sharing agreements, the FDIC indemnification asset and the portion of assets covered by the FDIC loss sharing agreements are risk-weighted at 20% for purposes of risk-based capital computations.</t>
  </si>
  <si>
    <t>FDIC Loss Sharing Income - (Tables)</t>
  </si>
  <si>
    <t>Schedule of Additional Details of Company's FDIC Loss Sharing Income</t>
  </si>
  <si>
    <t>The table below provides additional details of the Company’s FDIC loss sharing income (expense) during the three and six months ended June 30, 2015 and 2014 : For the three months ended For the six months ended June 30, 2015 June 30, 2014 June 30, 2015 June 30, 2014 Clawback liability amortization $ (380 ) $ (336 ) $ (748 ) $ (664 ) Clawback liability remeasurement (2 ) (538 ) (1,109 ) (1,054 ) Reimbursement to FDIC for gain on sale of and income from covered OREO (315 ) (782 ) (987 ) (1,700 ) Reimbursement to FDIC for recoveries (10 ) (33 ) (18 ) (118 ) FDIC reimbursement of covered asset resolution costs 1,845 1,040 3,190 1,930 Total $ 1,138 $ (649 ) $ 328 $ (1,606 )</t>
  </si>
  <si>
    <t>Stock-based Compensation and Employee Benefits - (Tables)</t>
  </si>
  <si>
    <t>Summary of Option Activity</t>
  </si>
  <si>
    <t>The following table summarizes stock option activity for the six months ended June 30, 2015 : Options Weighted Average Exercise Price Weighted Average Remaining Contractual Term in Years Aggregate Intrinsic Value Outstanding at December 31, 2014 3,597,111 $ 19.90 4.46 $ 223,211 Granted 136,903 19.09 Forfeited (23,493 ) 18.63 Surrendered (130,841 ) 19.87 Exercised (12,359 ) 19.93 Expired (508,500 ) 20.00 Outstanding at June 30, 2015 3,058,821 $ 19.86 5.10 $ 2,963,912 Options fully vested and exercisable at June 30, 2015 2,715,711 $ 19.98 4.61 $ — Options expected to vest 330,763 $ 18.94 8.67 $ 2,810,087</t>
  </si>
  <si>
    <t>Summary of Restricted Stock Activity</t>
  </si>
  <si>
    <t>The following table summarizes restricted stock activity for the six months ended June 30, 2015 : Total Restricted Shares Weighted Average Grant-Date Fair Value Unvested at December 31, 2014 955,398 $ 15.16 Vested (50,720 ) 18.80 Granted 165,658 19.13 Forfeited (8,346 ) 18.64 Surrendered (18,762 ) 18.77 Unvested at June 30, 2015 1,043,228 $ 15.58</t>
  </si>
  <si>
    <t>Warrants (Tables)</t>
  </si>
  <si>
    <t>Schedule of Fair Value of Warrants Estimated Using Black-Scholes Option Pricing Model</t>
  </si>
  <si>
    <t xml:space="preserve"> The fair value of the warrants was estimated using a Black-Scholes option pricing model utilizing the following assumptions at the indicated dates: June 30, 2015 December 31, 2014 Risk-free interest rate 1.53 % 1.67 % Expected volatility 21.04 % 24.18 % Expected term (years) 4-5 5-6 Dividend yield 0.96 % 1.03 %</t>
  </si>
  <si>
    <t>Income Per Share - (Tables)</t>
  </si>
  <si>
    <t>Schedule of Computation of Basic and Diluted Income Per Share</t>
  </si>
  <si>
    <t>The following table illustrates the computation of basic and diluted (loss) income per share for the three and six months ended June 30, 2015 and 2014 : For the three months ended For the six months ended June 30, June 30, June 30, June 30, Net (loss) income $ (1,341 ) $ 2,129 $ (95 ) $ 3,560 Less: earnings allocated to participating securities — (11 ) — (17 ) (Loss) earnings allocated to common shareholders $ (1,341 ) $ 2,118 $ (95 ) $ 3,543 Weighted average shares outstanding for basic (loss) earnings per common share 36,164,617 43,868,164 37,091,412 44,341,276 Dilutive effect of equity awards — 12,099 — 23,363 Weighted average shares outstanding for diluted earnings per common share 36,164,617 43,880,263 37,091,412 44,364,639 Basic (loss) earnings per share $ (0.04 ) $ 0.05 $ 0.00 $ 0.08 Diluted (loss) earnings per share $ (0.04 ) $ 0.05 $ 0.00 $ 0.08</t>
  </si>
  <si>
    <t>Derivatives - (Tables)</t>
  </si>
  <si>
    <t>Schedule of Derivative Instruments in Statement of Financial Position, Fair Value</t>
  </si>
  <si>
    <t>Information about the valuation methods used to measure fair value is provided in note 17 of the unaudited consolidated financial statements. Asset Derivatives Liability Derivatives Fair Value Fair Value Balance Sheet Location June 30, 2015 December 31, 2014 Balance Sheet Location June 30, 2015 December 31, 2014 Derivatives designated as hedging instruments Interest rate products Other assets $ 2,372 $ 10 Other liabilities $ 2,464 $ 3,206 Total derivatives designated as hedging instruments $ 2,372 $ 10 $ 2,464 $ 3,206 Derivatives not designated as hedging instruments Interest rate products Other assets $ 1,414 $ 1,418 Other liabilities $ 1,495 $ 1,522 Total derivatives not designated as hedging instruments $ 1,414 $ 1,418 $ 1,495 $ 1,522</t>
  </si>
  <si>
    <t>Derivative Instruments, Gain (Loss)</t>
  </si>
  <si>
    <t>The tables below present the effect of the Company’s derivative financial instruments on the unaudited consolidated statements of operations for the three and six months ended June 30, 2015 and 2014 : Derivatives in fair value hedging relationships Location of gain (loss) recognized in income on derivatives Amount of gain or (loss) recognized in income on derivatives Three months ended June 30, For the six months ended June 30, 2015 2014 2015 2014 Interest rate products Other non-interest income $ 5,256 $ (721 ) $ 3,104 $ (1,335 ) Total $ 5,256 $ (721 ) $ 3,104 $ (1,335 ) Derivatives in fair value hedging relationships Location of gain (loss) recognized in income on derivatives Amount of gain or (loss) recognized in income on hedged items Three months ended June 30, For the six months ended June 30, 2015 2014 2015 2014 Interest rate products Other non-interest income $ (4,851 ) $ 655 $ (2,839 ) $ 1,195 Total $ (4,851 ) $ 655 $ (2,839 ) $ 1,195 Amount of gain or (loss) recognized in income on derivatives Three months ended June 30, For the six months ended June 30, Derivatives not designated as hedging instruments Location of gain (loss) recognized in income on derivatives 2015 2014 2015 2014 Interest rate products Other non-interest expense $ 65 $ (37 ) $ 26 (51 ) Total $ 65 $ (37 ) $ 26 (51 )</t>
  </si>
  <si>
    <t>Commitments and Contingencies (Tables)</t>
  </si>
  <si>
    <t>Schedule of Total Unfunded Commitments</t>
  </si>
  <si>
    <t>Total unfunded commitments at June 30, 2015 and December 31, 2014 were as follows: June 30, 2015 December 31, 2014 Covered Non-covered Total Covered Non-covered Total Commitments to fund loans Residential $ — $ 1,748 $ 1,748 $ — $ 1,683 $ 1,683 Commercial and commercial real estate — 184,563 184,563 11 202,593 202,604 Construction and land development — 42,368 42,368 — 35,814 35,814 Consumer — 4,310 4,310 — 4,376 4,376 Credit card lines of credit — 16,712 16,712 — 18,065 18,065 Unfunded commitments under lines of credit 4,248 209,282 213,530 7,645 215,305 222,950 Commercial and standby letters of credit 71 9,330 9,401 234 9,731 9,965 Total $ 4,319 $ 468,313 $ 472,632 $ 7,890 $ 487,567 $ 495,457</t>
  </si>
  <si>
    <t>Fair Value Measurements - (Tables)</t>
  </si>
  <si>
    <t>Tables of Financial Instruments Measured At Fair Value on Recurring Basis</t>
  </si>
  <si>
    <t>The tables below present the financial instruments measured at fair value on a recurring basis as of June 30, 2015 and December 31, 2014 on the consolidated statements of financial condition utilizing the hierarchy structure described above: June 30, 2015 Level 1 Level 2 Level 3 Total Assets: Investment securities available-for-sale: Mortgage-backed securities (“MBS”): Residential mortgage pass-through securities issued or guaranteed by U.S. Government agencies or sponsored enterprises $ — $ 357,833 $ — $ 357,833 Other residential MBS issued or guaranteed by U.S. Government agencies or sponsored enterprises — 958,577 — 958,577 Other securities — — 419 419 Derivatives — 3,786 — 3,786 Total assets at fair value $ — $ 1,320,196 $ 419 $ 1,320,615 Liabilities: Warrant liability $ — $ — $ 3,446 $ 3,446 Clawback liability — — 38,195 38,195 Derivatives — 3,959 — 3,959 Total liabilities at fair value $ — $ 3,959 $ 41,641 $ 45,600 December 31, 2014 Level 1 Level 2 Level 3 Total Assets: Investment securities available-for-sale: Mortgage-backed securities (“MBS”): Residential mortgage pass-through securities issued or guaranteed by U.S. Government agencies or sponsored enterprises $ — $ 404,215 $ — $ 404,215 Other residential MBS issued or guaranteed by U.S. Government agencies or sponsored enterprises — 1,074,580 — 1,074,580 Other securities — — 419 419 Derivatives — 1,428 — 1,428 Total assets at fair value $ — $ 1,480,223 $ 419 $ 1,480,642 Liabilities: Warrant liability $ — $ — $ 3,328 $ 3,328 Clawback liability — — 36,338 36,338 Derivatives — 4,728 — 4,728 Total liabilities at fair value $ — $ 4,728 $ 39,666 $ 44,394</t>
  </si>
  <si>
    <t>Table of Changes in Level 3 Financial Instruments</t>
  </si>
  <si>
    <t>The table below details the changes in level 3 financial instruments during the six months ended June 30, 2015 and June 30, 2014 : Warrant liability Clawback liability Balance at December 31, 2013 $ 6,281 $ 32,465 Change in value (1,478 ) 1,054 Amortization — 664 Net change in level 3 $ (1,478 ) $ 1,718 Balance at June 30, 2014 $ 4,803 $ 34,183 Balance at December 31, 2014 $ 3,328 $ 36,338 Change in value 118 748 Amortization — 1,109 Net change in level 3 118 1,857 Balance at June 30, 2015 $ 3,446 $ 38,195</t>
  </si>
  <si>
    <t>Inputs Used to Determine Fair Values of Oreo are Considered Level 3 Inputs in Fair Value Hierarchy</t>
  </si>
  <si>
    <t>The table below provides information regarding the assets recorded at fair value on a non-recurring basis during the six months ended June 30, 2015 and 2014 : June 30, 2015 Total Losses from fair value changes Other real estate owned $ 20,367 $ 757 Impaired loans 41,241 110 Premise and equipment 813 1,089 June 30, 2014 Total Losses from fair value changes Other real estate owned $ 55,443 $ 880 Impaired loans 48,352 1,242 Premise and equipment — —</t>
  </si>
  <si>
    <t>Table of Valuation Techniques and Unobservable Inputs Used in Valuation of Financial Instruments Falling Within Level 3 of Fair Value Hierarchy</t>
  </si>
  <si>
    <t>The following table provides information about the valuation techniques and unobservable inputs used in the valuation of financial instruments falling within level 3 of the fair value hierarchy as of June 30, 2015 . The table below excludes non-recurring fair value measurements of collateral value used for impairment measures for OREO and premise and equipment held-for-sale. These valuations utilize third party appraisal or broker price opinions, and are classified as level 3 due to the significant judgment involved: Fair value at June 30, 2015 Valuation Technique Unobservable Input Quantitative Measures Other securities $ 419 Cash investment in private equity fund Realizable value Impaired loans 41,241 Appraised value Appraised values Discount rate 0-25% Clawback liability 38,195 Contractually defined discounted cash flows Intrinsic loss estimates $323.3 million - Expected credit losses — Discount rate 4% Warrant liability 3,446 Black-Scholes Volatility 21%-28%</t>
  </si>
  <si>
    <t>Fair Value of Financial Instruments - (Tables)</t>
  </si>
  <si>
    <t xml:space="preserve"> June 30, 2015 December 31, 2014 Level in fair value measurement hierarchy Carrying amount Estimated fair value Carrying amount Estimated fair value ASSETS: Cash and cash equivalents Level 1 $ 242,441 $ 242,441 $ 256,979 $ 256,979 Securities purchased under agreements to resell Level 2 50,000 50,011 — — Mortgage-backed securities—residential mortgage pass-through securities issued or guaranteed by U.S. Government agencies or sponsored enterprises available-for-sale Level 2 357,833 357,833 404,215 404,215 Mortgage-backed securities—other residential mortgage-backed securities issued or guaranteed by U.S. Government agencies or sponsored enterprises available-for-sale Level 2 958,577 958,577 1,074,580 1,074,580 Other securities Level 3 419 419 419 419 Mortgage-backed securities—residential mortgage pass-through securities issued or guaranteed by U.S. Government agencies or sponsored enterprises held-to-maturity Level 2 374,915 380,054 422,622 428,323 Mortgage-backed securities—other residential mortgage-backed securities issued or guaranteed by U.S. Government agencies or sponsored enterprises held-to-maturity Level 2 97,690 96,465 107,968 106,314 Capital stock of FHLB Level 2 7,361 7,361 7,595 7,595 Capital stock of FRB Level 2 19,689 19,689 19,450 19,450 Loans receivable, net Level 3 2,308,283 2,347,359 2,144,796 2,193,222 Loans held-for-sale Level 2 10,037 10,037 5,146 5,146 Accrued interest receivable Level 2 10,808 10,808 11,465 11,465 Derivatives Level 2 3,786 3,786 1,428 1,428 LIABILITIES: Deposit transaction accounts Level 2 2,494,950 2,494,950 2,409,137 2,409,137 Time deposits Level 2 1,267,539 1,267,539 1,357,051 1,357,885 Securities sold under agreements to repurchase Level 2 187,314 187,314 133,552 133,552 Federal Home Loan Bank advances Level 2 40,000 40,511 40,000 40,465 Due to FDIC Level 3 38,195 38,195 42,011 42,011 Warrant liability Level 3 3,446 3,446 3,328 3,328 Accrued interest payable Level 2 3,650 3,650 3,608 3,608 Derivatives Level 2 3,959 3,959 4,728 4,728</t>
  </si>
  <si>
    <t>Basis of Presentation - (Details) - Jun. 30, 2015 $ in Millions</t>
  </si>
  <si>
    <t>USD ($)banking_center</t>
  </si>
  <si>
    <t>Number Of Full Service Banking Offices</t>
  </si>
  <si>
    <t>Income tax rate</t>
  </si>
  <si>
    <t>(106.60%)</t>
  </si>
  <si>
    <t>154.60%</t>
  </si>
  <si>
    <t>Income tax expense related to the write-off of deferred tax assets | $</t>
  </si>
  <si>
    <t>Investment Securities - (Narrative) (Detail) $ in Thousands</t>
  </si>
  <si>
    <t>12 Months Ended</t>
  </si>
  <si>
    <t>Jun. 30, 2015USD ($)securities</t>
  </si>
  <si>
    <t>Dec. 31, 2014USD ($)securities</t>
  </si>
  <si>
    <t>Investments Schedule [Abstract]</t>
  </si>
  <si>
    <t>Number of securities | securities</t>
  </si>
  <si>
    <t>Fair value of available-for-sale securities in an unrealized loss position</t>
  </si>
  <si>
    <t>Investment securities total</t>
  </si>
  <si>
    <t>Available-for-sale securities</t>
  </si>
  <si>
    <t>Held-to-maturity securities</t>
  </si>
  <si>
    <t>Mortgage-backed securities as percentage of available-for-sale investment portfolio</t>
  </si>
  <si>
    <t>100.00%</t>
  </si>
  <si>
    <t>Fair value of available-for-sale investment securities pledged as collateral</t>
  </si>
  <si>
    <t>Estimated weighted average life of the available-for-sale mortgage-backed securities portfolio</t>
  </si>
  <si>
    <t>3 years 8 months 8 days</t>
  </si>
  <si>
    <t>3 years 5 months 15 days</t>
  </si>
  <si>
    <t>Fair value of held-to-maturity securities in an unrealized loss position</t>
  </si>
  <si>
    <t>Number of held-to-maturity securities in unrealized loss positions | securities</t>
  </si>
  <si>
    <t>Held-to-maturity investment securities pledged as collateral</t>
  </si>
  <si>
    <t>Estimated weighted average expected life of the held-to-maturity mortgage-backed securities portfolio</t>
  </si>
  <si>
    <t>3 years 8 months 20 days</t>
  </si>
  <si>
    <t>3 years 4 months 10 days</t>
  </si>
  <si>
    <t>Investment Securities - (Summary of Available-for-Sale Investment Securities) (Detail) - USD ($) $ in Thousands</t>
  </si>
  <si>
    <t>Schedule of Available-for-sale Securities [Line Items]</t>
  </si>
  <si>
    <t>Amortized cost</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Other Securities [Member]</t>
  </si>
  <si>
    <t>Investment Securities - (Summary of Unrealized Losses) (Detail)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Residential Mortgage Backed Agency [Member]</t>
  </si>
  <si>
    <t>Loans - Narrative Section (Details) - Financing Receivable, Troubled Debt Restructuring [Domain] $ in Thousands</t>
  </si>
  <si>
    <t>Jun. 30, 2015USD ($)SecurityLoan</t>
  </si>
  <si>
    <t>Dec. 31, 2014USD ($)</t>
  </si>
  <si>
    <t>Jun. 30, 2014USD ($)</t>
  </si>
  <si>
    <t>Debt Instrument [Line Items]</t>
  </si>
  <si>
    <t>Covered Loans Percentage</t>
  </si>
  <si>
    <t>7.20%</t>
  </si>
  <si>
    <t>9.00%</t>
  </si>
  <si>
    <t>Fees and cost related to loans</t>
  </si>
  <si>
    <t>Carrying amount of loan investments</t>
  </si>
  <si>
    <t>Energy Loans [Member]</t>
  </si>
  <si>
    <t>Commercial Loan [Member]</t>
  </si>
  <si>
    <t>Commercial Banking [Member]</t>
  </si>
  <si>
    <t>Loans And Leases Receivable, Tax Exempt</t>
  </si>
  <si>
    <t>Non Accrual [Member]</t>
  </si>
  <si>
    <t>Recorded investment, non-accrual status</t>
  </si>
  <si>
    <t>Non ASC 310-30 [Member]</t>
  </si>
  <si>
    <t>Non ASC 310-30 [Member] | Commercial Loan [Member]</t>
  </si>
  <si>
    <t>ASC 310-30 [Member]</t>
  </si>
  <si>
    <t>ASC 310-30 [Member] | Commercial Loan [Member]</t>
  </si>
  <si>
    <t>Total Loans [Member]</t>
  </si>
  <si>
    <t>Total Loans [Member] | Non ASC 310-30 [Member]</t>
  </si>
  <si>
    <t>Total Loans [Member] | Non ASC 310-30 [Member] | Commercial Loan [Member]</t>
  </si>
  <si>
    <t>Total Loans [Member] | ASC 310-30 [Member]</t>
  </si>
  <si>
    <t>Total Loans [Member] | ASC 310-30 [Member] | Commercial Loan [Member]</t>
  </si>
  <si>
    <t>Total Loans [Member] | Substandard [Member]</t>
  </si>
  <si>
    <t>Total Loans [Member] | Substandard [Member] | Non ASC 310-30 [Member]</t>
  </si>
  <si>
    <t>Number of commercial standard loans | SecurityLoan</t>
  </si>
  <si>
    <t>Increase in carrying amount of loan investments</t>
  </si>
  <si>
    <t>Total Loans [Member] | Substandard [Member] | Non ASC 310-30 [Member] | Energy Loans [Member]</t>
  </si>
  <si>
    <t>Total Loans [Member] | Substandard [Member] | Non ASC 310-30 [Member] | Commercial Loan [Member]</t>
  </si>
  <si>
    <t>Total Loans [Member] | Substandard [Member] | ASC 310-30 [Member]</t>
  </si>
  <si>
    <t>Total Loans [Member] | Substandard [Member] | ASC 310-30 [Member] | Commercial Loan [Member]</t>
  </si>
  <si>
    <t>Loans - Impaired Loans Narrative (Details) $ in Thousands</t>
  </si>
  <si>
    <t>Impaired loans</t>
  </si>
  <si>
    <t>Recorded investment of impaired loans</t>
  </si>
  <si>
    <t>Impaired loans which were covered by FDIC loss sharing agreement</t>
  </si>
  <si>
    <t>Number of loans resulting in increase to impaired loans | SecurityLoan</t>
  </si>
  <si>
    <t>Loans impaired in period</t>
  </si>
  <si>
    <t>Collective related allowance for loan losses for impaired loans</t>
  </si>
  <si>
    <t>Investment in impaired loans not covered by loan loss, current as to principal and interest</t>
  </si>
  <si>
    <t>Investment in impaired loans not covered by loan loss, non-accrual status</t>
  </si>
  <si>
    <t>Discounted Cash Flows [Member]</t>
  </si>
  <si>
    <t>Fair Value Of Collateral Pledged [Member]</t>
  </si>
  <si>
    <t>General Reserve [Member]</t>
  </si>
  <si>
    <t>Covered [Member]</t>
  </si>
  <si>
    <t>Loans - (Loan Portfolio Composition Including Carrying Value by Segment of Loans Accounted for under ASC Topic 310-30 and Loans Covered by the FDIC Loss Sharing Agreements) (Detail) - USD ($) $ in Thousands</t>
  </si>
  <si>
    <t>Loans [Line Items]</t>
  </si>
  <si>
    <t>Total Loans</t>
  </si>
  <si>
    <t>% of Total</t>
  </si>
  <si>
    <t>Non-Covered [Member]</t>
  </si>
  <si>
    <t>92.80%</t>
  </si>
  <si>
    <t>91.00%</t>
  </si>
  <si>
    <t>39.40%</t>
  </si>
  <si>
    <t>36.80%</t>
  </si>
  <si>
    <t>Agriculture [Member]</t>
  </si>
  <si>
    <t>6.10%</t>
  </si>
  <si>
    <t>6.40%</t>
  </si>
  <si>
    <t>Commercial Real Estate [Member]</t>
  </si>
  <si>
    <t>25.00%</t>
  </si>
  <si>
    <t>26.00%</t>
  </si>
  <si>
    <t>Residential Real Estate Segment [Member]</t>
  </si>
  <si>
    <t>28.10%</t>
  </si>
  <si>
    <t>29.20%</t>
  </si>
  <si>
    <t>Consumer [Member]</t>
  </si>
  <si>
    <t>1.40%</t>
  </si>
  <si>
    <t>1.60%</t>
  </si>
  <si>
    <t>Non ASC 310-30 [Member] | Covered [Member]</t>
  </si>
  <si>
    <t>Non ASC 310-30 [Member] | Non-Covered [Member]</t>
  </si>
  <si>
    <t>Non ASC 310-30 [Member] | Agriculture [Member]</t>
  </si>
  <si>
    <t>Non ASC 310-30 [Member] | Commercial Real Estate [Member]</t>
  </si>
  <si>
    <t>Non ASC 310-30 [Member] | Residential Real Estate Segment [Member]</t>
  </si>
  <si>
    <t>Non ASC 310-30 [Member] | Consumer [Member]</t>
  </si>
  <si>
    <t>ASC 310-30 [Member] | Covered [Member]</t>
  </si>
  <si>
    <t>ASC 310-30 [Member] | Non-Covered [Member]</t>
  </si>
  <si>
    <t>ASC 310-30 [Member] | Agriculture [Member]</t>
  </si>
  <si>
    <t>ASC 310-30 [Member] | Commercial Real Estate [Member]</t>
  </si>
  <si>
    <t>ASC 310-30 [Member] | Residential Real Estate Segment [Member]</t>
  </si>
  <si>
    <t>ASC 310-30 [Member] | Consumer [Member]</t>
  </si>
  <si>
    <t>Loans - (Loan Delinquency) (Detail) - USD ($) $ in Thousands</t>
  </si>
  <si>
    <t>Total loans</t>
  </si>
  <si>
    <t>Covered [Member] | Non ASC 310-30 [Member]</t>
  </si>
  <si>
    <t>Covered [Member] | ASC 310-30 [Member]</t>
  </si>
  <si>
    <t>Non-Covered [Member] | Non ASC 310-30 [Member]</t>
  </si>
  <si>
    <t>Non-Covered [Member] | ASC 310-30 [Member]</t>
  </si>
  <si>
    <t>30-59 days past due</t>
  </si>
  <si>
    <t>60-89 days past due</t>
  </si>
  <si>
    <t>Greater than 90 days past due</t>
  </si>
  <si>
    <t>Total past due</t>
  </si>
  <si>
    <t>Current</t>
  </si>
  <si>
    <t>Loans 90 days past due and still accruing</t>
  </si>
  <si>
    <t>Non- accrual</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Owner-Occupied [Member]</t>
  </si>
  <si>
    <t>Total Loans [Member] | Non ASC 310-30 [Member] | Non Owner-Occupied [Member]</t>
  </si>
  <si>
    <t>Total Loans [Member] | Non ASC 310-30 [Member] | Total Commercial Real Estate [Member]</t>
  </si>
  <si>
    <t>Total Loans [Member] | Non ASC 310-30 [Member] | Sr lien [Member]</t>
  </si>
  <si>
    <t>Total Loans [Member] | Non ASC 310-30 [Member] | Jr Liens [Member]</t>
  </si>
  <si>
    <t>Total Loans [Member] | Non ASC 310-30 [Member] | Covered loans excluded from ASC 310-30 [Member]</t>
  </si>
  <si>
    <t>Total Loans [Member] | Non ASC 310-30 [Member] | Non-covered loans excluded from ASC 310-30 [Member]</t>
  </si>
  <si>
    <t>Total Loans [Member] | Non ASC 310-30 [Member] | Agriculture [Member]</t>
  </si>
  <si>
    <t>Total Loans [Member] | Non ASC 310-30 [Member] | Residential Real Estate Segment [Member]</t>
  </si>
  <si>
    <t>Total Loans [Member] | Non ASC 310-30 [Member] | Consumer [Member]</t>
  </si>
  <si>
    <t>Total Loans [Member] | ASC 310-30 [Member] | Agriculture [Member]</t>
  </si>
  <si>
    <t>Total Loans [Member] | ASC 310-30 [Member] | Commercial Real Estate [Member]</t>
  </si>
  <si>
    <t>Total Loans [Member] | ASC 310-30 [Member] | Residential Real Estate Segment [Member]</t>
  </si>
  <si>
    <t>Total Loans [Member] | ASC 310-30 [Member] | Consumer [Member]</t>
  </si>
  <si>
    <t>Total Loans [Member] | ASC 310-30 [Member] | Covered loans accounted for under ASC Topic 310-30 [Member]</t>
  </si>
  <si>
    <t>Total Loans [Member] | ASC 310-30 [Member] | Non-covered loans accounted for under ASC Topic 310-30 [Member]</t>
  </si>
  <si>
    <t>Total Loans [Member] | Covered [Member]</t>
  </si>
  <si>
    <t>Total Loans [Member] | Non-Covered [Member]</t>
  </si>
  <si>
    <t>Total Loans [Member] | Covered And Non-covered [Member]</t>
  </si>
  <si>
    <t>Non Accrual [Member] | Covered [Member] | ASC 310-30 [Member] | Total Loans [Member]</t>
  </si>
  <si>
    <t>Loans - (Credit Exposure for Loans as Determined by Company's Internal Risk Rating System) (Detail) - USD ($) $ in Thousands</t>
  </si>
  <si>
    <t>Total Loans [Member] | Pass [Member]</t>
  </si>
  <si>
    <t>Total Loans [Member] | Pass [Member] | Non ASC 310-30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Total Commercial Real Estate [Member]</t>
  </si>
  <si>
    <t>Total Loans [Member] | Pass [Member] | Non ASC 310-30 [Member] | Agriculture [Member]</t>
  </si>
  <si>
    <t>Total Loans [Member] | Pass [Member] | Non ASC 310-30 [Member] | Sr lien [Member]</t>
  </si>
  <si>
    <t>Total Loans [Member] | Pass [Member] | Non ASC 310-30 [Member] | Jr Liens [Member]</t>
  </si>
  <si>
    <t>Total Loans [Member] | Pass [Member] | Non ASC 310-30 [Member] | Residential Real Estate Segment [Member]</t>
  </si>
  <si>
    <t>Total Loans [Member] | Pass [Member] | Non ASC 310-30 [Member] | Consumer [Member]</t>
  </si>
  <si>
    <t>Total Loans [Member] | Pass [Member] | Non ASC 310-30 [Member] | Covered loans excluded from ASC 310-30 [Member]</t>
  </si>
  <si>
    <t>Total Loans [Member] | Pass [Member] | Non ASC 310-30 [Member] | Non-covered loans excluded from ASC 310-30 [Member]</t>
  </si>
  <si>
    <t>Total Loans [Member] | Pass [Member] | Non ASC 310-30 [Member] | Commercial Loan [Member]</t>
  </si>
  <si>
    <t>Total Loans [Member] | Pass [Member] | ASC 310-30 [Member]</t>
  </si>
  <si>
    <t>Total Loans [Member] | Pass [Member] | ASC 310-30 [Member] | Agriculture [Member]</t>
  </si>
  <si>
    <t>Total Loans [Member] | Pass [Member] | ASC 310-30 [Member] | Residential Real Estate Segment [Member]</t>
  </si>
  <si>
    <t>Total Loans [Member] | Pass [Member] | ASC 310-30 [Member] | Consumer [Member]</t>
  </si>
  <si>
    <t>Total Loans [Member] | Pass [Member] | ASC 310-30 [Member] | Commercial Loan [Member]</t>
  </si>
  <si>
    <t>Total Loans [Member] | Pass [Member] | ASC 310-30 [Member] | Commercial Real Estate [Member]</t>
  </si>
  <si>
    <t>Total Loans [Member] | Pass [Member] | ASC 310-30 [Member] | Covered loans accounted for under ASC Topic 310-30 [Member]</t>
  </si>
  <si>
    <t>Total Loans [Member] | Pass [Member] | ASC 310-30 [Member] | Non-covered loans accounted for under ASC Topic 310-30 [Member]</t>
  </si>
  <si>
    <t>Total Loans [Member] | Special Mention [Member]</t>
  </si>
  <si>
    <t>Total Loans [Member] | Special Mention [Member] | Non ASC 310-30 [Member]</t>
  </si>
  <si>
    <t>Total Loans [Member] | Special Mention [Member] | Non ASC 310-30 [Member] | Commercial Construction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Owner-Occupied [Member]</t>
  </si>
  <si>
    <t>Total Loans [Member] | Special Mention [Member] | Non ASC 310-30 [Member] | Non Owner-Occupied [Member]</t>
  </si>
  <si>
    <t>Total Loans [Member] | Special Mention [Member] | Non ASC 310-30 [Member] | Total Commercial Real Estate [Member]</t>
  </si>
  <si>
    <t>Total Loans [Member] | Special Mention [Member] | Non ASC 310-30 [Member] | Agriculture [Member]</t>
  </si>
  <si>
    <t>Total Loans [Member] | Special Mention [Member] | Non ASC 310-30 [Member] | Sr lien [Member]</t>
  </si>
  <si>
    <t>Total Loans [Member] | Special Mention [Member] | Non ASC 310-30 [Member] | Jr Liens [Member]</t>
  </si>
  <si>
    <t>Total Loans [Member] | Special Mention [Member] | Non ASC 310-30 [Member] | Residential Real Estate Segment [Member]</t>
  </si>
  <si>
    <t>Total Loans [Member] | Special Mention [Member] | Non ASC 310-30 [Member] | Consumer [Member]</t>
  </si>
  <si>
    <t>Total Loans [Member] | Special Mention [Member] | Non ASC 310-30 [Member] | Covered loans excluded from ASC 310-30 [Member]</t>
  </si>
  <si>
    <t>Total Loans [Member] | Special Mention [Member] | Non ASC 310-30 [Member] | Non-covered loans excluded from ASC 310-30 [Member]</t>
  </si>
  <si>
    <t>Total Loans [Member] | Special Mention [Member] | Non ASC 310-30 [Member] | Commercial Loan [Member]</t>
  </si>
  <si>
    <t>Total Loans [Member] | Special Mention [Member] | ASC 310-30 [Member]</t>
  </si>
  <si>
    <t>Total Loans [Member] | Special Mention [Member] | ASC 310-30 [Member] | Agriculture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Loan [Member]</t>
  </si>
  <si>
    <t>Total Loans [Member] | Special Mention [Member] | ASC 310-30 [Member] | Commercial Real Estate [Member]</t>
  </si>
  <si>
    <t>Total Loans [Member] | Special Mention [Member] | ASC 310-30 [Member] | Covered loans accounted for under ASC Topic 310-30 [Member]</t>
  </si>
  <si>
    <t>Total Loans [Member] | Special Mention [Member] | ASC 310-30 [Member] | Non-covered loans accounted for under ASC Topic 310-30 [Member]</t>
  </si>
  <si>
    <t>Total Loans [Member] | Substandard [Member] | Non ASC 310-30 [Member] | Commercial Construction [Member]</t>
  </si>
  <si>
    <t>Total Loans [Member] | Substandard [Member] | Non ASC 310-30 [Member] | Commercial Acquisition/Development [Member]</t>
  </si>
  <si>
    <t>Total Loans [Member] | Substandard [Member] | Non ASC 310-30 [Member] | Multifamily [Member]</t>
  </si>
  <si>
    <t>Total Loans [Member] | Substandard [Member] | Non ASC 310-30 [Member] | Owner-Occupied [Member]</t>
  </si>
  <si>
    <t>Total Loans [Member] | Substandard [Member] | Non ASC 310-30 [Member] | Non Owner-Occupied [Member]</t>
  </si>
  <si>
    <t>Total Loans [Member] | Substandard [Member] | Non ASC 310-30 [Member] | Total Commercial Real Estate [Member]</t>
  </si>
  <si>
    <t>Total Loans [Member] | Substandard [Member] | Non ASC 310-30 [Member] | Agriculture [Member]</t>
  </si>
  <si>
    <t>Total Loans [Member] | Substandard [Member] | Non ASC 310-30 [Member] | Sr lien [Member]</t>
  </si>
  <si>
    <t>Total Loans [Member] | Substandard [Member] | Non ASC 310-30 [Member] | Jr Liens [Member]</t>
  </si>
  <si>
    <t>Total Loans [Member] | Substandard [Member] | Non ASC 310-30 [Member] | Residential Real Estate Segment [Member]</t>
  </si>
  <si>
    <t>Total Loans [Member] | Substandard [Member] | Non ASC 310-30 [Member] | Consumer [Member]</t>
  </si>
  <si>
    <t>Total Loans [Member] | Substandard [Member] | Non ASC 310-30 [Member] | Covered loans excluded from ASC 310-30 [Member]</t>
  </si>
  <si>
    <t>Total Loans [Member] | Substandard [Member] | Non ASC 310-30 [Member] | Non-covered loans excluded from ASC 310-30 [Member]</t>
  </si>
  <si>
    <t>Total Loans [Member] | Substandard [Member] | ASC 310-30 [Member] | Agriculture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Substandard [Member] | ASC 310-30 [Member] | Covered loans accounted for under ASC Topic 310-30 [Member]</t>
  </si>
  <si>
    <t>Total Loans [Member] | Substandard [Member] | ASC 310-30 [Member] | Non-covered loans accounted for under ASC Topic 310-30 [Member]</t>
  </si>
  <si>
    <t>Total Loans [Member] | Doubtful [Member]</t>
  </si>
  <si>
    <t>Total Loans [Member] | Doubtful [Member] | Non ASC 310-30 [Member]</t>
  </si>
  <si>
    <t>Total Loans [Member] | Doubtful [Member] | Non ASC 310-30 [Member] | Commercial Construction [Member]</t>
  </si>
  <si>
    <t>Total Loans [Member] | Doubtful [Member] | Non ASC 310-30 [Member] | Commercial Acquisition/Development [Member]</t>
  </si>
  <si>
    <t>Total Loans [Member] | Doubtful [Member] | Non ASC 310-30 [Member] | Multifamily [Member]</t>
  </si>
  <si>
    <t>Total Loans [Member] | Doubtful [Member] | Non ASC 310-30 [Member] | Owner-Occupied [Member]</t>
  </si>
  <si>
    <t>Total Loans [Member] | Doubtful [Member] | Non ASC 310-30 [Member] | Non Owner-Occupied [Member]</t>
  </si>
  <si>
    <t>Total Loans [Member] | Doubtful [Member] | Non ASC 310-30 [Member] | Total Commercial Real Estate [Member]</t>
  </si>
  <si>
    <t>Total Loans [Member] | Doubtful [Member] | Non ASC 310-30 [Member] | Agriculture [Member]</t>
  </si>
  <si>
    <t>Total Loans [Member] | Doubtful [Member] | Non ASC 310-30 [Member] | Sr lien [Member]</t>
  </si>
  <si>
    <t>Total Loans [Member] | Doubtful [Member] | Non ASC 310-30 [Member] | Jr Liens [Member]</t>
  </si>
  <si>
    <t>Total Loans [Member] | Doubtful [Member] | Non ASC 310-30 [Member] | Residential Real Estate Segment [Member]</t>
  </si>
  <si>
    <t>Total Loans [Member] | Doubtful [Member] | Non ASC 310-30 [Member] | Consumer [Member]</t>
  </si>
  <si>
    <t>Total Loans [Member] | Doubtful [Member] | Non ASC 310-30 [Member] | Covered loans excluded from ASC 310-30 [Member]</t>
  </si>
  <si>
    <t>Total Loans [Member] | Doubtful [Member] | Non ASC 310-30 [Member] | Non-covered loans excluded from ASC 310-30 [Member]</t>
  </si>
  <si>
    <t>Total Loans [Member] | Doubtful [Member] | Non ASC 310-30 [Member] | Commercial Loan [Member]</t>
  </si>
  <si>
    <t>Total Loans [Member] | Doubtful [Member] | ASC 310-30 [Member]</t>
  </si>
  <si>
    <t>Total Loans [Member] | Doubtful [Member] | ASC 310-30 [Member] | Agriculture [Member]</t>
  </si>
  <si>
    <t>Total Loans [Member] | Doubtful [Member] | ASC 310-30 [Member] | Residential Real Estate Segment [Member]</t>
  </si>
  <si>
    <t>Total Loans [Member] | Doubtful [Member] | ASC 310-30 [Member] | Consumer [Member]</t>
  </si>
  <si>
    <t>Total Loans [Member] | Doubtful [Member] | ASC 310-30 [Member] | Commercial Loan [Member]</t>
  </si>
  <si>
    <t>Total Loans [Member] | Doubtful [Member] | ASC 310-30 [Member] | Commercial Real Estate [Member]</t>
  </si>
  <si>
    <t>Total Loans [Member] | Doubtful [Member] | ASC 310-30 [Member] | Covered loans accounted for under ASC Topic 310-30 [Member]</t>
  </si>
  <si>
    <t>Total Loans [Member] | Doubtful [Member] | ASC 310-30 [Member] | Non-covered loans accounted for under ASC Topic 310-30 [Member]</t>
  </si>
  <si>
    <t>Total Loans [Member] | Covered [Member] | Pass [Member]</t>
  </si>
  <si>
    <t>Total Loans [Member] | Covered [Member] | Special Mention [Member]</t>
  </si>
  <si>
    <t>Total Loans [Member] | Covered [Member] | Substandard [Member]</t>
  </si>
  <si>
    <t>Total Loans [Member] | Covered [Member] | Doubtful [Member]</t>
  </si>
  <si>
    <t>Total Loans [Member] | Non-Covered [Member] | Pass [Member]</t>
  </si>
  <si>
    <t>Total Loans [Member] | Non-Covered [Member] | Special Mention [Member]</t>
  </si>
  <si>
    <t>Total Loans [Member] | Non-Covered [Member] | Substandard [Member]</t>
  </si>
  <si>
    <t>Total Loans [Member] | Non-Covered [Member] | Doubtful [Member]</t>
  </si>
  <si>
    <t>Total Loans [Member] | Covered And Non-covered [Member] | Pass [Member]</t>
  </si>
  <si>
    <t>Total Loans [Member] | Covered And Non-covered [Member] | Special Mention [Member]</t>
  </si>
  <si>
    <t>Total Loans [Member] | Covered And Non-covered [Member] | Substandard [Member]</t>
  </si>
  <si>
    <t>Total Loans [Member] | Covered And Non-covered [Member] | Doubtful [Member]</t>
  </si>
  <si>
    <t>Loans - (Additional Information Regarding Impaired Loans) (Detail) - USD ($) $ in Thousands</t>
  </si>
  <si>
    <t>Unpaid principal balance, Total</t>
  </si>
  <si>
    <t>Recorded Investment In Acquired Impaired Loans</t>
  </si>
  <si>
    <t>Loans and Leases Receivable, Allowance</t>
  </si>
  <si>
    <t>Unpaid principal balance with no related allowance recorded</t>
  </si>
  <si>
    <t>Recorded investment with no related allowance recorded</t>
  </si>
  <si>
    <t>Allowance for loan losses allocated with no related allowance recorded</t>
  </si>
  <si>
    <t>Unpaid principal balance of impaired loans with an allowance recorded</t>
  </si>
  <si>
    <t>Recorded investment of impaired loans with an allowance recorded</t>
  </si>
  <si>
    <t>Allowance for loan losses allocated with an allowance recorded</t>
  </si>
  <si>
    <t>Commercial Construction [Member]</t>
  </si>
  <si>
    <t>Commercial Acquisition/Development [Member]</t>
  </si>
  <si>
    <t>Multifamily [Member]</t>
  </si>
  <si>
    <t>Owner-Occupied [Member]</t>
  </si>
  <si>
    <t>Non Owner-Occupied [Member]</t>
  </si>
  <si>
    <t>Total Commercial Real Estate [Member]</t>
  </si>
  <si>
    <t>Sr Lien 1-4 Family Closed End [Member]</t>
  </si>
  <si>
    <t>Jr Lien 1-4 Family Closed End [Member]</t>
  </si>
  <si>
    <t>Impaired Loans With No Related Allowance Recorded [Member] [Member]</t>
  </si>
  <si>
    <t>Impaired Loans with Related Allowance Recorded [Member]</t>
  </si>
  <si>
    <t>Loans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Thousands</t>
  </si>
  <si>
    <t>Jun. 30, 2014USD ($)SecurityLoan</t>
  </si>
  <si>
    <t>Dec. 31, 2013USD ($)</t>
  </si>
  <si>
    <t>Accretable yield related for loan pool</t>
  </si>
  <si>
    <t>TDR’s modified within the past year that defaulted on their restructured terms | SecurityLoan</t>
  </si>
  <si>
    <t>Financing Receivable, Modifications, Subsequent Default, Recorded Investment</t>
  </si>
  <si>
    <t>Troubled Debt Restructurings [Member]</t>
  </si>
  <si>
    <t>Number of restructured loans | SecurityLoan</t>
  </si>
  <si>
    <t>Recorded investment</t>
  </si>
  <si>
    <t>Troubled Debt Restructurings [Member] | Non Accrual [Member]</t>
  </si>
  <si>
    <t>FDIC Covered [Member]</t>
  </si>
  <si>
    <t>Accruing troubled debt restructurings</t>
  </si>
  <si>
    <t>Agriculture and Consumer loans [Member]</t>
  </si>
  <si>
    <t>Accrual Status [Member]</t>
  </si>
  <si>
    <t>Financing Receivable, Modifications, Subsequent Compliance Recorded Investment</t>
  </si>
  <si>
    <t>Covered [Member] | Non Accrual Status [Member]</t>
  </si>
  <si>
    <t>Troubled Debt Restructuring Nonaccrual Loans</t>
  </si>
  <si>
    <t>Loans - (Additional Information Related to Accruing TDR's) (Detail) - Accruing TDR [Member] - USD ($) $ in Thousands</t>
  </si>
  <si>
    <t>Average year-to- date recorded investment</t>
  </si>
  <si>
    <t>Unpaid principal balance</t>
  </si>
  <si>
    <t>Unfunded commitments to fund TDRs</t>
  </si>
  <si>
    <t>Commercial [Member]</t>
  </si>
  <si>
    <t>Loans - (Summary of Company's Carrying Value of Non-Accrual TDR's) (Detail) - Non-Accruing TDR [Member] - USD ($) $ in Thousands</t>
  </si>
  <si>
    <t>Carrying Value of Non - Accruing TDR’s</t>
  </si>
  <si>
    <t>Covered [Member] | Commercial [Member]</t>
  </si>
  <si>
    <t>Covered [Member] | Agriculture [Member]</t>
  </si>
  <si>
    <t>Covered [Member] | Commercial Real Estate [Member]</t>
  </si>
  <si>
    <t>Covered [Member] | Residential Real Estate Segment [Member]</t>
  </si>
  <si>
    <t>Covered [Member] | Consumer [Member]</t>
  </si>
  <si>
    <t>Non-Covered [Member] | Commercial [Member]</t>
  </si>
  <si>
    <t>Non-Covered [Member] | Agriculture [Member]</t>
  </si>
  <si>
    <t>Non-Covered [Member] | Commercial Real Estate [Member]</t>
  </si>
  <si>
    <t>Non-Covered [Member] | Residential Real Estate Segment [Member]</t>
  </si>
  <si>
    <t>Non-Covered [Member] | Consumer [Member]</t>
  </si>
  <si>
    <t>Loans - (Re-Measurement of Loans Accounted for Under ASC Topic 310-30 Resulting in Changes in Carrying Amount of Accretable Yield) (Detail)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 - USD ($) $ in Thousands</t>
  </si>
  <si>
    <t>Contractual cash flows</t>
  </si>
  <si>
    <t>Non-accretable difference</t>
  </si>
  <si>
    <t>Accretable yield</t>
  </si>
  <si>
    <t>Loans accounted for under ASC 310-30</t>
  </si>
  <si>
    <t>Allowance for Loan Losses - (Summary of Company's Allowance for Loan Losses ("All") and Recorded Investment in Loans) (Detail) - USD ($) $ in Thousands</t>
  </si>
  <si>
    <t>Allowance for Loan and Lease Losses [Roll Forward]</t>
  </si>
  <si>
    <t>Beginning balance</t>
  </si>
  <si>
    <t>Ending balance</t>
  </si>
  <si>
    <t>Total ending allowance balance</t>
  </si>
  <si>
    <t>Charge-offs</t>
  </si>
  <si>
    <t>Recoveries</t>
  </si>
  <si>
    <t>Ending allowance balance individually evaluated for impairment</t>
  </si>
  <si>
    <t>Ending allowance balance collectively evaluated for impairment</t>
  </si>
  <si>
    <t>Loans individually evaluated for impairment</t>
  </si>
  <si>
    <t>Loans collectively evaluated for impairment</t>
  </si>
  <si>
    <t>Ending allowance balance</t>
  </si>
  <si>
    <t>Commercial Portfolio Segment [Member]</t>
  </si>
  <si>
    <t>Commercial Portfolio Segment [Member] | Non ASC 310-30 [Member]</t>
  </si>
  <si>
    <t>Commercial Portfolio Segment [Member] | ASC 310-30 [Member]</t>
  </si>
  <si>
    <t>Agriculture [Member] | Non ASC 310-30 [Member]</t>
  </si>
  <si>
    <t>Agriculture [Member] | ASC 310-30 [Member]</t>
  </si>
  <si>
    <t>Commercial Real Estate Portfolio Segment [Member]</t>
  </si>
  <si>
    <t>Commercial Real Estate Portfolio Segment [Member] | Non ASC 310-30 [Member]</t>
  </si>
  <si>
    <t>Commercial Real Estate Portfolio Segment [Member] | ASC 310-30 [Member]</t>
  </si>
  <si>
    <t>Residential Portfolio Segment [Member]</t>
  </si>
  <si>
    <t>Residential Portfolio Segment [Member] | Non ASC 310-30 [Member]</t>
  </si>
  <si>
    <t>Residential Portfolio Segment [Member] | ASC 310-30 [Member]</t>
  </si>
  <si>
    <t>Consumer Portfolio Segment [Member]</t>
  </si>
  <si>
    <t>Consumer Portfolio Segment [Member] | Non ASC 310-30 [Member]</t>
  </si>
  <si>
    <t>Consumer Portfolio Segment [Member] | ASC 310-30 [Member]</t>
  </si>
  <si>
    <t>Allowance for Loan Losses - (Narrative) (Detail) - USD ($) $ in Thousands</t>
  </si>
  <si>
    <t>Allowance For Loan And Lease Losses [Line Items]</t>
  </si>
  <si>
    <t>Allowance for Loan and Lease Losses Write-offs, Net</t>
  </si>
  <si>
    <t>Consumer Loan [Member] | Non ASC 310-30 [Member]</t>
  </si>
  <si>
    <t>Consumer Loan [Member] | ASC 310-30 [Member]</t>
  </si>
  <si>
    <t>FDIC Indemnification Asset - (Summary of Activity Related to FDIC Indemnification Asset) (Detail) - USD ($) $ in Thousands</t>
  </si>
  <si>
    <t>FDIC Indemnification Asset [Roll Forward]</t>
  </si>
  <si>
    <t>Balance at beginning of period</t>
  </si>
  <si>
    <t>Amortization</t>
  </si>
  <si>
    <t>FDIC portion of recoveries exceeding fair value marks</t>
  </si>
  <si>
    <t>Change in carrying value of indemnification asset due to loss share submissions</t>
  </si>
  <si>
    <t>Balance at end of period</t>
  </si>
  <si>
    <t>FDIC Indemnification Asset - (Narrative) (Detail) - USD ($) $ in Thousands</t>
  </si>
  <si>
    <t>Decrease in carrying value of FDIC indemnification asset</t>
  </si>
  <si>
    <t>Payments/receipts to/from FDIC related to loss share assets</t>
  </si>
  <si>
    <t>Other Real Estate Owned - (Summary of Activity in OREO Balances) (Detail) - USD ($) $ in Thousands</t>
  </si>
  <si>
    <t>Other Real Estate [Roll Forward]</t>
  </si>
  <si>
    <t>Balance</t>
  </si>
  <si>
    <t>Transfers from loan portfolio, at fair value</t>
  </si>
  <si>
    <t>Impairments</t>
  </si>
  <si>
    <t>Sales</t>
  </si>
  <si>
    <t>Gain on sale of OREO, net</t>
  </si>
  <si>
    <t>Other Real Estate Owned - (Narrative) (Detail) - USD ($) $ in Thousands</t>
  </si>
  <si>
    <t>Dec. 31, 2013</t>
  </si>
  <si>
    <t>OREO balance</t>
  </si>
  <si>
    <t>Minority interests in OREO which are held by outside banks</t>
  </si>
  <si>
    <t>Percentage covered by the loss sharing agreements with the FDIC</t>
  </si>
  <si>
    <t>65.80%</t>
  </si>
  <si>
    <t>63.40%</t>
  </si>
  <si>
    <t>Amount covered by the loss sharing agreements with the FDIC</t>
  </si>
  <si>
    <t>Borrowings (Narrative) (Detail) - USD ($) $ in Thousands</t>
  </si>
  <si>
    <t>Assets Sold under Agreements to Repurchase [Line Items]</t>
  </si>
  <si>
    <t>Interest expense related to FHLB advances</t>
  </si>
  <si>
    <t>FHLB advances</t>
  </si>
  <si>
    <t>Borrowings (Federal Home Loan Bank, Advances) (Details) - Jun. 30, 2015 - USD ($) $ in Thousands</t>
  </si>
  <si>
    <t>December 31, 2014 balance</t>
  </si>
  <si>
    <t>Rate</t>
  </si>
  <si>
    <t>0.84%</t>
  </si>
  <si>
    <t>1.81%</t>
  </si>
  <si>
    <t>2.33%</t>
  </si>
  <si>
    <t>Regulatory Capital - (Capital Ratio Requirements under Prompt Corrective Action or Other Regulatory Requirements) (Detail) - USD ($) $ in Thousands</t>
  </si>
  <si>
    <t>Compliance with Regulatory Capital Requirements under Banking Regulations [Line Items]</t>
  </si>
  <si>
    <t>Required to be considered well capitalized Ratio, leverage ratio</t>
  </si>
  <si>
    <t>5.00%</t>
  </si>
  <si>
    <t>Required to be considered adequately capitalized Ratio, risk-based common equity capital ratio</t>
  </si>
  <si>
    <t>6.50%</t>
  </si>
  <si>
    <t>Required to be considered well capitalized Ratio, risk-based capital ratio</t>
  </si>
  <si>
    <t>8.00%</t>
  </si>
  <si>
    <t>Required to be considered well capitalized Ratio, Total risk-based capital ratio</t>
  </si>
  <si>
    <t>10.00%</t>
  </si>
  <si>
    <t>Minimum [Member]</t>
  </si>
  <si>
    <t>Risk-based capital computations</t>
  </si>
  <si>
    <t>20.00%</t>
  </si>
  <si>
    <t>Consolidated [Member]</t>
  </si>
  <si>
    <t>Leverage Ratio</t>
  </si>
  <si>
    <t>13.50%</t>
  </si>
  <si>
    <t>15.00%</t>
  </si>
  <si>
    <t>Common equity risk-based ratio</t>
  </si>
  <si>
    <t>24.00%</t>
  </si>
  <si>
    <t>Risk-based capital Ratio</t>
  </si>
  <si>
    <t>28.90%</t>
  </si>
  <si>
    <t>Total risk-based capital Ratio</t>
  </si>
  <si>
    <t>24.80%</t>
  </si>
  <si>
    <t>29.60%</t>
  </si>
  <si>
    <t>Leverage Amount</t>
  </si>
  <si>
    <t>Common equity risk-based amount</t>
  </si>
  <si>
    <t>Risk-based capital amount</t>
  </si>
  <si>
    <t>Total risk-based capital Amount</t>
  </si>
  <si>
    <t>6.00%</t>
  </si>
  <si>
    <t>Required to be considered well capitalized common equity capital amount</t>
  </si>
  <si>
    <t>Required to be considered well capitalized risk-based capital Amount</t>
  </si>
  <si>
    <t>Required to be considered well capitalized Total risk-based capital Amount</t>
  </si>
  <si>
    <t>Required to be considered adequately capitalized Ratio, leverage ratio</t>
  </si>
  <si>
    <t>4.00%</t>
  </si>
  <si>
    <t>4.50%</t>
  </si>
  <si>
    <t>Required to be considered adequately capitalized Ratio, risk-based capital ratio</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N.A. [Member]</t>
  </si>
  <si>
    <t>11.30%</t>
  </si>
  <si>
    <t>12.10%</t>
  </si>
  <si>
    <t>20.10%</t>
  </si>
  <si>
    <t>23.50%</t>
  </si>
  <si>
    <t>20.90%</t>
  </si>
  <si>
    <t>24.20%</t>
  </si>
  <si>
    <t>11.00%</t>
  </si>
  <si>
    <t>12.00%</t>
  </si>
  <si>
    <t>Required to be considered well capitalized leverage Amount</t>
  </si>
  <si>
    <t>Regulatory Capital - (Narrative) (Details) - USD ($) $ in Millions</t>
  </si>
  <si>
    <t>1 Months Ended</t>
  </si>
  <si>
    <t>Mar. 31, 2015</t>
  </si>
  <si>
    <t>Approval from bank regulators to permanently reduce capital</t>
  </si>
  <si>
    <t>Cash dividends paid</t>
  </si>
  <si>
    <t>FDIC Loss Sharing Income - (Schedule of Additional Details of Company's FDIC Loss Sharing Income) (Detail) - USD ($) $ in Thousands</t>
  </si>
  <si>
    <t>Clawback liability amortization</t>
  </si>
  <si>
    <t>Clawback liability remeasurement</t>
  </si>
  <si>
    <t>Reimbursement to FDIC for gain on sale of and income from covered OREO</t>
  </si>
  <si>
    <t>Reimbursement to FDIC for recoveries</t>
  </si>
  <si>
    <t>FDIC reimbursement of covered asset resolution costs</t>
  </si>
  <si>
    <t>Stock-based Compensation and Employee Benefits - (Narrative) (Detail) - USD ($) $ in Millions</t>
  </si>
  <si>
    <t>NBH Holdings Corp. 2014 Omnibus Incentive Plan [Member]</t>
  </si>
  <si>
    <t>Share-based Compensation Arrangement by Share-based Payment Award [Line Items]</t>
  </si>
  <si>
    <t>Number of shares authorized</t>
  </si>
  <si>
    <t>Grants After Plan Effective Date [Member] | NBH Holdings Corp. 2014 Omnibus Incentive Plan [Member]</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Stock based compensation expense</t>
  </si>
  <si>
    <t>Unrecognized compensation expense</t>
  </si>
  <si>
    <t>Unrecognized compensation cost, weighted-average period, years</t>
  </si>
  <si>
    <t>2 years 3 months 26 days</t>
  </si>
  <si>
    <t>Restricted Stock [Member]</t>
  </si>
  <si>
    <t>2 years 4 months 24 days</t>
  </si>
  <si>
    <t>Stock-based Compensation and Employee Benefits - (Summary of Option Activity) (Detail) - USD ($)</t>
  </si>
  <si>
    <t>Share-based Compensation Arrangement by Share-based Payment Award, Options, Outstanding [Roll Forward]</t>
  </si>
  <si>
    <t>Outstanding Options, beginning</t>
  </si>
  <si>
    <t>Granted, Options</t>
  </si>
  <si>
    <t>Forfeited, Options</t>
  </si>
  <si>
    <t>Surrendered, Options</t>
  </si>
  <si>
    <t>Exercised, Options</t>
  </si>
  <si>
    <t>Expired, Options</t>
  </si>
  <si>
    <t>Outstanding Options, ending</t>
  </si>
  <si>
    <t>Outstanding, Weighted Average Exercise Price, beginning</t>
  </si>
  <si>
    <t>Granted, Weighted Average Exercise Price</t>
  </si>
  <si>
    <t>Forfeited, Weighted Average Exercise Price</t>
  </si>
  <si>
    <t>Surrendered, Weighted Average Exercise Price</t>
  </si>
  <si>
    <t>Exercised, Weighted Average Exercise Price</t>
  </si>
  <si>
    <t>Expired, Weighted Average Exercise Price</t>
  </si>
  <si>
    <t>Outstanding, Weighted Average Exercised Price, ending</t>
  </si>
  <si>
    <t>SharebasedCompensationArrangementBySharebasedPaymentAwardOptionsOutstandingWeightedAverageRemainingContractualTerm2</t>
  </si>
  <si>
    <t>5 years 1 month 6 days</t>
  </si>
  <si>
    <t>4 years 5 months 16 days</t>
  </si>
  <si>
    <t>Outstanding, Aggregate Intrinsic Value, beginning</t>
  </si>
  <si>
    <t>Outstanding, Aggregate Intrinsic Value, ending</t>
  </si>
  <si>
    <t>Options fully vested and exercisable at September 30, 2014, Options</t>
  </si>
  <si>
    <t>Options expected to vest, Options</t>
  </si>
  <si>
    <t>Options fully vested and exercisable at September 30, 2014, Weighted Average Exercise Price</t>
  </si>
  <si>
    <t>Options expected to vest, Weighted Average Exercise Price</t>
  </si>
  <si>
    <t>Options fully vested and exercisable at September 30, 2014, weighted average remaining contractual term in years</t>
  </si>
  <si>
    <t>4 years 7 months 10 days</t>
  </si>
  <si>
    <t>Options expected to vest, Weighted Average Remaining Contractual Term in Years</t>
  </si>
  <si>
    <t>8 years 8 months 1 day</t>
  </si>
  <si>
    <t>Aggregate intrinsic Value of Options fully vested and exercisable at September 30, 2014</t>
  </si>
  <si>
    <t>Options expected to vest, Aggregate Intrinsic Value</t>
  </si>
  <si>
    <t>Stock-based Compensation and Employee Benefits - (Summary of Restricted Stock Activity) (Details) - 6 months ended Jun. 30, 2015 - Restricted Stock [Member] - Common Class A [Member] - $ / shares</t>
  </si>
  <si>
    <t>Share-based Compensation Arrangement by Share-based Payment Award, Equity Instruments Other than Options, Nonvested, Number of Shares [Roll Forward]</t>
  </si>
  <si>
    <t>Unvested Restricted Shares, Beginning (in shares)</t>
  </si>
  <si>
    <t>Unvested Restricted Shares, Vested (in shares)</t>
  </si>
  <si>
    <t>Unvested Restricted Shares, Granted (in shares)</t>
  </si>
  <si>
    <t>Unvested Restricted Shares, Forfeited (in shares)</t>
  </si>
  <si>
    <t>Unvested Restricted Shares, Surrender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Vested (in dollars per share)</t>
  </si>
  <si>
    <t>Weighted Average Grant-Date Fair Value, Granted (in dollars per share)</t>
  </si>
  <si>
    <t>Weighted Average Grant-Date Fair Value, Forfeited (in dollars per share)</t>
  </si>
  <si>
    <t>Weighted Average Grant-Date, Fair Value, Surrendered (in dollars per share)</t>
  </si>
  <si>
    <t>Weighted Average Grant-Date Fair Value, Ending (in dollars per share)</t>
  </si>
  <si>
    <t>Warrants (Narrative) (Detail) - USD ($) $ / shares in Units, $ in Thousands</t>
  </si>
  <si>
    <t>Summary Activity In Gold Bullion [Line Items]</t>
  </si>
  <si>
    <t>Outstanding warrants</t>
  </si>
  <si>
    <t>Warrants granted, exercise price per share</t>
  </si>
  <si>
    <t>Warrant, contractual term (in years)</t>
  </si>
  <si>
    <t>10 years</t>
  </si>
  <si>
    <t>Fair value of the warrants</t>
  </si>
  <si>
    <t>Expiration dates of the warrants range</t>
  </si>
  <si>
    <t>Oct. 20,
		2019</t>
  </si>
  <si>
    <t>Maximum [Member]</t>
  </si>
  <si>
    <t>Sep. 30,
		2020</t>
  </si>
  <si>
    <t>Warrants (Schedule of Fair Value of Warrants Estimated Using Black-Scholes Option Pricing Model) (Detail) - Warrant [Member]</t>
  </si>
  <si>
    <t>Warrant Fair Value Black Scholes Method [Line Items]</t>
  </si>
  <si>
    <t>Risk-free interest rate</t>
  </si>
  <si>
    <t>1.53%</t>
  </si>
  <si>
    <t>1.67%</t>
  </si>
  <si>
    <t>Expected volatility</t>
  </si>
  <si>
    <t>21.04%</t>
  </si>
  <si>
    <t>24.18%</t>
  </si>
  <si>
    <t>Dividend yield</t>
  </si>
  <si>
    <t>0.96%</t>
  </si>
  <si>
    <t>1.03%</t>
  </si>
  <si>
    <t>Expected term (years)</t>
  </si>
  <si>
    <t>4 years</t>
  </si>
  <si>
    <t>5 years</t>
  </si>
  <si>
    <t>6 years</t>
  </si>
  <si>
    <t>Common Stock - (Narrative) (Detail) - USD ($) $ / shares in Units, $ in Thousands</t>
  </si>
  <si>
    <t>Feb. 11, 2015</t>
  </si>
  <si>
    <t>Oct. 21, 2014</t>
  </si>
  <si>
    <t>Schedule Of Common Stock [Line Items]</t>
  </si>
  <si>
    <t>Shares outstanding</t>
  </si>
  <si>
    <t>Restricted issued but not yet vested, shares</t>
  </si>
  <si>
    <t>Common Class A [Member]</t>
  </si>
  <si>
    <t>Common Class B [Member]</t>
  </si>
  <si>
    <t>Board Authorized Share Repurchase Programs [Member]</t>
  </si>
  <si>
    <t>Stock repurchase program, authorized amount</t>
  </si>
  <si>
    <t>Shares repurchased (shares)</t>
  </si>
  <si>
    <t>Shares repurchased (weighted average cost per share)</t>
  </si>
  <si>
    <t>Income Per Share - (Narrative) (Detail) - $ / shares</t>
  </si>
  <si>
    <t>Outstanding stock options to purchase common stock</t>
  </si>
  <si>
    <t>Outstanding stock options to purchase common stock, per share</t>
  </si>
  <si>
    <t>Restricted shares outstanding</t>
  </si>
  <si>
    <t>Dilutive equity awards (shares)</t>
  </si>
  <si>
    <t>Income Per Share - (Schedule of Computation of Basic and Diluted Income Per Share) (Detail)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Dilutive Convertible Securities</t>
  </si>
  <si>
    <t>Derivatives - (FV of Derivatives on the Balance Sheet) (Details) - USD ($) $ in Thousands</t>
  </si>
  <si>
    <t>Designated as Hedging Instrument [Member]</t>
  </si>
  <si>
    <t>Derivative [Line Items]</t>
  </si>
  <si>
    <t>Asset Derivatives</t>
  </si>
  <si>
    <t>Liability Derivatives</t>
  </si>
  <si>
    <t>Not Designated as Hedging Instrument [Member]</t>
  </si>
  <si>
    <t>Other assets [Member] | Interest rate products [Member] | Designated as Hedging Instrument [Member]</t>
  </si>
  <si>
    <t>Other assets [Member] | Interest rate products [Member] | Not Designated as Hedging Instrument [Member]</t>
  </si>
  <si>
    <t>Other liabilities [Member] | Interest rate products [Member] | Designated as Hedging Instrument [Member]</t>
  </si>
  <si>
    <t>Other liabilities [Member] | Interest rate products [Member] | Not Designated as Hedging Instrument [Member]</t>
  </si>
  <si>
    <t>Derivatives - (Narrative) (Details)</t>
  </si>
  <si>
    <t>Jun. 30, 2015USD ($)Swap</t>
  </si>
  <si>
    <t>Dec. 31, 2014USD ($)Swap</t>
  </si>
  <si>
    <t>Termination value of derivatives in net liability position</t>
  </si>
  <si>
    <t>Collateral Already Posted, Aggregate Fair Value</t>
  </si>
  <si>
    <t>Not Designated as Hedging Instrument [Member] | Interest Rate Swap [Member]</t>
  </si>
  <si>
    <t>Number of interest rate swaps held | Swap</t>
  </si>
  <si>
    <t>Notional amount</t>
  </si>
  <si>
    <t>Fair Value Hedging [Member] | Designated as Hedging Instrument [Member]</t>
  </si>
  <si>
    <t>Gain (loss) related to hedge ineffectiveness</t>
  </si>
  <si>
    <t>Fair Value Hedging [Member] | Designated as Hedging Instrument [Member] | Interest Rate Swap [Member]</t>
  </si>
  <si>
    <t>Derivatives - (Derivatives on the Income Statement) (Details) - Interest rate products [Member] - Fair Value Hedging [Member] - USD ($) $ in Thousands</t>
  </si>
  <si>
    <t>Amount of Gain or (Loss) Recognized in Income on Derivative</t>
  </si>
  <si>
    <t>Amount of Gain or (Loss) Recognized in Income on Hedged Item</t>
  </si>
  <si>
    <t>Designated as Hedging Instrument [Member] | Interest income [Member]</t>
  </si>
  <si>
    <t>Not Designated as Hedging Instrument [Member] | Other Non-Interest income [Member]</t>
  </si>
  <si>
    <t>Commitments and Contingencies (Narrative) (Detail) - USD ($) $ in Thousands</t>
  </si>
  <si>
    <t>Commitment And Contingencies [Line Items]</t>
  </si>
  <si>
    <t>Loan commitments</t>
  </si>
  <si>
    <t>Standby Letters of Credit [Member]</t>
  </si>
  <si>
    <t>Standby letters of credit</t>
  </si>
  <si>
    <t>Commitments and Contingencies (Schedule of Total Unfunded Commitments) (Detail) - USD ($) $ in Thousands</t>
  </si>
  <si>
    <t>Unfunded commitment covered under the FDIC loss sharing agreement</t>
  </si>
  <si>
    <t>Unfunded commitment not covered under the FDIC loss sharing agreement</t>
  </si>
  <si>
    <t>Total Unfunded Loan Commitments</t>
  </si>
  <si>
    <t>Credit Card Lines of Credit [Member]</t>
  </si>
  <si>
    <t>Unfunded Commitments Under Lines of Credit [Member]</t>
  </si>
  <si>
    <t>Commercial and Standby Letters of Credit [Member]</t>
  </si>
  <si>
    <t>Commitments to Fund Loans [Member] | Residential [Member]</t>
  </si>
  <si>
    <t>Commitments to Fund Loans [Member] | Commercial and Commercial Real Estate [Member]</t>
  </si>
  <si>
    <t>Commitments to Fund Loans [Member] | Construction and Land Development [Member]</t>
  </si>
  <si>
    <t>Commitments to Fund Loans [Member] | Consumer [Member]</t>
  </si>
  <si>
    <t>Fair Value Measurements - (Tables of Financial Instruments Measured At Fair Value on Recurring Basis) (Detail) - USD ($) $ in Thousands</t>
  </si>
  <si>
    <t>Fair Value, Assets and Liabilities Measured on Recurring and Nonrecurring Basis [Line Items]</t>
  </si>
  <si>
    <t>Total assets at fair value</t>
  </si>
  <si>
    <t>Total liabilities at fair value</t>
  </si>
  <si>
    <t>Derivative [Member]</t>
  </si>
  <si>
    <t>Warrant Liability [Member]</t>
  </si>
  <si>
    <t>Clawback Liability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1 [Member]</t>
  </si>
  <si>
    <t>Level 1 [Member] | Other Securities [Member]</t>
  </si>
  <si>
    <t>Level 1 [Member] | Derivative [Member]</t>
  </si>
  <si>
    <t>Level 1 [Member] | Warrant Liability [Member]</t>
  </si>
  <si>
    <t>Level 1 [Member] | Clawback Liability [Member]</t>
  </si>
  <si>
    <t>Level 1 [Member] | Mortgage-Backed Securities (MBS) [Member] | Residential Mortgage Pass-Through Securities Issued or Guaranteed by U.S. Government Agencies or Sponsored Enterprises [Member]</t>
  </si>
  <si>
    <t>Level 1 [Member] | Mortgage-Backed Securities (MBS) [Member] | Other Residential MBS Issued or Guaranteed by U.S. Government Agencies or Sponsored Enterprises [Member]</t>
  </si>
  <si>
    <t>Level 2 [Member]</t>
  </si>
  <si>
    <t>Level 2 [Member] | Other Securities [Member]</t>
  </si>
  <si>
    <t>Level 2 [Member] | Derivative [Member]</t>
  </si>
  <si>
    <t>Level 2 [Member] | Warrant Liability [Member]</t>
  </si>
  <si>
    <t>Level 2 [Member] | Clawback Liability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Derivative [Member]</t>
  </si>
  <si>
    <t>Level 3 [Member] | Warrant Liability [Member]</t>
  </si>
  <si>
    <t>Level 3 [Member] | Clawback Liability [Member]</t>
  </si>
  <si>
    <t>Level 3 [Member] | Mortgage-Backed Securities (MBS) [Member] | Residential Mortgage Pass-Through Securities Issued or Guaranteed by U.S. Government Agencies or Sponsored Enterprises [Member]</t>
  </si>
  <si>
    <t>Level 3 [Member] | Mortgage-Backed Securities (MBS) [Member] | Other Residential MBS Issued or Guaranteed by U.S. Government Agencies or Sponsored Enterprises [Member]</t>
  </si>
  <si>
    <t>Fair Value Measurements - (Table of Changes in Level 3 Financial Instruments) (Detail) - USD ($) $ in Thousands</t>
  </si>
  <si>
    <t>Warrant [Member]</t>
  </si>
  <si>
    <t>Fair Value, Liabilities Measured on Recurring Basis, Unobservable Input Reconciliation, Calculation [Roll Forward]</t>
  </si>
  <si>
    <t>Beginning Balance</t>
  </si>
  <si>
    <t>Change in value</t>
  </si>
  <si>
    <t>Net change in level 3</t>
  </si>
  <si>
    <t>Ending Balance</t>
  </si>
  <si>
    <t>Fair Value Measurements - Additional Information (Detail) $ in Thousands</t>
  </si>
  <si>
    <t>Jun. 30, 2015USD ($)SecurityLoanCompany</t>
  </si>
  <si>
    <t>Number of comparable companies for expected volatility | Company</t>
  </si>
  <si>
    <t>Measuring period for payments to the FDIC</t>
  </si>
  <si>
    <t>45 days</t>
  </si>
  <si>
    <t>Number of Loans measured | SecurityLoan</t>
  </si>
  <si>
    <t>Nonrecurring Loans Reserves</t>
  </si>
  <si>
    <t>Additions [Member]</t>
  </si>
  <si>
    <t>Nonrecurring Loans Carrying value</t>
  </si>
  <si>
    <t>Eliminations [Member]</t>
  </si>
  <si>
    <t>FDIC [Member]</t>
  </si>
  <si>
    <t>Other Real Estate Owned Impairments Covered by the FDIC</t>
  </si>
  <si>
    <t>Percentage of OREO impairments covered by the FDIC</t>
  </si>
  <si>
    <t>65.50%</t>
  </si>
  <si>
    <t>65.10%</t>
  </si>
  <si>
    <t>Other Real Estate Owned [Member]</t>
  </si>
  <si>
    <t>Losses from change in fair value</t>
  </si>
  <si>
    <t>Fair value of assets on a non-recurring basis</t>
  </si>
  <si>
    <t>Collateral Dependent Impaired Loans [Member]</t>
  </si>
  <si>
    <t>Premise and Equipment [Member]</t>
  </si>
  <si>
    <t>Fair Value Measurements - (Inputs Used to Determine Fair Values of Oreo are Considered Level 3 Inputs in Fair Value Hierarchy) (Detail) - USD ($) $ in Thousands</t>
  </si>
  <si>
    <t>Losses From Fair Value Changes</t>
  </si>
  <si>
    <t>Impaired loans [Member]</t>
  </si>
  <si>
    <t>Fair Value Measurements - (Table of Valuation Techniques and Unobservable Inputs Used in Valuation of Financial Instruments Falling Within Level 3 of Fair Value Hierarchy) (Detail) - USD ($)</t>
  </si>
  <si>
    <t>Fair Value Measurements, Recurring and Nonrecurring, Valuation Techniques [Line Items]</t>
  </si>
  <si>
    <t>Discount rate</t>
  </si>
  <si>
    <t>Minimum [Member] | Appraised value [Member]</t>
  </si>
  <si>
    <t>Appraised values Discount rate</t>
  </si>
  <si>
    <t>0.00%</t>
  </si>
  <si>
    <t>Minimum [Member] | Contractually Defined [Member]</t>
  </si>
  <si>
    <t>Intrinsic loss estimates</t>
  </si>
  <si>
    <t>Minimum [Member] | Black-Scholes [Member]</t>
  </si>
  <si>
    <t>Volatility</t>
  </si>
  <si>
    <t>21.00%</t>
  </si>
  <si>
    <t>Maximum [Member] | Appraised value [Member]</t>
  </si>
  <si>
    <t>Maximum [Member] | Contractually Defined [Member]</t>
  </si>
  <si>
    <t>Maximum [Member] | Black-Scholes [Member]</t>
  </si>
  <si>
    <t>28.00%</t>
  </si>
  <si>
    <t>Fair Value of Financial Instruments - (Schedule of Fair Value of Financial Instruments) (Detail) - USD ($) $ in Thousands</t>
  </si>
  <si>
    <t>ASSETS:</t>
  </si>
  <si>
    <t>Mortgage-backed securities—residential mortgage pass-through securities issued or guaranteed by U.S. Government agencies or sponsored enterprises held-to-maturity</t>
  </si>
  <si>
    <t>Loans held-for-sale</t>
  </si>
  <si>
    <t>LIABILITIES:</t>
  </si>
  <si>
    <t>Warrant liability</t>
  </si>
  <si>
    <t>Carrying Amount [Member] | Level 1 [Member]</t>
  </si>
  <si>
    <t>Carrying Amount [Member] | Level 2 [Member]</t>
  </si>
  <si>
    <t>Capital stock of FHLB</t>
  </si>
  <si>
    <t>Capital stock of FRB</t>
  </si>
  <si>
    <t>Accrued interest receivable</t>
  </si>
  <si>
    <t>Derivative asset</t>
  </si>
  <si>
    <t>Deposit transaction accounts</t>
  </si>
  <si>
    <t>Accrued interest payable</t>
  </si>
  <si>
    <t>Derivative liability</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Fair Value of Financial Instruments - (Additional Information) (Detail)</t>
  </si>
  <si>
    <t>Fair Value Of Financial Instruments [Abstract]</t>
  </si>
  <si>
    <t>Residential mortgage loans held for sale period</t>
  </si>
  <si>
    <t>Subsequent Events (Details) - USD ($)</t>
  </si>
  <si>
    <t>Aug. 01, 2015</t>
  </si>
  <si>
    <t>Jul. 06, 2015</t>
  </si>
  <si>
    <t>Jul. 31, 2015</t>
  </si>
  <si>
    <t>Subsequent Event [Line Items]</t>
  </si>
  <si>
    <t>Subsequent Event [Member]</t>
  </si>
  <si>
    <t>Fair market value adjustments of banking centers held-for-sale</t>
  </si>
  <si>
    <t>Capital Reduction</t>
  </si>
  <si>
    <t>Payments of capital distribution</t>
  </si>
  <si>
    <t>Tier 1 leverage ratio</t>
  </si>
  <si>
    <t>10.50%</t>
  </si>
  <si>
    <t>Common Class A [Member] | Subsequent Event [Member]</t>
  </si>
  <si>
    <t>Stock repurchase, authorized amount</t>
  </si>
  <si>
    <t>Shares repurchased, price per share</t>
  </si>
  <si>
    <t>Shares repurchased</t>
  </si>
  <si>
    <t>Cash paid for repurchase of shares, net</t>
  </si>
  <si>
    <t>Shares issued, not yet vested</t>
  </si>
  <si>
    <t>Minimum [Member] | Common Class A [Member] | Subsequent Event [Member]</t>
  </si>
  <si>
    <t>Maximum [Member] | Common Class A [Member] | Subsequent Event [Member]</t>
  </si>
  <si>
    <t>Pine River Bank Corporation [Member] | Subsequent Event [Member]</t>
  </si>
  <si>
    <t>Cash paid for acquisition</t>
  </si>
  <si>
    <t>Assets acquired</t>
  </si>
  <si>
    <t>Loans acquired</t>
  </si>
  <si>
    <t>Deposits acquired</t>
  </si>
  <si>
    <t>Capital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75841</v>
      </c>
    </row>
    <row spans="1:3" r="12">
      <c t="s" r="A12" s="4">
        <v>19</v>
      </c>
      <c t="s" r="B12" s="4">
        <v>20</v>
      </c>
    </row>
    <row spans="1:3" r="13">
      <c t="s" r="A13" s="4">
        <v>21</v>
      </c>
      <c t="s" r="B13" s="4">
        <v>22</v>
      </c>
    </row>
    <row spans="1:3" r="14">
      <c t="s" r="A14" s="4">
        <v>23</v>
      </c>
      <c t="n" r="C14" s="5">
        <v>35055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4</v>
      </c>
      <c t="s" r="B1" s="2">
        <v>1</v>
      </c>
    </row>
    <row spans="1:2" r="2">
      <c t="s" r="B2" s="2">
        <v>2</v>
      </c>
    </row>
    <row spans="1:2" r="3">
      <c t="s" r="A3" s="3">
        <v>222</v>
      </c>
    </row>
    <row spans="1:2" r="4">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27</v>
      </c>
    </row>
    <row spans="1:2" r="4">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5</v>
      </c>
      <c t="s" r="B1" s="2">
        <v>1</v>
      </c>
    </row>
    <row spans="1:2" r="2">
      <c t="s" r="B2" s="2">
        <v>2</v>
      </c>
    </row>
    <row spans="1:2" r="3">
      <c t="s" r="A3" s="3">
        <v>227</v>
      </c>
    </row>
    <row spans="1:2" r="4">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7</v>
      </c>
      <c t="s" r="B1" s="2">
        <v>1</v>
      </c>
    </row>
    <row spans="1:2" r="2">
      <c t="s" r="B2" s="2">
        <v>2</v>
      </c>
    </row>
    <row spans="1:2" r="3">
      <c t="s" r="A3" s="3">
        <v>216</v>
      </c>
    </row>
    <row spans="1:2" r="4">
      <c t="s" r="A4" s="4">
        <v>237</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7880</v>
      </c>
      <c t="n" r="C3" s="7">
        <v>61461</v>
      </c>
    </row>
    <row spans="1:3" r="4">
      <c t="s" r="A4" s="4">
        <v>28</v>
      </c>
      <c t="n" r="B4" s="5">
        <v>174481</v>
      </c>
      <c t="n" r="C4" s="5">
        <v>185463</v>
      </c>
    </row>
    <row spans="1:3" r="5">
      <c t="s" r="A5" s="4">
        <v>29</v>
      </c>
      <c t="n" r="B5" s="5">
        <v>10080</v>
      </c>
      <c t="n" r="C5" s="5">
        <v>10055</v>
      </c>
    </row>
    <row spans="1:3" r="6">
      <c t="s" r="A6" s="4">
        <v>30</v>
      </c>
      <c t="n" r="B6" s="5">
        <v>242441</v>
      </c>
      <c t="n" r="C6" s="5">
        <v>256979</v>
      </c>
    </row>
    <row spans="1:3" r="7">
      <c t="s" r="A7" s="4">
        <v>31</v>
      </c>
      <c t="n" r="B7" s="5">
        <v>50000</v>
      </c>
      <c t="n" r="C7" s="5">
        <v>0</v>
      </c>
    </row>
    <row spans="1:3" r="8">
      <c t="s" r="A8" s="4">
        <v>32</v>
      </c>
      <c t="n" r="B8" s="5">
        <v>1316829</v>
      </c>
      <c t="n" r="C8" s="5">
        <v>1479214</v>
      </c>
    </row>
    <row spans="1:3" r="9">
      <c t="s" r="A9" s="4">
        <v>33</v>
      </c>
      <c t="n" r="B9" s="5">
        <v>472605</v>
      </c>
      <c t="n" r="C9" s="5">
        <v>530590</v>
      </c>
    </row>
    <row spans="1:3" r="10">
      <c t="s" r="A10" s="4">
        <v>34</v>
      </c>
      <c t="n" r="B10" s="5">
        <v>27050</v>
      </c>
      <c t="n" r="C10" s="5">
        <v>27045</v>
      </c>
    </row>
    <row spans="1:3" r="11">
      <c t="s" r="A11" s="4">
        <v>35</v>
      </c>
      <c t="n" r="B11" s="5">
        <v>2328524</v>
      </c>
      <c t="n" r="C11" s="5">
        <v>2162409</v>
      </c>
    </row>
    <row spans="1:3" r="12">
      <c t="s" r="A12" s="4">
        <v>36</v>
      </c>
      <c t="n" r="B12" s="5">
        <v>-20241</v>
      </c>
      <c t="n" r="C12" s="5">
        <v>-17613</v>
      </c>
    </row>
    <row spans="1:3" r="13">
      <c t="s" r="A13" s="4">
        <v>37</v>
      </c>
      <c t="n" r="B13" s="5">
        <v>2308283</v>
      </c>
      <c t="n" r="C13" s="5">
        <v>2144796</v>
      </c>
    </row>
    <row spans="1:3" r="14">
      <c t="s" r="A14" s="4">
        <v>38</v>
      </c>
      <c t="n" r="B14" s="5">
        <v>10037</v>
      </c>
      <c t="n" r="C14" s="5">
        <v>5146</v>
      </c>
    </row>
    <row spans="1:3" r="15">
      <c t="s" r="A15" s="4">
        <v>39</v>
      </c>
      <c t="n" r="B15" s="5">
        <v>23215</v>
      </c>
      <c t="n" r="C15" s="5">
        <v>39082</v>
      </c>
    </row>
    <row spans="1:3" r="16">
      <c t="s" r="A16" s="4">
        <v>40</v>
      </c>
      <c t="n" r="B16" s="5">
        <v>20367</v>
      </c>
      <c t="n" r="C16" s="5">
        <v>29120</v>
      </c>
    </row>
    <row spans="1:3" r="17">
      <c t="s" r="A17" s="4">
        <v>41</v>
      </c>
      <c t="n" r="B17" s="5">
        <v>102228</v>
      </c>
      <c t="n" r="C17" s="5">
        <v>106341</v>
      </c>
    </row>
    <row spans="1:3" r="18">
      <c t="s" r="A18" s="4">
        <v>42</v>
      </c>
      <c t="n" r="B18" s="5">
        <v>59630</v>
      </c>
      <c t="n" r="C18" s="5">
        <v>59630</v>
      </c>
    </row>
    <row spans="1:3" r="19">
      <c t="s" r="A19" s="4">
        <v>43</v>
      </c>
      <c t="n" r="B19" s="5">
        <v>14210</v>
      </c>
      <c t="n" r="C19" s="5">
        <v>16883</v>
      </c>
    </row>
    <row spans="1:3" r="20">
      <c t="s" r="A20" s="4">
        <v>44</v>
      </c>
      <c t="n" r="B20" s="5">
        <v>130955</v>
      </c>
      <c t="n" r="C20" s="5">
        <v>124820</v>
      </c>
    </row>
    <row spans="1:3" r="21">
      <c t="s" r="A21" s="4">
        <v>45</v>
      </c>
      <c t="n" r="B21" s="5">
        <v>4777850</v>
      </c>
      <c t="n" r="C21" s="5">
        <v>4819646</v>
      </c>
    </row>
    <row spans="1:3" r="22">
      <c t="s" r="A22" s="3">
        <v>46</v>
      </c>
    </row>
    <row spans="1:3" r="23">
      <c t="s" r="A23" s="4">
        <v>47</v>
      </c>
      <c t="n" r="B23" s="5">
        <v>777727</v>
      </c>
      <c t="n" r="C23" s="5">
        <v>732580</v>
      </c>
    </row>
    <row spans="1:3" r="24">
      <c t="s" r="A24" s="4">
        <v>48</v>
      </c>
      <c t="n" r="B24" s="5">
        <v>389270</v>
      </c>
      <c t="n" r="C24" s="5">
        <v>386121</v>
      </c>
    </row>
    <row spans="1:3" r="25">
      <c t="s" r="A25" s="4">
        <v>49</v>
      </c>
      <c t="n" r="B25" s="5">
        <v>1327953</v>
      </c>
      <c t="n" r="C25" s="5">
        <v>1290436</v>
      </c>
    </row>
    <row spans="1:3" r="26">
      <c t="s" r="A26" s="4">
        <v>50</v>
      </c>
      <c t="n" r="B26" s="5">
        <v>1267539</v>
      </c>
      <c t="n" r="C26" s="5">
        <v>1357051</v>
      </c>
    </row>
    <row spans="1:3" r="27">
      <c t="s" r="A27" s="4">
        <v>51</v>
      </c>
      <c t="n" r="B27" s="5">
        <v>3762489</v>
      </c>
      <c t="n" r="C27" s="5">
        <v>3766188</v>
      </c>
    </row>
    <row spans="1:3" r="28">
      <c t="s" r="A28" s="4">
        <v>52</v>
      </c>
      <c t="n" r="B28" s="5">
        <v>187314</v>
      </c>
      <c t="n" r="C28" s="5">
        <v>133552</v>
      </c>
    </row>
    <row spans="1:3" r="29">
      <c t="s" r="A29" s="4">
        <v>53</v>
      </c>
      <c t="n" r="B29" s="5">
        <v>40000</v>
      </c>
      <c t="n" r="C29" s="5">
        <v>40000</v>
      </c>
    </row>
    <row spans="1:3" r="30">
      <c t="s" r="A30" s="4">
        <v>54</v>
      </c>
      <c t="n" r="B30" s="5">
        <v>38195</v>
      </c>
      <c t="n" r="C30" s="5">
        <v>42011</v>
      </c>
    </row>
    <row spans="1:3" r="31">
      <c t="s" r="A31" s="4">
        <v>55</v>
      </c>
      <c t="n" r="B31" s="5">
        <v>31586</v>
      </c>
      <c t="n" r="C31" s="5">
        <v>43320</v>
      </c>
    </row>
    <row spans="1:3" r="32">
      <c t="s" r="A32" s="4">
        <v>56</v>
      </c>
      <c t="n" r="B32" s="5">
        <v>4059584</v>
      </c>
      <c t="n" r="C32" s="5">
        <v>4025071</v>
      </c>
    </row>
    <row spans="1:3" r="33">
      <c t="s" r="A33" s="3">
        <v>57</v>
      </c>
    </row>
    <row spans="1:3" r="34">
      <c t="s" r="A34" s="4">
        <v>58</v>
      </c>
      <c t="n" r="B34" s="5">
        <v>513</v>
      </c>
      <c t="n" r="C34" s="5">
        <v>512</v>
      </c>
    </row>
    <row spans="1:3" r="35">
      <c t="s" r="A35" s="4">
        <v>59</v>
      </c>
      <c t="n" r="B35" s="5">
        <v>994454</v>
      </c>
      <c t="n" r="C35" s="5">
        <v>993212</v>
      </c>
    </row>
    <row spans="1:3" r="36">
      <c t="s" r="A36" s="4">
        <v>60</v>
      </c>
      <c t="n" r="B36" s="5">
        <v>36709</v>
      </c>
      <c t="n" r="C36" s="5">
        <v>40528</v>
      </c>
    </row>
    <row spans="1:3" r="37">
      <c t="s" r="A37" s="4">
        <v>61</v>
      </c>
      <c t="n" r="B37" s="5">
        <v>-317854</v>
      </c>
      <c t="n" r="C37" s="5">
        <v>-245516</v>
      </c>
    </row>
    <row spans="1:3" r="38">
      <c t="s" r="A38" s="4">
        <v>62</v>
      </c>
      <c t="n" r="B38" s="5">
        <v>4444</v>
      </c>
      <c t="n" r="C38" s="5">
        <v>5839</v>
      </c>
    </row>
    <row spans="1:3" r="39">
      <c t="s" r="A39" s="4">
        <v>63</v>
      </c>
      <c t="n" r="B39" s="5">
        <v>718266</v>
      </c>
      <c t="n" r="C39" s="5">
        <v>794575</v>
      </c>
    </row>
    <row spans="1:3" r="40">
      <c t="s" r="A40" s="4">
        <v>64</v>
      </c>
      <c t="n" r="B40" s="7">
        <v>4777850</v>
      </c>
      <c t="n" r="C40" s="7">
        <v>4819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0</v>
      </c>
      <c t="s" r="B1" s="2">
        <v>1</v>
      </c>
    </row>
    <row spans="1:2" r="2">
      <c t="s" r="B2" s="2">
        <v>2</v>
      </c>
    </row>
    <row spans="1:2" r="3">
      <c t="s" r="A3" s="3">
        <v>258</v>
      </c>
    </row>
    <row spans="1:2" r="4">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13</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25</v>
      </c>
    </row>
    <row spans="1:3" r="2">
      <c t="s" r="A2" s="3">
        <v>66</v>
      </c>
    </row>
    <row spans="1:3" r="3">
      <c t="s" r="A3" s="4">
        <v>67</v>
      </c>
      <c t="n" r="B3" s="7">
        <v>476519</v>
      </c>
      <c t="n" r="C3" s="7">
        <v>534637</v>
      </c>
    </row>
    <row spans="1:3" r="4">
      <c t="s" r="A4" s="4">
        <v>68</v>
      </c>
      <c t="n" r="B4" s="7">
        <v>167149</v>
      </c>
      <c t="n" r="C4" s="7">
        <v>193697</v>
      </c>
    </row>
    <row spans="1:3" r="5">
      <c t="s" r="A5" s="4">
        <v>69</v>
      </c>
      <c t="n" r="B5" s="8">
        <v>0.01</v>
      </c>
      <c t="n" r="C5" s="8">
        <v>0.01</v>
      </c>
    </row>
    <row spans="1:3" r="6">
      <c t="s" r="A6" s="4">
        <v>70</v>
      </c>
      <c t="n" r="B6" s="5">
        <v>400000000</v>
      </c>
      <c t="n" r="C6" s="5">
        <v>400000000</v>
      </c>
    </row>
    <row spans="1:3" r="7">
      <c t="s" r="A7" s="4">
        <v>71</v>
      </c>
      <c t="n" r="B7" s="5">
        <v>52374349</v>
      </c>
      <c t="n" r="C7" s="5">
        <v>52223460</v>
      </c>
    </row>
    <row spans="1:3" r="8">
      <c t="s" r="A8" s="4">
        <v>72</v>
      </c>
      <c t="n" r="B8" s="5">
        <v>35053339</v>
      </c>
      <c t="n" r="C8" s="5">
        <v>38884953</v>
      </c>
    </row>
    <row spans="1:3" r="9">
      <c t="s" r="A9" s="4">
        <v>73</v>
      </c>
      <c t="n" r="B9" s="5">
        <v>16277782</v>
      </c>
      <c t="n" r="C9" s="5">
        <v>12383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19</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22</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22</v>
      </c>
    </row>
    <row spans="1:2" r="4">
      <c t="s" r="A4" s="4">
        <v>299</v>
      </c>
      <c t="s" r="B4"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01</v>
      </c>
      <c t="s" r="B1" s="2">
        <v>1</v>
      </c>
    </row>
    <row spans="1:2" r="2">
      <c t="s" r="B2" s="2">
        <v>2</v>
      </c>
    </row>
    <row spans="1:2" r="3">
      <c t="s" r="A3" s="3">
        <v>227</v>
      </c>
    </row>
    <row spans="1:2" r="4">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4</v>
      </c>
      <c t="s" r="B1" s="2">
        <v>1</v>
      </c>
    </row>
    <row spans="1:2" r="2">
      <c t="s" r="B2" s="2">
        <v>2</v>
      </c>
    </row>
    <row spans="1:2" r="3">
      <c t="s" r="A3" s="3">
        <v>227</v>
      </c>
    </row>
    <row spans="1:2" r="4">
      <c t="s" r="A4" s="4">
        <v>305</v>
      </c>
      <c t="s" r="B4"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7</v>
      </c>
      <c t="s" r="B1" s="2">
        <v>1</v>
      </c>
    </row>
    <row spans="1:2" r="2">
      <c t="s" r="B2" s="2">
        <v>2</v>
      </c>
    </row>
    <row spans="1:2" r="3">
      <c t="s" r="A3" s="3">
        <v>232</v>
      </c>
    </row>
    <row spans="1:2" r="4">
      <c t="s" r="A4" s="4">
        <v>308</v>
      </c>
      <c t="s" r="B4"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27</v>
      </c>
    </row>
    <row spans="1:2" r="4">
      <c t="s" r="A4" s="4">
        <v>311</v>
      </c>
      <c t="s" r="B4"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3</v>
      </c>
      <c t="s" r="B1" s="2">
        <v>1</v>
      </c>
    </row>
    <row spans="1:2" r="2">
      <c t="s" r="B2" s="2">
        <v>2</v>
      </c>
    </row>
    <row spans="1:2" r="3">
      <c t="s" r="A3" s="3">
        <v>216</v>
      </c>
    </row>
    <row spans="1:2" r="4">
      <c t="s" r="A4" s="4">
        <v>314</v>
      </c>
      <c t="s" r="B4"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16</v>
      </c>
      <c t="s" r="B1" s="2">
        <v>1</v>
      </c>
    </row>
    <row spans="1:2" r="2">
      <c t="s" r="B2" s="2">
        <v>2</v>
      </c>
    </row>
    <row spans="1:2" r="3">
      <c t="s" r="A3" s="3">
        <v>240</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43</v>
      </c>
    </row>
    <row spans="1:2" r="4">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32166</v>
      </c>
      <c t="n" r="C4" s="7">
        <v>33054</v>
      </c>
      <c t="n" r="D4" s="7">
        <v>64147</v>
      </c>
      <c t="n" r="E4" s="7">
        <v>66301</v>
      </c>
    </row>
    <row spans="1:5" r="5">
      <c t="s" r="A5" s="4">
        <v>79</v>
      </c>
      <c t="n" r="B5" s="5">
        <v>9764</v>
      </c>
      <c t="n" r="C5" s="5">
        <v>12606</v>
      </c>
      <c t="n" r="D5" s="5">
        <v>20336</v>
      </c>
      <c t="n" r="E5" s="5">
        <v>25774</v>
      </c>
    </row>
    <row spans="1:5" r="6">
      <c t="s" r="A6" s="4">
        <v>80</v>
      </c>
      <c t="n" r="B6" s="5">
        <v>317</v>
      </c>
      <c t="n" r="C6" s="5">
        <v>270</v>
      </c>
      <c t="n" r="D6" s="5">
        <v>644</v>
      </c>
      <c t="n" r="E6" s="5">
        <v>659</v>
      </c>
    </row>
    <row spans="1:5" r="7">
      <c t="s" r="A7" s="4">
        <v>81</v>
      </c>
      <c t="n" r="B7" s="5">
        <v>270</v>
      </c>
      <c t="n" r="C7" s="5">
        <v>75</v>
      </c>
      <c t="n" r="D7" s="5">
        <v>477</v>
      </c>
      <c t="n" r="E7" s="5">
        <v>156</v>
      </c>
    </row>
    <row spans="1:5" r="8">
      <c t="s" r="A8" s="4">
        <v>82</v>
      </c>
      <c t="n" r="B8" s="5">
        <v>42517</v>
      </c>
      <c t="n" r="C8" s="5">
        <v>46005</v>
      </c>
      <c t="n" r="D8" s="5">
        <v>85604</v>
      </c>
      <c t="n" r="E8" s="5">
        <v>92890</v>
      </c>
    </row>
    <row spans="1:5" r="9">
      <c t="s" r="A9" s="3">
        <v>83</v>
      </c>
    </row>
    <row spans="1:5" r="10">
      <c t="s" r="A10" s="4">
        <v>84</v>
      </c>
      <c t="n" r="B10" s="5">
        <v>3451</v>
      </c>
      <c t="n" r="C10" s="5">
        <v>3556</v>
      </c>
      <c t="n" r="D10" s="5">
        <v>6850</v>
      </c>
      <c t="n" r="E10" s="5">
        <v>7062</v>
      </c>
    </row>
    <row spans="1:5" r="11">
      <c t="s" r="A11" s="4">
        <v>85</v>
      </c>
      <c t="n" r="B11" s="5">
        <v>211</v>
      </c>
      <c t="n" r="C11" s="5">
        <v>26</v>
      </c>
      <c t="n" r="D11" s="5">
        <v>420</v>
      </c>
      <c t="n" r="E11" s="5">
        <v>58</v>
      </c>
    </row>
    <row spans="1:5" r="12">
      <c t="s" r="A12" s="4">
        <v>86</v>
      </c>
      <c t="n" r="B12" s="5">
        <v>3662</v>
      </c>
      <c t="n" r="C12" s="5">
        <v>3582</v>
      </c>
      <c t="n" r="D12" s="5">
        <v>7270</v>
      </c>
      <c t="n" r="E12" s="5">
        <v>7120</v>
      </c>
    </row>
    <row spans="1:5" r="13">
      <c t="s" r="A13" s="4">
        <v>87</v>
      </c>
      <c t="n" r="B13" s="5">
        <v>38855</v>
      </c>
      <c t="n" r="C13" s="5">
        <v>42423</v>
      </c>
      <c t="n" r="D13" s="5">
        <v>78334</v>
      </c>
      <c t="n" r="E13" s="5">
        <v>85770</v>
      </c>
    </row>
    <row spans="1:5" r="14">
      <c t="s" r="A14" s="4">
        <v>88</v>
      </c>
      <c t="n" r="B14" s="5">
        <v>1858</v>
      </c>
      <c t="n" r="C14" s="5">
        <v>1660</v>
      </c>
      <c t="n" r="D14" s="5">
        <v>3311</v>
      </c>
      <c t="n" r="E14" s="5">
        <v>3429</v>
      </c>
    </row>
    <row spans="1:5" r="15">
      <c t="s" r="A15" s="4">
        <v>89</v>
      </c>
      <c t="n" r="B15" s="5">
        <v>36997</v>
      </c>
      <c t="n" r="C15" s="5">
        <v>40763</v>
      </c>
      <c t="n" r="D15" s="5">
        <v>75023</v>
      </c>
      <c t="n" r="E15" s="5">
        <v>82341</v>
      </c>
    </row>
    <row spans="1:5" r="16">
      <c t="s" r="A16" s="3">
        <v>90</v>
      </c>
    </row>
    <row spans="1:5" r="17">
      <c t="s" r="A17" s="4">
        <v>91</v>
      </c>
      <c t="n" r="B17" s="5">
        <v>-7283</v>
      </c>
      <c t="n" r="C17" s="5">
        <v>-5959</v>
      </c>
      <c t="n" r="D17" s="5">
        <v>-14953</v>
      </c>
      <c t="n" r="E17" s="5">
        <v>-13567</v>
      </c>
    </row>
    <row spans="1:5" r="18">
      <c t="s" r="A18" s="4">
        <v>92</v>
      </c>
      <c t="n" r="B18" s="5">
        <v>1138</v>
      </c>
      <c t="n" r="C18" s="5">
        <v>-649</v>
      </c>
      <c t="n" r="D18" s="5">
        <v>328</v>
      </c>
      <c t="n" r="E18" s="5">
        <v>-1606</v>
      </c>
    </row>
    <row spans="1:5" r="19">
      <c t="s" r="A19" s="4">
        <v>93</v>
      </c>
      <c t="n" r="B19" s="5">
        <v>3697</v>
      </c>
      <c t="n" r="C19" s="5">
        <v>3870</v>
      </c>
      <c t="n" r="D19" s="5">
        <v>7024</v>
      </c>
      <c t="n" r="E19" s="5">
        <v>7410</v>
      </c>
    </row>
    <row spans="1:5" r="20">
      <c t="s" r="A20" s="4">
        <v>94</v>
      </c>
      <c t="n" r="B20" s="5">
        <v>2699</v>
      </c>
      <c t="n" r="C20" s="5">
        <v>2559</v>
      </c>
      <c t="n" r="D20" s="5">
        <v>5249</v>
      </c>
      <c t="n" r="E20" s="5">
        <v>4933</v>
      </c>
    </row>
    <row spans="1:5" r="21">
      <c t="s" r="A21" s="4">
        <v>95</v>
      </c>
      <c t="n" r="B21" s="5">
        <v>546</v>
      </c>
      <c t="n" r="C21" s="5">
        <v>202</v>
      </c>
      <c t="n" r="D21" s="5">
        <v>946</v>
      </c>
      <c t="n" r="E21" s="5">
        <v>410</v>
      </c>
    </row>
    <row spans="1:5" r="22">
      <c t="s" r="A22" s="4">
        <v>96</v>
      </c>
      <c t="n" r="B22" s="5">
        <v>402</v>
      </c>
      <c t="n" r="C22" s="5">
        <v>0</v>
      </c>
      <c t="n" r="D22" s="5">
        <v>796</v>
      </c>
      <c t="n" r="E22" s="5">
        <v>0</v>
      </c>
    </row>
    <row spans="1:5" r="23">
      <c t="s" r="A23" s="4">
        <v>97</v>
      </c>
      <c t="n" r="B23" s="5">
        <v>1321</v>
      </c>
      <c t="n" r="C23" s="5">
        <v>896</v>
      </c>
      <c t="n" r="D23" s="5">
        <v>2093</v>
      </c>
      <c t="n" r="E23" s="5">
        <v>1721</v>
      </c>
    </row>
    <row spans="1:5" r="24">
      <c t="s" r="A24" s="4">
        <v>98</v>
      </c>
      <c t="n" r="B24" s="5">
        <v>39</v>
      </c>
      <c t="n" r="C24" s="5">
        <v>232</v>
      </c>
      <c t="n" r="D24" s="5">
        <v>97</v>
      </c>
      <c t="n" r="E24" s="5">
        <v>528</v>
      </c>
    </row>
    <row spans="1:5" r="25">
      <c t="s" r="A25" s="4">
        <v>99</v>
      </c>
      <c t="n" r="B25" s="5">
        <v>188</v>
      </c>
      <c t="n" r="C25" s="5">
        <v>1010</v>
      </c>
      <c t="n" r="D25" s="5">
        <v>688</v>
      </c>
      <c t="n" r="E25" s="5">
        <v>1978</v>
      </c>
    </row>
    <row spans="1:5" r="26">
      <c t="s" r="A26" s="4">
        <v>100</v>
      </c>
      <c t="n" r="B26" s="5">
        <v>2747</v>
      </c>
      <c t="n" r="C26" s="5">
        <v>2161</v>
      </c>
      <c t="n" r="D26" s="5">
        <v>2268</v>
      </c>
      <c t="n" r="E26" s="5">
        <v>1807</v>
      </c>
    </row>
    <row spans="1:5" r="27">
      <c t="s" r="A27" s="3">
        <v>101</v>
      </c>
    </row>
    <row spans="1:5" r="28">
      <c t="s" r="A28" s="4">
        <v>102</v>
      </c>
      <c t="n" r="B28" s="5">
        <v>21156</v>
      </c>
      <c t="n" r="C28" s="5">
        <v>20428</v>
      </c>
      <c t="n" r="D28" s="5">
        <v>41233</v>
      </c>
      <c t="n" r="E28" s="5">
        <v>41202</v>
      </c>
    </row>
    <row spans="1:5" r="29">
      <c t="s" r="A29" s="4">
        <v>103</v>
      </c>
      <c t="n" r="B29" s="5">
        <v>6069</v>
      </c>
      <c t="n" r="C29" s="5">
        <v>6209</v>
      </c>
      <c t="n" r="D29" s="5">
        <v>12158</v>
      </c>
      <c t="n" r="E29" s="5">
        <v>12683</v>
      </c>
    </row>
    <row spans="1:5" r="30">
      <c t="s" r="A30" s="4">
        <v>104</v>
      </c>
      <c t="n" r="B30" s="5">
        <v>2578</v>
      </c>
      <c t="n" r="C30" s="5">
        <v>2982</v>
      </c>
      <c t="n" r="D30" s="5">
        <v>5640</v>
      </c>
      <c t="n" r="E30" s="5">
        <v>6130</v>
      </c>
    </row>
    <row spans="1:5" r="31">
      <c t="s" r="A31" s="4">
        <v>105</v>
      </c>
      <c t="n" r="B31" s="5">
        <v>1252</v>
      </c>
      <c t="n" r="C31" s="5">
        <v>1762</v>
      </c>
      <c t="n" r="D31" s="5">
        <v>2261</v>
      </c>
      <c t="n" r="E31" s="5">
        <v>2785</v>
      </c>
    </row>
    <row spans="1:5" r="32">
      <c t="s" r="A32" s="4">
        <v>106</v>
      </c>
      <c t="n" r="B32" s="5">
        <v>1032</v>
      </c>
      <c t="n" r="C32" s="5">
        <v>1035</v>
      </c>
      <c t="n" r="D32" s="5">
        <v>2073</v>
      </c>
      <c t="n" r="E32" s="5">
        <v>2080</v>
      </c>
    </row>
    <row spans="1:5" r="33">
      <c t="s" r="A33" s="4">
        <v>107</v>
      </c>
      <c t="n" r="B33" s="5">
        <v>789</v>
      </c>
      <c t="n" r="C33" s="5">
        <v>762</v>
      </c>
      <c t="n" r="D33" s="5">
        <v>1546</v>
      </c>
      <c t="n" r="E33" s="5">
        <v>1513</v>
      </c>
    </row>
    <row spans="1:5" r="34">
      <c t="s" r="A34" s="4">
        <v>108</v>
      </c>
      <c t="n" r="B34" s="5">
        <v>962</v>
      </c>
      <c t="n" r="C34" s="5">
        <v>688</v>
      </c>
      <c t="n" r="D34" s="5">
        <v>2082</v>
      </c>
      <c t="n" r="E34" s="5">
        <v>1326</v>
      </c>
    </row>
    <row spans="1:5" r="35">
      <c t="s" r="A35" s="4">
        <v>109</v>
      </c>
      <c t="n" r="B35" s="5">
        <v>2493</v>
      </c>
      <c t="n" r="C35" s="5">
        <v>2749</v>
      </c>
      <c t="n" r="D35" s="5">
        <v>4735</v>
      </c>
      <c t="n" r="E35" s="5">
        <v>5158</v>
      </c>
    </row>
    <row spans="1:5" r="36">
      <c t="s" r="A36" s="4">
        <v>110</v>
      </c>
      <c t="n" r="B36" s="5">
        <v>508</v>
      </c>
      <c t="n" r="C36" s="5">
        <v>-580</v>
      </c>
      <c t="n" r="D36" s="5">
        <v>118</v>
      </c>
      <c t="n" r="E36" s="5">
        <v>-1478</v>
      </c>
    </row>
    <row spans="1:5" r="37">
      <c t="s" r="A37" s="4">
        <v>111</v>
      </c>
      <c t="n" r="B37" s="5">
        <v>1089</v>
      </c>
      <c t="n" r="C37" s="5">
        <v>0</v>
      </c>
      <c t="n" r="D37" s="5">
        <v>1089</v>
      </c>
      <c t="n" r="E37" s="5">
        <v>0</v>
      </c>
    </row>
    <row spans="1:5" r="38">
      <c t="s" r="A38" s="4">
        <v>112</v>
      </c>
      <c t="n" r="B38" s="5">
        <v>1336</v>
      </c>
      <c t="n" r="C38" s="5">
        <v>1336</v>
      </c>
      <c t="n" r="D38" s="5">
        <v>2672</v>
      </c>
      <c t="n" r="E38" s="5">
        <v>2672</v>
      </c>
    </row>
    <row spans="1:5" r="39">
      <c t="s" r="A39" s="4">
        <v>113</v>
      </c>
      <c t="n" r="B39" s="5">
        <v>406</v>
      </c>
      <c t="n" r="C39" s="5">
        <v>1402</v>
      </c>
      <c t="n" r="D39" s="5">
        <v>-12</v>
      </c>
      <c t="n" r="E39" s="5">
        <v>3035</v>
      </c>
    </row>
    <row spans="1:5" r="40">
      <c t="s" r="A40" s="4">
        <v>114</v>
      </c>
      <c t="n" r="B40" s="5">
        <v>723</v>
      </c>
      <c t="n" r="C40" s="5">
        <v>1082</v>
      </c>
      <c t="n" r="D40" s="5">
        <v>1522</v>
      </c>
      <c t="n" r="E40" s="5">
        <v>1767</v>
      </c>
    </row>
    <row spans="1:5" r="41">
      <c t="s" r="A41" s="4">
        <v>115</v>
      </c>
      <c t="n" r="B41" s="5">
        <v>40393</v>
      </c>
      <c t="n" r="C41" s="5">
        <v>39855</v>
      </c>
      <c t="n" r="D41" s="5">
        <v>77117</v>
      </c>
      <c t="n" r="E41" s="5">
        <v>78873</v>
      </c>
    </row>
    <row spans="1:5" r="42">
      <c t="s" r="A42" s="4">
        <v>116</v>
      </c>
      <c t="n" r="B42" s="5">
        <v>-649</v>
      </c>
      <c t="n" r="C42" s="5">
        <v>3069</v>
      </c>
      <c t="n" r="D42" s="5">
        <v>174</v>
      </c>
      <c t="n" r="E42" s="5">
        <v>5275</v>
      </c>
    </row>
    <row spans="1:5" r="43">
      <c t="s" r="A43" s="4">
        <v>117</v>
      </c>
      <c t="n" r="B43" s="5">
        <v>692</v>
      </c>
      <c t="n" r="C43" s="5">
        <v>940</v>
      </c>
      <c t="n" r="D43" s="5">
        <v>269</v>
      </c>
      <c t="n" r="E43" s="5">
        <v>1715</v>
      </c>
    </row>
    <row spans="1:5" r="44">
      <c t="s" r="A44" s="4">
        <v>118</v>
      </c>
      <c t="n" r="B44" s="7">
        <v>-1341</v>
      </c>
      <c t="n" r="C44" s="7">
        <v>2129</v>
      </c>
      <c t="n" r="D44" s="7">
        <v>-95</v>
      </c>
      <c t="n" r="E44" s="7">
        <v>3560</v>
      </c>
    </row>
    <row spans="1:5" r="45">
      <c t="s" r="A45" s="4">
        <v>119</v>
      </c>
      <c t="n" r="B45" s="8">
        <v>-0.04</v>
      </c>
      <c t="n" r="C45" s="8">
        <v>0.05</v>
      </c>
      <c t="n" r="D45" s="7">
        <v>0</v>
      </c>
      <c t="n" r="E45" s="8">
        <v>0.08</v>
      </c>
    </row>
    <row spans="1:5" r="46">
      <c t="s" r="A46" s="4">
        <v>120</v>
      </c>
      <c t="n" r="B46" s="8">
        <v>-0.04</v>
      </c>
      <c t="n" r="C46" s="8">
        <v>0.05</v>
      </c>
      <c t="n" r="D46" s="7">
        <v>0</v>
      </c>
      <c t="n" r="E46" s="8">
        <v>0.08</v>
      </c>
    </row>
    <row spans="1:5" r="47">
      <c t="s" r="A47" s="3">
        <v>121</v>
      </c>
    </row>
    <row spans="1:5" r="48">
      <c t="s" r="A48" s="4">
        <v>122</v>
      </c>
      <c t="n" r="B48" s="5">
        <v>36164617</v>
      </c>
      <c t="n" r="C48" s="5">
        <v>43868164</v>
      </c>
      <c t="n" r="D48" s="5">
        <v>37091412</v>
      </c>
      <c t="n" r="E48" s="5">
        <v>44341276</v>
      </c>
    </row>
    <row spans="1:5" r="49">
      <c t="s" r="A49" s="4">
        <v>123</v>
      </c>
      <c t="n" r="B49" s="5">
        <v>36164617</v>
      </c>
      <c t="n" r="C49" s="5">
        <v>43880263</v>
      </c>
      <c t="n" r="D49" s="5">
        <v>37091412</v>
      </c>
      <c t="n" r="E49" s="5">
        <v>443646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24</v>
      </c>
      <c t="s" r="B1" s="2">
        <v>1</v>
      </c>
    </row>
    <row spans="1:2" r="2">
      <c t="s" r="B2" s="2">
        <v>2</v>
      </c>
    </row>
    <row spans="1:2" r="3">
      <c t="s" r="A3" s="3">
        <v>249</v>
      </c>
    </row>
    <row spans="1:2" r="4">
      <c t="s" r="A4" s="4">
        <v>325</v>
      </c>
      <c t="s" r="B4"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52</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2</v>
      </c>
      <c t="s" r="B1" s="2">
        <v>1</v>
      </c>
    </row>
    <row spans="1:2" r="2">
      <c t="s" r="B2" s="2">
        <v>2</v>
      </c>
    </row>
    <row spans="1:2" r="3">
      <c t="s" r="A3" s="3">
        <v>255</v>
      </c>
    </row>
    <row spans="1:2" r="4">
      <c t="s" r="A4" s="4">
        <v>333</v>
      </c>
      <c t="s" r="B4" s="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58</v>
      </c>
    </row>
    <row spans="1:2" r="4">
      <c t="s" r="A4" s="4">
        <v>336</v>
      </c>
      <c t="s" r="B4" s="4">
        <v>337</v>
      </c>
    </row>
    <row spans="1:2" r="5">
      <c t="s" r="A5" s="4">
        <v>338</v>
      </c>
      <c t="s" r="B5" s="4">
        <v>339</v>
      </c>
    </row>
    <row spans="1:2" r="6">
      <c t="s" r="A6" s="4">
        <v>340</v>
      </c>
      <c t="s" r="B6" s="4">
        <v>341</v>
      </c>
    </row>
    <row spans="1:2" r="7">
      <c t="s" r="A7" s="4">
        <v>342</v>
      </c>
      <c t="s" r="B7"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4</v>
      </c>
      <c t="s" r="B1" s="2">
        <v>1</v>
      </c>
    </row>
    <row spans="1:2" r="2">
      <c t="s" r="B2" s="2">
        <v>2</v>
      </c>
    </row>
    <row spans="1:2" r="3">
      <c t="s" r="A3" s="3">
        <v>258</v>
      </c>
    </row>
    <row spans="1:2" r="4">
      <c t="s" r="A4" s="4">
        <v>260</v>
      </c>
      <c t="s" r="B4" s="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0"/>
    <col customWidth="1" max="3" min="3" width="22"/>
  </cols>
  <sheetData>
    <row spans="1:3" r="1">
      <c t="s" r="A1" s="1">
        <v>346</v>
      </c>
      <c t="s" r="B1" s="2">
        <v>137</v>
      </c>
      <c t="s" r="C1" s="2">
        <v>347</v>
      </c>
    </row>
    <row spans="1:3" r="2">
      <c t="s" r="A2" s="3">
        <v>213</v>
      </c>
    </row>
    <row spans="1:3" r="3">
      <c t="s" r="A3" s="4">
        <v>348</v>
      </c>
      <c t="n" r="C3" s="5">
        <v>97</v>
      </c>
    </row>
    <row spans="1:3" r="4">
      <c t="s" r="A4" s="4">
        <v>349</v>
      </c>
      <c t="s" r="B4" s="4">
        <v>350</v>
      </c>
      <c t="s" r="C4" s="4">
        <v>351</v>
      </c>
    </row>
    <row spans="1:3" r="5">
      <c t="s" r="A5" s="4">
        <v>352</v>
      </c>
      <c t="n" r="C5" s="9">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353</v>
      </c>
      <c t="s" r="B1" s="2">
        <v>1</v>
      </c>
      <c t="s" r="C1" s="2">
        <v>354</v>
      </c>
    </row>
    <row spans="1:3" r="2">
      <c t="s" r="B2" s="2">
        <v>355</v>
      </c>
      <c t="s" r="C2" s="2">
        <v>356</v>
      </c>
    </row>
    <row spans="1:3" r="3">
      <c t="s" r="A3" s="3">
        <v>357</v>
      </c>
    </row>
    <row spans="1:3" r="4">
      <c t="s" r="A4" s="4">
        <v>358</v>
      </c>
      <c t="n" r="B4" s="5">
        <v>57</v>
      </c>
      <c t="n" r="C4" s="5">
        <v>62</v>
      </c>
    </row>
    <row spans="1:3" r="5">
      <c t="s" r="A5" s="4">
        <v>359</v>
      </c>
      <c t="n" r="B5" s="7">
        <v>753638</v>
      </c>
      <c t="n" r="C5" s="7">
        <v>845988</v>
      </c>
    </row>
    <row spans="1:3" r="6">
      <c t="s" r="A6" s="4">
        <v>360</v>
      </c>
      <c t="n" r="B6" s="5">
        <v>1800000</v>
      </c>
      <c t="n" r="C6" s="5">
        <v>2000000</v>
      </c>
    </row>
    <row spans="1:3" r="7">
      <c t="s" r="A7" s="4">
        <v>361</v>
      </c>
      <c t="n" r="B7" s="5">
        <v>1316829</v>
      </c>
      <c t="n" r="C7" s="5">
        <v>1479214</v>
      </c>
    </row>
    <row spans="1:3" r="8">
      <c t="s" r="A8" s="4">
        <v>362</v>
      </c>
      <c t="n" r="B8" s="7">
        <v>472605</v>
      </c>
      <c t="n" r="C8" s="7">
        <v>530590</v>
      </c>
    </row>
    <row spans="1:3" r="9">
      <c t="s" r="A9" s="4">
        <v>363</v>
      </c>
      <c t="s" r="B9" s="4">
        <v>364</v>
      </c>
      <c t="s" r="C9" s="4">
        <v>364</v>
      </c>
    </row>
    <row spans="1:3" r="10">
      <c t="s" r="A10" s="4">
        <v>365</v>
      </c>
      <c t="n" r="B10" s="7">
        <v>344800</v>
      </c>
      <c t="n" r="C10" s="7">
        <v>274400</v>
      </c>
    </row>
    <row spans="1:3" r="11">
      <c t="s" r="A11" s="4">
        <v>366</v>
      </c>
      <c t="s" r="B11" s="4">
        <v>367</v>
      </c>
      <c t="s" r="C11" s="4">
        <v>368</v>
      </c>
    </row>
    <row spans="1:3" r="12">
      <c t="s" r="A12" s="4">
        <v>369</v>
      </c>
      <c t="n" r="B12" s="7">
        <v>101641</v>
      </c>
      <c t="n" r="C12" s="7">
        <v>110278</v>
      </c>
    </row>
    <row spans="1:3" r="13">
      <c t="s" r="A13" s="4">
        <v>370</v>
      </c>
      <c t="n" r="B13" s="5">
        <v>13</v>
      </c>
      <c t="n" r="C13" s="5">
        <v>12</v>
      </c>
    </row>
    <row spans="1:3" r="14">
      <c t="s" r="A14" s="4">
        <v>371</v>
      </c>
      <c t="n" r="B14" s="7">
        <v>92200</v>
      </c>
      <c t="n" r="C14" s="7">
        <v>88300</v>
      </c>
    </row>
    <row spans="1:3" r="15">
      <c t="s" r="A15" s="4">
        <v>372</v>
      </c>
      <c t="s" r="B15" s="4">
        <v>373</v>
      </c>
      <c t="s" r="C15" s="4">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5</v>
      </c>
    </row>
    <row spans="1:3" r="2">
      <c t="s" r="A2" s="3">
        <v>376</v>
      </c>
    </row>
    <row spans="1:3" r="3">
      <c t="s" r="A3" s="4">
        <v>377</v>
      </c>
      <c t="n" r="B3" s="7">
        <v>1322112</v>
      </c>
      <c t="n" r="C3" s="7">
        <v>1484497</v>
      </c>
    </row>
    <row spans="1:3" r="4">
      <c t="s" r="A4" s="4">
        <v>378</v>
      </c>
      <c t="n" r="B4" s="5">
        <v>14750</v>
      </c>
      <c t="n" r="C4" s="5">
        <v>16478</v>
      </c>
    </row>
    <row spans="1:3" r="5">
      <c t="s" r="A5" s="4">
        <v>379</v>
      </c>
      <c t="n" r="B5" s="5">
        <v>-20033</v>
      </c>
      <c t="n" r="C5" s="5">
        <v>-21761</v>
      </c>
    </row>
    <row spans="1:3" r="6">
      <c t="s" r="A6" s="4">
        <v>32</v>
      </c>
      <c t="n" r="B6" s="5">
        <v>1316829</v>
      </c>
      <c t="n" r="C6" s="5">
        <v>1479214</v>
      </c>
    </row>
    <row spans="1:3" r="7">
      <c t="s" r="A7" s="4">
        <v>380</v>
      </c>
    </row>
    <row spans="1:3" r="8">
      <c t="s" r="A8" s="3">
        <v>376</v>
      </c>
    </row>
    <row spans="1:3" r="9">
      <c t="s" r="A9" s="4">
        <v>377</v>
      </c>
      <c t="n" r="B9" s="5">
        <v>349760</v>
      </c>
      <c t="n" r="C9" s="5">
        <v>395244</v>
      </c>
    </row>
    <row spans="1:3" r="10">
      <c t="s" r="A10" s="4">
        <v>378</v>
      </c>
      <c t="n" r="B10" s="5">
        <v>8279</v>
      </c>
      <c t="n" r="C10" s="5">
        <v>9014</v>
      </c>
    </row>
    <row spans="1:3" r="11">
      <c t="s" r="A11" s="4">
        <v>379</v>
      </c>
      <c t="n" r="B11" s="5">
        <v>-206</v>
      </c>
      <c t="n" r="C11" s="5">
        <v>-43</v>
      </c>
    </row>
    <row spans="1:3" r="12">
      <c t="s" r="A12" s="4">
        <v>32</v>
      </c>
      <c t="n" r="B12" s="5">
        <v>357833</v>
      </c>
      <c t="n" r="C12" s="5">
        <v>404215</v>
      </c>
    </row>
    <row spans="1:3" r="13">
      <c t="s" r="A13" s="4">
        <v>381</v>
      </c>
    </row>
    <row spans="1:3" r="14">
      <c t="s" r="A14" s="3">
        <v>376</v>
      </c>
    </row>
    <row spans="1:3" r="15">
      <c t="s" r="A15" s="4">
        <v>377</v>
      </c>
      <c t="n" r="B15" s="5">
        <v>971933</v>
      </c>
      <c t="n" r="C15" s="5">
        <v>1088834</v>
      </c>
    </row>
    <row spans="1:3" r="16">
      <c t="s" r="A16" s="4">
        <v>378</v>
      </c>
      <c t="n" r="B16" s="5">
        <v>6471</v>
      </c>
      <c t="n" r="C16" s="5">
        <v>7464</v>
      </c>
    </row>
    <row spans="1:3" r="17">
      <c t="s" r="A17" s="4">
        <v>379</v>
      </c>
      <c t="n" r="B17" s="5">
        <v>-19827</v>
      </c>
      <c t="n" r="C17" s="5">
        <v>-21718</v>
      </c>
    </row>
    <row spans="1:3" r="18">
      <c t="s" r="A18" s="4">
        <v>32</v>
      </c>
      <c t="n" r="B18" s="5">
        <v>958577</v>
      </c>
      <c t="n" r="C18" s="5">
        <v>1074580</v>
      </c>
    </row>
    <row spans="1:3" r="19">
      <c t="s" r="A19" s="4">
        <v>382</v>
      </c>
    </row>
    <row spans="1:3" r="20">
      <c t="s" r="A20" s="3">
        <v>376</v>
      </c>
    </row>
    <row spans="1:3" r="21">
      <c t="s" r="A21" s="4">
        <v>377</v>
      </c>
      <c t="n" r="B21" s="5">
        <v>419</v>
      </c>
      <c t="n" r="C21" s="5">
        <v>419</v>
      </c>
    </row>
    <row spans="1:3" r="22">
      <c t="s" r="A22" s="4">
        <v>378</v>
      </c>
      <c t="n" r="B22" s="5">
        <v>0</v>
      </c>
      <c t="n" r="C22" s="5">
        <v>0</v>
      </c>
    </row>
    <row spans="1:3" r="23">
      <c t="s" r="A23" s="4">
        <v>379</v>
      </c>
      <c t="n" r="B23" s="5">
        <v>0</v>
      </c>
      <c t="n" r="C23" s="5">
        <v>0</v>
      </c>
    </row>
    <row spans="1:3" r="24">
      <c t="s" r="A24" s="4">
        <v>32</v>
      </c>
      <c t="n" r="B24" s="7">
        <v>419</v>
      </c>
      <c t="n" r="C24" s="7">
        <v>4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25</v>
      </c>
    </row>
    <row spans="1:3" r="2">
      <c t="s" r="A2" s="3">
        <v>376</v>
      </c>
    </row>
    <row spans="1:3" r="3">
      <c t="s" r="A3" s="4">
        <v>384</v>
      </c>
      <c t="n" r="B3" s="7">
        <v>176301</v>
      </c>
      <c t="n" r="C3" s="7">
        <v>88871</v>
      </c>
    </row>
    <row spans="1:3" r="4">
      <c t="s" r="A4" s="4">
        <v>385</v>
      </c>
      <c t="n" r="B4" s="5">
        <v>-2118</v>
      </c>
      <c t="n" r="C4" s="5">
        <v>-2053</v>
      </c>
    </row>
    <row spans="1:3" r="5">
      <c t="s" r="A5" s="4">
        <v>386</v>
      </c>
      <c t="n" r="B5" s="5">
        <v>577337</v>
      </c>
      <c t="n" r="C5" s="5">
        <v>757117</v>
      </c>
    </row>
    <row spans="1:3" r="6">
      <c t="s" r="A6" s="4">
        <v>387</v>
      </c>
      <c t="n" r="B6" s="5">
        <v>-17915</v>
      </c>
      <c t="n" r="C6" s="5">
        <v>-19708</v>
      </c>
    </row>
    <row spans="1:3" r="7">
      <c t="s" r="A7" s="4">
        <v>388</v>
      </c>
      <c t="n" r="B7" s="5">
        <v>753638</v>
      </c>
      <c t="n" r="C7" s="5">
        <v>845988</v>
      </c>
    </row>
    <row spans="1:3" r="8">
      <c t="s" r="A8" s="4">
        <v>389</v>
      </c>
      <c t="n" r="B8" s="5">
        <v>-20033</v>
      </c>
      <c t="n" r="C8" s="5">
        <v>-21761</v>
      </c>
    </row>
    <row spans="1:3" r="9">
      <c t="s" r="A9" s="4">
        <v>380</v>
      </c>
    </row>
    <row spans="1:3" r="10">
      <c t="s" r="A10" s="3">
        <v>376</v>
      </c>
    </row>
    <row spans="1:3" r="11">
      <c t="s" r="A11" s="4">
        <v>384</v>
      </c>
      <c t="n" r="B11" s="5">
        <v>90176</v>
      </c>
      <c t="n" r="C11" s="5">
        <v>17</v>
      </c>
    </row>
    <row spans="1:3" r="12">
      <c t="s" r="A12" s="4">
        <v>385</v>
      </c>
      <c t="n" r="B12" s="5">
        <v>-206</v>
      </c>
      <c t="n" r="C12" s="5">
        <v>0</v>
      </c>
    </row>
    <row spans="1:3" r="13">
      <c t="s" r="A13" s="4">
        <v>386</v>
      </c>
      <c t="n" r="B13" s="5">
        <v>0</v>
      </c>
      <c t="n" r="C13" s="5">
        <v>89749</v>
      </c>
    </row>
    <row spans="1:3" r="14">
      <c t="s" r="A14" s="4">
        <v>387</v>
      </c>
      <c t="n" r="B14" s="5">
        <v>0</v>
      </c>
      <c t="n" r="C14" s="5">
        <v>-43</v>
      </c>
    </row>
    <row spans="1:3" r="15">
      <c t="s" r="A15" s="4">
        <v>388</v>
      </c>
      <c t="n" r="B15" s="5">
        <v>90176</v>
      </c>
      <c t="n" r="C15" s="5">
        <v>89766</v>
      </c>
    </row>
    <row spans="1:3" r="16">
      <c t="s" r="A16" s="4">
        <v>389</v>
      </c>
      <c t="n" r="B16" s="5">
        <v>-206</v>
      </c>
      <c t="n" r="C16" s="5">
        <v>-43</v>
      </c>
    </row>
    <row spans="1:3" r="17">
      <c t="s" r="A17" s="4">
        <v>381</v>
      </c>
    </row>
    <row spans="1:3" r="18">
      <c t="s" r="A18" s="3">
        <v>376</v>
      </c>
    </row>
    <row spans="1:3" r="19">
      <c t="s" r="A19" s="4">
        <v>384</v>
      </c>
      <c t="n" r="B19" s="5">
        <v>86125</v>
      </c>
      <c t="n" r="C19" s="5">
        <v>88854</v>
      </c>
    </row>
    <row spans="1:3" r="20">
      <c t="s" r="A20" s="4">
        <v>385</v>
      </c>
      <c t="n" r="B20" s="5">
        <v>-1912</v>
      </c>
      <c t="n" r="C20" s="5">
        <v>-2053</v>
      </c>
    </row>
    <row spans="1:3" r="21">
      <c t="s" r="A21" s="4">
        <v>386</v>
      </c>
      <c t="n" r="B21" s="5">
        <v>577337</v>
      </c>
      <c t="n" r="C21" s="5">
        <v>667368</v>
      </c>
    </row>
    <row spans="1:3" r="22">
      <c t="s" r="A22" s="4">
        <v>387</v>
      </c>
      <c t="n" r="B22" s="5">
        <v>-17915</v>
      </c>
      <c t="n" r="C22" s="5">
        <v>-19665</v>
      </c>
    </row>
    <row spans="1:3" r="23">
      <c t="s" r="A23" s="4">
        <v>388</v>
      </c>
      <c t="n" r="B23" s="5">
        <v>663462</v>
      </c>
      <c t="n" r="C23" s="5">
        <v>756222</v>
      </c>
    </row>
    <row spans="1:3" r="24">
      <c t="s" r="A24" s="4">
        <v>389</v>
      </c>
      <c t="n" r="B24" s="7">
        <v>-19827</v>
      </c>
      <c t="n" r="C24" s="7">
        <v>-217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5</v>
      </c>
    </row>
    <row spans="1:3" r="2">
      <c t="s" r="A2" s="3">
        <v>391</v>
      </c>
    </row>
    <row spans="1:3" r="3">
      <c t="s" r="A3" s="4">
        <v>275</v>
      </c>
      <c t="n" r="B3" s="7">
        <v>472605</v>
      </c>
      <c t="n" r="C3" s="7">
        <v>530590</v>
      </c>
    </row>
    <row spans="1:3" r="4">
      <c t="s" r="A4" s="4">
        <v>392</v>
      </c>
      <c t="n" r="B4" s="5">
        <v>5633</v>
      </c>
      <c t="n" r="C4" s="5">
        <v>5990</v>
      </c>
    </row>
    <row spans="1:3" r="5">
      <c t="s" r="A5" s="4">
        <v>393</v>
      </c>
      <c t="n" r="B5" s="5">
        <v>-1719</v>
      </c>
      <c t="n" r="C5" s="5">
        <v>-1943</v>
      </c>
    </row>
    <row spans="1:3" r="6">
      <c t="s" r="A6" s="4">
        <v>394</v>
      </c>
      <c t="n" r="B6" s="5">
        <v>476519</v>
      </c>
      <c t="n" r="C6" s="5">
        <v>534637</v>
      </c>
    </row>
    <row spans="1:3" r="7">
      <c t="s" r="A7" s="4">
        <v>380</v>
      </c>
    </row>
    <row spans="1:3" r="8">
      <c t="s" r="A8" s="3">
        <v>391</v>
      </c>
    </row>
    <row spans="1:3" r="9">
      <c t="s" r="A9" s="4">
        <v>275</v>
      </c>
      <c t="n" r="B9" s="5">
        <v>374915</v>
      </c>
      <c t="n" r="C9" s="5">
        <v>422622</v>
      </c>
    </row>
    <row spans="1:3" r="10">
      <c t="s" r="A10" s="4">
        <v>392</v>
      </c>
      <c t="n" r="B10" s="5">
        <v>5287</v>
      </c>
      <c t="n" r="C10" s="5">
        <v>5773</v>
      </c>
    </row>
    <row spans="1:3" r="11">
      <c t="s" r="A11" s="4">
        <v>393</v>
      </c>
      <c t="n" r="B11" s="5">
        <v>-148</v>
      </c>
      <c t="n" r="C11" s="5">
        <v>-72</v>
      </c>
    </row>
    <row spans="1:3" r="12">
      <c t="s" r="A12" s="4">
        <v>394</v>
      </c>
      <c t="n" r="B12" s="5">
        <v>380054</v>
      </c>
      <c t="n" r="C12" s="5">
        <v>428323</v>
      </c>
    </row>
    <row spans="1:3" r="13">
      <c t="s" r="A13" s="4">
        <v>381</v>
      </c>
    </row>
    <row spans="1:3" r="14">
      <c t="s" r="A14" s="3">
        <v>391</v>
      </c>
    </row>
    <row spans="1:3" r="15">
      <c t="s" r="A15" s="4">
        <v>275</v>
      </c>
      <c t="n" r="B15" s="5">
        <v>97690</v>
      </c>
      <c t="n" r="C15" s="5">
        <v>107968</v>
      </c>
    </row>
    <row spans="1:3" r="16">
      <c t="s" r="A16" s="4">
        <v>392</v>
      </c>
      <c t="n" r="B16" s="5">
        <v>346</v>
      </c>
      <c t="n" r="C16" s="5">
        <v>217</v>
      </c>
    </row>
    <row spans="1:3" r="17">
      <c t="s" r="A17" s="4">
        <v>393</v>
      </c>
      <c t="n" r="B17" s="5">
        <v>-1571</v>
      </c>
      <c t="n" r="C17" s="5">
        <v>-1871</v>
      </c>
    </row>
    <row spans="1:3" r="18">
      <c t="s" r="A18" s="4">
        <v>394</v>
      </c>
      <c t="n" r="B18" s="7">
        <v>96465</v>
      </c>
      <c t="n" r="C18" s="7">
        <v>1063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v>
      </c>
      <c t="s" r="B1" s="2">
        <v>75</v>
      </c>
      <c t="s" r="D1" s="2">
        <v>1</v>
      </c>
    </row>
    <row spans="1:5" r="2">
      <c t="s" r="B2" s="2">
        <v>2</v>
      </c>
      <c t="s" r="C2" s="2">
        <v>76</v>
      </c>
      <c t="s" r="D2" s="2">
        <v>2</v>
      </c>
      <c t="s" r="E2" s="2">
        <v>76</v>
      </c>
    </row>
    <row spans="1:5" r="3">
      <c t="s" r="A3" s="3">
        <v>125</v>
      </c>
    </row>
    <row spans="1:5" r="4">
      <c t="s" r="A4" s="4">
        <v>126</v>
      </c>
      <c t="n" r="B4" s="7">
        <v>-1341</v>
      </c>
      <c t="n" r="C4" s="7">
        <v>2129</v>
      </c>
      <c t="n" r="D4" s="7">
        <v>-95</v>
      </c>
      <c t="n" r="E4" s="7">
        <v>3560</v>
      </c>
    </row>
    <row spans="1:5" r="5">
      <c t="s" r="A5" s="3">
        <v>127</v>
      </c>
    </row>
    <row spans="1:5" r="6">
      <c t="s" r="A6" s="4">
        <v>128</v>
      </c>
      <c t="n" r="B6" s="5">
        <v>-6989</v>
      </c>
      <c t="n" r="C6" s="5">
        <v>5436</v>
      </c>
      <c t="n" r="D6" s="5">
        <v>0</v>
      </c>
      <c t="n" r="E6" s="5">
        <v>13505</v>
      </c>
    </row>
    <row spans="1:5" r="7">
      <c t="s" r="A7" s="3">
        <v>129</v>
      </c>
    </row>
    <row spans="1:5" r="8">
      <c t="s" r="A8" s="4">
        <v>130</v>
      </c>
      <c t="n" r="B8" s="5">
        <v>-652</v>
      </c>
      <c t="n" r="C8" s="5">
        <v>-829</v>
      </c>
      <c t="n" r="D8" s="5">
        <v>-1395</v>
      </c>
      <c t="n" r="E8" s="5">
        <v>-1673</v>
      </c>
    </row>
    <row spans="1:5" r="9">
      <c t="s" r="A9" s="4">
        <v>131</v>
      </c>
      <c t="n" r="B9" s="5">
        <v>-7641</v>
      </c>
      <c t="n" r="C9" s="5">
        <v>4607</v>
      </c>
      <c t="n" r="D9" s="5">
        <v>-1395</v>
      </c>
      <c t="n" r="E9" s="5">
        <v>11832</v>
      </c>
    </row>
    <row spans="1:5" r="10">
      <c t="s" r="A10" s="4">
        <v>132</v>
      </c>
      <c t="n" r="B10" s="7">
        <v>-8982</v>
      </c>
      <c t="n" r="C10" s="7">
        <v>6736</v>
      </c>
      <c t="n" r="D10" s="7">
        <v>-1490</v>
      </c>
      <c t="n" r="E10" s="7">
        <v>15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25</v>
      </c>
    </row>
    <row spans="1:3" r="2">
      <c t="s" r="A2" s="3">
        <v>391</v>
      </c>
    </row>
    <row spans="1:3" r="3">
      <c t="s" r="A3" s="4">
        <v>396</v>
      </c>
      <c t="n" r="B3" s="7">
        <v>49506</v>
      </c>
      <c t="n" r="C3" s="7">
        <v>0</v>
      </c>
    </row>
    <row spans="1:3" r="4">
      <c t="s" r="A4" s="4">
        <v>397</v>
      </c>
      <c t="n" r="B4" s="5">
        <v>167</v>
      </c>
      <c t="n" r="C4" s="5">
        <v>0</v>
      </c>
    </row>
    <row spans="1:3" r="5">
      <c t="s" r="A5" s="4">
        <v>398</v>
      </c>
      <c t="n" r="B5" s="5">
        <v>52135</v>
      </c>
      <c t="n" r="C5" s="5">
        <v>110278</v>
      </c>
    </row>
    <row spans="1:3" r="6">
      <c t="s" r="A6" s="4">
        <v>399</v>
      </c>
      <c t="n" r="B6" s="5">
        <v>-1552</v>
      </c>
      <c t="n" r="C6" s="5">
        <v>-1943</v>
      </c>
    </row>
    <row spans="1:3" r="7">
      <c t="s" r="A7" s="4">
        <v>400</v>
      </c>
      <c t="n" r="B7" s="5">
        <v>101641</v>
      </c>
      <c t="n" r="C7" s="5">
        <v>110278</v>
      </c>
    </row>
    <row spans="1:3" r="8">
      <c t="s" r="A8" s="4">
        <v>401</v>
      </c>
      <c t="n" r="B8" s="5">
        <v>-1719</v>
      </c>
      <c t="n" r="C8" s="5">
        <v>-1943</v>
      </c>
    </row>
    <row spans="1:3" r="9">
      <c t="s" r="A9" s="4">
        <v>402</v>
      </c>
    </row>
    <row spans="1:3" r="10">
      <c t="s" r="A10" s="3">
        <v>391</v>
      </c>
    </row>
    <row spans="1:3" r="11">
      <c t="s" r="A11" s="4">
        <v>396</v>
      </c>
      <c t="n" r="B11" s="5">
        <v>30744</v>
      </c>
      <c t="n" r="C11" s="5">
        <v>0</v>
      </c>
    </row>
    <row spans="1:3" r="12">
      <c t="s" r="A12" s="4">
        <v>397</v>
      </c>
      <c t="n" r="B12" s="5">
        <v>112</v>
      </c>
      <c t="n" r="C12" s="5">
        <v>0</v>
      </c>
    </row>
    <row spans="1:3" r="13">
      <c t="s" r="A13" s="4">
        <v>398</v>
      </c>
      <c t="n" r="B13" s="5">
        <v>1902</v>
      </c>
      <c t="n" r="C13" s="5">
        <v>35139</v>
      </c>
    </row>
    <row spans="1:3" r="14">
      <c t="s" r="A14" s="4">
        <v>399</v>
      </c>
      <c t="n" r="B14" s="5">
        <v>-36</v>
      </c>
      <c t="n" r="C14" s="5">
        <v>-72</v>
      </c>
    </row>
    <row spans="1:3" r="15">
      <c t="s" r="A15" s="4">
        <v>400</v>
      </c>
      <c t="n" r="B15" s="5">
        <v>32646</v>
      </c>
      <c t="n" r="C15" s="5">
        <v>35139</v>
      </c>
    </row>
    <row spans="1:3" r="16">
      <c t="s" r="A16" s="4">
        <v>401</v>
      </c>
      <c t="n" r="B16" s="5">
        <v>-148</v>
      </c>
      <c t="n" r="C16" s="5">
        <v>-72</v>
      </c>
    </row>
    <row spans="1:3" r="17">
      <c t="s" r="A17" s="4">
        <v>381</v>
      </c>
    </row>
    <row spans="1:3" r="18">
      <c t="s" r="A18" s="3">
        <v>391</v>
      </c>
    </row>
    <row spans="1:3" r="19">
      <c t="s" r="A19" s="4">
        <v>396</v>
      </c>
      <c t="n" r="B19" s="5">
        <v>18762</v>
      </c>
      <c t="n" r="C19" s="5">
        <v>0</v>
      </c>
    </row>
    <row spans="1:3" r="20">
      <c t="s" r="A20" s="4">
        <v>397</v>
      </c>
      <c t="n" r="B20" s="5">
        <v>55</v>
      </c>
      <c t="n" r="C20" s="5">
        <v>0</v>
      </c>
    </row>
    <row spans="1:3" r="21">
      <c t="s" r="A21" s="4">
        <v>398</v>
      </c>
      <c t="n" r="B21" s="5">
        <v>50233</v>
      </c>
      <c t="n" r="C21" s="5">
        <v>75139</v>
      </c>
    </row>
    <row spans="1:3" r="22">
      <c t="s" r="A22" s="4">
        <v>399</v>
      </c>
      <c t="n" r="B22" s="5">
        <v>-1516</v>
      </c>
      <c t="n" r="C22" s="5">
        <v>-1871</v>
      </c>
    </row>
    <row spans="1:3" r="23">
      <c t="s" r="A23" s="4">
        <v>400</v>
      </c>
      <c t="n" r="B23" s="5">
        <v>68995</v>
      </c>
      <c t="n" r="C23" s="5">
        <v>75139</v>
      </c>
    </row>
    <row spans="1:3" r="24">
      <c t="s" r="A24" s="4">
        <v>401</v>
      </c>
      <c t="n" r="B24" s="7">
        <v>-1571</v>
      </c>
      <c t="n" r="C24" s="7">
        <v>-18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403</v>
      </c>
      <c t="s" r="B1" s="2">
        <v>1</v>
      </c>
    </row>
    <row spans="1:4" r="2">
      <c t="s" r="B2" s="2">
        <v>404</v>
      </c>
      <c t="s" r="C2" s="2">
        <v>405</v>
      </c>
      <c t="s" r="D2" s="2">
        <v>406</v>
      </c>
    </row>
    <row spans="1:4" r="3">
      <c t="s" r="A3" s="3">
        <v>407</v>
      </c>
    </row>
    <row spans="1:4" r="4">
      <c t="s" r="A4" s="4">
        <v>408</v>
      </c>
      <c t="s" r="B4" s="4">
        <v>409</v>
      </c>
      <c t="s" r="C4" s="4">
        <v>410</v>
      </c>
    </row>
    <row spans="1:4" r="5">
      <c t="s" r="A5" s="4">
        <v>411</v>
      </c>
      <c t="n" r="B5" s="7">
        <v>8300</v>
      </c>
      <c t="n" r="C5" s="7">
        <v>10500</v>
      </c>
    </row>
    <row spans="1:4" r="6">
      <c t="s" r="A6" s="4">
        <v>412</v>
      </c>
      <c t="n" r="B6" s="5">
        <v>2328524</v>
      </c>
      <c t="n" r="C6" s="5">
        <v>2162409</v>
      </c>
      <c t="n" r="D6" s="7">
        <v>2087831</v>
      </c>
    </row>
    <row spans="1:4" r="7">
      <c t="s" r="A7" s="4">
        <v>413</v>
      </c>
    </row>
    <row spans="1:4" r="8">
      <c t="s" r="A8" s="3">
        <v>407</v>
      </c>
    </row>
    <row spans="1:4" r="9">
      <c t="s" r="A9" s="4">
        <v>412</v>
      </c>
      <c t="n" r="B9" s="5">
        <v>144200</v>
      </c>
      <c t="n" r="C9" s="5">
        <v>161800</v>
      </c>
    </row>
    <row spans="1:4" r="10">
      <c t="s" r="A10" s="4">
        <v>414</v>
      </c>
    </row>
    <row spans="1:4" r="11">
      <c t="s" r="A11" s="3">
        <v>407</v>
      </c>
    </row>
    <row spans="1:4" r="12">
      <c t="s" r="A12" s="4">
        <v>412</v>
      </c>
      <c t="n" r="B12" s="5">
        <v>916726</v>
      </c>
      <c t="n" r="C12" s="5">
        <v>795396</v>
      </c>
    </row>
    <row spans="1:4" r="13">
      <c t="s" r="A13" s="4">
        <v>415</v>
      </c>
    </row>
    <row spans="1:4" r="14">
      <c t="s" r="A14" s="3">
        <v>407</v>
      </c>
    </row>
    <row spans="1:4" r="15">
      <c t="s" r="A15" s="4">
        <v>416</v>
      </c>
      <c t="n" r="B15" s="5">
        <v>256400</v>
      </c>
      <c t="n" r="C15" s="5">
        <v>112600</v>
      </c>
    </row>
    <row spans="1:4" r="16">
      <c t="s" r="A16" s="4">
        <v>417</v>
      </c>
    </row>
    <row spans="1:4" r="17">
      <c t="s" r="A17" s="3">
        <v>407</v>
      </c>
    </row>
    <row spans="1:4" r="18">
      <c t="s" r="A18" s="4">
        <v>418</v>
      </c>
      <c t="n" r="B18" s="5">
        <v>15077</v>
      </c>
      <c t="n" r="C18" s="5">
        <v>10813</v>
      </c>
    </row>
    <row spans="1:4" r="19">
      <c t="s" r="A19" s="4">
        <v>419</v>
      </c>
    </row>
    <row spans="1:4" r="20">
      <c t="s" r="A20" s="3">
        <v>407</v>
      </c>
    </row>
    <row spans="1:4" r="21">
      <c t="s" r="A21" s="4">
        <v>412</v>
      </c>
      <c t="n" r="B21" s="5">
        <v>2087229</v>
      </c>
      <c t="n" r="C21" s="5">
        <v>1882764</v>
      </c>
    </row>
    <row spans="1:4" r="22">
      <c t="s" r="A22" s="4">
        <v>420</v>
      </c>
    </row>
    <row spans="1:4" r="23">
      <c t="s" r="A23" s="3">
        <v>407</v>
      </c>
    </row>
    <row spans="1:4" r="24">
      <c t="s" r="A24" s="4">
        <v>412</v>
      </c>
      <c t="n" r="B24" s="5">
        <v>895309</v>
      </c>
      <c t="n" r="C24" s="5">
        <v>772440</v>
      </c>
    </row>
    <row spans="1:4" r="25">
      <c t="s" r="A25" s="4">
        <v>421</v>
      </c>
    </row>
    <row spans="1:4" r="26">
      <c t="s" r="A26" s="3">
        <v>407</v>
      </c>
    </row>
    <row spans="1:4" r="27">
      <c t="s" r="A27" s="4">
        <v>412</v>
      </c>
      <c t="n" r="B27" s="5">
        <v>241295</v>
      </c>
      <c t="n" r="C27" s="5">
        <v>279645</v>
      </c>
    </row>
    <row spans="1:4" r="28">
      <c t="s" r="A28" s="4">
        <v>422</v>
      </c>
    </row>
    <row spans="1:4" r="29">
      <c t="s" r="A29" s="3">
        <v>407</v>
      </c>
    </row>
    <row spans="1:4" r="30">
      <c t="s" r="A30" s="4">
        <v>412</v>
      </c>
      <c t="n" r="B30" s="5">
        <v>21417</v>
      </c>
      <c t="n" r="C30" s="5">
        <v>22956</v>
      </c>
    </row>
    <row spans="1:4" r="31">
      <c t="s" r="A31" s="4">
        <v>423</v>
      </c>
    </row>
    <row spans="1:4" r="32">
      <c t="s" r="A32" s="3">
        <v>407</v>
      </c>
    </row>
    <row spans="1:4" r="33">
      <c t="s" r="A33" s="4">
        <v>412</v>
      </c>
      <c t="n" r="B33" s="5">
        <v>2328524</v>
      </c>
      <c t="n" r="C33" s="5">
        <v>2162409</v>
      </c>
    </row>
    <row spans="1:4" r="34">
      <c t="s" r="A34" s="4">
        <v>418</v>
      </c>
      <c t="n" r="B34" s="5">
        <v>15077</v>
      </c>
      <c t="n" r="C34" s="5">
        <v>10813</v>
      </c>
    </row>
    <row spans="1:4" r="35">
      <c t="s" r="A35" s="4">
        <v>424</v>
      </c>
    </row>
    <row spans="1:4" r="36">
      <c t="s" r="A36" s="3">
        <v>407</v>
      </c>
    </row>
    <row spans="1:4" r="37">
      <c t="s" r="A37" s="4">
        <v>412</v>
      </c>
      <c t="n" r="B37" s="5">
        <v>2087229</v>
      </c>
      <c t="n" r="C37" s="5">
        <v>1882764</v>
      </c>
    </row>
    <row spans="1:4" r="38">
      <c t="s" r="A38" s="4">
        <v>418</v>
      </c>
      <c t="n" r="B38" s="5">
        <v>15077</v>
      </c>
      <c t="n" r="C38" s="5">
        <v>10813</v>
      </c>
    </row>
    <row spans="1:4" r="39">
      <c t="s" r="A39" s="4">
        <v>425</v>
      </c>
    </row>
    <row spans="1:4" r="40">
      <c t="s" r="A40" s="3">
        <v>407</v>
      </c>
    </row>
    <row spans="1:4" r="41">
      <c t="s" r="A41" s="4">
        <v>412</v>
      </c>
      <c t="n" r="B41" s="5">
        <v>895309</v>
      </c>
      <c t="n" r="C41" s="5">
        <v>772440</v>
      </c>
    </row>
    <row spans="1:4" r="42">
      <c t="s" r="A42" s="4">
        <v>418</v>
      </c>
      <c t="n" r="B42" s="5">
        <v>10311</v>
      </c>
      <c t="n" r="C42" s="5">
        <v>4215</v>
      </c>
    </row>
    <row spans="1:4" r="43">
      <c t="s" r="A43" s="4">
        <v>426</v>
      </c>
    </row>
    <row spans="1:4" r="44">
      <c t="s" r="A44" s="3">
        <v>407</v>
      </c>
    </row>
    <row spans="1:4" r="45">
      <c t="s" r="A45" s="4">
        <v>412</v>
      </c>
      <c t="n" r="B45" s="5">
        <v>241295</v>
      </c>
      <c t="n" r="C45" s="5">
        <v>279645</v>
      </c>
    </row>
    <row spans="1:4" r="46">
      <c t="s" r="A46" s="4">
        <v>418</v>
      </c>
      <c t="n" r="B46" s="5">
        <v>0</v>
      </c>
      <c t="n" r="C46" s="5">
        <v>0</v>
      </c>
    </row>
    <row spans="1:4" r="47">
      <c t="s" r="A47" s="4">
        <v>427</v>
      </c>
    </row>
    <row spans="1:4" r="48">
      <c t="s" r="A48" s="3">
        <v>407</v>
      </c>
    </row>
    <row spans="1:4" r="49">
      <c t="s" r="A49" s="4">
        <v>412</v>
      </c>
      <c t="n" r="B49" s="5">
        <v>21417</v>
      </c>
      <c t="n" r="C49" s="5">
        <v>22956</v>
      </c>
    </row>
    <row spans="1:4" r="50">
      <c t="s" r="A50" s="4">
        <v>418</v>
      </c>
      <c t="n" r="B50" s="5">
        <v>0</v>
      </c>
      <c t="n" r="C50" s="5">
        <v>0</v>
      </c>
    </row>
    <row spans="1:4" r="51">
      <c t="s" r="A51" s="4">
        <v>428</v>
      </c>
    </row>
    <row spans="1:4" r="52">
      <c t="s" r="A52" s="3">
        <v>407</v>
      </c>
    </row>
    <row spans="1:4" r="53">
      <c t="s" r="A53" s="4">
        <v>412</v>
      </c>
      <c t="n" r="B53" s="5">
        <v>164011</v>
      </c>
      <c t="n" r="C53" s="5">
        <v>165941</v>
      </c>
    </row>
    <row spans="1:4" r="54">
      <c t="s" r="A54" s="4">
        <v>429</v>
      </c>
    </row>
    <row spans="1:4" r="55">
      <c t="s" r="A55" s="3">
        <v>407</v>
      </c>
    </row>
    <row spans="1:4" r="56">
      <c t="s" r="A56" s="4">
        <v>412</v>
      </c>
      <c t="n" r="B56" s="7">
        <v>59081</v>
      </c>
      <c t="n" r="C56" s="5">
        <v>39626</v>
      </c>
    </row>
    <row spans="1:4" r="57">
      <c t="s" r="A57" s="4">
        <v>430</v>
      </c>
      <c t="n" r="B57" s="5">
        <v>4</v>
      </c>
    </row>
    <row spans="1:4" r="58">
      <c t="s" r="A58" s="4">
        <v>431</v>
      </c>
      <c t="n" r="B58" s="7">
        <v>28000</v>
      </c>
    </row>
    <row spans="1:4" r="59">
      <c t="s" r="A59" s="4">
        <v>432</v>
      </c>
    </row>
    <row spans="1:4" r="60">
      <c t="s" r="A60" s="3">
        <v>407</v>
      </c>
    </row>
    <row spans="1:4" r="61">
      <c t="s" r="A61" s="4">
        <v>430</v>
      </c>
      <c t="n" r="B61" s="5">
        <v>3</v>
      </c>
    </row>
    <row spans="1:4" r="62">
      <c t="s" r="A62" s="4">
        <v>431</v>
      </c>
      <c t="n" r="B62" s="7">
        <v>21300</v>
      </c>
    </row>
    <row spans="1:4" r="63">
      <c t="s" r="A63" s="4">
        <v>433</v>
      </c>
    </row>
    <row spans="1:4" r="64">
      <c t="s" r="A64" s="3">
        <v>407</v>
      </c>
    </row>
    <row spans="1:4" r="65">
      <c t="s" r="A65" s="4">
        <v>412</v>
      </c>
      <c t="n" r="B65" s="5">
        <v>45234</v>
      </c>
      <c t="n" r="C65" s="5">
        <v>19250</v>
      </c>
    </row>
    <row spans="1:4" r="66">
      <c t="s" r="A66" s="4">
        <v>434</v>
      </c>
    </row>
    <row spans="1:4" r="67">
      <c t="s" r="A67" s="3">
        <v>407</v>
      </c>
    </row>
    <row spans="1:4" r="68">
      <c t="s" r="A68" s="4">
        <v>412</v>
      </c>
      <c t="n" r="B68" s="5">
        <v>104930</v>
      </c>
      <c t="n" r="C68" s="5">
        <v>126315</v>
      </c>
    </row>
    <row spans="1:4" r="69">
      <c t="s" r="A69" s="4">
        <v>435</v>
      </c>
    </row>
    <row spans="1:4" r="70">
      <c t="s" r="A70" s="3">
        <v>407</v>
      </c>
    </row>
    <row spans="1:4" r="71">
      <c t="s" r="A71" s="4">
        <v>412</v>
      </c>
      <c t="n" r="B71" s="7">
        <v>10854</v>
      </c>
      <c t="n" r="C71" s="7">
        <v>110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436</v>
      </c>
      <c t="s" r="B1" s="2">
        <v>1</v>
      </c>
    </row>
    <row spans="1:4" r="2">
      <c t="s" r="B2" s="2">
        <v>404</v>
      </c>
      <c t="s" r="C2" s="2">
        <v>405</v>
      </c>
      <c t="s" r="D2" s="2">
        <v>406</v>
      </c>
    </row>
    <row spans="1:4" r="3">
      <c t="s" r="A3" s="3">
        <v>407</v>
      </c>
    </row>
    <row spans="1:4" r="4">
      <c t="s" r="A4" s="4">
        <v>412</v>
      </c>
      <c t="n" r="B4" s="7">
        <v>2328524</v>
      </c>
      <c t="n" r="C4" s="7">
        <v>2162409</v>
      </c>
      <c t="n" r="D4" s="7">
        <v>2087831</v>
      </c>
    </row>
    <row spans="1:4" r="5">
      <c t="s" r="A5" s="4">
        <v>437</v>
      </c>
      <c t="n" r="B5" s="5">
        <v>8200</v>
      </c>
    </row>
    <row spans="1:4" r="6">
      <c t="s" r="A6" s="4">
        <v>438</v>
      </c>
      <c t="n" r="B6" s="5">
        <v>41241</v>
      </c>
      <c t="n" r="C6" s="5">
        <v>32091</v>
      </c>
    </row>
    <row spans="1:4" r="7">
      <c t="s" r="A7" s="4">
        <v>439</v>
      </c>
      <c t="n" r="B7" s="7">
        <v>167149</v>
      </c>
      <c t="n" r="C7" s="5">
        <v>193697</v>
      </c>
    </row>
    <row spans="1:4" r="8">
      <c t="s" r="A8" s="4">
        <v>440</v>
      </c>
      <c t="n" r="B8" s="5">
        <v>2</v>
      </c>
    </row>
    <row spans="1:4" r="9">
      <c t="s" r="A9" s="4">
        <v>441</v>
      </c>
      <c t="n" r="B9" s="7">
        <v>12700</v>
      </c>
    </row>
    <row spans="1:4" r="10">
      <c t="s" r="A10" s="4">
        <v>442</v>
      </c>
      <c t="n" r="B10" s="5">
        <v>893</v>
      </c>
      <c t="n" r="C10" s="5">
        <v>279</v>
      </c>
    </row>
    <row spans="1:4" r="11">
      <c t="s" r="A11" s="4">
        <v>443</v>
      </c>
      <c t="n" r="B11" s="5">
        <v>6800</v>
      </c>
    </row>
    <row spans="1:4" r="12">
      <c t="s" r="A12" s="4">
        <v>444</v>
      </c>
      <c t="n" r="B12" s="5">
        <v>5900</v>
      </c>
    </row>
    <row spans="1:4" r="13">
      <c t="s" r="A13" s="4">
        <v>445</v>
      </c>
    </row>
    <row spans="1:4" r="14">
      <c t="s" r="A14" s="3">
        <v>407</v>
      </c>
    </row>
    <row spans="1:4" r="15">
      <c t="s" r="A15" s="4">
        <v>437</v>
      </c>
      <c t="n" r="B15" s="5">
        <v>10700</v>
      </c>
    </row>
    <row spans="1:4" r="16">
      <c t="s" r="A16" s="4">
        <v>446</v>
      </c>
    </row>
    <row spans="1:4" r="17">
      <c t="s" r="A17" s="3">
        <v>407</v>
      </c>
    </row>
    <row spans="1:4" r="18">
      <c t="s" r="A18" s="4">
        <v>437</v>
      </c>
      <c t="n" r="B18" s="5">
        <v>22300</v>
      </c>
    </row>
    <row spans="1:4" r="19">
      <c t="s" r="A19" s="4">
        <v>447</v>
      </c>
    </row>
    <row spans="1:4" r="20">
      <c t="s" r="A20" s="3">
        <v>407</v>
      </c>
    </row>
    <row spans="1:4" r="21">
      <c t="s" r="A21" s="4">
        <v>437</v>
      </c>
      <c t="n" r="B21" s="5">
        <v>250</v>
      </c>
    </row>
    <row spans="1:4" r="22">
      <c t="s" r="A22" s="4">
        <v>448</v>
      </c>
    </row>
    <row spans="1:4" r="23">
      <c t="s" r="A23" s="3">
        <v>407</v>
      </c>
    </row>
    <row spans="1:4" r="24">
      <c t="s" r="A24" s="4">
        <v>439</v>
      </c>
      <c t="n" r="B24" s="5">
        <v>10900</v>
      </c>
      <c t="n" r="C24" s="5">
        <v>11100</v>
      </c>
    </row>
    <row spans="1:4" r="25">
      <c t="s" r="A25" s="4">
        <v>414</v>
      </c>
    </row>
    <row spans="1:4" r="26">
      <c t="s" r="A26" s="3">
        <v>407</v>
      </c>
    </row>
    <row spans="1:4" r="27">
      <c t="s" r="A27" s="4">
        <v>412</v>
      </c>
      <c t="n" r="B27" s="7">
        <v>916726</v>
      </c>
      <c t="n" r="C27" s="7">
        <v>795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9</v>
      </c>
      <c t="s" r="B1" s="2">
        <v>2</v>
      </c>
      <c t="s" r="C1" s="2">
        <v>25</v>
      </c>
      <c t="s" r="D1" s="2">
        <v>76</v>
      </c>
    </row>
    <row spans="1:4" r="2">
      <c t="s" r="A2" s="3">
        <v>450</v>
      </c>
    </row>
    <row spans="1:4" r="3">
      <c t="s" r="A3" s="4">
        <v>451</v>
      </c>
      <c t="n" r="B3" s="7">
        <v>2328524</v>
      </c>
      <c t="n" r="C3" s="7">
        <v>2162409</v>
      </c>
      <c t="n" r="D3" s="7">
        <v>2087831</v>
      </c>
    </row>
    <row spans="1:4" r="4">
      <c t="s" r="A4" s="4">
        <v>68</v>
      </c>
      <c t="n" r="B4" s="7">
        <v>167149</v>
      </c>
      <c t="n" r="C4" s="7">
        <v>193697</v>
      </c>
    </row>
    <row spans="1:4" r="5">
      <c t="s" r="A5" s="4">
        <v>408</v>
      </c>
      <c t="s" r="B5" s="4">
        <v>409</v>
      </c>
      <c t="s" r="C5" s="4">
        <v>410</v>
      </c>
    </row>
    <row spans="1:4" r="6">
      <c t="s" r="A6" s="4">
        <v>452</v>
      </c>
      <c t="s" r="B6" s="4">
        <v>364</v>
      </c>
      <c t="s" r="C6" s="4">
        <v>364</v>
      </c>
    </row>
    <row spans="1:4" r="7">
      <c t="s" r="A7" s="4">
        <v>448</v>
      </c>
    </row>
    <row spans="1:4" r="8">
      <c t="s" r="A8" s="3">
        <v>450</v>
      </c>
    </row>
    <row spans="1:4" r="9">
      <c t="s" r="A9" s="4">
        <v>451</v>
      </c>
      <c t="n" r="C9" s="7">
        <v>193697</v>
      </c>
    </row>
    <row spans="1:4" r="10">
      <c t="s" r="A10" s="4">
        <v>453</v>
      </c>
    </row>
    <row spans="1:4" r="11">
      <c t="s" r="A11" s="3">
        <v>450</v>
      </c>
    </row>
    <row spans="1:4" r="12">
      <c t="s" r="A12" s="4">
        <v>451</v>
      </c>
      <c t="n" r="B12" s="7">
        <v>2161375</v>
      </c>
      <c t="n" r="C12" s="7">
        <v>1968712</v>
      </c>
    </row>
    <row spans="1:4" r="13">
      <c t="s" r="A13" s="4">
        <v>452</v>
      </c>
      <c t="s" r="B13" s="4">
        <v>454</v>
      </c>
      <c t="s" r="C13" s="4">
        <v>455</v>
      </c>
    </row>
    <row spans="1:4" r="14">
      <c t="s" r="A14" s="4">
        <v>414</v>
      </c>
    </row>
    <row spans="1:4" r="15">
      <c t="s" r="A15" s="3">
        <v>450</v>
      </c>
    </row>
    <row spans="1:4" r="16">
      <c t="s" r="A16" s="4">
        <v>451</v>
      </c>
      <c t="n" r="B16" s="7">
        <v>916726</v>
      </c>
      <c t="n" r="C16" s="7">
        <v>795396</v>
      </c>
    </row>
    <row spans="1:4" r="17">
      <c t="s" r="A17" s="4">
        <v>452</v>
      </c>
      <c t="s" r="B17" s="4">
        <v>456</v>
      </c>
      <c t="s" r="C17" s="4">
        <v>457</v>
      </c>
    </row>
    <row spans="1:4" r="18">
      <c t="s" r="A18" s="4">
        <v>458</v>
      </c>
    </row>
    <row spans="1:4" r="19">
      <c t="s" r="A19" s="3">
        <v>450</v>
      </c>
    </row>
    <row spans="1:4" r="20">
      <c t="s" r="A20" s="4">
        <v>451</v>
      </c>
      <c t="n" r="B20" s="7">
        <v>140954</v>
      </c>
      <c t="n" r="C20" s="7">
        <v>137531</v>
      </c>
    </row>
    <row spans="1:4" r="21">
      <c t="s" r="A21" s="4">
        <v>452</v>
      </c>
      <c t="s" r="B21" s="4">
        <v>459</v>
      </c>
      <c t="s" r="C21" s="4">
        <v>460</v>
      </c>
    </row>
    <row spans="1:4" r="22">
      <c t="s" r="A22" s="4">
        <v>461</v>
      </c>
    </row>
    <row spans="1:4" r="23">
      <c t="s" r="A23" s="3">
        <v>450</v>
      </c>
    </row>
    <row spans="1:4" r="24">
      <c t="s" r="A24" s="4">
        <v>451</v>
      </c>
      <c t="n" r="B24" s="7">
        <v>583366</v>
      </c>
      <c t="n" r="C24" s="7">
        <v>561594</v>
      </c>
    </row>
    <row spans="1:4" r="25">
      <c t="s" r="A25" s="4">
        <v>452</v>
      </c>
      <c t="s" r="B25" s="4">
        <v>462</v>
      </c>
      <c t="s" r="C25" s="4">
        <v>463</v>
      </c>
    </row>
    <row spans="1:4" r="26">
      <c t="s" r="A26" s="4">
        <v>464</v>
      </c>
    </row>
    <row spans="1:4" r="27">
      <c t="s" r="A27" s="3">
        <v>450</v>
      </c>
    </row>
    <row spans="1:4" r="28">
      <c t="s" r="A28" s="4">
        <v>451</v>
      </c>
      <c t="n" r="B28" s="7">
        <v>654329</v>
      </c>
      <c t="n" r="C28" s="7">
        <v>632700</v>
      </c>
    </row>
    <row spans="1:4" r="29">
      <c t="s" r="A29" s="4">
        <v>452</v>
      </c>
      <c t="s" r="B29" s="4">
        <v>465</v>
      </c>
      <c t="s" r="C29" s="4">
        <v>466</v>
      </c>
    </row>
    <row spans="1:4" r="30">
      <c t="s" r="A30" s="4">
        <v>467</v>
      </c>
    </row>
    <row spans="1:4" r="31">
      <c t="s" r="A31" s="3">
        <v>450</v>
      </c>
    </row>
    <row spans="1:4" r="32">
      <c t="s" r="A32" s="4">
        <v>451</v>
      </c>
      <c t="n" r="B32" s="7">
        <v>33149</v>
      </c>
      <c t="n" r="C32" s="7">
        <v>35188</v>
      </c>
    </row>
    <row spans="1:4" r="33">
      <c t="s" r="A33" s="4">
        <v>452</v>
      </c>
      <c t="s" r="B33" s="4">
        <v>468</v>
      </c>
      <c t="s" r="C33" s="4">
        <v>469</v>
      </c>
    </row>
    <row spans="1:4" r="34">
      <c t="s" r="A34" s="4">
        <v>419</v>
      </c>
    </row>
    <row spans="1:4" r="35">
      <c t="s" r="A35" s="3">
        <v>450</v>
      </c>
    </row>
    <row spans="1:4" r="36">
      <c t="s" r="A36" s="4">
        <v>451</v>
      </c>
      <c t="n" r="B36" s="7">
        <v>2087229</v>
      </c>
      <c t="n" r="C36" s="7">
        <v>1882764</v>
      </c>
    </row>
    <row spans="1:4" r="37">
      <c t="s" r="A37" s="4">
        <v>470</v>
      </c>
    </row>
    <row spans="1:4" r="38">
      <c t="s" r="A38" s="3">
        <v>450</v>
      </c>
    </row>
    <row spans="1:4" r="39">
      <c t="s" r="A39" s="4">
        <v>451</v>
      </c>
      <c t="n" r="B39" s="5">
        <v>27899</v>
      </c>
      <c t="n" r="C39" s="5">
        <v>32821</v>
      </c>
    </row>
    <row spans="1:4" r="40">
      <c t="s" r="A40" s="4">
        <v>471</v>
      </c>
    </row>
    <row spans="1:4" r="41">
      <c t="s" r="A41" s="3">
        <v>450</v>
      </c>
    </row>
    <row spans="1:4" r="42">
      <c t="s" r="A42" s="4">
        <v>451</v>
      </c>
      <c t="n" r="B42" s="5">
        <v>2059330</v>
      </c>
      <c t="n" r="C42" s="5">
        <v>1849943</v>
      </c>
    </row>
    <row spans="1:4" r="43">
      <c t="s" r="A43" s="4">
        <v>420</v>
      </c>
    </row>
    <row spans="1:4" r="44">
      <c t="s" r="A44" s="3">
        <v>450</v>
      </c>
    </row>
    <row spans="1:4" r="45">
      <c t="s" r="A45" s="4">
        <v>451</v>
      </c>
      <c t="n" r="B45" s="5">
        <v>895309</v>
      </c>
      <c t="n" r="C45" s="5">
        <v>772440</v>
      </c>
    </row>
    <row spans="1:4" r="46">
      <c t="s" r="A46" s="4">
        <v>472</v>
      </c>
    </row>
    <row spans="1:4" r="47">
      <c t="s" r="A47" s="3">
        <v>450</v>
      </c>
    </row>
    <row spans="1:4" r="48">
      <c t="s" r="A48" s="4">
        <v>451</v>
      </c>
      <c t="n" r="B48" s="5">
        <v>122468</v>
      </c>
      <c t="n" r="C48" s="5">
        <v>118468</v>
      </c>
    </row>
    <row spans="1:4" r="49">
      <c t="s" r="A49" s="4">
        <v>473</v>
      </c>
    </row>
    <row spans="1:4" r="50">
      <c t="s" r="A50" s="3">
        <v>450</v>
      </c>
    </row>
    <row spans="1:4" r="51">
      <c t="s" r="A51" s="4">
        <v>451</v>
      </c>
      <c t="n" r="B51" s="5">
        <v>416885</v>
      </c>
      <c t="n" r="C51" s="5">
        <v>369264</v>
      </c>
    </row>
    <row spans="1:4" r="52">
      <c t="s" r="A52" s="4">
        <v>474</v>
      </c>
    </row>
    <row spans="1:4" r="53">
      <c t="s" r="A53" s="3">
        <v>450</v>
      </c>
    </row>
    <row spans="1:4" r="54">
      <c t="s" r="A54" s="4">
        <v>451</v>
      </c>
      <c t="n" r="B54" s="5">
        <v>623167</v>
      </c>
      <c t="n" r="C54" s="5">
        <v>591939</v>
      </c>
    </row>
    <row spans="1:4" r="55">
      <c t="s" r="A55" s="4">
        <v>475</v>
      </c>
    </row>
    <row spans="1:4" r="56">
      <c t="s" r="A56" s="3">
        <v>450</v>
      </c>
    </row>
    <row spans="1:4" r="57">
      <c t="s" r="A57" s="4">
        <v>451</v>
      </c>
      <c t="n" r="B57" s="5">
        <v>29400</v>
      </c>
      <c t="n" r="C57" s="5">
        <v>30653</v>
      </c>
    </row>
    <row spans="1:4" r="58">
      <c t="s" r="A58" s="4">
        <v>421</v>
      </c>
    </row>
    <row spans="1:4" r="59">
      <c t="s" r="A59" s="3">
        <v>450</v>
      </c>
    </row>
    <row spans="1:4" r="60">
      <c t="s" r="A60" s="4">
        <v>451</v>
      </c>
      <c t="n" r="B60" s="5">
        <v>241295</v>
      </c>
      <c t="n" r="C60" s="5">
        <v>279645</v>
      </c>
    </row>
    <row spans="1:4" r="61">
      <c t="s" r="A61" s="4">
        <v>476</v>
      </c>
    </row>
    <row spans="1:4" r="62">
      <c t="s" r="A62" s="3">
        <v>450</v>
      </c>
    </row>
    <row spans="1:4" r="63">
      <c t="s" r="A63" s="4">
        <v>451</v>
      </c>
      <c t="n" r="B63" s="5">
        <v>139250</v>
      </c>
      <c t="n" r="C63" s="5">
        <v>160876</v>
      </c>
    </row>
    <row spans="1:4" r="64">
      <c t="s" r="A64" s="4">
        <v>477</v>
      </c>
    </row>
    <row spans="1:4" r="65">
      <c t="s" r="A65" s="3">
        <v>450</v>
      </c>
    </row>
    <row spans="1:4" r="66">
      <c t="s" r="A66" s="4">
        <v>451</v>
      </c>
      <c t="n" r="B66" s="5">
        <v>102045</v>
      </c>
      <c t="n" r="C66" s="5">
        <v>118769</v>
      </c>
    </row>
    <row spans="1:4" r="67">
      <c t="s" r="A67" s="4">
        <v>422</v>
      </c>
    </row>
    <row spans="1:4" r="68">
      <c t="s" r="A68" s="3">
        <v>450</v>
      </c>
    </row>
    <row spans="1:4" r="69">
      <c t="s" r="A69" s="4">
        <v>451</v>
      </c>
      <c t="n" r="B69" s="5">
        <v>21417</v>
      </c>
      <c t="n" r="C69" s="5">
        <v>22956</v>
      </c>
    </row>
    <row spans="1:4" r="70">
      <c t="s" r="A70" s="4">
        <v>478</v>
      </c>
    </row>
    <row spans="1:4" r="71">
      <c t="s" r="A71" s="3">
        <v>450</v>
      </c>
    </row>
    <row spans="1:4" r="72">
      <c t="s" r="A72" s="4">
        <v>451</v>
      </c>
      <c t="n" r="B72" s="5">
        <v>18486</v>
      </c>
      <c t="n" r="C72" s="5">
        <v>19063</v>
      </c>
    </row>
    <row spans="1:4" r="73">
      <c t="s" r="A73" s="4">
        <v>479</v>
      </c>
    </row>
    <row spans="1:4" r="74">
      <c t="s" r="A74" s="3">
        <v>450</v>
      </c>
    </row>
    <row spans="1:4" r="75">
      <c t="s" r="A75" s="4">
        <v>451</v>
      </c>
      <c t="n" r="B75" s="5">
        <v>166481</v>
      </c>
      <c t="n" r="C75" s="5">
        <v>192330</v>
      </c>
    </row>
    <row spans="1:4" r="76">
      <c t="s" r="A76" s="4">
        <v>480</v>
      </c>
    </row>
    <row spans="1:4" r="77">
      <c t="s" r="A77" s="3">
        <v>450</v>
      </c>
    </row>
    <row spans="1:4" r="78">
      <c t="s" r="A78" s="4">
        <v>451</v>
      </c>
      <c t="n" r="B78" s="5">
        <v>31162</v>
      </c>
      <c t="n" r="C78" s="5">
        <v>40761</v>
      </c>
    </row>
    <row spans="1:4" r="79">
      <c t="s" r="A79" s="4">
        <v>481</v>
      </c>
    </row>
    <row spans="1:4" r="80">
      <c t="s" r="A80" s="3">
        <v>450</v>
      </c>
    </row>
    <row spans="1:4" r="81">
      <c t="s" r="A81" s="4">
        <v>451</v>
      </c>
      <c t="n" r="B81" s="7">
        <v>3749</v>
      </c>
      <c t="n" r="C81" s="7">
        <v>45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2</v>
      </c>
      <c t="s" r="B1" s="2">
        <v>2</v>
      </c>
      <c t="s" r="C1" s="2">
        <v>25</v>
      </c>
      <c t="s" r="D1" s="2">
        <v>76</v>
      </c>
    </row>
    <row spans="1:4" r="2">
      <c t="s" r="A2" s="3">
        <v>450</v>
      </c>
    </row>
    <row spans="1:4" r="3">
      <c t="s" r="A3" s="4">
        <v>483</v>
      </c>
      <c t="n" r="B3" s="7">
        <v>2328524</v>
      </c>
      <c t="n" r="C3" s="7">
        <v>2162409</v>
      </c>
      <c t="n" r="D3" s="7">
        <v>2087831</v>
      </c>
    </row>
    <row spans="1:4" r="4">
      <c t="s" r="A4" s="4">
        <v>414</v>
      </c>
    </row>
    <row spans="1:4" r="5">
      <c t="s" r="A5" s="3">
        <v>450</v>
      </c>
    </row>
    <row spans="1:4" r="6">
      <c t="s" r="A6" s="4">
        <v>483</v>
      </c>
      <c t="n" r="B6" s="5">
        <v>916726</v>
      </c>
      <c t="n" r="C6" s="5">
        <v>795396</v>
      </c>
    </row>
    <row spans="1:4" r="7">
      <c t="s" r="A7" s="4">
        <v>458</v>
      </c>
    </row>
    <row spans="1:4" r="8">
      <c t="s" r="A8" s="3">
        <v>450</v>
      </c>
    </row>
    <row spans="1:4" r="9">
      <c t="s" r="A9" s="4">
        <v>483</v>
      </c>
      <c t="n" r="B9" s="5">
        <v>140954</v>
      </c>
      <c t="n" r="C9" s="5">
        <v>137531</v>
      </c>
    </row>
    <row spans="1:4" r="10">
      <c t="s" r="A10" s="4">
        <v>461</v>
      </c>
    </row>
    <row spans="1:4" r="11">
      <c t="s" r="A11" s="3">
        <v>450</v>
      </c>
    </row>
    <row spans="1:4" r="12">
      <c t="s" r="A12" s="4">
        <v>483</v>
      </c>
      <c t="n" r="B12" s="5">
        <v>583366</v>
      </c>
      <c t="n" r="C12" s="5">
        <v>561594</v>
      </c>
    </row>
    <row spans="1:4" r="13">
      <c t="s" r="A13" s="4">
        <v>464</v>
      </c>
    </row>
    <row spans="1:4" r="14">
      <c t="s" r="A14" s="3">
        <v>450</v>
      </c>
    </row>
    <row spans="1:4" r="15">
      <c t="s" r="A15" s="4">
        <v>483</v>
      </c>
      <c t="n" r="B15" s="5">
        <v>654329</v>
      </c>
      <c t="n" r="C15" s="5">
        <v>632700</v>
      </c>
    </row>
    <row spans="1:4" r="16">
      <c t="s" r="A16" s="4">
        <v>467</v>
      </c>
    </row>
    <row spans="1:4" r="17">
      <c t="s" r="A17" s="3">
        <v>450</v>
      </c>
    </row>
    <row spans="1:4" r="18">
      <c t="s" r="A18" s="4">
        <v>483</v>
      </c>
      <c t="n" r="B18" s="5">
        <v>33149</v>
      </c>
      <c t="n" r="C18" s="5">
        <v>35188</v>
      </c>
    </row>
    <row spans="1:4" r="19">
      <c t="s" r="A19" s="4">
        <v>419</v>
      </c>
    </row>
    <row spans="1:4" r="20">
      <c t="s" r="A20" s="3">
        <v>450</v>
      </c>
    </row>
    <row spans="1:4" r="21">
      <c t="s" r="A21" s="4">
        <v>483</v>
      </c>
      <c t="n" r="B21" s="5">
        <v>2087229</v>
      </c>
      <c t="n" r="C21" s="5">
        <v>1882764</v>
      </c>
    </row>
    <row spans="1:4" r="22">
      <c t="s" r="A22" s="4">
        <v>420</v>
      </c>
    </row>
    <row spans="1:4" r="23">
      <c t="s" r="A23" s="3">
        <v>450</v>
      </c>
    </row>
    <row spans="1:4" r="24">
      <c t="s" r="A24" s="4">
        <v>483</v>
      </c>
      <c t="n" r="B24" s="5">
        <v>895309</v>
      </c>
      <c t="n" r="C24" s="5">
        <v>772440</v>
      </c>
    </row>
    <row spans="1:4" r="25">
      <c t="s" r="A25" s="4">
        <v>472</v>
      </c>
    </row>
    <row spans="1:4" r="26">
      <c t="s" r="A26" s="3">
        <v>450</v>
      </c>
    </row>
    <row spans="1:4" r="27">
      <c t="s" r="A27" s="4">
        <v>483</v>
      </c>
      <c t="n" r="B27" s="5">
        <v>122468</v>
      </c>
      <c t="n" r="C27" s="5">
        <v>118468</v>
      </c>
    </row>
    <row spans="1:4" r="28">
      <c t="s" r="A28" s="4">
        <v>473</v>
      </c>
    </row>
    <row spans="1:4" r="29">
      <c t="s" r="A29" s="3">
        <v>450</v>
      </c>
    </row>
    <row spans="1:4" r="30">
      <c t="s" r="A30" s="4">
        <v>483</v>
      </c>
      <c t="n" r="B30" s="5">
        <v>416885</v>
      </c>
      <c t="n" r="C30" s="5">
        <v>369264</v>
      </c>
    </row>
    <row spans="1:4" r="31">
      <c t="s" r="A31" s="4">
        <v>474</v>
      </c>
    </row>
    <row spans="1:4" r="32">
      <c t="s" r="A32" s="3">
        <v>450</v>
      </c>
    </row>
    <row spans="1:4" r="33">
      <c t="s" r="A33" s="4">
        <v>483</v>
      </c>
      <c t="n" r="B33" s="5">
        <v>623167</v>
      </c>
      <c t="n" r="C33" s="5">
        <v>591939</v>
      </c>
    </row>
    <row spans="1:4" r="34">
      <c t="s" r="A34" s="4">
        <v>475</v>
      </c>
    </row>
    <row spans="1:4" r="35">
      <c t="s" r="A35" s="3">
        <v>450</v>
      </c>
    </row>
    <row spans="1:4" r="36">
      <c t="s" r="A36" s="4">
        <v>483</v>
      </c>
      <c t="n" r="B36" s="5">
        <v>29400</v>
      </c>
      <c t="n" r="C36" s="5">
        <v>30653</v>
      </c>
    </row>
    <row spans="1:4" r="37">
      <c t="s" r="A37" s="4">
        <v>421</v>
      </c>
    </row>
    <row spans="1:4" r="38">
      <c t="s" r="A38" s="3">
        <v>450</v>
      </c>
    </row>
    <row spans="1:4" r="39">
      <c t="s" r="A39" s="4">
        <v>483</v>
      </c>
      <c t="n" r="B39" s="5">
        <v>241295</v>
      </c>
      <c t="n" r="C39" s="5">
        <v>279645</v>
      </c>
    </row>
    <row spans="1:4" r="40">
      <c t="s" r="A40" s="4">
        <v>422</v>
      </c>
    </row>
    <row spans="1:4" r="41">
      <c t="s" r="A41" s="3">
        <v>450</v>
      </c>
    </row>
    <row spans="1:4" r="42">
      <c t="s" r="A42" s="4">
        <v>483</v>
      </c>
      <c t="n" r="B42" s="5">
        <v>21417</v>
      </c>
      <c t="n" r="C42" s="5">
        <v>22956</v>
      </c>
    </row>
    <row spans="1:4" r="43">
      <c t="s" r="A43" s="4">
        <v>478</v>
      </c>
    </row>
    <row spans="1:4" r="44">
      <c t="s" r="A44" s="3">
        <v>450</v>
      </c>
    </row>
    <row spans="1:4" r="45">
      <c t="s" r="A45" s="4">
        <v>483</v>
      </c>
      <c t="n" r="B45" s="5">
        <v>18486</v>
      </c>
      <c t="n" r="C45" s="5">
        <v>19063</v>
      </c>
    </row>
    <row spans="1:4" r="46">
      <c t="s" r="A46" s="4">
        <v>479</v>
      </c>
    </row>
    <row spans="1:4" r="47">
      <c t="s" r="A47" s="3">
        <v>450</v>
      </c>
    </row>
    <row spans="1:4" r="48">
      <c t="s" r="A48" s="4">
        <v>483</v>
      </c>
      <c t="n" r="B48" s="5">
        <v>166481</v>
      </c>
      <c t="n" r="C48" s="5">
        <v>192330</v>
      </c>
    </row>
    <row spans="1:4" r="49">
      <c t="s" r="A49" s="4">
        <v>480</v>
      </c>
    </row>
    <row spans="1:4" r="50">
      <c t="s" r="A50" s="3">
        <v>450</v>
      </c>
    </row>
    <row spans="1:4" r="51">
      <c t="s" r="A51" s="4">
        <v>483</v>
      </c>
      <c t="n" r="B51" s="5">
        <v>31162</v>
      </c>
      <c t="n" r="C51" s="5">
        <v>40761</v>
      </c>
    </row>
    <row spans="1:4" r="52">
      <c t="s" r="A52" s="4">
        <v>481</v>
      </c>
    </row>
    <row spans="1:4" r="53">
      <c t="s" r="A53" s="3">
        <v>450</v>
      </c>
    </row>
    <row spans="1:4" r="54">
      <c t="s" r="A54" s="4">
        <v>483</v>
      </c>
      <c t="n" r="B54" s="5">
        <v>3749</v>
      </c>
      <c t="n" r="C54" s="5">
        <v>4535</v>
      </c>
    </row>
    <row spans="1:4" r="55">
      <c t="s" r="A55" s="4">
        <v>448</v>
      </c>
    </row>
    <row spans="1:4" r="56">
      <c t="s" r="A56" s="3">
        <v>450</v>
      </c>
    </row>
    <row spans="1:4" r="57">
      <c t="s" r="A57" s="4">
        <v>483</v>
      </c>
      <c t="n" r="C57" s="5">
        <v>193697</v>
      </c>
    </row>
    <row spans="1:4" r="58">
      <c t="s" r="A58" s="4">
        <v>484</v>
      </c>
    </row>
    <row spans="1:4" r="59">
      <c t="s" r="A59" s="3">
        <v>450</v>
      </c>
    </row>
    <row spans="1:4" r="60">
      <c t="s" r="A60" s="4">
        <v>483</v>
      </c>
      <c t="n" r="B60" s="5">
        <v>27899</v>
      </c>
      <c t="n" r="C60" s="5">
        <v>32821</v>
      </c>
    </row>
    <row spans="1:4" r="61">
      <c t="s" r="A61" s="4">
        <v>485</v>
      </c>
    </row>
    <row spans="1:4" r="62">
      <c t="s" r="A62" s="3">
        <v>450</v>
      </c>
    </row>
    <row spans="1:4" r="63">
      <c t="s" r="A63" s="4">
        <v>483</v>
      </c>
      <c t="n" r="B63" s="5">
        <v>139250</v>
      </c>
      <c t="n" r="C63" s="5">
        <v>160876</v>
      </c>
    </row>
    <row spans="1:4" r="64">
      <c t="s" r="A64" s="4">
        <v>453</v>
      </c>
    </row>
    <row spans="1:4" r="65">
      <c t="s" r="A65" s="3">
        <v>450</v>
      </c>
    </row>
    <row spans="1:4" r="66">
      <c t="s" r="A66" s="4">
        <v>483</v>
      </c>
      <c t="n" r="B66" s="5">
        <v>2161375</v>
      </c>
      <c t="n" r="C66" s="5">
        <v>1968712</v>
      </c>
    </row>
    <row spans="1:4" r="67">
      <c t="s" r="A67" s="4">
        <v>486</v>
      </c>
    </row>
    <row spans="1:4" r="68">
      <c t="s" r="A68" s="3">
        <v>450</v>
      </c>
    </row>
    <row spans="1:4" r="69">
      <c t="s" r="A69" s="4">
        <v>483</v>
      </c>
      <c t="n" r="B69" s="5">
        <v>2059330</v>
      </c>
      <c t="n" r="C69" s="5">
        <v>1849943</v>
      </c>
    </row>
    <row spans="1:4" r="70">
      <c t="s" r="A70" s="4">
        <v>487</v>
      </c>
    </row>
    <row spans="1:4" r="71">
      <c t="s" r="A71" s="3">
        <v>450</v>
      </c>
    </row>
    <row spans="1:4" r="72">
      <c t="s" r="A72" s="4">
        <v>483</v>
      </c>
      <c t="n" r="B72" s="5">
        <v>102045</v>
      </c>
      <c t="n" r="C72" s="5">
        <v>118769</v>
      </c>
    </row>
    <row spans="1:4" r="73">
      <c t="s" r="A73" s="4">
        <v>423</v>
      </c>
    </row>
    <row spans="1:4" r="74">
      <c t="s" r="A74" s="3">
        <v>450</v>
      </c>
    </row>
    <row spans="1:4" r="75">
      <c t="s" r="A75" s="4">
        <v>488</v>
      </c>
      <c t="n" r="B75" s="5">
        <v>10557</v>
      </c>
      <c t="n" r="C75" s="5">
        <v>4541</v>
      </c>
    </row>
    <row spans="1:4" r="76">
      <c t="s" r="A76" s="4">
        <v>489</v>
      </c>
      <c t="n" r="B76" s="5">
        <v>569</v>
      </c>
      <c t="n" r="C76" s="5">
        <v>5518</v>
      </c>
    </row>
    <row spans="1:4" r="77">
      <c t="s" r="A77" s="4">
        <v>490</v>
      </c>
      <c t="n" r="B77" s="5">
        <v>27306</v>
      </c>
      <c t="n" r="C77" s="5">
        <v>35358</v>
      </c>
    </row>
    <row spans="1:4" r="78">
      <c t="s" r="A78" s="4">
        <v>491</v>
      </c>
      <c t="n" r="B78" s="5">
        <v>38432</v>
      </c>
      <c t="n" r="C78" s="5">
        <v>45417</v>
      </c>
    </row>
    <row spans="1:4" r="79">
      <c t="s" r="A79" s="4">
        <v>492</v>
      </c>
      <c t="n" r="B79" s="5">
        <v>2290092</v>
      </c>
      <c t="n" r="C79" s="5">
        <v>2116992</v>
      </c>
    </row>
    <row spans="1:4" r="80">
      <c t="s" r="A80" s="4">
        <v>483</v>
      </c>
      <c t="n" r="B80" s="5">
        <v>2328524</v>
      </c>
      <c t="n" r="C80" s="5">
        <v>2162409</v>
      </c>
    </row>
    <row spans="1:4" r="81">
      <c t="s" r="A81" s="4">
        <v>493</v>
      </c>
      <c t="n" r="B81" s="5">
        <v>24876</v>
      </c>
      <c t="n" r="C81" s="5">
        <v>34097</v>
      </c>
    </row>
    <row spans="1:4" r="82">
      <c t="s" r="A82" s="4">
        <v>494</v>
      </c>
      <c t="n" r="B82" s="5">
        <v>15077</v>
      </c>
      <c t="n" r="C82" s="5">
        <v>10813</v>
      </c>
    </row>
    <row spans="1:4" r="83">
      <c t="s" r="A83" s="4">
        <v>424</v>
      </c>
    </row>
    <row spans="1:4" r="84">
      <c t="s" r="A84" s="3">
        <v>450</v>
      </c>
    </row>
    <row spans="1:4" r="85">
      <c t="s" r="A85" s="4">
        <v>488</v>
      </c>
      <c t="n" r="B85" s="5">
        <v>8569</v>
      </c>
      <c t="n" r="C85" s="5">
        <v>1442</v>
      </c>
    </row>
    <row spans="1:4" r="86">
      <c t="s" r="A86" s="4">
        <v>489</v>
      </c>
      <c t="n" r="B86" s="5">
        <v>354</v>
      </c>
      <c t="n" r="C86" s="5">
        <v>1600</v>
      </c>
    </row>
    <row spans="1:4" r="87">
      <c t="s" r="A87" s="4">
        <v>490</v>
      </c>
      <c t="n" r="B87" s="5">
        <v>2452</v>
      </c>
      <c t="n" r="C87" s="5">
        <v>1523</v>
      </c>
    </row>
    <row spans="1:4" r="88">
      <c t="s" r="A88" s="4">
        <v>491</v>
      </c>
      <c t="n" r="B88" s="5">
        <v>11375</v>
      </c>
      <c t="n" r="C88" s="5">
        <v>4565</v>
      </c>
    </row>
    <row spans="1:4" r="89">
      <c t="s" r="A89" s="4">
        <v>492</v>
      </c>
      <c t="n" r="B89" s="5">
        <v>2075854</v>
      </c>
      <c t="n" r="C89" s="5">
        <v>1878199</v>
      </c>
    </row>
    <row spans="1:4" r="90">
      <c t="s" r="A90" s="4">
        <v>483</v>
      </c>
      <c t="n" r="B90" s="5">
        <v>2087229</v>
      </c>
      <c t="n" r="C90" s="5">
        <v>1882764</v>
      </c>
    </row>
    <row spans="1:4" r="91">
      <c t="s" r="A91" s="4">
        <v>493</v>
      </c>
      <c t="n" r="B91" s="5">
        <v>22</v>
      </c>
      <c t="n" r="C91" s="5">
        <v>263</v>
      </c>
    </row>
    <row spans="1:4" r="92">
      <c t="s" r="A92" s="4">
        <v>494</v>
      </c>
      <c t="n" r="B92" s="5">
        <v>15077</v>
      </c>
      <c t="n" r="C92" s="5">
        <v>10813</v>
      </c>
    </row>
    <row spans="1:4" r="93">
      <c t="s" r="A93" s="4">
        <v>495</v>
      </c>
    </row>
    <row spans="1:4" r="94">
      <c t="s" r="A94" s="3">
        <v>450</v>
      </c>
    </row>
    <row spans="1:4" r="95">
      <c t="s" r="A95" s="4">
        <v>488</v>
      </c>
      <c t="n" r="B95" s="5">
        <v>0</v>
      </c>
      <c t="n" r="C95" s="5">
        <v>0</v>
      </c>
    </row>
    <row spans="1:4" r="96">
      <c t="s" r="A96" s="4">
        <v>489</v>
      </c>
      <c t="n" r="B96" s="5">
        <v>0</v>
      </c>
      <c t="n" r="C96" s="5">
        <v>0</v>
      </c>
    </row>
    <row spans="1:4" r="97">
      <c t="s" r="A97" s="4">
        <v>490</v>
      </c>
      <c t="n" r="B97" s="5">
        <v>0</v>
      </c>
      <c t="n" r="C97" s="5">
        <v>0</v>
      </c>
    </row>
    <row spans="1:4" r="98">
      <c t="s" r="A98" s="4">
        <v>491</v>
      </c>
      <c t="n" r="B98" s="5">
        <v>0</v>
      </c>
      <c t="n" r="C98" s="5">
        <v>0</v>
      </c>
    </row>
    <row spans="1:4" r="99">
      <c t="s" r="A99" s="4">
        <v>492</v>
      </c>
      <c t="n" r="B99" s="5">
        <v>10772</v>
      </c>
      <c t="n" r="C99" s="5">
        <v>11748</v>
      </c>
    </row>
    <row spans="1:4" r="100">
      <c t="s" r="A100" s="4">
        <v>483</v>
      </c>
      <c t="n" r="B100" s="5">
        <v>10772</v>
      </c>
      <c t="n" r="C100" s="5">
        <v>11748</v>
      </c>
    </row>
    <row spans="1:4" r="101">
      <c t="s" r="A101" s="4">
        <v>493</v>
      </c>
      <c t="n" r="B101" s="5">
        <v>0</v>
      </c>
      <c t="n" r="C101" s="5">
        <v>0</v>
      </c>
    </row>
    <row spans="1:4" r="102">
      <c t="s" r="A102" s="4">
        <v>494</v>
      </c>
      <c t="n" r="B102" s="5">
        <v>0</v>
      </c>
      <c t="n" r="C102" s="5">
        <v>0</v>
      </c>
    </row>
    <row spans="1:4" r="103">
      <c t="s" r="A103" s="4">
        <v>496</v>
      </c>
    </row>
    <row spans="1:4" r="104">
      <c t="s" r="A104" s="3">
        <v>450</v>
      </c>
    </row>
    <row spans="1:4" r="105">
      <c t="s" r="A105" s="4">
        <v>488</v>
      </c>
      <c t="n" r="B105" s="5">
        <v>0</v>
      </c>
      <c t="n" r="C105" s="5">
        <v>41</v>
      </c>
    </row>
    <row spans="1:4" r="106">
      <c t="s" r="A106" s="4">
        <v>489</v>
      </c>
      <c t="n" r="B106" s="5">
        <v>0</v>
      </c>
      <c t="n" r="C106" s="5">
        <v>0</v>
      </c>
    </row>
    <row spans="1:4" r="107">
      <c t="s" r="A107" s="4">
        <v>490</v>
      </c>
      <c t="n" r="B107" s="5">
        <v>0</v>
      </c>
      <c t="n" r="C107" s="5">
        <v>0</v>
      </c>
    </row>
    <row spans="1:4" r="108">
      <c t="s" r="A108" s="4">
        <v>491</v>
      </c>
      <c t="n" r="B108" s="5">
        <v>0</v>
      </c>
      <c t="n" r="C108" s="5">
        <v>41</v>
      </c>
    </row>
    <row spans="1:4" r="109">
      <c t="s" r="A109" s="4">
        <v>492</v>
      </c>
      <c t="n" r="B109" s="5">
        <v>4001</v>
      </c>
      <c t="n" r="C109" s="5">
        <v>4532</v>
      </c>
    </row>
    <row spans="1:4" r="110">
      <c t="s" r="A110" s="4">
        <v>483</v>
      </c>
      <c t="n" r="B110" s="5">
        <v>4001</v>
      </c>
      <c t="n" r="C110" s="5">
        <v>4573</v>
      </c>
    </row>
    <row spans="1:4" r="111">
      <c t="s" r="A111" s="4">
        <v>493</v>
      </c>
      <c t="n" r="B111" s="5">
        <v>0</v>
      </c>
      <c t="n" r="C111" s="5">
        <v>0</v>
      </c>
    </row>
    <row spans="1:4" r="112">
      <c t="s" r="A112" s="4">
        <v>494</v>
      </c>
      <c t="n" r="B112" s="5">
        <v>0</v>
      </c>
      <c t="n" r="C112" s="5">
        <v>0</v>
      </c>
    </row>
    <row spans="1:4" r="113">
      <c t="s" r="A113" s="4">
        <v>497</v>
      </c>
    </row>
    <row spans="1:4" r="114">
      <c t="s" r="A114" s="3">
        <v>450</v>
      </c>
    </row>
    <row spans="1:4" r="115">
      <c t="s" r="A115" s="4">
        <v>488</v>
      </c>
      <c t="n" r="B115" s="5">
        <v>0</v>
      </c>
      <c t="n" r="C115" s="5">
        <v>0</v>
      </c>
    </row>
    <row spans="1:4" r="116">
      <c t="s" r="A116" s="4">
        <v>489</v>
      </c>
      <c t="n" r="B116" s="5">
        <v>0</v>
      </c>
      <c t="n" r="C116" s="5">
        <v>0</v>
      </c>
    </row>
    <row spans="1:4" r="117">
      <c t="s" r="A117" s="4">
        <v>490</v>
      </c>
      <c t="n" r="B117" s="5">
        <v>0</v>
      </c>
      <c t="n" r="C117" s="5">
        <v>0</v>
      </c>
    </row>
    <row spans="1:4" r="118">
      <c t="s" r="A118" s="4">
        <v>491</v>
      </c>
      <c t="n" r="B118" s="5">
        <v>0</v>
      </c>
      <c t="n" r="C118" s="5">
        <v>0</v>
      </c>
    </row>
    <row spans="1:4" r="119">
      <c t="s" r="A119" s="4">
        <v>492</v>
      </c>
      <c t="n" r="B119" s="5">
        <v>17120</v>
      </c>
      <c t="n" r="C119" s="5">
        <v>10856</v>
      </c>
    </row>
    <row spans="1:4" r="120">
      <c t="s" r="A120" s="4">
        <v>483</v>
      </c>
      <c t="n" r="B120" s="5">
        <v>17120</v>
      </c>
      <c t="n" r="C120" s="5">
        <v>10856</v>
      </c>
    </row>
    <row spans="1:4" r="121">
      <c t="s" r="A121" s="4">
        <v>493</v>
      </c>
      <c t="n" r="B121" s="5">
        <v>0</v>
      </c>
      <c t="n" r="C121" s="5">
        <v>-1</v>
      </c>
    </row>
    <row spans="1:4" r="122">
      <c t="s" r="A122" s="4">
        <v>494</v>
      </c>
      <c t="n" r="B122" s="5">
        <v>0</v>
      </c>
      <c t="n" r="C122" s="5">
        <v>0</v>
      </c>
    </row>
    <row spans="1:4" r="123">
      <c t="s" r="A123" s="4">
        <v>498</v>
      </c>
    </row>
    <row spans="1:4" r="124">
      <c t="s" r="A124" s="3">
        <v>450</v>
      </c>
    </row>
    <row spans="1:4" r="125">
      <c t="s" r="A125" s="4">
        <v>488</v>
      </c>
      <c t="n" r="B125" s="5">
        <v>0</v>
      </c>
      <c t="n" r="C125" s="5">
        <v>336</v>
      </c>
    </row>
    <row spans="1:4" r="126">
      <c t="s" r="A126" s="4">
        <v>489</v>
      </c>
      <c t="n" r="B126" s="5">
        <v>0</v>
      </c>
      <c t="n" r="C126" s="5">
        <v>78</v>
      </c>
    </row>
    <row spans="1:4" r="127">
      <c t="s" r="A127" s="4">
        <v>490</v>
      </c>
      <c t="n" r="B127" s="5">
        <v>113</v>
      </c>
      <c t="n" r="C127" s="5">
        <v>101</v>
      </c>
    </row>
    <row spans="1:4" r="128">
      <c t="s" r="A128" s="4">
        <v>491</v>
      </c>
      <c t="n" r="B128" s="5">
        <v>113</v>
      </c>
      <c t="n" r="C128" s="5">
        <v>515</v>
      </c>
    </row>
    <row spans="1:4" r="129">
      <c t="s" r="A129" s="4">
        <v>492</v>
      </c>
      <c t="n" r="B129" s="5">
        <v>146396</v>
      </c>
      <c t="n" r="C129" s="5">
        <v>119710</v>
      </c>
    </row>
    <row spans="1:4" r="130">
      <c t="s" r="A130" s="4">
        <v>483</v>
      </c>
      <c t="n" r="B130" s="5">
        <v>146509</v>
      </c>
      <c t="n" r="C130" s="5">
        <v>120225</v>
      </c>
    </row>
    <row spans="1:4" r="131">
      <c t="s" r="A131" s="4">
        <v>493</v>
      </c>
      <c t="n" r="B131" s="5">
        <v>0</v>
      </c>
      <c t="n" r="C131" s="5">
        <v>0</v>
      </c>
    </row>
    <row spans="1:4" r="132">
      <c t="s" r="A132" s="4">
        <v>494</v>
      </c>
      <c t="n" r="B132" s="5">
        <v>726</v>
      </c>
      <c t="n" r="C132" s="5">
        <v>843</v>
      </c>
    </row>
    <row spans="1:4" r="133">
      <c t="s" r="A133" s="4">
        <v>499</v>
      </c>
    </row>
    <row spans="1:4" r="134">
      <c t="s" r="A134" s="3">
        <v>450</v>
      </c>
    </row>
    <row spans="1:4" r="135">
      <c t="s" r="A135" s="4">
        <v>488</v>
      </c>
      <c t="n" r="B135" s="5">
        <v>1383</v>
      </c>
      <c t="n" r="C135" s="5">
        <v>158</v>
      </c>
    </row>
    <row spans="1:4" r="136">
      <c t="s" r="A136" s="4">
        <v>489</v>
      </c>
      <c t="n" r="B136" s="5">
        <v>208</v>
      </c>
      <c t="n" r="C136" s="5">
        <v>0</v>
      </c>
    </row>
    <row spans="1:4" r="137">
      <c t="s" r="A137" s="4">
        <v>490</v>
      </c>
      <c t="n" r="B137" s="5">
        <v>0</v>
      </c>
      <c t="n" r="C137" s="5">
        <v>222</v>
      </c>
    </row>
    <row spans="1:4" r="138">
      <c t="s" r="A138" s="4">
        <v>491</v>
      </c>
      <c t="n" r="B138" s="5">
        <v>1591</v>
      </c>
      <c t="n" r="C138" s="5">
        <v>380</v>
      </c>
    </row>
    <row spans="1:4" r="139">
      <c t="s" r="A139" s="4">
        <v>492</v>
      </c>
      <c t="n" r="B139" s="5">
        <v>236892</v>
      </c>
      <c t="n" r="C139" s="5">
        <v>221482</v>
      </c>
    </row>
    <row spans="1:4" r="140">
      <c t="s" r="A140" s="4">
        <v>483</v>
      </c>
      <c t="n" r="B140" s="5">
        <v>238483</v>
      </c>
      <c t="n" r="C140" s="5">
        <v>221862</v>
      </c>
    </row>
    <row spans="1:4" r="141">
      <c t="s" r="A141" s="4">
        <v>493</v>
      </c>
      <c t="n" r="B141" s="5">
        <v>0</v>
      </c>
      <c t="n" r="C141" s="5">
        <v>0</v>
      </c>
    </row>
    <row spans="1:4" r="142">
      <c t="s" r="A142" s="4">
        <v>494</v>
      </c>
      <c t="n" r="B142" s="5">
        <v>49</v>
      </c>
      <c t="n" r="C142" s="5">
        <v>222</v>
      </c>
    </row>
    <row spans="1:4" r="143">
      <c t="s" r="A143" s="4">
        <v>500</v>
      </c>
    </row>
    <row spans="1:4" r="144">
      <c t="s" r="A144" s="3">
        <v>450</v>
      </c>
    </row>
    <row spans="1:4" r="145">
      <c t="s" r="A145" s="4">
        <v>488</v>
      </c>
      <c t="n" r="B145" s="5">
        <v>1383</v>
      </c>
      <c t="n" r="C145" s="5">
        <v>535</v>
      </c>
    </row>
    <row spans="1:4" r="146">
      <c t="s" r="A146" s="4">
        <v>489</v>
      </c>
      <c t="n" r="B146" s="5">
        <v>208</v>
      </c>
      <c t="n" r="C146" s="5">
        <v>78</v>
      </c>
    </row>
    <row spans="1:4" r="147">
      <c t="s" r="A147" s="4">
        <v>490</v>
      </c>
      <c t="n" r="B147" s="5">
        <v>113</v>
      </c>
      <c t="n" r="C147" s="5">
        <v>323</v>
      </c>
    </row>
    <row spans="1:4" r="148">
      <c t="s" r="A148" s="4">
        <v>491</v>
      </c>
      <c t="n" r="B148" s="5">
        <v>1704</v>
      </c>
      <c t="n" r="C148" s="5">
        <v>936</v>
      </c>
    </row>
    <row spans="1:4" r="149">
      <c t="s" r="A149" s="4">
        <v>492</v>
      </c>
      <c t="n" r="B149" s="5">
        <v>415181</v>
      </c>
      <c t="n" r="C149" s="5">
        <v>368328</v>
      </c>
    </row>
    <row spans="1:4" r="150">
      <c t="s" r="A150" s="4">
        <v>483</v>
      </c>
      <c t="n" r="B150" s="5">
        <v>416885</v>
      </c>
      <c t="n" r="C150" s="5">
        <v>369264</v>
      </c>
    </row>
    <row spans="1:4" r="151">
      <c t="s" r="A151" s="4">
        <v>493</v>
      </c>
      <c t="n" r="B151" s="5">
        <v>0</v>
      </c>
      <c t="n" r="C151" s="5">
        <v>-1</v>
      </c>
    </row>
    <row spans="1:4" r="152">
      <c t="s" r="A152" s="4">
        <v>494</v>
      </c>
      <c t="n" r="B152" s="5">
        <v>775</v>
      </c>
      <c t="n" r="C152" s="5">
        <v>1065</v>
      </c>
    </row>
    <row spans="1:4" r="153">
      <c t="s" r="A153" s="4">
        <v>501</v>
      </c>
    </row>
    <row spans="1:4" r="154">
      <c t="s" r="A154" s="3">
        <v>450</v>
      </c>
    </row>
    <row spans="1:4" r="155">
      <c t="s" r="A155" s="4">
        <v>488</v>
      </c>
      <c t="n" r="B155" s="5">
        <v>653</v>
      </c>
      <c t="n" r="C155" s="5">
        <v>378</v>
      </c>
    </row>
    <row spans="1:4" r="156">
      <c t="s" r="A156" s="4">
        <v>489</v>
      </c>
      <c t="n" r="B156" s="5">
        <v>0</v>
      </c>
      <c t="n" r="C156" s="5">
        <v>1403</v>
      </c>
    </row>
    <row spans="1:4" r="157">
      <c t="s" r="A157" s="4">
        <v>490</v>
      </c>
      <c t="n" r="B157" s="5">
        <v>1250</v>
      </c>
      <c t="n" r="C157" s="5">
        <v>732</v>
      </c>
    </row>
    <row spans="1:4" r="158">
      <c t="s" r="A158" s="4">
        <v>491</v>
      </c>
      <c t="n" r="B158" s="5">
        <v>1903</v>
      </c>
      <c t="n" r="C158" s="5">
        <v>2513</v>
      </c>
    </row>
    <row spans="1:4" r="159">
      <c t="s" r="A159" s="4">
        <v>492</v>
      </c>
      <c t="n" r="B159" s="5">
        <v>568038</v>
      </c>
      <c t="n" r="C159" s="5">
        <v>537022</v>
      </c>
    </row>
    <row spans="1:4" r="160">
      <c t="s" r="A160" s="4">
        <v>483</v>
      </c>
      <c t="n" r="B160" s="5">
        <v>569941</v>
      </c>
      <c t="n" r="C160" s="5">
        <v>539535</v>
      </c>
    </row>
    <row spans="1:4" r="161">
      <c t="s" r="A161" s="4">
        <v>493</v>
      </c>
      <c t="n" r="B161" s="5">
        <v>0</v>
      </c>
      <c t="n" r="C161" s="5">
        <v>0</v>
      </c>
    </row>
    <row spans="1:4" r="162">
      <c t="s" r="A162" s="4">
        <v>494</v>
      </c>
      <c t="n" r="B162" s="5">
        <v>3313</v>
      </c>
      <c t="n" r="C162" s="5">
        <v>4335</v>
      </c>
    </row>
    <row spans="1:4" r="163">
      <c t="s" r="A163" s="4">
        <v>502</v>
      </c>
    </row>
    <row spans="1:4" r="164">
      <c t="s" r="A164" s="3">
        <v>450</v>
      </c>
    </row>
    <row spans="1:4" r="165">
      <c t="s" r="A165" s="4">
        <v>488</v>
      </c>
      <c t="n" r="B165" s="5">
        <v>160</v>
      </c>
      <c t="n" r="C165" s="5">
        <v>133</v>
      </c>
    </row>
    <row spans="1:4" r="166">
      <c t="s" r="A166" s="4">
        <v>489</v>
      </c>
      <c t="n" r="B166" s="5">
        <v>8</v>
      </c>
      <c t="n" r="C166" s="5">
        <v>1</v>
      </c>
    </row>
    <row spans="1:4" r="167">
      <c t="s" r="A167" s="4">
        <v>490</v>
      </c>
      <c t="n" r="B167" s="5">
        <v>0</v>
      </c>
      <c t="n" r="C167" s="5">
        <v>101</v>
      </c>
    </row>
    <row spans="1:4" r="168">
      <c t="s" r="A168" s="4">
        <v>491</v>
      </c>
      <c t="n" r="B168" s="5">
        <v>168</v>
      </c>
      <c t="n" r="C168" s="5">
        <v>235</v>
      </c>
    </row>
    <row spans="1:4" r="169">
      <c t="s" r="A169" s="4">
        <v>492</v>
      </c>
      <c t="n" r="B169" s="5">
        <v>53058</v>
      </c>
      <c t="n" r="C169" s="5">
        <v>52169</v>
      </c>
    </row>
    <row spans="1:4" r="170">
      <c t="s" r="A170" s="4">
        <v>483</v>
      </c>
      <c t="n" r="B170" s="5">
        <v>53226</v>
      </c>
      <c t="n" r="C170" s="5">
        <v>52404</v>
      </c>
    </row>
    <row spans="1:4" r="171">
      <c t="s" r="A171" s="4">
        <v>493</v>
      </c>
      <c t="n" r="B171" s="5">
        <v>0</v>
      </c>
      <c t="n" r="C171" s="5">
        <v>0</v>
      </c>
    </row>
    <row spans="1:4" r="172">
      <c t="s" r="A172" s="4">
        <v>494</v>
      </c>
      <c t="n" r="B172" s="5">
        <v>382</v>
      </c>
      <c t="n" r="C172" s="5">
        <v>476</v>
      </c>
    </row>
    <row spans="1:4" r="173">
      <c t="s" r="A173" s="4">
        <v>503</v>
      </c>
    </row>
    <row spans="1:4" r="174">
      <c t="s" r="A174" s="3">
        <v>450</v>
      </c>
    </row>
    <row spans="1:4" r="175">
      <c t="s" r="A175" s="4">
        <v>488</v>
      </c>
      <c t="n" r="B175" s="5">
        <v>3</v>
      </c>
      <c t="n" r="C175" s="5">
        <v>17</v>
      </c>
    </row>
    <row spans="1:4" r="176">
      <c t="s" r="A176" s="4">
        <v>489</v>
      </c>
      <c t="n" r="B176" s="5">
        <v>0</v>
      </c>
      <c t="n" r="C176" s="5">
        <v>1016</v>
      </c>
    </row>
    <row spans="1:4" r="177">
      <c t="s" r="A177" s="4">
        <v>490</v>
      </c>
      <c t="n" r="B177" s="5">
        <v>1052</v>
      </c>
      <c t="n" r="C177" s="5">
        <v>152</v>
      </c>
    </row>
    <row spans="1:4" r="178">
      <c t="s" r="A178" s="4">
        <v>491</v>
      </c>
      <c t="n" r="B178" s="5">
        <v>1055</v>
      </c>
      <c t="n" r="C178" s="5">
        <v>1185</v>
      </c>
    </row>
    <row spans="1:4" r="179">
      <c t="s" r="A179" s="4">
        <v>492</v>
      </c>
      <c t="n" r="B179" s="5">
        <v>26844</v>
      </c>
      <c t="n" r="C179" s="5">
        <v>31636</v>
      </c>
    </row>
    <row spans="1:4" r="180">
      <c t="s" r="A180" s="4">
        <v>483</v>
      </c>
      <c t="n" r="B180" s="5">
        <v>27899</v>
      </c>
      <c t="n" r="C180" s="5">
        <v>32821</v>
      </c>
    </row>
    <row spans="1:4" r="181">
      <c t="s" r="A181" s="4">
        <v>493</v>
      </c>
      <c t="n" r="B181" s="5">
        <v>0</v>
      </c>
      <c t="n" r="C181" s="5">
        <v>75</v>
      </c>
    </row>
    <row spans="1:4" r="182">
      <c t="s" r="A182" s="4">
        <v>494</v>
      </c>
      <c t="n" r="B182" s="5">
        <v>1140</v>
      </c>
      <c t="n" r="C182" s="5">
        <v>1317</v>
      </c>
    </row>
    <row spans="1:4" r="183">
      <c t="s" r="A183" s="4">
        <v>504</v>
      </c>
    </row>
    <row spans="1:4" r="184">
      <c t="s" r="A184" s="3">
        <v>450</v>
      </c>
    </row>
    <row spans="1:4" r="185">
      <c t="s" r="A185" s="4">
        <v>488</v>
      </c>
      <c t="n" r="B185" s="5">
        <v>8566</v>
      </c>
      <c t="n" r="C185" s="5">
        <v>1425</v>
      </c>
    </row>
    <row spans="1:4" r="186">
      <c t="s" r="A186" s="4">
        <v>489</v>
      </c>
      <c t="n" r="B186" s="5">
        <v>354</v>
      </c>
      <c t="n" r="C186" s="5">
        <v>584</v>
      </c>
    </row>
    <row spans="1:4" r="187">
      <c t="s" r="A187" s="4">
        <v>490</v>
      </c>
      <c t="n" r="B187" s="5">
        <v>1400</v>
      </c>
      <c t="n" r="C187" s="5">
        <v>1371</v>
      </c>
    </row>
    <row spans="1:4" r="188">
      <c t="s" r="A188" s="4">
        <v>491</v>
      </c>
      <c t="n" r="B188" s="5">
        <v>10320</v>
      </c>
      <c t="n" r="C188" s="5">
        <v>3380</v>
      </c>
    </row>
    <row spans="1:4" r="189">
      <c t="s" r="A189" s="4">
        <v>492</v>
      </c>
      <c t="n" r="B189" s="5">
        <v>2049010</v>
      </c>
      <c t="n" r="C189" s="5">
        <v>1846563</v>
      </c>
    </row>
    <row spans="1:4" r="190">
      <c t="s" r="A190" s="4">
        <v>483</v>
      </c>
      <c t="n" r="B190" s="5">
        <v>2059330</v>
      </c>
      <c t="n" r="C190" s="5">
        <v>1849943</v>
      </c>
    </row>
    <row spans="1:4" r="191">
      <c t="s" r="A191" s="4">
        <v>493</v>
      </c>
      <c t="n" r="B191" s="5">
        <v>22</v>
      </c>
      <c t="n" r="C191" s="5">
        <v>188</v>
      </c>
    </row>
    <row spans="1:4" r="192">
      <c t="s" r="A192" s="4">
        <v>494</v>
      </c>
      <c t="n" r="B192" s="5">
        <v>13937</v>
      </c>
      <c t="n" r="C192" s="5">
        <v>9496</v>
      </c>
    </row>
    <row spans="1:4" r="193">
      <c t="s" r="A193" s="4">
        <v>425</v>
      </c>
    </row>
    <row spans="1:4" r="194">
      <c t="s" r="A194" s="3">
        <v>450</v>
      </c>
    </row>
    <row spans="1:4" r="195">
      <c t="s" r="A195" s="4">
        <v>488</v>
      </c>
      <c t="n" r="B195" s="5">
        <v>5998</v>
      </c>
      <c t="n" r="C195" s="5">
        <v>83</v>
      </c>
    </row>
    <row spans="1:4" r="196">
      <c t="s" r="A196" s="4">
        <v>489</v>
      </c>
      <c t="n" r="B196" s="5">
        <v>134</v>
      </c>
      <c t="n" r="C196" s="5">
        <v>97</v>
      </c>
    </row>
    <row spans="1:4" r="197">
      <c t="s" r="A197" s="4">
        <v>490</v>
      </c>
      <c t="n" r="B197" s="5">
        <v>1089</v>
      </c>
      <c t="n" r="C197" s="5">
        <v>318</v>
      </c>
    </row>
    <row spans="1:4" r="198">
      <c t="s" r="A198" s="4">
        <v>491</v>
      </c>
      <c t="n" r="B198" s="5">
        <v>7221</v>
      </c>
      <c t="n" r="C198" s="5">
        <v>498</v>
      </c>
    </row>
    <row spans="1:4" r="199">
      <c t="s" r="A199" s="4">
        <v>492</v>
      </c>
      <c t="n" r="B199" s="5">
        <v>888088</v>
      </c>
      <c t="n" r="C199" s="5">
        <v>771942</v>
      </c>
    </row>
    <row spans="1:4" r="200">
      <c t="s" r="A200" s="4">
        <v>483</v>
      </c>
      <c t="n" r="B200" s="5">
        <v>895309</v>
      </c>
      <c t="n" r="C200" s="5">
        <v>772440</v>
      </c>
    </row>
    <row spans="1:4" r="201">
      <c t="s" r="A201" s="4">
        <v>493</v>
      </c>
      <c t="n" r="B201" s="5">
        <v>22</v>
      </c>
      <c t="n" r="C201" s="5">
        <v>215</v>
      </c>
    </row>
    <row spans="1:4" r="202">
      <c t="s" r="A202" s="4">
        <v>494</v>
      </c>
      <c t="n" r="B202" s="5">
        <v>10311</v>
      </c>
      <c t="n" r="C202" s="5">
        <v>4215</v>
      </c>
    </row>
    <row spans="1:4" r="203">
      <c t="s" r="A203" s="4">
        <v>505</v>
      </c>
    </row>
    <row spans="1:4" r="204">
      <c t="s" r="A204" s="3">
        <v>450</v>
      </c>
    </row>
    <row spans="1:4" r="205">
      <c t="s" r="A205" s="4">
        <v>488</v>
      </c>
      <c t="n" r="B205" s="5">
        <v>135</v>
      </c>
      <c t="n" r="C205" s="5">
        <v>47</v>
      </c>
    </row>
    <row spans="1:4" r="206">
      <c t="s" r="A206" s="4">
        <v>489</v>
      </c>
      <c t="n" r="B206" s="5">
        <v>0</v>
      </c>
      <c t="n" r="C206" s="5">
        <v>0</v>
      </c>
    </row>
    <row spans="1:4" r="207">
      <c t="s" r="A207" s="4">
        <v>490</v>
      </c>
      <c t="n" r="B207" s="5">
        <v>0</v>
      </c>
      <c t="n" r="C207" s="5">
        <v>10</v>
      </c>
    </row>
    <row spans="1:4" r="208">
      <c t="s" r="A208" s="4">
        <v>491</v>
      </c>
      <c t="n" r="B208" s="5">
        <v>135</v>
      </c>
      <c t="n" r="C208" s="5">
        <v>57</v>
      </c>
    </row>
    <row spans="1:4" r="209">
      <c t="s" r="A209" s="4">
        <v>492</v>
      </c>
      <c t="n" r="B209" s="5">
        <v>122333</v>
      </c>
      <c t="n" r="C209" s="5">
        <v>118411</v>
      </c>
    </row>
    <row spans="1:4" r="210">
      <c t="s" r="A210" s="4">
        <v>483</v>
      </c>
      <c t="n" r="B210" s="5">
        <v>122468</v>
      </c>
      <c t="n" r="C210" s="5">
        <v>118468</v>
      </c>
    </row>
    <row spans="1:4" r="211">
      <c t="s" r="A211" s="4">
        <v>493</v>
      </c>
      <c t="n" r="B211" s="5">
        <v>0</v>
      </c>
      <c t="n" r="C211" s="5">
        <v>10</v>
      </c>
    </row>
    <row spans="1:4" r="212">
      <c t="s" r="A212" s="4">
        <v>494</v>
      </c>
      <c t="n" r="B212" s="5">
        <v>265</v>
      </c>
      <c t="n" r="C212" s="5">
        <v>495</v>
      </c>
    </row>
    <row spans="1:4" r="213">
      <c t="s" r="A213" s="4">
        <v>506</v>
      </c>
    </row>
    <row spans="1:4" r="214">
      <c t="s" r="A214" s="3">
        <v>450</v>
      </c>
    </row>
    <row spans="1:4" r="215">
      <c t="s" r="A215" s="4">
        <v>488</v>
      </c>
      <c t="n" r="B215" s="5">
        <v>813</v>
      </c>
      <c t="n" r="C215" s="5">
        <v>511</v>
      </c>
    </row>
    <row spans="1:4" r="216">
      <c t="s" r="A216" s="4">
        <v>489</v>
      </c>
      <c t="n" r="B216" s="5">
        <v>8</v>
      </c>
      <c t="n" r="C216" s="5">
        <v>1404</v>
      </c>
    </row>
    <row spans="1:4" r="217">
      <c t="s" r="A217" s="4">
        <v>490</v>
      </c>
      <c t="n" r="B217" s="5">
        <v>1250</v>
      </c>
      <c t="n" r="C217" s="5">
        <v>833</v>
      </c>
    </row>
    <row spans="1:4" r="218">
      <c t="s" r="A218" s="4">
        <v>491</v>
      </c>
      <c t="n" r="B218" s="5">
        <v>2071</v>
      </c>
      <c t="n" r="C218" s="5">
        <v>2748</v>
      </c>
    </row>
    <row spans="1:4" r="219">
      <c t="s" r="A219" s="4">
        <v>492</v>
      </c>
      <c t="n" r="B219" s="5">
        <v>621096</v>
      </c>
      <c t="n" r="C219" s="5">
        <v>589191</v>
      </c>
    </row>
    <row spans="1:4" r="220">
      <c t="s" r="A220" s="4">
        <v>483</v>
      </c>
      <c t="n" r="B220" s="5">
        <v>623167</v>
      </c>
      <c t="n" r="C220" s="5">
        <v>591939</v>
      </c>
    </row>
    <row spans="1:4" r="221">
      <c t="s" r="A221" s="4">
        <v>493</v>
      </c>
      <c t="n" r="B221" s="5">
        <v>0</v>
      </c>
      <c t="n" r="C221" s="5">
        <v>0</v>
      </c>
    </row>
    <row spans="1:4" r="222">
      <c t="s" r="A222" s="4">
        <v>494</v>
      </c>
      <c t="n" r="B222" s="5">
        <v>3695</v>
      </c>
      <c t="n" r="C222" s="5">
        <v>4811</v>
      </c>
    </row>
    <row spans="1:4" r="223">
      <c t="s" r="A223" s="4">
        <v>507</v>
      </c>
    </row>
    <row spans="1:4" r="224">
      <c t="s" r="A224" s="3">
        <v>450</v>
      </c>
    </row>
    <row spans="1:4" r="225">
      <c t="s" r="A225" s="4">
        <v>488</v>
      </c>
      <c t="n" r="B225" s="5">
        <v>240</v>
      </c>
      <c t="n" r="C225" s="5">
        <v>266</v>
      </c>
    </row>
    <row spans="1:4" r="226">
      <c t="s" r="A226" s="4">
        <v>489</v>
      </c>
      <c t="n" r="B226" s="5">
        <v>4</v>
      </c>
      <c t="n" r="C226" s="5">
        <v>21</v>
      </c>
    </row>
    <row spans="1:4" r="227">
      <c t="s" r="A227" s="4">
        <v>490</v>
      </c>
      <c t="n" r="B227" s="5">
        <v>0</v>
      </c>
      <c t="n" r="C227" s="5">
        <v>39</v>
      </c>
    </row>
    <row spans="1:4" r="228">
      <c t="s" r="A228" s="4">
        <v>491</v>
      </c>
      <c t="n" r="B228" s="5">
        <v>244</v>
      </c>
      <c t="n" r="C228" s="5">
        <v>326</v>
      </c>
    </row>
    <row spans="1:4" r="229">
      <c t="s" r="A229" s="4">
        <v>492</v>
      </c>
      <c t="n" r="B229" s="5">
        <v>29156</v>
      </c>
      <c t="n" r="C229" s="5">
        <v>30327</v>
      </c>
    </row>
    <row spans="1:4" r="230">
      <c t="s" r="A230" s="4">
        <v>483</v>
      </c>
      <c t="n" r="B230" s="5">
        <v>29400</v>
      </c>
      <c t="n" r="C230" s="5">
        <v>30653</v>
      </c>
    </row>
    <row spans="1:4" r="231">
      <c t="s" r="A231" s="4">
        <v>493</v>
      </c>
      <c t="n" r="B231" s="5">
        <v>0</v>
      </c>
      <c t="n" r="C231" s="5">
        <v>39</v>
      </c>
    </row>
    <row spans="1:4" r="232">
      <c t="s" r="A232" s="4">
        <v>494</v>
      </c>
      <c t="n" r="B232" s="5">
        <v>31</v>
      </c>
      <c t="n" r="C232" s="5">
        <v>227</v>
      </c>
    </row>
    <row spans="1:4" r="233">
      <c t="s" r="A233" s="4">
        <v>426</v>
      </c>
    </row>
    <row spans="1:4" r="234">
      <c t="s" r="A234" s="3">
        <v>450</v>
      </c>
    </row>
    <row spans="1:4" r="235">
      <c t="s" r="A235" s="4">
        <v>488</v>
      </c>
      <c t="n" r="B235" s="5">
        <v>1988</v>
      </c>
      <c t="n" r="C235" s="5">
        <v>3099</v>
      </c>
    </row>
    <row spans="1:4" r="236">
      <c t="s" r="A236" s="4">
        <v>489</v>
      </c>
      <c t="n" r="B236" s="5">
        <v>215</v>
      </c>
      <c t="n" r="C236" s="5">
        <v>3918</v>
      </c>
    </row>
    <row spans="1:4" r="237">
      <c t="s" r="A237" s="4">
        <v>490</v>
      </c>
      <c t="n" r="B237" s="5">
        <v>24854</v>
      </c>
      <c t="n" r="C237" s="5">
        <v>33835</v>
      </c>
    </row>
    <row spans="1:4" r="238">
      <c t="s" r="A238" s="4">
        <v>491</v>
      </c>
      <c t="n" r="B238" s="5">
        <v>27057</v>
      </c>
      <c t="n" r="C238" s="5">
        <v>40852</v>
      </c>
    </row>
    <row spans="1:4" r="239">
      <c t="s" r="A239" s="4">
        <v>492</v>
      </c>
      <c t="n" r="B239" s="5">
        <v>214238</v>
      </c>
      <c t="n" r="C239" s="5">
        <v>238793</v>
      </c>
    </row>
    <row spans="1:4" r="240">
      <c t="s" r="A240" s="4">
        <v>483</v>
      </c>
      <c t="n" r="B240" s="5">
        <v>241295</v>
      </c>
      <c t="n" r="C240" s="5">
        <v>279645</v>
      </c>
    </row>
    <row spans="1:4" r="241">
      <c t="s" r="A241" s="4">
        <v>493</v>
      </c>
      <c t="n" r="B241" s="5">
        <v>24854</v>
      </c>
      <c t="n" r="C241" s="5">
        <v>33834</v>
      </c>
    </row>
    <row spans="1:4" r="242">
      <c t="s" r="A242" s="4">
        <v>494</v>
      </c>
      <c t="n" r="B242" s="5">
        <v>0</v>
      </c>
      <c t="n" r="C242" s="5">
        <v>0</v>
      </c>
    </row>
    <row spans="1:4" r="243">
      <c t="s" r="A243" s="4">
        <v>427</v>
      </c>
    </row>
    <row spans="1:4" r="244">
      <c t="s" r="A244" s="3">
        <v>450</v>
      </c>
    </row>
    <row spans="1:4" r="245">
      <c t="s" r="A245" s="4">
        <v>488</v>
      </c>
      <c t="n" r="B245" s="5">
        <v>418</v>
      </c>
      <c t="n" r="C245" s="5">
        <v>152</v>
      </c>
    </row>
    <row spans="1:4" r="246">
      <c t="s" r="A246" s="4">
        <v>489</v>
      </c>
      <c t="n" r="B246" s="5">
        <v>70</v>
      </c>
      <c t="n" r="C246" s="5">
        <v>0</v>
      </c>
    </row>
    <row spans="1:4" r="247">
      <c t="s" r="A247" s="4">
        <v>490</v>
      </c>
      <c t="n" r="B247" s="5">
        <v>742</v>
      </c>
      <c t="n" r="C247" s="5">
        <v>1755</v>
      </c>
    </row>
    <row spans="1:4" r="248">
      <c t="s" r="A248" s="4">
        <v>491</v>
      </c>
      <c t="n" r="B248" s="5">
        <v>1230</v>
      </c>
      <c t="n" r="C248" s="5">
        <v>1907</v>
      </c>
    </row>
    <row spans="1:4" r="249">
      <c t="s" r="A249" s="4">
        <v>492</v>
      </c>
      <c t="n" r="B249" s="5">
        <v>20187</v>
      </c>
      <c t="n" r="C249" s="5">
        <v>21049</v>
      </c>
    </row>
    <row spans="1:4" r="250">
      <c t="s" r="A250" s="4">
        <v>483</v>
      </c>
      <c t="n" r="B250" s="5">
        <v>21417</v>
      </c>
      <c t="n" r="C250" s="5">
        <v>22956</v>
      </c>
    </row>
    <row spans="1:4" r="251">
      <c t="s" r="A251" s="4">
        <v>493</v>
      </c>
      <c t="n" r="B251" s="5">
        <v>742</v>
      </c>
      <c t="n" r="C251" s="5">
        <v>1754</v>
      </c>
    </row>
    <row spans="1:4" r="252">
      <c t="s" r="A252" s="4">
        <v>494</v>
      </c>
      <c t="n" r="B252" s="5">
        <v>0</v>
      </c>
      <c t="n" r="C252" s="5">
        <v>0</v>
      </c>
    </row>
    <row spans="1:4" r="253">
      <c t="s" r="A253" s="4">
        <v>508</v>
      </c>
    </row>
    <row spans="1:4" r="254">
      <c t="s" r="A254" s="3">
        <v>450</v>
      </c>
    </row>
    <row spans="1:4" r="255">
      <c t="s" r="A255" s="4">
        <v>488</v>
      </c>
      <c t="n" r="B255" s="5">
        <v>374</v>
      </c>
      <c t="n" r="C255" s="5">
        <v>0</v>
      </c>
    </row>
    <row spans="1:4" r="256">
      <c t="s" r="A256" s="4">
        <v>489</v>
      </c>
      <c t="n" r="B256" s="5">
        <v>0</v>
      </c>
      <c t="n" r="C256" s="5">
        <v>0</v>
      </c>
    </row>
    <row spans="1:4" r="257">
      <c t="s" r="A257" s="4">
        <v>490</v>
      </c>
      <c t="n" r="B257" s="5">
        <v>65</v>
      </c>
      <c t="n" r="C257" s="5">
        <v>367</v>
      </c>
    </row>
    <row spans="1:4" r="258">
      <c t="s" r="A258" s="4">
        <v>491</v>
      </c>
      <c t="n" r="B258" s="5">
        <v>439</v>
      </c>
      <c t="n" r="C258" s="5">
        <v>367</v>
      </c>
    </row>
    <row spans="1:4" r="259">
      <c t="s" r="A259" s="4">
        <v>492</v>
      </c>
      <c t="n" r="B259" s="5">
        <v>18047</v>
      </c>
      <c t="n" r="C259" s="5">
        <v>18696</v>
      </c>
    </row>
    <row spans="1:4" r="260">
      <c t="s" r="A260" s="4">
        <v>483</v>
      </c>
      <c t="n" r="B260" s="5">
        <v>18486</v>
      </c>
      <c t="n" r="C260" s="5">
        <v>19063</v>
      </c>
    </row>
    <row spans="1:4" r="261">
      <c t="s" r="A261" s="4">
        <v>493</v>
      </c>
      <c t="n" r="B261" s="5">
        <v>65</v>
      </c>
      <c t="n" r="C261" s="5">
        <v>367</v>
      </c>
    </row>
    <row spans="1:4" r="262">
      <c t="s" r="A262" s="4">
        <v>494</v>
      </c>
      <c t="n" r="B262" s="5">
        <v>0</v>
      </c>
      <c t="n" r="C262" s="5">
        <v>0</v>
      </c>
    </row>
    <row spans="1:4" r="263">
      <c t="s" r="A263" s="4">
        <v>509</v>
      </c>
    </row>
    <row spans="1:4" r="264">
      <c t="s" r="A264" s="3">
        <v>450</v>
      </c>
    </row>
    <row spans="1:4" r="265">
      <c t="s" r="A265" s="4">
        <v>488</v>
      </c>
      <c t="n" r="B265" s="5">
        <v>884</v>
      </c>
      <c t="n" r="C265" s="5">
        <v>564</v>
      </c>
    </row>
    <row spans="1:4" r="266">
      <c t="s" r="A266" s="4">
        <v>489</v>
      </c>
      <c t="n" r="B266" s="5">
        <v>145</v>
      </c>
      <c t="n" r="C266" s="5">
        <v>92</v>
      </c>
    </row>
    <row spans="1:4" r="267">
      <c t="s" r="A267" s="4">
        <v>490</v>
      </c>
      <c t="n" r="B267" s="5">
        <v>21736</v>
      </c>
      <c t="n" r="C267" s="5">
        <v>31013</v>
      </c>
    </row>
    <row spans="1:4" r="268">
      <c t="s" r="A268" s="4">
        <v>491</v>
      </c>
      <c t="n" r="B268" s="5">
        <v>22765</v>
      </c>
      <c t="n" r="C268" s="5">
        <v>31669</v>
      </c>
    </row>
    <row spans="1:4" r="269">
      <c t="s" r="A269" s="4">
        <v>492</v>
      </c>
      <c t="n" r="B269" s="5">
        <v>143716</v>
      </c>
      <c t="n" r="C269" s="5">
        <v>160661</v>
      </c>
    </row>
    <row spans="1:4" r="270">
      <c t="s" r="A270" s="4">
        <v>483</v>
      </c>
      <c t="n" r="B270" s="5">
        <v>166481</v>
      </c>
      <c t="n" r="C270" s="5">
        <v>192330</v>
      </c>
    </row>
    <row spans="1:4" r="271">
      <c t="s" r="A271" s="4">
        <v>493</v>
      </c>
      <c t="n" r="B271" s="5">
        <v>21736</v>
      </c>
      <c t="n" r="C271" s="5">
        <v>31013</v>
      </c>
    </row>
    <row spans="1:4" r="272">
      <c t="s" r="A272" s="4">
        <v>494</v>
      </c>
      <c t="n" r="B272" s="5">
        <v>0</v>
      </c>
      <c t="n" r="C272" s="5">
        <v>0</v>
      </c>
    </row>
    <row spans="1:4" r="273">
      <c t="s" r="A273" s="4">
        <v>510</v>
      </c>
    </row>
    <row spans="1:4" r="274">
      <c t="s" r="A274" s="3">
        <v>450</v>
      </c>
    </row>
    <row spans="1:4" r="275">
      <c t="s" r="A275" s="4">
        <v>488</v>
      </c>
      <c t="n" r="B275" s="5">
        <v>147</v>
      </c>
      <c t="n" r="C275" s="5">
        <v>2014</v>
      </c>
    </row>
    <row spans="1:4" r="276">
      <c t="s" r="A276" s="4">
        <v>489</v>
      </c>
      <c t="n" r="B276" s="5">
        <v>0</v>
      </c>
      <c t="n" r="C276" s="5">
        <v>3826</v>
      </c>
    </row>
    <row spans="1:4" r="277">
      <c t="s" r="A277" s="4">
        <v>490</v>
      </c>
      <c t="n" r="B277" s="5">
        <v>2290</v>
      </c>
      <c t="n" r="C277" s="5">
        <v>646</v>
      </c>
    </row>
    <row spans="1:4" r="278">
      <c t="s" r="A278" s="4">
        <v>491</v>
      </c>
      <c t="n" r="B278" s="5">
        <v>2437</v>
      </c>
      <c t="n" r="C278" s="5">
        <v>6486</v>
      </c>
    </row>
    <row spans="1:4" r="279">
      <c t="s" r="A279" s="4">
        <v>492</v>
      </c>
      <c t="n" r="B279" s="5">
        <v>28725</v>
      </c>
      <c t="n" r="C279" s="5">
        <v>34275</v>
      </c>
    </row>
    <row spans="1:4" r="280">
      <c t="s" r="A280" s="4">
        <v>483</v>
      </c>
      <c t="n" r="B280" s="5">
        <v>31162</v>
      </c>
      <c t="n" r="C280" s="5">
        <v>40761</v>
      </c>
    </row>
    <row spans="1:4" r="281">
      <c t="s" r="A281" s="4">
        <v>493</v>
      </c>
      <c t="n" r="B281" s="5">
        <v>2290</v>
      </c>
      <c t="n" r="C281" s="5">
        <v>646</v>
      </c>
    </row>
    <row spans="1:4" r="282">
      <c t="s" r="A282" s="4">
        <v>494</v>
      </c>
      <c t="n" r="B282" s="5">
        <v>0</v>
      </c>
      <c t="n" r="C282" s="5">
        <v>0</v>
      </c>
    </row>
    <row spans="1:4" r="283">
      <c t="s" r="A283" s="4">
        <v>511</v>
      </c>
    </row>
    <row spans="1:4" r="284">
      <c t="s" r="A284" s="3">
        <v>450</v>
      </c>
    </row>
    <row spans="1:4" r="285">
      <c t="s" r="A285" s="4">
        <v>488</v>
      </c>
      <c t="n" r="B285" s="5">
        <v>165</v>
      </c>
      <c t="n" r="C285" s="5">
        <v>369</v>
      </c>
    </row>
    <row spans="1:4" r="286">
      <c t="s" r="A286" s="4">
        <v>489</v>
      </c>
      <c t="n" r="B286" s="5">
        <v>0</v>
      </c>
      <c t="n" r="C286" s="5">
        <v>0</v>
      </c>
    </row>
    <row spans="1:4" r="287">
      <c t="s" r="A287" s="4">
        <v>490</v>
      </c>
      <c t="n" r="B287" s="5">
        <v>21</v>
      </c>
      <c t="n" r="C287" s="5">
        <v>54</v>
      </c>
    </row>
    <row spans="1:4" r="288">
      <c t="s" r="A288" s="4">
        <v>491</v>
      </c>
      <c t="n" r="B288" s="5">
        <v>186</v>
      </c>
      <c t="n" r="C288" s="5">
        <v>423</v>
      </c>
    </row>
    <row spans="1:4" r="289">
      <c t="s" r="A289" s="4">
        <v>492</v>
      </c>
      <c t="n" r="B289" s="5">
        <v>3563</v>
      </c>
      <c t="n" r="C289" s="5">
        <v>4112</v>
      </c>
    </row>
    <row spans="1:4" r="290">
      <c t="s" r="A290" s="4">
        <v>483</v>
      </c>
      <c t="n" r="B290" s="5">
        <v>3749</v>
      </c>
      <c t="n" r="C290" s="5">
        <v>4535</v>
      </c>
    </row>
    <row spans="1:4" r="291">
      <c t="s" r="A291" s="4">
        <v>493</v>
      </c>
      <c t="n" r="B291" s="5">
        <v>21</v>
      </c>
      <c t="n" r="C291" s="5">
        <v>54</v>
      </c>
    </row>
    <row spans="1:4" r="292">
      <c t="s" r="A292" s="4">
        <v>494</v>
      </c>
      <c t="n" r="B292" s="5">
        <v>0</v>
      </c>
      <c t="n" r="C292" s="5">
        <v>0</v>
      </c>
    </row>
    <row spans="1:4" r="293">
      <c t="s" r="A293" s="4">
        <v>512</v>
      </c>
    </row>
    <row spans="1:4" r="294">
      <c t="s" r="A294" s="3">
        <v>450</v>
      </c>
    </row>
    <row spans="1:4" r="295">
      <c t="s" r="A295" s="4">
        <v>488</v>
      </c>
      <c t="n" r="B295" s="5">
        <v>1197</v>
      </c>
      <c t="n" r="C295" s="5">
        <v>576</v>
      </c>
    </row>
    <row spans="1:4" r="296">
      <c t="s" r="A296" s="4">
        <v>489</v>
      </c>
      <c t="n" r="B296" s="5">
        <v>0</v>
      </c>
      <c t="n" r="C296" s="5">
        <v>3892</v>
      </c>
    </row>
    <row spans="1:4" r="297">
      <c t="s" r="A297" s="4">
        <v>490</v>
      </c>
      <c t="n" r="B297" s="5">
        <v>23078</v>
      </c>
      <c t="n" r="C297" s="5">
        <v>31239</v>
      </c>
    </row>
    <row spans="1:4" r="298">
      <c t="s" r="A298" s="4">
        <v>491</v>
      </c>
      <c t="n" r="B298" s="5">
        <v>24275</v>
      </c>
      <c t="n" r="C298" s="5">
        <v>35707</v>
      </c>
    </row>
    <row spans="1:4" r="299">
      <c t="s" r="A299" s="4">
        <v>492</v>
      </c>
      <c t="n" r="B299" s="5">
        <v>114975</v>
      </c>
      <c t="n" r="C299" s="5">
        <v>125169</v>
      </c>
    </row>
    <row spans="1:4" r="300">
      <c t="s" r="A300" s="4">
        <v>483</v>
      </c>
      <c t="n" r="B300" s="5">
        <v>139250</v>
      </c>
      <c t="n" r="C300" s="5">
        <v>160876</v>
      </c>
    </row>
    <row spans="1:4" r="301">
      <c t="s" r="A301" s="4">
        <v>493</v>
      </c>
      <c t="n" r="B301" s="5">
        <v>23080</v>
      </c>
      <c t="n" r="C301" s="5">
        <v>31238</v>
      </c>
    </row>
    <row spans="1:4" r="302">
      <c t="s" r="A302" s="4">
        <v>494</v>
      </c>
      <c t="n" r="B302" s="5">
        <v>0</v>
      </c>
      <c t="n" r="C302" s="5">
        <v>0</v>
      </c>
    </row>
    <row spans="1:4" r="303">
      <c t="s" r="A303" s="4">
        <v>513</v>
      </c>
    </row>
    <row spans="1:4" r="304">
      <c t="s" r="A304" s="3">
        <v>450</v>
      </c>
    </row>
    <row spans="1:4" r="305">
      <c t="s" r="A305" s="4">
        <v>488</v>
      </c>
      <c t="n" r="B305" s="5">
        <v>791</v>
      </c>
      <c t="n" r="C305" s="5">
        <v>2523</v>
      </c>
    </row>
    <row spans="1:4" r="306">
      <c t="s" r="A306" s="4">
        <v>489</v>
      </c>
      <c t="n" r="B306" s="5">
        <v>215</v>
      </c>
      <c t="n" r="C306" s="5">
        <v>26</v>
      </c>
    </row>
    <row spans="1:4" r="307">
      <c t="s" r="A307" s="4">
        <v>490</v>
      </c>
      <c t="n" r="B307" s="5">
        <v>1776</v>
      </c>
      <c t="n" r="C307" s="5">
        <v>2596</v>
      </c>
    </row>
    <row spans="1:4" r="308">
      <c t="s" r="A308" s="4">
        <v>491</v>
      </c>
      <c t="n" r="B308" s="5">
        <v>2782</v>
      </c>
      <c t="n" r="C308" s="5">
        <v>5145</v>
      </c>
    </row>
    <row spans="1:4" r="309">
      <c t="s" r="A309" s="4">
        <v>492</v>
      </c>
      <c t="n" r="B309" s="5">
        <v>99263</v>
      </c>
      <c t="n" r="C309" s="5">
        <v>113624</v>
      </c>
    </row>
    <row spans="1:4" r="310">
      <c t="s" r="A310" s="4">
        <v>483</v>
      </c>
      <c t="n" r="B310" s="5">
        <v>102045</v>
      </c>
      <c t="n" r="C310" s="5">
        <v>118769</v>
      </c>
    </row>
    <row spans="1:4" r="311">
      <c t="s" r="A311" s="4">
        <v>493</v>
      </c>
      <c t="n" r="B311" s="5">
        <v>1774</v>
      </c>
      <c t="n" r="C311" s="5">
        <v>2596</v>
      </c>
    </row>
    <row spans="1:4" r="312">
      <c t="s" r="A312" s="4">
        <v>494</v>
      </c>
      <c t="n" r="B312" s="5">
        <v>0</v>
      </c>
      <c t="n" r="C312" s="5">
        <v>0</v>
      </c>
    </row>
    <row spans="1:4" r="313">
      <c t="s" r="A313" s="4">
        <v>514</v>
      </c>
    </row>
    <row spans="1:4" r="314">
      <c t="s" r="A314" s="3">
        <v>450</v>
      </c>
    </row>
    <row spans="1:4" r="315">
      <c t="s" r="A315" s="4">
        <v>488</v>
      </c>
      <c t="n" r="B315" s="5">
        <v>1200</v>
      </c>
      <c t="n" r="C315" s="5">
        <v>593</v>
      </c>
    </row>
    <row spans="1:4" r="316">
      <c t="s" r="A316" s="4">
        <v>489</v>
      </c>
      <c t="n" r="B316" s="5">
        <v>0</v>
      </c>
      <c t="n" r="C316" s="5">
        <v>4908</v>
      </c>
    </row>
    <row spans="1:4" r="317">
      <c t="s" r="A317" s="4">
        <v>490</v>
      </c>
      <c t="n" r="B317" s="5">
        <v>24130</v>
      </c>
      <c t="n" r="C317" s="5">
        <v>31391</v>
      </c>
    </row>
    <row spans="1:4" r="318">
      <c t="s" r="A318" s="4">
        <v>491</v>
      </c>
      <c t="n" r="B318" s="5">
        <v>25330</v>
      </c>
      <c t="n" r="C318" s="5">
        <v>36892</v>
      </c>
    </row>
    <row spans="1:4" r="319">
      <c t="s" r="A319" s="4">
        <v>492</v>
      </c>
      <c t="n" r="B319" s="5">
        <v>141819</v>
      </c>
      <c t="n" r="C319" s="5">
        <v>156805</v>
      </c>
    </row>
    <row spans="1:4" r="320">
      <c t="s" r="A320" s="4">
        <v>483</v>
      </c>
      <c t="n" r="B320" s="5">
        <v>167149</v>
      </c>
      <c t="n" r="C320" s="5">
        <v>193697</v>
      </c>
    </row>
    <row spans="1:4" r="321">
      <c t="s" r="A321" s="4">
        <v>493</v>
      </c>
      <c t="n" r="B321" s="5">
        <v>23080</v>
      </c>
      <c t="n" r="C321" s="5">
        <v>31313</v>
      </c>
    </row>
    <row spans="1:4" r="322">
      <c t="s" r="A322" s="4">
        <v>494</v>
      </c>
      <c t="n" r="B322" s="5">
        <v>1140</v>
      </c>
      <c t="n" r="C322" s="5">
        <v>1317</v>
      </c>
    </row>
    <row spans="1:4" r="323">
      <c t="s" r="A323" s="4">
        <v>515</v>
      </c>
    </row>
    <row spans="1:4" r="324">
      <c t="s" r="A324" s="3">
        <v>450</v>
      </c>
    </row>
    <row spans="1:4" r="325">
      <c t="s" r="A325" s="4">
        <v>488</v>
      </c>
      <c t="n" r="B325" s="5">
        <v>9357</v>
      </c>
      <c t="n" r="C325" s="5">
        <v>3948</v>
      </c>
    </row>
    <row spans="1:4" r="326">
      <c t="s" r="A326" s="4">
        <v>489</v>
      </c>
      <c t="n" r="B326" s="5">
        <v>569</v>
      </c>
      <c t="n" r="C326" s="5">
        <v>610</v>
      </c>
    </row>
    <row spans="1:4" r="327">
      <c t="s" r="A327" s="4">
        <v>490</v>
      </c>
      <c t="n" r="B327" s="5">
        <v>3176</v>
      </c>
      <c t="n" r="C327" s="5">
        <v>3967</v>
      </c>
    </row>
    <row spans="1:4" r="328">
      <c t="s" r="A328" s="4">
        <v>491</v>
      </c>
      <c t="n" r="B328" s="5">
        <v>13102</v>
      </c>
      <c t="n" r="C328" s="5">
        <v>8525</v>
      </c>
    </row>
    <row spans="1:4" r="329">
      <c t="s" r="A329" s="4">
        <v>492</v>
      </c>
      <c t="n" r="B329" s="5">
        <v>2148273</v>
      </c>
      <c t="n" r="C329" s="5">
        <v>1960187</v>
      </c>
    </row>
    <row spans="1:4" r="330">
      <c t="s" r="A330" s="4">
        <v>483</v>
      </c>
      <c t="n" r="B330" s="5">
        <v>2161375</v>
      </c>
      <c t="n" r="C330" s="5">
        <v>1968712</v>
      </c>
    </row>
    <row spans="1:4" r="331">
      <c t="s" r="A331" s="4">
        <v>493</v>
      </c>
      <c t="n" r="B331" s="5">
        <v>1796</v>
      </c>
      <c t="n" r="C331" s="5">
        <v>2784</v>
      </c>
    </row>
    <row spans="1:4" r="332">
      <c t="s" r="A332" s="4">
        <v>494</v>
      </c>
      <c t="n" r="B332" s="5">
        <v>13937</v>
      </c>
      <c t="n" r="C332" s="5">
        <v>9496</v>
      </c>
    </row>
    <row spans="1:4" r="333">
      <c t="s" r="A333" s="4">
        <v>516</v>
      </c>
    </row>
    <row spans="1:4" r="334">
      <c t="s" r="A334" s="3">
        <v>450</v>
      </c>
    </row>
    <row spans="1:4" r="335">
      <c t="s" r="A335" s="4">
        <v>488</v>
      </c>
      <c t="n" r="B335" s="5">
        <v>10557</v>
      </c>
      <c t="n" r="C335" s="5">
        <v>4541</v>
      </c>
    </row>
    <row spans="1:4" r="336">
      <c t="s" r="A336" s="4">
        <v>489</v>
      </c>
      <c t="n" r="B336" s="5">
        <v>569</v>
      </c>
      <c t="n" r="C336" s="5">
        <v>5518</v>
      </c>
    </row>
    <row spans="1:4" r="337">
      <c t="s" r="A337" s="4">
        <v>490</v>
      </c>
      <c t="n" r="B337" s="5">
        <v>27306</v>
      </c>
      <c t="n" r="C337" s="5">
        <v>35358</v>
      </c>
    </row>
    <row spans="1:4" r="338">
      <c t="s" r="A338" s="4">
        <v>491</v>
      </c>
      <c t="n" r="B338" s="5">
        <v>38432</v>
      </c>
      <c t="n" r="C338" s="5">
        <v>45417</v>
      </c>
    </row>
    <row spans="1:4" r="339">
      <c t="s" r="A339" s="4">
        <v>492</v>
      </c>
      <c t="n" r="B339" s="5">
        <v>2290092</v>
      </c>
      <c t="n" r="C339" s="5">
        <v>2116992</v>
      </c>
    </row>
    <row spans="1:4" r="340">
      <c t="s" r="A340" s="4">
        <v>483</v>
      </c>
      <c t="n" r="B340" s="5">
        <v>2328524</v>
      </c>
      <c t="n" r="C340" s="5">
        <v>2162409</v>
      </c>
    </row>
    <row spans="1:4" r="341">
      <c t="s" r="A341" s="4">
        <v>493</v>
      </c>
      <c t="n" r="B341" s="5">
        <v>24876</v>
      </c>
      <c t="n" r="C341" s="5">
        <v>34097</v>
      </c>
    </row>
    <row spans="1:4" r="342">
      <c t="s" r="A342" s="4">
        <v>494</v>
      </c>
      <c t="n" r="B342" s="5">
        <v>15077</v>
      </c>
      <c t="n" r="C342" s="5">
        <v>10813</v>
      </c>
    </row>
    <row spans="1:4" r="343">
      <c t="s" r="A343" s="4">
        <v>417</v>
      </c>
    </row>
    <row spans="1:4" r="344">
      <c t="s" r="A344" s="3">
        <v>450</v>
      </c>
    </row>
    <row spans="1:4" r="345">
      <c t="s" r="A345" s="4">
        <v>494</v>
      </c>
      <c t="n" r="B345" s="5">
        <v>15077</v>
      </c>
      <c t="n" r="C345" s="5">
        <v>10813</v>
      </c>
    </row>
    <row spans="1:4" r="346">
      <c t="s" r="A346" s="4">
        <v>517</v>
      </c>
    </row>
    <row spans="1:4" r="347">
      <c t="s" r="A347" s="3">
        <v>450</v>
      </c>
    </row>
    <row spans="1:4" r="348">
      <c t="s" r="A348" s="4">
        <v>494</v>
      </c>
      <c t="n" r="B348" s="7">
        <v>0</v>
      </c>
      <c t="n" r="C348"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8</v>
      </c>
      <c t="s" r="B1" s="2">
        <v>2</v>
      </c>
      <c t="s" r="C1" s="2">
        <v>25</v>
      </c>
      <c t="s" r="D1" s="2">
        <v>76</v>
      </c>
    </row>
    <row spans="1:4" r="2">
      <c t="s" r="A2" s="3">
        <v>450</v>
      </c>
    </row>
    <row spans="1:4" r="3">
      <c t="s" r="A3" s="4">
        <v>451</v>
      </c>
      <c t="n" r="B3" s="7">
        <v>2328524</v>
      </c>
      <c t="n" r="C3" s="7">
        <v>2162409</v>
      </c>
      <c t="n" r="D3" s="7">
        <v>2087831</v>
      </c>
    </row>
    <row spans="1:4" r="4">
      <c t="s" r="A4" s="4">
        <v>458</v>
      </c>
    </row>
    <row spans="1:4" r="5">
      <c t="s" r="A5" s="3">
        <v>450</v>
      </c>
    </row>
    <row spans="1:4" r="6">
      <c t="s" r="A6" s="4">
        <v>451</v>
      </c>
      <c t="n" r="B6" s="5">
        <v>140954</v>
      </c>
      <c t="n" r="C6" s="5">
        <v>137531</v>
      </c>
    </row>
    <row spans="1:4" r="7">
      <c t="s" r="A7" s="4">
        <v>464</v>
      </c>
    </row>
    <row spans="1:4" r="8">
      <c t="s" r="A8" s="3">
        <v>450</v>
      </c>
    </row>
    <row spans="1:4" r="9">
      <c t="s" r="A9" s="4">
        <v>451</v>
      </c>
      <c t="n" r="B9" s="5">
        <v>654329</v>
      </c>
      <c t="n" r="C9" s="5">
        <v>632700</v>
      </c>
    </row>
    <row spans="1:4" r="10">
      <c t="s" r="A10" s="4">
        <v>467</v>
      </c>
    </row>
    <row spans="1:4" r="11">
      <c t="s" r="A11" s="3">
        <v>450</v>
      </c>
    </row>
    <row spans="1:4" r="12">
      <c t="s" r="A12" s="4">
        <v>451</v>
      </c>
      <c t="n" r="B12" s="5">
        <v>33149</v>
      </c>
      <c t="n" r="C12" s="5">
        <v>35188</v>
      </c>
    </row>
    <row spans="1:4" r="13">
      <c t="s" r="A13" s="4">
        <v>414</v>
      </c>
    </row>
    <row spans="1:4" r="14">
      <c t="s" r="A14" s="3">
        <v>450</v>
      </c>
    </row>
    <row spans="1:4" r="15">
      <c t="s" r="A15" s="4">
        <v>451</v>
      </c>
      <c t="n" r="B15" s="5">
        <v>916726</v>
      </c>
      <c t="n" r="C15" s="5">
        <v>795396</v>
      </c>
    </row>
    <row spans="1:4" r="16">
      <c t="s" r="A16" s="4">
        <v>461</v>
      </c>
    </row>
    <row spans="1:4" r="17">
      <c t="s" r="A17" s="3">
        <v>450</v>
      </c>
    </row>
    <row spans="1:4" r="18">
      <c t="s" r="A18" s="4">
        <v>451</v>
      </c>
      <c t="n" r="B18" s="5">
        <v>583366</v>
      </c>
      <c t="n" r="C18" s="5">
        <v>561594</v>
      </c>
    </row>
    <row spans="1:4" r="19">
      <c t="s" r="A19" s="4">
        <v>419</v>
      </c>
    </row>
    <row spans="1:4" r="20">
      <c t="s" r="A20" s="3">
        <v>450</v>
      </c>
    </row>
    <row spans="1:4" r="21">
      <c t="s" r="A21" s="4">
        <v>451</v>
      </c>
      <c t="n" r="B21" s="5">
        <v>2087229</v>
      </c>
      <c t="n" r="C21" s="5">
        <v>1882764</v>
      </c>
    </row>
    <row spans="1:4" r="22">
      <c t="s" r="A22" s="4">
        <v>472</v>
      </c>
    </row>
    <row spans="1:4" r="23">
      <c t="s" r="A23" s="3">
        <v>450</v>
      </c>
    </row>
    <row spans="1:4" r="24">
      <c t="s" r="A24" s="4">
        <v>451</v>
      </c>
      <c t="n" r="B24" s="5">
        <v>122468</v>
      </c>
      <c t="n" r="C24" s="5">
        <v>118468</v>
      </c>
    </row>
    <row spans="1:4" r="25">
      <c t="s" r="A25" s="4">
        <v>474</v>
      </c>
    </row>
    <row spans="1:4" r="26">
      <c t="s" r="A26" s="3">
        <v>450</v>
      </c>
    </row>
    <row spans="1:4" r="27">
      <c t="s" r="A27" s="4">
        <v>451</v>
      </c>
      <c t="n" r="B27" s="5">
        <v>623167</v>
      </c>
      <c t="n" r="C27" s="5">
        <v>591939</v>
      </c>
    </row>
    <row spans="1:4" r="28">
      <c t="s" r="A28" s="4">
        <v>475</v>
      </c>
    </row>
    <row spans="1:4" r="29">
      <c t="s" r="A29" s="3">
        <v>450</v>
      </c>
    </row>
    <row spans="1:4" r="30">
      <c t="s" r="A30" s="4">
        <v>451</v>
      </c>
      <c t="n" r="B30" s="5">
        <v>29400</v>
      </c>
      <c t="n" r="C30" s="5">
        <v>30653</v>
      </c>
    </row>
    <row spans="1:4" r="31">
      <c t="s" r="A31" s="4">
        <v>420</v>
      </c>
    </row>
    <row spans="1:4" r="32">
      <c t="s" r="A32" s="3">
        <v>450</v>
      </c>
    </row>
    <row spans="1:4" r="33">
      <c t="s" r="A33" s="4">
        <v>451</v>
      </c>
      <c t="n" r="B33" s="5">
        <v>895309</v>
      </c>
      <c t="n" r="C33" s="5">
        <v>772440</v>
      </c>
    </row>
    <row spans="1:4" r="34">
      <c t="s" r="A34" s="4">
        <v>473</v>
      </c>
    </row>
    <row spans="1:4" r="35">
      <c t="s" r="A35" s="3">
        <v>450</v>
      </c>
    </row>
    <row spans="1:4" r="36">
      <c t="s" r="A36" s="4">
        <v>451</v>
      </c>
      <c t="n" r="B36" s="5">
        <v>416885</v>
      </c>
      <c t="n" r="C36" s="5">
        <v>369264</v>
      </c>
    </row>
    <row spans="1:4" r="37">
      <c t="s" r="A37" s="4">
        <v>421</v>
      </c>
    </row>
    <row spans="1:4" r="38">
      <c t="s" r="A38" s="3">
        <v>450</v>
      </c>
    </row>
    <row spans="1:4" r="39">
      <c t="s" r="A39" s="4">
        <v>451</v>
      </c>
      <c t="n" r="B39" s="5">
        <v>241295</v>
      </c>
      <c t="n" r="C39" s="5">
        <v>279645</v>
      </c>
    </row>
    <row spans="1:4" r="40">
      <c t="s" r="A40" s="4">
        <v>478</v>
      </c>
    </row>
    <row spans="1:4" r="41">
      <c t="s" r="A41" s="3">
        <v>450</v>
      </c>
    </row>
    <row spans="1:4" r="42">
      <c t="s" r="A42" s="4">
        <v>451</v>
      </c>
      <c t="n" r="B42" s="5">
        <v>18486</v>
      </c>
      <c t="n" r="C42" s="5">
        <v>19063</v>
      </c>
    </row>
    <row spans="1:4" r="43">
      <c t="s" r="A43" s="4">
        <v>480</v>
      </c>
    </row>
    <row spans="1:4" r="44">
      <c t="s" r="A44" s="3">
        <v>450</v>
      </c>
    </row>
    <row spans="1:4" r="45">
      <c t="s" r="A45" s="4">
        <v>451</v>
      </c>
      <c t="n" r="B45" s="5">
        <v>31162</v>
      </c>
      <c t="n" r="C45" s="5">
        <v>40761</v>
      </c>
    </row>
    <row spans="1:4" r="46">
      <c t="s" r="A46" s="4">
        <v>481</v>
      </c>
    </row>
    <row spans="1:4" r="47">
      <c t="s" r="A47" s="3">
        <v>450</v>
      </c>
    </row>
    <row spans="1:4" r="48">
      <c t="s" r="A48" s="4">
        <v>451</v>
      </c>
      <c t="n" r="B48" s="5">
        <v>3749</v>
      </c>
      <c t="n" r="C48" s="5">
        <v>4535</v>
      </c>
    </row>
    <row spans="1:4" r="49">
      <c t="s" r="A49" s="4">
        <v>422</v>
      </c>
    </row>
    <row spans="1:4" r="50">
      <c t="s" r="A50" s="3">
        <v>450</v>
      </c>
    </row>
    <row spans="1:4" r="51">
      <c t="s" r="A51" s="4">
        <v>451</v>
      </c>
      <c t="n" r="B51" s="5">
        <v>21417</v>
      </c>
      <c t="n" r="C51" s="5">
        <v>22956</v>
      </c>
    </row>
    <row spans="1:4" r="52">
      <c t="s" r="A52" s="4">
        <v>479</v>
      </c>
    </row>
    <row spans="1:4" r="53">
      <c t="s" r="A53" s="3">
        <v>450</v>
      </c>
    </row>
    <row spans="1:4" r="54">
      <c t="s" r="A54" s="4">
        <v>451</v>
      </c>
      <c t="n" r="B54" s="5">
        <v>166481</v>
      </c>
      <c t="n" r="C54" s="5">
        <v>192330</v>
      </c>
    </row>
    <row spans="1:4" r="55">
      <c t="s" r="A55" s="4">
        <v>448</v>
      </c>
    </row>
    <row spans="1:4" r="56">
      <c t="s" r="A56" s="3">
        <v>450</v>
      </c>
    </row>
    <row spans="1:4" r="57">
      <c t="s" r="A57" s="4">
        <v>451</v>
      </c>
      <c t="n" r="C57" s="5">
        <v>193697</v>
      </c>
    </row>
    <row spans="1:4" r="58">
      <c t="s" r="A58" s="4">
        <v>484</v>
      </c>
    </row>
    <row spans="1:4" r="59">
      <c t="s" r="A59" s="3">
        <v>450</v>
      </c>
    </row>
    <row spans="1:4" r="60">
      <c t="s" r="A60" s="4">
        <v>451</v>
      </c>
      <c t="n" r="B60" s="5">
        <v>27899</v>
      </c>
      <c t="n" r="C60" s="5">
        <v>32821</v>
      </c>
    </row>
    <row spans="1:4" r="61">
      <c t="s" r="A61" s="4">
        <v>485</v>
      </c>
    </row>
    <row spans="1:4" r="62">
      <c t="s" r="A62" s="3">
        <v>450</v>
      </c>
    </row>
    <row spans="1:4" r="63">
      <c t="s" r="A63" s="4">
        <v>451</v>
      </c>
      <c t="n" r="B63" s="5">
        <v>139250</v>
      </c>
      <c t="n" r="C63" s="5">
        <v>160876</v>
      </c>
    </row>
    <row spans="1:4" r="64">
      <c t="s" r="A64" s="4">
        <v>453</v>
      </c>
    </row>
    <row spans="1:4" r="65">
      <c t="s" r="A65" s="3">
        <v>450</v>
      </c>
    </row>
    <row spans="1:4" r="66">
      <c t="s" r="A66" s="4">
        <v>451</v>
      </c>
      <c t="n" r="B66" s="5">
        <v>2161375</v>
      </c>
      <c t="n" r="C66" s="5">
        <v>1968712</v>
      </c>
    </row>
    <row spans="1:4" r="67">
      <c t="s" r="A67" s="4">
        <v>486</v>
      </c>
    </row>
    <row spans="1:4" r="68">
      <c t="s" r="A68" s="3">
        <v>450</v>
      </c>
    </row>
    <row spans="1:4" r="69">
      <c t="s" r="A69" s="4">
        <v>451</v>
      </c>
      <c t="n" r="B69" s="5">
        <v>2059330</v>
      </c>
      <c t="n" r="C69" s="5">
        <v>1849943</v>
      </c>
    </row>
    <row spans="1:4" r="70">
      <c t="s" r="A70" s="4">
        <v>487</v>
      </c>
    </row>
    <row spans="1:4" r="71">
      <c t="s" r="A71" s="3">
        <v>450</v>
      </c>
    </row>
    <row spans="1:4" r="72">
      <c t="s" r="A72" s="4">
        <v>451</v>
      </c>
      <c t="n" r="B72" s="5">
        <v>102045</v>
      </c>
      <c t="n" r="C72" s="5">
        <v>118769</v>
      </c>
    </row>
    <row spans="1:4" r="73">
      <c t="s" r="A73" s="4">
        <v>423</v>
      </c>
    </row>
    <row spans="1:4" r="74">
      <c t="s" r="A74" s="3">
        <v>450</v>
      </c>
    </row>
    <row spans="1:4" r="75">
      <c t="s" r="A75" s="4">
        <v>451</v>
      </c>
      <c t="n" r="B75" s="5">
        <v>2328524</v>
      </c>
      <c t="n" r="C75" s="5">
        <v>2162409</v>
      </c>
    </row>
    <row spans="1:4" r="76">
      <c t="s" r="A76" s="4">
        <v>424</v>
      </c>
    </row>
    <row spans="1:4" r="77">
      <c t="s" r="A77" s="3">
        <v>450</v>
      </c>
    </row>
    <row spans="1:4" r="78">
      <c t="s" r="A78" s="4">
        <v>451</v>
      </c>
      <c t="n" r="B78" s="5">
        <v>2087229</v>
      </c>
      <c t="n" r="C78" s="5">
        <v>1882764</v>
      </c>
    </row>
    <row spans="1:4" r="79">
      <c t="s" r="A79" s="4">
        <v>495</v>
      </c>
    </row>
    <row spans="1:4" r="80">
      <c t="s" r="A80" s="3">
        <v>450</v>
      </c>
    </row>
    <row spans="1:4" r="81">
      <c t="s" r="A81" s="4">
        <v>451</v>
      </c>
      <c t="n" r="B81" s="5">
        <v>10772</v>
      </c>
      <c t="n" r="C81" s="5">
        <v>11748</v>
      </c>
    </row>
    <row spans="1:4" r="82">
      <c t="s" r="A82" s="4">
        <v>496</v>
      </c>
    </row>
    <row spans="1:4" r="83">
      <c t="s" r="A83" s="3">
        <v>450</v>
      </c>
    </row>
    <row spans="1:4" r="84">
      <c t="s" r="A84" s="4">
        <v>451</v>
      </c>
      <c t="n" r="B84" s="5">
        <v>4001</v>
      </c>
      <c t="n" r="C84" s="5">
        <v>4573</v>
      </c>
    </row>
    <row spans="1:4" r="85">
      <c t="s" r="A85" s="4">
        <v>497</v>
      </c>
    </row>
    <row spans="1:4" r="86">
      <c t="s" r="A86" s="3">
        <v>450</v>
      </c>
    </row>
    <row spans="1:4" r="87">
      <c t="s" r="A87" s="4">
        <v>451</v>
      </c>
      <c t="n" r="B87" s="5">
        <v>17120</v>
      </c>
      <c t="n" r="C87" s="5">
        <v>10856</v>
      </c>
    </row>
    <row spans="1:4" r="88">
      <c t="s" r="A88" s="4">
        <v>498</v>
      </c>
    </row>
    <row spans="1:4" r="89">
      <c t="s" r="A89" s="3">
        <v>450</v>
      </c>
    </row>
    <row spans="1:4" r="90">
      <c t="s" r="A90" s="4">
        <v>451</v>
      </c>
      <c t="n" r="B90" s="5">
        <v>146509</v>
      </c>
      <c t="n" r="C90" s="5">
        <v>120225</v>
      </c>
    </row>
    <row spans="1:4" r="91">
      <c t="s" r="A91" s="4">
        <v>499</v>
      </c>
    </row>
    <row spans="1:4" r="92">
      <c t="s" r="A92" s="3">
        <v>450</v>
      </c>
    </row>
    <row spans="1:4" r="93">
      <c t="s" r="A93" s="4">
        <v>451</v>
      </c>
      <c t="n" r="B93" s="5">
        <v>238483</v>
      </c>
      <c t="n" r="C93" s="5">
        <v>221862</v>
      </c>
    </row>
    <row spans="1:4" r="94">
      <c t="s" r="A94" s="4">
        <v>500</v>
      </c>
    </row>
    <row spans="1:4" r="95">
      <c t="s" r="A95" s="3">
        <v>450</v>
      </c>
    </row>
    <row spans="1:4" r="96">
      <c t="s" r="A96" s="4">
        <v>451</v>
      </c>
      <c t="n" r="B96" s="5">
        <v>416885</v>
      </c>
      <c t="n" r="C96" s="5">
        <v>369264</v>
      </c>
    </row>
    <row spans="1:4" r="97">
      <c t="s" r="A97" s="4">
        <v>505</v>
      </c>
    </row>
    <row spans="1:4" r="98">
      <c t="s" r="A98" s="3">
        <v>450</v>
      </c>
    </row>
    <row spans="1:4" r="99">
      <c t="s" r="A99" s="4">
        <v>451</v>
      </c>
      <c t="n" r="B99" s="5">
        <v>122468</v>
      </c>
      <c t="n" r="C99" s="5">
        <v>118468</v>
      </c>
    </row>
    <row spans="1:4" r="100">
      <c t="s" r="A100" s="4">
        <v>501</v>
      </c>
    </row>
    <row spans="1:4" r="101">
      <c t="s" r="A101" s="3">
        <v>450</v>
      </c>
    </row>
    <row spans="1:4" r="102">
      <c t="s" r="A102" s="4">
        <v>451</v>
      </c>
      <c t="n" r="B102" s="5">
        <v>569941</v>
      </c>
      <c t="n" r="C102" s="5">
        <v>539535</v>
      </c>
    </row>
    <row spans="1:4" r="103">
      <c t="s" r="A103" s="4">
        <v>502</v>
      </c>
    </row>
    <row spans="1:4" r="104">
      <c t="s" r="A104" s="3">
        <v>450</v>
      </c>
    </row>
    <row spans="1:4" r="105">
      <c t="s" r="A105" s="4">
        <v>451</v>
      </c>
      <c t="n" r="B105" s="5">
        <v>53226</v>
      </c>
      <c t="n" r="C105" s="5">
        <v>52404</v>
      </c>
    </row>
    <row spans="1:4" r="106">
      <c t="s" r="A106" s="4">
        <v>506</v>
      </c>
    </row>
    <row spans="1:4" r="107">
      <c t="s" r="A107" s="3">
        <v>450</v>
      </c>
    </row>
    <row spans="1:4" r="108">
      <c t="s" r="A108" s="4">
        <v>451</v>
      </c>
      <c t="n" r="B108" s="5">
        <v>623167</v>
      </c>
      <c t="n" r="C108" s="5">
        <v>591939</v>
      </c>
    </row>
    <row spans="1:4" r="109">
      <c t="s" r="A109" s="4">
        <v>507</v>
      </c>
    </row>
    <row spans="1:4" r="110">
      <c t="s" r="A110" s="3">
        <v>450</v>
      </c>
    </row>
    <row spans="1:4" r="111">
      <c t="s" r="A111" s="4">
        <v>451</v>
      </c>
      <c t="n" r="B111" s="5">
        <v>29400</v>
      </c>
      <c t="n" r="C111" s="5">
        <v>30653</v>
      </c>
    </row>
    <row spans="1:4" r="112">
      <c t="s" r="A112" s="4">
        <v>503</v>
      </c>
    </row>
    <row spans="1:4" r="113">
      <c t="s" r="A113" s="3">
        <v>450</v>
      </c>
    </row>
    <row spans="1:4" r="114">
      <c t="s" r="A114" s="4">
        <v>451</v>
      </c>
      <c t="n" r="B114" s="5">
        <v>27899</v>
      </c>
      <c t="n" r="C114" s="5">
        <v>32821</v>
      </c>
    </row>
    <row spans="1:4" r="115">
      <c t="s" r="A115" s="4">
        <v>504</v>
      </c>
    </row>
    <row spans="1:4" r="116">
      <c t="s" r="A116" s="3">
        <v>450</v>
      </c>
    </row>
    <row spans="1:4" r="117">
      <c t="s" r="A117" s="4">
        <v>451</v>
      </c>
      <c t="n" r="B117" s="5">
        <v>2059330</v>
      </c>
      <c t="n" r="C117" s="5">
        <v>1849943</v>
      </c>
    </row>
    <row spans="1:4" r="118">
      <c t="s" r="A118" s="4">
        <v>425</v>
      </c>
    </row>
    <row spans="1:4" r="119">
      <c t="s" r="A119" s="3">
        <v>450</v>
      </c>
    </row>
    <row spans="1:4" r="120">
      <c t="s" r="A120" s="4">
        <v>451</v>
      </c>
      <c t="n" r="B120" s="5">
        <v>895309</v>
      </c>
      <c t="n" r="C120" s="5">
        <v>772440</v>
      </c>
    </row>
    <row spans="1:4" r="121">
      <c t="s" r="A121" s="4">
        <v>426</v>
      </c>
    </row>
    <row spans="1:4" r="122">
      <c t="s" r="A122" s="3">
        <v>450</v>
      </c>
    </row>
    <row spans="1:4" r="123">
      <c t="s" r="A123" s="4">
        <v>451</v>
      </c>
      <c t="n" r="B123" s="5">
        <v>241295</v>
      </c>
      <c t="n" r="C123" s="5">
        <v>279645</v>
      </c>
    </row>
    <row spans="1:4" r="124">
      <c t="s" r="A124" s="4">
        <v>508</v>
      </c>
    </row>
    <row spans="1:4" r="125">
      <c t="s" r="A125" s="3">
        <v>450</v>
      </c>
    </row>
    <row spans="1:4" r="126">
      <c t="s" r="A126" s="4">
        <v>451</v>
      </c>
      <c t="n" r="B126" s="5">
        <v>18486</v>
      </c>
      <c t="n" r="C126" s="5">
        <v>19063</v>
      </c>
    </row>
    <row spans="1:4" r="127">
      <c t="s" r="A127" s="4">
        <v>510</v>
      </c>
    </row>
    <row spans="1:4" r="128">
      <c t="s" r="A128" s="3">
        <v>450</v>
      </c>
    </row>
    <row spans="1:4" r="129">
      <c t="s" r="A129" s="4">
        <v>451</v>
      </c>
      <c t="n" r="B129" s="5">
        <v>31162</v>
      </c>
      <c t="n" r="C129" s="5">
        <v>40761</v>
      </c>
    </row>
    <row spans="1:4" r="130">
      <c t="s" r="A130" s="4">
        <v>511</v>
      </c>
    </row>
    <row spans="1:4" r="131">
      <c t="s" r="A131" s="3">
        <v>450</v>
      </c>
    </row>
    <row spans="1:4" r="132">
      <c t="s" r="A132" s="4">
        <v>451</v>
      </c>
      <c t="n" r="B132" s="5">
        <v>3749</v>
      </c>
      <c t="n" r="C132" s="5">
        <v>4535</v>
      </c>
    </row>
    <row spans="1:4" r="133">
      <c t="s" r="A133" s="4">
        <v>427</v>
      </c>
    </row>
    <row spans="1:4" r="134">
      <c t="s" r="A134" s="3">
        <v>450</v>
      </c>
    </row>
    <row spans="1:4" r="135">
      <c t="s" r="A135" s="4">
        <v>451</v>
      </c>
      <c t="n" r="B135" s="5">
        <v>21417</v>
      </c>
      <c t="n" r="C135" s="5">
        <v>22956</v>
      </c>
    </row>
    <row spans="1:4" r="136">
      <c t="s" r="A136" s="4">
        <v>509</v>
      </c>
    </row>
    <row spans="1:4" r="137">
      <c t="s" r="A137" s="3">
        <v>450</v>
      </c>
    </row>
    <row spans="1:4" r="138">
      <c t="s" r="A138" s="4">
        <v>451</v>
      </c>
      <c t="n" r="B138" s="5">
        <v>166481</v>
      </c>
      <c t="n" r="C138" s="5">
        <v>192330</v>
      </c>
    </row>
    <row spans="1:4" r="139">
      <c t="s" r="A139" s="4">
        <v>512</v>
      </c>
    </row>
    <row spans="1:4" r="140">
      <c t="s" r="A140" s="3">
        <v>450</v>
      </c>
    </row>
    <row spans="1:4" r="141">
      <c t="s" r="A141" s="4">
        <v>451</v>
      </c>
      <c t="n" r="B141" s="5">
        <v>139250</v>
      </c>
      <c t="n" r="C141" s="5">
        <v>160876</v>
      </c>
    </row>
    <row spans="1:4" r="142">
      <c t="s" r="A142" s="4">
        <v>513</v>
      </c>
    </row>
    <row spans="1:4" r="143">
      <c t="s" r="A143" s="3">
        <v>450</v>
      </c>
    </row>
    <row spans="1:4" r="144">
      <c t="s" r="A144" s="4">
        <v>451</v>
      </c>
      <c t="n" r="B144" s="5">
        <v>102045</v>
      </c>
      <c t="n" r="C144" s="5">
        <v>118769</v>
      </c>
    </row>
    <row spans="1:4" r="145">
      <c t="s" r="A145" s="4">
        <v>519</v>
      </c>
    </row>
    <row spans="1:4" r="146">
      <c t="s" r="A146" s="3">
        <v>450</v>
      </c>
    </row>
    <row spans="1:4" r="147">
      <c t="s" r="A147" s="4">
        <v>451</v>
      </c>
      <c t="n" r="B147" s="5">
        <v>2101933</v>
      </c>
      <c t="n" r="C147" s="5">
        <v>1958078</v>
      </c>
    </row>
    <row spans="1:4" r="148">
      <c t="s" r="A148" s="4">
        <v>520</v>
      </c>
    </row>
    <row spans="1:4" r="149">
      <c t="s" r="A149" s="3">
        <v>450</v>
      </c>
    </row>
    <row spans="1:4" r="150">
      <c t="s" r="A150" s="4">
        <v>451</v>
      </c>
      <c t="n" r="B150" s="5">
        <v>1980745</v>
      </c>
      <c t="n" r="C150" s="5">
        <v>1814873</v>
      </c>
    </row>
    <row spans="1:4" r="151">
      <c t="s" r="A151" s="4">
        <v>521</v>
      </c>
    </row>
    <row spans="1:4" r="152">
      <c t="s" r="A152" s="3">
        <v>450</v>
      </c>
    </row>
    <row spans="1:4" r="153">
      <c t="s" r="A153" s="4">
        <v>451</v>
      </c>
      <c t="n" r="B153" s="5">
        <v>10772</v>
      </c>
      <c t="n" r="C153" s="5">
        <v>11748</v>
      </c>
    </row>
    <row spans="1:4" r="154">
      <c t="s" r="A154" s="4">
        <v>522</v>
      </c>
    </row>
    <row spans="1:4" r="155">
      <c t="s" r="A155" s="3">
        <v>450</v>
      </c>
    </row>
    <row spans="1:4" r="156">
      <c t="s" r="A156" s="4">
        <v>451</v>
      </c>
      <c t="n" r="B156" s="5">
        <v>4001</v>
      </c>
      <c t="n" r="C156" s="5">
        <v>4573</v>
      </c>
    </row>
    <row spans="1:4" r="157">
      <c t="s" r="A157" s="4">
        <v>523</v>
      </c>
    </row>
    <row spans="1:4" r="158">
      <c t="s" r="A158" s="3">
        <v>450</v>
      </c>
    </row>
    <row spans="1:4" r="159">
      <c t="s" r="A159" s="4">
        <v>451</v>
      </c>
      <c t="n" r="B159" s="5">
        <v>17120</v>
      </c>
      <c t="n" r="C159" s="5">
        <v>10856</v>
      </c>
    </row>
    <row spans="1:4" r="160">
      <c t="s" r="A160" s="4">
        <v>524</v>
      </c>
    </row>
    <row spans="1:4" r="161">
      <c t="s" r="A161" s="3">
        <v>450</v>
      </c>
    </row>
    <row spans="1:4" r="162">
      <c t="s" r="A162" s="4">
        <v>451</v>
      </c>
      <c t="n" r="B162" s="5">
        <v>142378</v>
      </c>
      <c t="n" r="C162" s="5">
        <v>115178</v>
      </c>
    </row>
    <row spans="1:4" r="163">
      <c t="s" r="A163" s="4">
        <v>525</v>
      </c>
    </row>
    <row spans="1:4" r="164">
      <c t="s" r="A164" s="3">
        <v>450</v>
      </c>
    </row>
    <row spans="1:4" r="165">
      <c t="s" r="A165" s="4">
        <v>451</v>
      </c>
      <c t="n" r="B165" s="5">
        <v>230394</v>
      </c>
      <c t="n" r="C165" s="5">
        <v>199817</v>
      </c>
    </row>
    <row spans="1:4" r="166">
      <c t="s" r="A166" s="4">
        <v>526</v>
      </c>
    </row>
    <row spans="1:4" r="167">
      <c t="s" r="A167" s="3">
        <v>450</v>
      </c>
    </row>
    <row spans="1:4" r="168">
      <c t="s" r="A168" s="4">
        <v>451</v>
      </c>
      <c t="n" r="B168" s="5">
        <v>404665</v>
      </c>
      <c t="n" r="C168" s="5">
        <v>342172</v>
      </c>
    </row>
    <row spans="1:4" r="169">
      <c t="s" r="A169" s="4">
        <v>527</v>
      </c>
    </row>
    <row spans="1:4" r="170">
      <c t="s" r="A170" s="3">
        <v>450</v>
      </c>
    </row>
    <row spans="1:4" r="171">
      <c t="s" r="A171" s="4">
        <v>451</v>
      </c>
      <c t="n" r="B171" s="5">
        <v>109723</v>
      </c>
      <c t="n" r="C171" s="5">
        <v>114642</v>
      </c>
    </row>
    <row spans="1:4" r="172">
      <c t="s" r="A172" s="4">
        <v>528</v>
      </c>
    </row>
    <row spans="1:4" r="173">
      <c t="s" r="A173" s="3">
        <v>450</v>
      </c>
    </row>
    <row spans="1:4" r="174">
      <c t="s" r="A174" s="4">
        <v>451</v>
      </c>
      <c t="n" r="B174" s="5">
        <v>564946</v>
      </c>
      <c t="n" r="C174" s="5">
        <v>533630</v>
      </c>
    </row>
    <row spans="1:4" r="175">
      <c t="s" r="A175" s="4">
        <v>529</v>
      </c>
    </row>
    <row spans="1:4" r="176">
      <c t="s" r="A176" s="3">
        <v>450</v>
      </c>
    </row>
    <row spans="1:4" r="177">
      <c t="s" r="A177" s="4">
        <v>451</v>
      </c>
      <c t="n" r="B177" s="5">
        <v>52061</v>
      </c>
      <c t="n" r="C177" s="5">
        <v>51059</v>
      </c>
    </row>
    <row spans="1:4" r="178">
      <c t="s" r="A178" s="4">
        <v>530</v>
      </c>
    </row>
    <row spans="1:4" r="179">
      <c t="s" r="A179" s="3">
        <v>450</v>
      </c>
    </row>
    <row spans="1:4" r="180">
      <c t="s" r="A180" s="4">
        <v>451</v>
      </c>
      <c t="n" r="B180" s="5">
        <v>617007</v>
      </c>
      <c t="n" r="C180" s="5">
        <v>584689</v>
      </c>
    </row>
    <row spans="1:4" r="181">
      <c t="s" r="A181" s="4">
        <v>531</v>
      </c>
    </row>
    <row spans="1:4" r="182">
      <c t="s" r="A182" s="3">
        <v>450</v>
      </c>
    </row>
    <row spans="1:4" r="183">
      <c t="s" r="A183" s="4">
        <v>451</v>
      </c>
      <c t="n" r="B183" s="5">
        <v>29369</v>
      </c>
      <c t="n" r="C183" s="5">
        <v>30426</v>
      </c>
    </row>
    <row spans="1:4" r="184">
      <c t="s" r="A184" s="4">
        <v>532</v>
      </c>
    </row>
    <row spans="1:4" r="185">
      <c t="s" r="A185" s="3">
        <v>450</v>
      </c>
    </row>
    <row spans="1:4" r="186">
      <c t="s" r="A186" s="4">
        <v>451</v>
      </c>
      <c t="n" r="B186" s="5">
        <v>16594</v>
      </c>
      <c t="n" r="C186" s="5">
        <v>21240</v>
      </c>
    </row>
    <row spans="1:4" r="187">
      <c t="s" r="A187" s="4">
        <v>533</v>
      </c>
    </row>
    <row spans="1:4" r="188">
      <c t="s" r="A188" s="3">
        <v>450</v>
      </c>
    </row>
    <row spans="1:4" r="189">
      <c t="s" r="A189" s="4">
        <v>451</v>
      </c>
      <c t="n" r="B189" s="5">
        <v>1964151</v>
      </c>
      <c t="n" r="C189" s="5">
        <v>1793633</v>
      </c>
    </row>
    <row spans="1:4" r="190">
      <c t="s" r="A190" s="4">
        <v>534</v>
      </c>
    </row>
    <row spans="1:4" r="191">
      <c t="s" r="A191" s="3">
        <v>450</v>
      </c>
    </row>
    <row spans="1:4" r="192">
      <c t="s" r="A192" s="4">
        <v>451</v>
      </c>
      <c t="n" r="B192" s="5">
        <v>819981</v>
      </c>
      <c t="n" r="C192" s="5">
        <v>742944</v>
      </c>
    </row>
    <row spans="1:4" r="193">
      <c t="s" r="A193" s="4">
        <v>535</v>
      </c>
    </row>
    <row spans="1:4" r="194">
      <c t="s" r="A194" s="3">
        <v>450</v>
      </c>
    </row>
    <row spans="1:4" r="195">
      <c t="s" r="A195" s="4">
        <v>451</v>
      </c>
      <c t="n" r="B195" s="5">
        <v>121188</v>
      </c>
      <c t="n" r="C195" s="5">
        <v>143205</v>
      </c>
    </row>
    <row spans="1:4" r="196">
      <c t="s" r="A196" s="4">
        <v>536</v>
      </c>
    </row>
    <row spans="1:4" r="197">
      <c t="s" r="A197" s="3">
        <v>450</v>
      </c>
    </row>
    <row spans="1:4" r="198">
      <c t="s" r="A198" s="4">
        <v>451</v>
      </c>
      <c t="n" r="B198" s="5">
        <v>10616</v>
      </c>
      <c t="n" r="C198" s="5">
        <v>16854</v>
      </c>
    </row>
    <row spans="1:4" r="199">
      <c t="s" r="A199" s="4">
        <v>537</v>
      </c>
    </row>
    <row spans="1:4" r="200">
      <c t="s" r="A200" s="3">
        <v>450</v>
      </c>
    </row>
    <row spans="1:4" r="201">
      <c t="s" r="A201" s="4">
        <v>451</v>
      </c>
      <c t="n" r="B201" s="5">
        <v>23198</v>
      </c>
      <c t="n" r="C201" s="5">
        <v>29069</v>
      </c>
    </row>
    <row spans="1:4" r="202">
      <c t="s" r="A202" s="4">
        <v>538</v>
      </c>
    </row>
    <row spans="1:4" r="203">
      <c t="s" r="A203" s="3">
        <v>450</v>
      </c>
    </row>
    <row spans="1:4" r="204">
      <c t="s" r="A204" s="4">
        <v>451</v>
      </c>
      <c t="n" r="B204" s="5">
        <v>3241</v>
      </c>
      <c t="n" r="C204" s="5">
        <v>3641</v>
      </c>
    </row>
    <row spans="1:4" r="205">
      <c t="s" r="A205" s="4">
        <v>539</v>
      </c>
    </row>
    <row spans="1:4" r="206">
      <c t="s" r="A206" s="3">
        <v>450</v>
      </c>
    </row>
    <row spans="1:4" r="207">
      <c t="s" r="A207" s="4">
        <v>451</v>
      </c>
      <c t="n" r="B207" s="5">
        <v>9813</v>
      </c>
      <c t="n" r="C207" s="5">
        <v>11038</v>
      </c>
    </row>
    <row spans="1:4" r="208">
      <c t="s" r="A208" s="4">
        <v>540</v>
      </c>
    </row>
    <row spans="1:4" r="209">
      <c t="s" r="A209" s="3">
        <v>450</v>
      </c>
    </row>
    <row spans="1:4" r="210">
      <c t="s" r="A210" s="4">
        <v>451</v>
      </c>
      <c t="n" r="B210" s="5">
        <v>74320</v>
      </c>
      <c t="n" r="C210" s="5">
        <v>82603</v>
      </c>
    </row>
    <row spans="1:4" r="211">
      <c t="s" r="A211" s="4">
        <v>541</v>
      </c>
    </row>
    <row spans="1:4" r="212">
      <c t="s" r="A212" s="3">
        <v>450</v>
      </c>
    </row>
    <row spans="1:4" r="213">
      <c t="s" r="A213" s="4">
        <v>451</v>
      </c>
      <c t="n" r="B213" s="5">
        <v>39446</v>
      </c>
      <c t="n" r="C213" s="5">
        <v>49856</v>
      </c>
    </row>
    <row spans="1:4" r="214">
      <c t="s" r="A214" s="4">
        <v>542</v>
      </c>
    </row>
    <row spans="1:4" r="215">
      <c t="s" r="A215" s="3">
        <v>450</v>
      </c>
    </row>
    <row spans="1:4" r="216">
      <c t="s" r="A216" s="4">
        <v>451</v>
      </c>
      <c t="n" r="B216" s="5">
        <v>81742</v>
      </c>
      <c t="n" r="C216" s="5">
        <v>93349</v>
      </c>
    </row>
    <row spans="1:4" r="217">
      <c t="s" r="A217" s="4">
        <v>543</v>
      </c>
    </row>
    <row spans="1:4" r="218">
      <c t="s" r="A218" s="3">
        <v>450</v>
      </c>
    </row>
    <row spans="1:4" r="219">
      <c t="s" r="A219" s="4">
        <v>451</v>
      </c>
      <c t="n" r="B219" s="5">
        <v>57654</v>
      </c>
      <c t="n" r="C219" s="5">
        <v>33629</v>
      </c>
    </row>
    <row spans="1:4" r="220">
      <c t="s" r="A220" s="4">
        <v>544</v>
      </c>
    </row>
    <row spans="1:4" r="221">
      <c t="s" r="A221" s="3">
        <v>450</v>
      </c>
    </row>
    <row spans="1:4" r="222">
      <c t="s" r="A222" s="4">
        <v>451</v>
      </c>
      <c t="n" r="B222" s="5">
        <v>46550</v>
      </c>
      <c t="n" r="C222" s="5">
        <v>28039</v>
      </c>
    </row>
    <row spans="1:4" r="223">
      <c t="s" r="A223" s="4">
        <v>545</v>
      </c>
    </row>
    <row spans="1:4" r="224">
      <c t="s" r="A224" s="3">
        <v>450</v>
      </c>
    </row>
    <row spans="1:4" r="225">
      <c t="s" r="A225" s="4">
        <v>451</v>
      </c>
      <c t="n" r="B225" s="5">
        <v>0</v>
      </c>
      <c t="n" r="C225" s="5">
        <v>0</v>
      </c>
    </row>
    <row spans="1:4" r="226">
      <c t="s" r="A226" s="4">
        <v>546</v>
      </c>
    </row>
    <row spans="1:4" r="227">
      <c t="s" r="A227" s="3">
        <v>450</v>
      </c>
    </row>
    <row spans="1:4" r="228">
      <c t="s" r="A228" s="4">
        <v>451</v>
      </c>
      <c t="n" r="B228" s="5">
        <v>0</v>
      </c>
      <c t="n" r="C228" s="5">
        <v>0</v>
      </c>
    </row>
    <row spans="1:4" r="229">
      <c t="s" r="A229" s="4">
        <v>547</v>
      </c>
    </row>
    <row spans="1:4" r="230">
      <c t="s" r="A230" s="3">
        <v>450</v>
      </c>
    </row>
    <row spans="1:4" r="231">
      <c t="s" r="A231" s="4">
        <v>451</v>
      </c>
      <c t="n" r="B231" s="5">
        <v>0</v>
      </c>
      <c t="n" r="C231" s="5">
        <v>0</v>
      </c>
    </row>
    <row spans="1:4" r="232">
      <c t="s" r="A232" s="4">
        <v>548</v>
      </c>
    </row>
    <row spans="1:4" r="233">
      <c t="s" r="A233" s="3">
        <v>450</v>
      </c>
    </row>
    <row spans="1:4" r="234">
      <c t="s" r="A234" s="4">
        <v>451</v>
      </c>
      <c t="n" r="B234" s="5">
        <v>149</v>
      </c>
      <c t="n" r="C234" s="5">
        <v>158</v>
      </c>
    </row>
    <row spans="1:4" r="235">
      <c t="s" r="A235" s="4">
        <v>549</v>
      </c>
    </row>
    <row spans="1:4" r="236">
      <c t="s" r="A236" s="3">
        <v>450</v>
      </c>
    </row>
    <row spans="1:4" r="237">
      <c t="s" r="A237" s="4">
        <v>451</v>
      </c>
      <c t="n" r="B237" s="5">
        <v>4856</v>
      </c>
      <c t="n" r="C237" s="5">
        <v>17607</v>
      </c>
    </row>
    <row spans="1:4" r="238">
      <c t="s" r="A238" s="4">
        <v>550</v>
      </c>
    </row>
    <row spans="1:4" r="239">
      <c t="s" r="A239" s="3">
        <v>450</v>
      </c>
    </row>
    <row spans="1:4" r="240">
      <c t="s" r="A240" s="4">
        <v>451</v>
      </c>
      <c t="n" r="B240" s="5">
        <v>5005</v>
      </c>
      <c t="n" r="C240" s="5">
        <v>17765</v>
      </c>
    </row>
    <row spans="1:4" r="241">
      <c t="s" r="A241" s="4">
        <v>551</v>
      </c>
    </row>
    <row spans="1:4" r="242">
      <c t="s" r="A242" s="3">
        <v>450</v>
      </c>
    </row>
    <row spans="1:4" r="243">
      <c t="s" r="A243" s="4">
        <v>451</v>
      </c>
      <c t="n" r="B243" s="5">
        <v>12130</v>
      </c>
      <c t="n" r="C243" s="5">
        <v>85</v>
      </c>
    </row>
    <row spans="1:4" r="244">
      <c t="s" r="A244" s="4">
        <v>552</v>
      </c>
    </row>
    <row spans="1:4" r="245">
      <c t="s" r="A245" s="3">
        <v>450</v>
      </c>
    </row>
    <row spans="1:4" r="246">
      <c t="s" r="A246" s="4">
        <v>451</v>
      </c>
      <c t="n" r="B246" s="5">
        <v>0</v>
      </c>
      <c t="n" r="C246" s="5">
        <v>23</v>
      </c>
    </row>
    <row spans="1:4" r="247">
      <c t="s" r="A247" s="4">
        <v>553</v>
      </c>
    </row>
    <row spans="1:4" r="248">
      <c t="s" r="A248" s="3">
        <v>450</v>
      </c>
    </row>
    <row spans="1:4" r="249">
      <c t="s" r="A249" s="4">
        <v>451</v>
      </c>
      <c t="n" r="B249" s="5">
        <v>0</v>
      </c>
      <c t="n" r="C249" s="5">
        <v>0</v>
      </c>
    </row>
    <row spans="1:4" r="250">
      <c t="s" r="A250" s="4">
        <v>554</v>
      </c>
    </row>
    <row spans="1:4" r="251">
      <c t="s" r="A251" s="3">
        <v>450</v>
      </c>
    </row>
    <row spans="1:4" r="252">
      <c t="s" r="A252" s="4">
        <v>451</v>
      </c>
      <c t="n" r="B252" s="5">
        <v>0</v>
      </c>
      <c t="n" r="C252" s="5">
        <v>23</v>
      </c>
    </row>
    <row spans="1:4" r="253">
      <c t="s" r="A253" s="4">
        <v>555</v>
      </c>
    </row>
    <row spans="1:4" r="254">
      <c t="s" r="A254" s="3">
        <v>450</v>
      </c>
    </row>
    <row spans="1:4" r="255">
      <c t="s" r="A255" s="4">
        <v>451</v>
      </c>
      <c t="n" r="B255" s="5">
        <v>0</v>
      </c>
      <c t="n" r="C255" s="5">
        <v>0</v>
      </c>
    </row>
    <row spans="1:4" r="256">
      <c t="s" r="A256" s="4">
        <v>556</v>
      </c>
    </row>
    <row spans="1:4" r="257">
      <c t="s" r="A257" s="3">
        <v>450</v>
      </c>
    </row>
    <row spans="1:4" r="258">
      <c t="s" r="A258" s="4">
        <v>451</v>
      </c>
      <c t="n" r="B258" s="5">
        <v>163</v>
      </c>
      <c t="n" r="C258" s="5">
        <v>171</v>
      </c>
    </row>
    <row spans="1:4" r="259">
      <c t="s" r="A259" s="4">
        <v>557</v>
      </c>
    </row>
    <row spans="1:4" r="260">
      <c t="s" r="A260" s="3">
        <v>450</v>
      </c>
    </row>
    <row spans="1:4" r="261">
      <c t="s" r="A261" s="4">
        <v>451</v>
      </c>
      <c t="n" r="B261" s="5">
        <v>46387</v>
      </c>
      <c t="n" r="C261" s="5">
        <v>27868</v>
      </c>
    </row>
    <row spans="1:4" r="262">
      <c t="s" r="A262" s="4">
        <v>558</v>
      </c>
    </row>
    <row spans="1:4" r="263">
      <c t="s" r="A263" s="3">
        <v>450</v>
      </c>
    </row>
    <row spans="1:4" r="264">
      <c t="s" r="A264" s="4">
        <v>451</v>
      </c>
      <c t="n" r="B264" s="5">
        <v>29415</v>
      </c>
      <c t="n" r="C264" s="5">
        <v>10166</v>
      </c>
    </row>
    <row spans="1:4" r="265">
      <c t="s" r="A265" s="4">
        <v>559</v>
      </c>
    </row>
    <row spans="1:4" r="266">
      <c t="s" r="A266" s="3">
        <v>450</v>
      </c>
    </row>
    <row spans="1:4" r="267">
      <c t="s" r="A267" s="4">
        <v>451</v>
      </c>
      <c t="n" r="B267" s="5">
        <v>11104</v>
      </c>
      <c t="n" r="C267" s="5">
        <v>5590</v>
      </c>
    </row>
    <row spans="1:4" r="268">
      <c t="s" r="A268" s="4">
        <v>560</v>
      </c>
    </row>
    <row spans="1:4" r="269">
      <c t="s" r="A269" s="3">
        <v>450</v>
      </c>
    </row>
    <row spans="1:4" r="270">
      <c t="s" r="A270" s="4">
        <v>451</v>
      </c>
      <c t="n" r="B270" s="5">
        <v>6028</v>
      </c>
      <c t="n" r="C270" s="5">
        <v>30</v>
      </c>
    </row>
    <row spans="1:4" r="271">
      <c t="s" r="A271" s="4">
        <v>561</v>
      </c>
    </row>
    <row spans="1:4" r="272">
      <c t="s" r="A272" s="3">
        <v>450</v>
      </c>
    </row>
    <row spans="1:4" r="273">
      <c t="s" r="A273" s="4">
        <v>451</v>
      </c>
      <c t="n" r="B273" s="5">
        <v>1211</v>
      </c>
      <c t="n" r="C273" s="5">
        <v>1403</v>
      </c>
    </row>
    <row spans="1:4" r="274">
      <c t="s" r="A274" s="4">
        <v>562</v>
      </c>
    </row>
    <row spans="1:4" r="275">
      <c t="s" r="A275" s="3">
        <v>450</v>
      </c>
    </row>
    <row spans="1:4" r="276">
      <c t="s" r="A276" s="4">
        <v>451</v>
      </c>
      <c t="n" r="B276" s="5">
        <v>100</v>
      </c>
      <c t="n" r="C276" s="5">
        <v>105</v>
      </c>
    </row>
    <row spans="1:4" r="277">
      <c t="s" r="A277" s="4">
        <v>563</v>
      </c>
    </row>
    <row spans="1:4" r="278">
      <c t="s" r="A278" s="3">
        <v>450</v>
      </c>
    </row>
    <row spans="1:4" r="279">
      <c t="s" r="A279" s="4">
        <v>451</v>
      </c>
      <c t="n" r="B279" s="5">
        <v>446</v>
      </c>
      <c t="n" r="C279" s="5">
        <v>282</v>
      </c>
    </row>
    <row spans="1:4" r="280">
      <c t="s" r="A280" s="4">
        <v>564</v>
      </c>
    </row>
    <row spans="1:4" r="281">
      <c t="s" r="A281" s="3">
        <v>450</v>
      </c>
    </row>
    <row spans="1:4" r="282">
      <c t="s" r="A282" s="4">
        <v>451</v>
      </c>
      <c t="n" r="B282" s="5">
        <v>3319</v>
      </c>
      <c t="n" r="C282" s="5">
        <v>3770</v>
      </c>
    </row>
    <row spans="1:4" r="283">
      <c t="s" r="A283" s="4">
        <v>565</v>
      </c>
    </row>
    <row spans="1:4" r="284">
      <c t="s" r="A284" s="3">
        <v>450</v>
      </c>
    </row>
    <row spans="1:4" r="285">
      <c t="s" r="A285" s="4">
        <v>451</v>
      </c>
      <c t="n" r="B285" s="5">
        <v>8901</v>
      </c>
      <c t="n" r="C285" s="5">
        <v>3036</v>
      </c>
    </row>
    <row spans="1:4" r="286">
      <c t="s" r="A286" s="4">
        <v>566</v>
      </c>
    </row>
    <row spans="1:4" r="287">
      <c t="s" r="A287" s="3">
        <v>450</v>
      </c>
    </row>
    <row spans="1:4" r="288">
      <c t="s" r="A288" s="4">
        <v>451</v>
      </c>
      <c t="n" r="B288" s="5">
        <v>2203</v>
      </c>
      <c t="n" r="C288" s="5">
        <v>2554</v>
      </c>
    </row>
    <row spans="1:4" r="289">
      <c t="s" r="A289" s="4">
        <v>428</v>
      </c>
    </row>
    <row spans="1:4" r="290">
      <c t="s" r="A290" s="3">
        <v>450</v>
      </c>
    </row>
    <row spans="1:4" r="291">
      <c t="s" r="A291" s="4">
        <v>451</v>
      </c>
      <c t="n" r="B291" s="5">
        <v>164011</v>
      </c>
      <c t="n" r="C291" s="5">
        <v>165941</v>
      </c>
    </row>
    <row spans="1:4" r="292">
      <c t="s" r="A292" s="4">
        <v>429</v>
      </c>
    </row>
    <row spans="1:4" r="293">
      <c t="s" r="A293" s="3">
        <v>450</v>
      </c>
    </row>
    <row spans="1:4" r="294">
      <c t="s" r="A294" s="4">
        <v>451</v>
      </c>
      <c t="n" r="B294" s="5">
        <v>59081</v>
      </c>
      <c t="n" r="C294" s="5">
        <v>39626</v>
      </c>
    </row>
    <row spans="1:4" r="295">
      <c t="s" r="A295" s="4">
        <v>567</v>
      </c>
    </row>
    <row spans="1:4" r="296">
      <c t="s" r="A296" s="3">
        <v>450</v>
      </c>
    </row>
    <row spans="1:4" r="297">
      <c t="s" r="A297" s="4">
        <v>451</v>
      </c>
      <c t="n" r="B297" s="5">
        <v>0</v>
      </c>
      <c t="n" r="C297" s="5">
        <v>0</v>
      </c>
    </row>
    <row spans="1:4" r="298">
      <c t="s" r="A298" s="4">
        <v>568</v>
      </c>
    </row>
    <row spans="1:4" r="299">
      <c t="s" r="A299" s="3">
        <v>450</v>
      </c>
    </row>
    <row spans="1:4" r="300">
      <c t="s" r="A300" s="4">
        <v>451</v>
      </c>
      <c t="n" r="B300" s="5">
        <v>0</v>
      </c>
      <c t="n" r="C300" s="5">
        <v>0</v>
      </c>
    </row>
    <row spans="1:4" r="301">
      <c t="s" r="A301" s="4">
        <v>569</v>
      </c>
    </row>
    <row spans="1:4" r="302">
      <c t="s" r="A302" s="3">
        <v>450</v>
      </c>
    </row>
    <row spans="1:4" r="303">
      <c t="s" r="A303" s="4">
        <v>451</v>
      </c>
      <c t="n" r="B303" s="5">
        <v>0</v>
      </c>
      <c t="n" r="C303" s="5">
        <v>0</v>
      </c>
    </row>
    <row spans="1:4" r="304">
      <c t="s" r="A304" s="4">
        <v>570</v>
      </c>
    </row>
    <row spans="1:4" r="305">
      <c t="s" r="A305" s="3">
        <v>450</v>
      </c>
    </row>
    <row spans="1:4" r="306">
      <c t="s" r="A306" s="4">
        <v>451</v>
      </c>
      <c t="n" r="B306" s="5">
        <v>3982</v>
      </c>
      <c t="n" r="C306" s="5">
        <v>4889</v>
      </c>
    </row>
    <row spans="1:4" r="307">
      <c t="s" r="A307" s="4">
        <v>571</v>
      </c>
    </row>
    <row spans="1:4" r="308">
      <c t="s" r="A308" s="3">
        <v>450</v>
      </c>
    </row>
    <row spans="1:4" r="309">
      <c t="s" r="A309" s="4">
        <v>451</v>
      </c>
      <c t="n" r="B309" s="5">
        <v>3228</v>
      </c>
      <c t="n" r="C309" s="5">
        <v>4430</v>
      </c>
    </row>
    <row spans="1:4" r="310">
      <c t="s" r="A310" s="4">
        <v>572</v>
      </c>
    </row>
    <row spans="1:4" r="311">
      <c t="s" r="A311" s="3">
        <v>450</v>
      </c>
    </row>
    <row spans="1:4" r="312">
      <c t="s" r="A312" s="4">
        <v>451</v>
      </c>
      <c t="n" r="B312" s="5">
        <v>7210</v>
      </c>
      <c t="n" r="C312" s="5">
        <v>9319</v>
      </c>
    </row>
    <row spans="1:4" r="313">
      <c t="s" r="A313" s="4">
        <v>573</v>
      </c>
    </row>
    <row spans="1:4" r="314">
      <c t="s" r="A314" s="3">
        <v>450</v>
      </c>
    </row>
    <row spans="1:4" r="315">
      <c t="s" r="A315" s="4">
        <v>451</v>
      </c>
      <c t="n" r="B315" s="5">
        <v>615</v>
      </c>
      <c t="n" r="C315" s="5">
        <v>3741</v>
      </c>
    </row>
    <row spans="1:4" r="316">
      <c t="s" r="A316" s="4">
        <v>574</v>
      </c>
    </row>
    <row spans="1:4" r="317">
      <c t="s" r="A317" s="3">
        <v>450</v>
      </c>
    </row>
    <row spans="1:4" r="318">
      <c t="s" r="A318" s="4">
        <v>451</v>
      </c>
      <c t="n" r="B318" s="5">
        <v>4826</v>
      </c>
      <c t="n" r="C318" s="5">
        <v>5744</v>
      </c>
    </row>
    <row spans="1:4" r="319">
      <c t="s" r="A319" s="4">
        <v>575</v>
      </c>
    </row>
    <row spans="1:4" r="320">
      <c t="s" r="A320" s="3">
        <v>450</v>
      </c>
    </row>
    <row spans="1:4" r="321">
      <c t="s" r="A321" s="4">
        <v>451</v>
      </c>
      <c t="n" r="B321" s="5">
        <v>1165</v>
      </c>
      <c t="n" r="C321" s="5">
        <v>1345</v>
      </c>
    </row>
    <row spans="1:4" r="322">
      <c t="s" r="A322" s="4">
        <v>576</v>
      </c>
    </row>
    <row spans="1:4" r="323">
      <c t="s" r="A323" s="3">
        <v>450</v>
      </c>
    </row>
    <row spans="1:4" r="324">
      <c t="s" r="A324" s="4">
        <v>451</v>
      </c>
      <c t="n" r="B324" s="5">
        <v>5991</v>
      </c>
      <c t="n" r="C324" s="5">
        <v>7089</v>
      </c>
    </row>
    <row spans="1:4" r="325">
      <c t="s" r="A325" s="4">
        <v>577</v>
      </c>
    </row>
    <row spans="1:4" r="326">
      <c t="s" r="A326" s="3">
        <v>450</v>
      </c>
    </row>
    <row spans="1:4" r="327">
      <c t="s" r="A327" s="4">
        <v>451</v>
      </c>
      <c t="n" r="B327" s="5">
        <v>31</v>
      </c>
      <c t="n" r="C327" s="5">
        <v>227</v>
      </c>
    </row>
    <row spans="1:4" r="328">
      <c t="s" r="A328" s="4">
        <v>578</v>
      </c>
    </row>
    <row spans="1:4" r="329">
      <c t="s" r="A329" s="3">
        <v>450</v>
      </c>
    </row>
    <row spans="1:4" r="330">
      <c t="s" r="A330" s="4">
        <v>451</v>
      </c>
      <c t="n" r="B330" s="5">
        <v>10994</v>
      </c>
      <c t="n" r="C330" s="5">
        <v>11301</v>
      </c>
    </row>
    <row spans="1:4" r="331">
      <c t="s" r="A331" s="4">
        <v>579</v>
      </c>
    </row>
    <row spans="1:4" r="332">
      <c t="s" r="A332" s="3">
        <v>450</v>
      </c>
    </row>
    <row spans="1:4" r="333">
      <c t="s" r="A333" s="4">
        <v>451</v>
      </c>
      <c t="n" r="B333" s="5">
        <v>48087</v>
      </c>
      <c t="n" r="C333" s="5">
        <v>28325</v>
      </c>
    </row>
    <row spans="1:4" r="334">
      <c t="s" r="A334" s="4">
        <v>433</v>
      </c>
    </row>
    <row spans="1:4" r="335">
      <c t="s" r="A335" s="3">
        <v>450</v>
      </c>
    </row>
    <row spans="1:4" r="336">
      <c t="s" r="A336" s="4">
        <v>451</v>
      </c>
      <c t="n" r="B336" s="5">
        <v>45234</v>
      </c>
      <c t="n" r="C336" s="5">
        <v>19250</v>
      </c>
    </row>
    <row spans="1:4" r="337">
      <c t="s" r="A337" s="4">
        <v>434</v>
      </c>
    </row>
    <row spans="1:4" r="338">
      <c t="s" r="A338" s="3">
        <v>450</v>
      </c>
    </row>
    <row spans="1:4" r="339">
      <c t="s" r="A339" s="4">
        <v>451</v>
      </c>
      <c t="n" r="B339" s="5">
        <v>104930</v>
      </c>
      <c t="n" r="C339" s="5">
        <v>126315</v>
      </c>
    </row>
    <row spans="1:4" r="340">
      <c t="s" r="A340" s="4">
        <v>580</v>
      </c>
    </row>
    <row spans="1:4" r="341">
      <c t="s" r="A341" s="3">
        <v>450</v>
      </c>
    </row>
    <row spans="1:4" r="342">
      <c t="s" r="A342" s="4">
        <v>451</v>
      </c>
      <c t="n" r="B342" s="5">
        <v>1842</v>
      </c>
      <c t="n" r="C342" s="5">
        <v>2179</v>
      </c>
    </row>
    <row spans="1:4" r="343">
      <c t="s" r="A343" s="4">
        <v>581</v>
      </c>
    </row>
    <row spans="1:4" r="344">
      <c t="s" r="A344" s="3">
        <v>450</v>
      </c>
    </row>
    <row spans="1:4" r="345">
      <c t="s" r="A345" s="4">
        <v>451</v>
      </c>
      <c t="n" r="B345" s="5">
        <v>6753</v>
      </c>
      <c t="n" r="C345" s="5">
        <v>10289</v>
      </c>
    </row>
    <row spans="1:4" r="346">
      <c t="s" r="A346" s="4">
        <v>582</v>
      </c>
    </row>
    <row spans="1:4" r="347">
      <c t="s" r="A347" s="3">
        <v>450</v>
      </c>
    </row>
    <row spans="1:4" r="348">
      <c t="s" r="A348" s="4">
        <v>451</v>
      </c>
      <c t="n" r="B348" s="5">
        <v>408</v>
      </c>
      <c t="n" r="C348" s="5">
        <v>789</v>
      </c>
    </row>
    <row spans="1:4" r="349">
      <c t="s" r="A349" s="4">
        <v>435</v>
      </c>
    </row>
    <row spans="1:4" r="350">
      <c t="s" r="A350" s="3">
        <v>450</v>
      </c>
    </row>
    <row spans="1:4" r="351">
      <c t="s" r="A351" s="4">
        <v>451</v>
      </c>
      <c t="n" r="B351" s="5">
        <v>10854</v>
      </c>
      <c t="n" r="C351" s="5">
        <v>11092</v>
      </c>
    </row>
    <row spans="1:4" r="352">
      <c t="s" r="A352" s="4">
        <v>583</v>
      </c>
    </row>
    <row spans="1:4" r="353">
      <c t="s" r="A353" s="3">
        <v>450</v>
      </c>
    </row>
    <row spans="1:4" r="354">
      <c t="s" r="A354" s="4">
        <v>451</v>
      </c>
      <c t="n" r="B354" s="5">
        <v>85073</v>
      </c>
      <c t="n" r="C354" s="5">
        <v>101966</v>
      </c>
    </row>
    <row spans="1:4" r="355">
      <c t="s" r="A355" s="4">
        <v>584</v>
      </c>
    </row>
    <row spans="1:4" r="356">
      <c t="s" r="A356" s="3">
        <v>450</v>
      </c>
    </row>
    <row spans="1:4" r="357">
      <c t="s" r="A357" s="4">
        <v>451</v>
      </c>
      <c t="n" r="B357" s="5">
        <v>86830</v>
      </c>
      <c t="n" r="C357" s="5">
        <v>103451</v>
      </c>
    </row>
    <row spans="1:4" r="358">
      <c t="s" r="A358" s="4">
        <v>585</v>
      </c>
    </row>
    <row spans="1:4" r="359">
      <c t="s" r="A359" s="3">
        <v>450</v>
      </c>
    </row>
    <row spans="1:4" r="360">
      <c t="s" r="A360" s="4">
        <v>451</v>
      </c>
      <c t="n" r="B360" s="5">
        <v>18100</v>
      </c>
      <c t="n" r="C360" s="5">
        <v>22864</v>
      </c>
    </row>
    <row spans="1:4" r="361">
      <c t="s" r="A361" s="4">
        <v>586</v>
      </c>
    </row>
    <row spans="1:4" r="362">
      <c t="s" r="A362" s="3">
        <v>450</v>
      </c>
    </row>
    <row spans="1:4" r="363">
      <c t="s" r="A363" s="4">
        <v>451</v>
      </c>
      <c t="n" r="B363" s="5">
        <v>4926</v>
      </c>
      <c t="n" r="C363" s="5">
        <v>4761</v>
      </c>
    </row>
    <row spans="1:4" r="364">
      <c t="s" r="A364" s="4">
        <v>587</v>
      </c>
    </row>
    <row spans="1:4" r="365">
      <c t="s" r="A365" s="3">
        <v>450</v>
      </c>
    </row>
    <row spans="1:4" r="366">
      <c t="s" r="A366" s="4">
        <v>451</v>
      </c>
      <c t="n" r="B366" s="5">
        <v>853</v>
      </c>
      <c t="n" r="C366" s="5">
        <v>226</v>
      </c>
    </row>
    <row spans="1:4" r="367">
      <c t="s" r="A367" s="4">
        <v>588</v>
      </c>
    </row>
    <row spans="1:4" r="368">
      <c t="s" r="A368" s="3">
        <v>450</v>
      </c>
    </row>
    <row spans="1:4" r="369">
      <c t="s" r="A369" s="4">
        <v>451</v>
      </c>
      <c t="n" r="B369" s="5">
        <v>0</v>
      </c>
      <c t="n" r="C369" s="5">
        <v>0</v>
      </c>
    </row>
    <row spans="1:4" r="370">
      <c t="s" r="A370" s="4">
        <v>589</v>
      </c>
    </row>
    <row spans="1:4" r="371">
      <c t="s" r="A371" s="3">
        <v>450</v>
      </c>
    </row>
    <row spans="1:4" r="372">
      <c t="s" r="A372" s="4">
        <v>451</v>
      </c>
      <c t="n" r="B372" s="5">
        <v>0</v>
      </c>
      <c t="n" r="C372" s="5">
        <v>0</v>
      </c>
    </row>
    <row spans="1:4" r="373">
      <c t="s" r="A373" s="4">
        <v>590</v>
      </c>
    </row>
    <row spans="1:4" r="374">
      <c t="s" r="A374" s="3">
        <v>450</v>
      </c>
    </row>
    <row spans="1:4" r="375">
      <c t="s" r="A375" s="4">
        <v>451</v>
      </c>
      <c t="n" r="B375" s="5">
        <v>0</v>
      </c>
      <c t="n" r="C375" s="5">
        <v>0</v>
      </c>
    </row>
    <row spans="1:4" r="376">
      <c t="s" r="A376" s="4">
        <v>591</v>
      </c>
    </row>
    <row spans="1:4" r="377">
      <c t="s" r="A377" s="3">
        <v>450</v>
      </c>
    </row>
    <row spans="1:4" r="378">
      <c t="s" r="A378" s="4">
        <v>451</v>
      </c>
      <c t="n" r="B378" s="5">
        <v>0</v>
      </c>
      <c t="n" r="C378" s="5">
        <v>0</v>
      </c>
    </row>
    <row spans="1:4" r="379">
      <c t="s" r="A379" s="4">
        <v>592</v>
      </c>
    </row>
    <row spans="1:4" r="380">
      <c t="s" r="A380" s="3">
        <v>450</v>
      </c>
    </row>
    <row spans="1:4" r="381">
      <c t="s" r="A381" s="4">
        <v>451</v>
      </c>
      <c t="n" r="B381" s="5">
        <v>5</v>
      </c>
      <c t="n" r="C381" s="5">
        <v>8</v>
      </c>
    </row>
    <row spans="1:4" r="382">
      <c t="s" r="A382" s="4">
        <v>593</v>
      </c>
    </row>
    <row spans="1:4" r="383">
      <c t="s" r="A383" s="3">
        <v>450</v>
      </c>
    </row>
    <row spans="1:4" r="384">
      <c t="s" r="A384" s="4">
        <v>451</v>
      </c>
      <c t="n" r="B384" s="5">
        <v>5</v>
      </c>
      <c t="n" r="C384" s="5">
        <v>8</v>
      </c>
    </row>
    <row spans="1:4" r="385">
      <c t="s" r="A385" s="4">
        <v>594</v>
      </c>
    </row>
    <row spans="1:4" r="386">
      <c t="s" r="A386" s="3">
        <v>450</v>
      </c>
    </row>
    <row spans="1:4" r="387">
      <c t="s" r="A387" s="4">
        <v>451</v>
      </c>
      <c t="n" r="B387" s="5">
        <v>0</v>
      </c>
      <c t="n" r="C387" s="5">
        <v>0</v>
      </c>
    </row>
    <row spans="1:4" r="388">
      <c t="s" r="A388" s="4">
        <v>595</v>
      </c>
    </row>
    <row spans="1:4" r="389">
      <c t="s" r="A389" s="3">
        <v>450</v>
      </c>
    </row>
    <row spans="1:4" r="390">
      <c t="s" r="A390" s="4">
        <v>451</v>
      </c>
      <c t="n" r="B390" s="5">
        <v>169</v>
      </c>
      <c t="n" r="C390" s="5">
        <v>138</v>
      </c>
    </row>
    <row spans="1:4" r="391">
      <c t="s" r="A391" s="4">
        <v>596</v>
      </c>
    </row>
    <row spans="1:4" r="392">
      <c t="s" r="A392" s="3">
        <v>450</v>
      </c>
    </row>
    <row spans="1:4" r="393">
      <c t="s" r="A393" s="4">
        <v>451</v>
      </c>
      <c t="n" r="B393" s="5">
        <v>0</v>
      </c>
      <c t="n" r="C393" s="5">
        <v>0</v>
      </c>
    </row>
    <row spans="1:4" r="394">
      <c t="s" r="A394" s="4">
        <v>597</v>
      </c>
    </row>
    <row spans="1:4" r="395">
      <c t="s" r="A395" s="3">
        <v>450</v>
      </c>
    </row>
    <row spans="1:4" r="396">
      <c t="s" r="A396" s="4">
        <v>451</v>
      </c>
      <c t="n" r="B396" s="5">
        <v>169</v>
      </c>
      <c t="n" r="C396" s="5">
        <v>138</v>
      </c>
    </row>
    <row spans="1:4" r="397">
      <c t="s" r="A397" s="4">
        <v>598</v>
      </c>
    </row>
    <row spans="1:4" r="398">
      <c t="s" r="A398" s="3">
        <v>450</v>
      </c>
    </row>
    <row spans="1:4" r="399">
      <c t="s" r="A399" s="4">
        <v>451</v>
      </c>
      <c t="n" r="B399" s="5">
        <v>0</v>
      </c>
      <c t="n" r="C399" s="5">
        <v>0</v>
      </c>
    </row>
    <row spans="1:4" r="400">
      <c t="s" r="A400" s="4">
        <v>599</v>
      </c>
    </row>
    <row spans="1:4" r="401">
      <c t="s" r="A401" s="3">
        <v>450</v>
      </c>
    </row>
    <row spans="1:4" r="402">
      <c t="s" r="A402" s="4">
        <v>451</v>
      </c>
      <c t="n" r="B402" s="5">
        <v>148</v>
      </c>
      <c t="n" r="C402" s="5">
        <v>109</v>
      </c>
    </row>
    <row spans="1:4" r="403">
      <c t="s" r="A403" s="4">
        <v>600</v>
      </c>
    </row>
    <row spans="1:4" r="404">
      <c t="s" r="A404" s="3">
        <v>450</v>
      </c>
    </row>
    <row spans="1:4" r="405">
      <c t="s" r="A405" s="4">
        <v>451</v>
      </c>
      <c t="n" r="B405" s="5">
        <v>705</v>
      </c>
      <c t="n" r="C405" s="5">
        <v>117</v>
      </c>
    </row>
    <row spans="1:4" r="406">
      <c t="s" r="A406" s="4">
        <v>601</v>
      </c>
    </row>
    <row spans="1:4" r="407">
      <c t="s" r="A407" s="3">
        <v>450</v>
      </c>
    </row>
    <row spans="1:4" r="408">
      <c t="s" r="A408" s="4">
        <v>451</v>
      </c>
      <c t="n" r="B408" s="5">
        <v>679</v>
      </c>
      <c t="n" r="C408" s="5">
        <v>80</v>
      </c>
    </row>
    <row spans="1:4" r="409">
      <c t="s" r="A409" s="4">
        <v>602</v>
      </c>
    </row>
    <row spans="1:4" r="410">
      <c t="s" r="A410" s="3">
        <v>450</v>
      </c>
    </row>
    <row spans="1:4" r="411">
      <c t="s" r="A411" s="4">
        <v>451</v>
      </c>
      <c t="n" r="B411" s="5">
        <v>4073</v>
      </c>
      <c t="n" r="C411" s="5">
        <v>4535</v>
      </c>
    </row>
    <row spans="1:4" r="412">
      <c t="s" r="A412" s="4">
        <v>603</v>
      </c>
    </row>
    <row spans="1:4" r="413">
      <c t="s" r="A413" s="3">
        <v>450</v>
      </c>
    </row>
    <row spans="1:4" r="414">
      <c t="s" r="A414" s="4">
        <v>451</v>
      </c>
      <c t="n" r="B414" s="5">
        <v>0</v>
      </c>
      <c t="n" r="C414" s="5">
        <v>0</v>
      </c>
    </row>
    <row spans="1:4" r="415">
      <c t="s" r="A415" s="4">
        <v>604</v>
      </c>
    </row>
    <row spans="1:4" r="416">
      <c t="s" r="A416" s="3">
        <v>450</v>
      </c>
    </row>
    <row spans="1:4" r="417">
      <c t="s" r="A417" s="4">
        <v>451</v>
      </c>
      <c t="n" r="B417" s="5">
        <v>0</v>
      </c>
      <c t="n" r="C417" s="5">
        <v>0</v>
      </c>
    </row>
    <row spans="1:4" r="418">
      <c t="s" r="A418" s="4">
        <v>605</v>
      </c>
    </row>
    <row spans="1:4" r="419">
      <c t="s" r="A419" s="3">
        <v>450</v>
      </c>
    </row>
    <row spans="1:4" r="420">
      <c t="s" r="A420" s="4">
        <v>451</v>
      </c>
      <c t="n" r="B420" s="5">
        <v>0</v>
      </c>
      <c t="n" r="C420" s="5">
        <v>0</v>
      </c>
    </row>
    <row spans="1:4" r="421">
      <c t="s" r="A421" s="4">
        <v>606</v>
      </c>
    </row>
    <row spans="1:4" r="422">
      <c t="s" r="A422" s="3">
        <v>450</v>
      </c>
    </row>
    <row spans="1:4" r="423">
      <c t="s" r="A423" s="4">
        <v>451</v>
      </c>
      <c t="n" r="B423" s="5">
        <v>304</v>
      </c>
      <c t="n" r="C423" s="5">
        <v>544</v>
      </c>
    </row>
    <row spans="1:4" r="424">
      <c t="s" r="A424" s="4">
        <v>607</v>
      </c>
    </row>
    <row spans="1:4" r="425">
      <c t="s" r="A425" s="3">
        <v>450</v>
      </c>
    </row>
    <row spans="1:4" r="426">
      <c t="s" r="A426" s="4">
        <v>451</v>
      </c>
      <c t="n" r="B426" s="5">
        <v>3769</v>
      </c>
      <c t="n" r="C426" s="5">
        <v>3991</v>
      </c>
    </row>
    <row spans="1:4" r="427">
      <c t="s" r="A427" s="4">
        <v>608</v>
      </c>
    </row>
    <row spans="1:4" r="428">
      <c t="s" r="A428" s="3">
        <v>450</v>
      </c>
    </row>
    <row spans="1:4" r="429">
      <c t="s" r="A429" s="4">
        <v>451</v>
      </c>
      <c t="n" r="B429" s="5">
        <v>4073</v>
      </c>
      <c t="n" r="C429" s="5">
        <v>4533</v>
      </c>
    </row>
    <row spans="1:4" r="430">
      <c t="s" r="A430" s="4">
        <v>609</v>
      </c>
    </row>
    <row spans="1:4" r="431">
      <c t="s" r="A431" s="3">
        <v>450</v>
      </c>
    </row>
    <row spans="1:4" r="432">
      <c t="s" r="A432" s="4">
        <v>451</v>
      </c>
      <c t="n" r="B432" s="5">
        <v>0</v>
      </c>
      <c t="n" r="C432" s="5">
        <v>2</v>
      </c>
    </row>
    <row spans="1:4" r="433">
      <c t="s" r="A433" s="4">
        <v>514</v>
      </c>
    </row>
    <row spans="1:4" r="434">
      <c t="s" r="A434" s="3">
        <v>450</v>
      </c>
    </row>
    <row spans="1:4" r="435">
      <c t="s" r="A435" s="4">
        <v>451</v>
      </c>
      <c t="n" r="B435" s="5">
        <v>167149</v>
      </c>
      <c t="n" r="C435" s="5">
        <v>193697</v>
      </c>
    </row>
    <row spans="1:4" r="436">
      <c t="s" r="A436" s="4">
        <v>610</v>
      </c>
    </row>
    <row spans="1:4" r="437">
      <c t="s" r="A437" s="3">
        <v>450</v>
      </c>
    </row>
    <row spans="1:4" r="438">
      <c t="s" r="A438" s="4">
        <v>451</v>
      </c>
      <c t="n" r="B438" s="5">
        <v>56040</v>
      </c>
      <c t="n" r="C438" s="5">
        <v>71096</v>
      </c>
    </row>
    <row spans="1:4" r="439">
      <c t="s" r="A439" s="4">
        <v>611</v>
      </c>
    </row>
    <row spans="1:4" r="440">
      <c t="s" r="A440" s="3">
        <v>450</v>
      </c>
    </row>
    <row spans="1:4" r="441">
      <c t="s" r="A441" s="4">
        <v>451</v>
      </c>
      <c t="n" r="B441" s="5">
        <v>9064</v>
      </c>
      <c t="n" r="C441" s="5">
        <v>3207</v>
      </c>
    </row>
    <row spans="1:4" r="442">
      <c t="s" r="A442" s="4">
        <v>612</v>
      </c>
    </row>
    <row spans="1:4" r="443">
      <c t="s" r="A443" s="3">
        <v>450</v>
      </c>
    </row>
    <row spans="1:4" r="444">
      <c t="s" r="A444" s="4">
        <v>451</v>
      </c>
      <c t="n" r="B444" s="5">
        <v>97824</v>
      </c>
      <c t="n" r="C444" s="5">
        <v>114752</v>
      </c>
    </row>
    <row spans="1:4" r="445">
      <c t="s" r="A445" s="4">
        <v>613</v>
      </c>
    </row>
    <row spans="1:4" r="446">
      <c t="s" r="A446" s="3">
        <v>450</v>
      </c>
    </row>
    <row spans="1:4" r="447">
      <c t="s" r="A447" s="4">
        <v>451</v>
      </c>
      <c t="n" r="B447" s="5">
        <v>4221</v>
      </c>
      <c t="n" r="C447" s="5">
        <v>4642</v>
      </c>
    </row>
    <row spans="1:4" r="448">
      <c t="s" r="A448" s="4">
        <v>515</v>
      </c>
    </row>
    <row spans="1:4" r="449">
      <c t="s" r="A449" s="3">
        <v>450</v>
      </c>
    </row>
    <row spans="1:4" r="450">
      <c t="s" r="A450" s="4">
        <v>451</v>
      </c>
      <c t="n" r="B450" s="5">
        <v>2161375</v>
      </c>
      <c t="n" r="C450" s="5">
        <v>1968712</v>
      </c>
    </row>
    <row spans="1:4" r="451">
      <c t="s" r="A451" s="4">
        <v>614</v>
      </c>
    </row>
    <row spans="1:4" r="452">
      <c t="s" r="A452" s="3">
        <v>450</v>
      </c>
    </row>
    <row spans="1:4" r="453">
      <c t="s" r="A453" s="4">
        <v>451</v>
      </c>
      <c t="n" r="B453" s="5">
        <v>2045893</v>
      </c>
      <c t="n" r="C453" s="5">
        <v>1886982</v>
      </c>
    </row>
    <row spans="1:4" r="454">
      <c t="s" r="A454" s="4">
        <v>615</v>
      </c>
    </row>
    <row spans="1:4" r="455">
      <c t="s" r="A455" s="3">
        <v>450</v>
      </c>
    </row>
    <row spans="1:4" r="456">
      <c t="s" r="A456" s="4">
        <v>451</v>
      </c>
      <c t="n" r="B456" s="5">
        <v>48590</v>
      </c>
      <c t="n" r="C456" s="5">
        <v>30422</v>
      </c>
    </row>
    <row spans="1:4" r="457">
      <c t="s" r="A457" s="4">
        <v>616</v>
      </c>
    </row>
    <row spans="1:4" r="458">
      <c t="s" r="A458" s="3">
        <v>450</v>
      </c>
    </row>
    <row spans="1:4" r="459">
      <c t="s" r="A459" s="4">
        <v>451</v>
      </c>
      <c t="n" r="B459" s="5">
        <v>66187</v>
      </c>
      <c t="n" r="C459" s="5">
        <v>51189</v>
      </c>
    </row>
    <row spans="1:4" r="460">
      <c t="s" r="A460" s="4">
        <v>617</v>
      </c>
    </row>
    <row spans="1:4" r="461">
      <c t="s" r="A461" s="3">
        <v>450</v>
      </c>
    </row>
    <row spans="1:4" r="462">
      <c t="s" r="A462" s="4">
        <v>451</v>
      </c>
      <c t="n" r="B462" s="5">
        <v>705</v>
      </c>
      <c t="n" r="C462" s="5">
        <v>119</v>
      </c>
    </row>
    <row spans="1:4" r="463">
      <c t="s" r="A463" s="4">
        <v>516</v>
      </c>
    </row>
    <row spans="1:4" r="464">
      <c t="s" r="A464" s="3">
        <v>450</v>
      </c>
    </row>
    <row spans="1:4" r="465">
      <c t="s" r="A465" s="4">
        <v>451</v>
      </c>
      <c t="n" r="B465" s="5">
        <v>2328524</v>
      </c>
      <c t="n" r="C465" s="5">
        <v>2162409</v>
      </c>
    </row>
    <row spans="1:4" r="466">
      <c t="s" r="A466" s="4">
        <v>618</v>
      </c>
    </row>
    <row spans="1:4" r="467">
      <c t="s" r="A467" s="3">
        <v>450</v>
      </c>
    </row>
    <row spans="1:4" r="468">
      <c t="s" r="A468" s="4">
        <v>451</v>
      </c>
      <c t="n" r="B468" s="5">
        <v>2101933</v>
      </c>
      <c t="n" r="C468" s="5">
        <v>1958078</v>
      </c>
    </row>
    <row spans="1:4" r="469">
      <c t="s" r="A469" s="4">
        <v>619</v>
      </c>
    </row>
    <row spans="1:4" r="470">
      <c t="s" r="A470" s="3">
        <v>450</v>
      </c>
    </row>
    <row spans="1:4" r="471">
      <c t="s" r="A471" s="4">
        <v>451</v>
      </c>
      <c t="n" r="B471" s="5">
        <v>57654</v>
      </c>
      <c t="n" r="C471" s="5">
        <v>33629</v>
      </c>
    </row>
    <row spans="1:4" r="472">
      <c t="s" r="A472" s="4">
        <v>620</v>
      </c>
    </row>
    <row spans="1:4" r="473">
      <c t="s" r="A473" s="3">
        <v>450</v>
      </c>
    </row>
    <row spans="1:4" r="474">
      <c t="s" r="A474" s="4">
        <v>451</v>
      </c>
      <c t="n" r="B474" s="5">
        <v>164011</v>
      </c>
      <c t="n" r="C474" s="5">
        <v>165941</v>
      </c>
    </row>
    <row spans="1:4" r="475">
      <c t="s" r="A475" s="4">
        <v>621</v>
      </c>
    </row>
    <row spans="1:4" r="476">
      <c t="s" r="A476" s="3">
        <v>450</v>
      </c>
    </row>
    <row spans="1:4" r="477">
      <c t="s" r="A477" s="4">
        <v>451</v>
      </c>
      <c t="n" r="B477" s="7">
        <v>4926</v>
      </c>
      <c t="n" r="C477" s="7">
        <v>47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2</v>
      </c>
      <c t="s" r="B1" s="2">
        <v>2</v>
      </c>
      <c t="s" r="C1" s="2">
        <v>25</v>
      </c>
    </row>
    <row spans="1:3" r="2">
      <c t="s" r="A2" s="3">
        <v>450</v>
      </c>
    </row>
    <row spans="1:3" r="3">
      <c t="s" r="A3" s="4">
        <v>623</v>
      </c>
      <c t="n" r="B3" s="7">
        <v>43311</v>
      </c>
      <c t="n" r="C3" s="7">
        <v>34813</v>
      </c>
    </row>
    <row spans="1:3" r="4">
      <c t="s" r="A4" s="4">
        <v>624</v>
      </c>
      <c t="n" r="B4" s="5">
        <v>41241</v>
      </c>
      <c t="n" r="C4" s="5">
        <v>32091</v>
      </c>
    </row>
    <row spans="1:3" r="5">
      <c t="s" r="A5" s="4">
        <v>625</v>
      </c>
      <c t="n" r="B5" s="5">
        <v>893</v>
      </c>
      <c t="n" r="C5" s="5">
        <v>279</v>
      </c>
    </row>
    <row spans="1:3" r="6">
      <c t="s" r="A6" s="4">
        <v>414</v>
      </c>
    </row>
    <row spans="1:3" r="7">
      <c t="s" r="A7" s="3">
        <v>450</v>
      </c>
    </row>
    <row spans="1:3" r="8">
      <c t="s" r="A8" s="4">
        <v>626</v>
      </c>
      <c t="n" r="B8" s="5">
        <v>28570</v>
      </c>
      <c t="n" r="C8" s="5">
        <v>16953</v>
      </c>
    </row>
    <row spans="1:3" r="9">
      <c t="s" r="A9" s="4">
        <v>627</v>
      </c>
      <c t="n" r="B9" s="5">
        <v>28283</v>
      </c>
      <c t="n" r="C9" s="5">
        <v>16771</v>
      </c>
    </row>
    <row spans="1:3" r="10">
      <c t="s" r="A10" s="4">
        <v>628</v>
      </c>
      <c t="n" r="B10" s="5">
        <v>0</v>
      </c>
      <c t="n" r="C10" s="5">
        <v>0</v>
      </c>
    </row>
    <row spans="1:3" r="11">
      <c t="s" r="A11" s="4">
        <v>629</v>
      </c>
      <c t="n" r="B11" s="5">
        <v>1678</v>
      </c>
      <c t="n" r="C11" s="5">
        <v>894</v>
      </c>
    </row>
    <row spans="1:3" r="12">
      <c t="s" r="A12" s="4">
        <v>630</v>
      </c>
      <c t="n" r="B12" s="5">
        <v>1502</v>
      </c>
      <c t="n" r="C12" s="5">
        <v>693</v>
      </c>
    </row>
    <row spans="1:3" r="13">
      <c t="s" r="A13" s="4">
        <v>631</v>
      </c>
      <c t="n" r="B13" s="5">
        <v>681</v>
      </c>
      <c t="n" r="C13" s="5">
        <v>82</v>
      </c>
    </row>
    <row spans="1:3" r="14">
      <c t="s" r="A14" s="4">
        <v>458</v>
      </c>
    </row>
    <row spans="1:3" r="15">
      <c t="s" r="A15" s="3">
        <v>450</v>
      </c>
    </row>
    <row spans="1:3" r="16">
      <c t="s" r="A16" s="4">
        <v>626</v>
      </c>
      <c t="n" r="B16" s="5">
        <v>0</v>
      </c>
      <c t="n" r="C16" s="5">
        <v>3065</v>
      </c>
    </row>
    <row spans="1:3" r="17">
      <c t="s" r="A17" s="4">
        <v>627</v>
      </c>
      <c t="n" r="B17" s="5">
        <v>0</v>
      </c>
      <c t="n" r="C17" s="5">
        <v>3061</v>
      </c>
    </row>
    <row spans="1:3" r="18">
      <c t="s" r="A18" s="4">
        <v>628</v>
      </c>
      <c t="n" r="B18" s="5">
        <v>0</v>
      </c>
      <c t="n" r="C18" s="5">
        <v>0</v>
      </c>
    </row>
    <row spans="1:3" r="19">
      <c t="s" r="A19" s="4">
        <v>629</v>
      </c>
      <c t="n" r="B19" s="5">
        <v>390</v>
      </c>
      <c t="n" r="C19" s="5">
        <v>177</v>
      </c>
    </row>
    <row spans="1:3" r="20">
      <c t="s" r="A20" s="4">
        <v>630</v>
      </c>
      <c t="n" r="B20" s="5">
        <v>362</v>
      </c>
      <c t="n" r="C20" s="5">
        <v>145</v>
      </c>
    </row>
    <row spans="1:3" r="21">
      <c t="s" r="A21" s="4">
        <v>631</v>
      </c>
      <c t="n" r="B21" s="5">
        <v>2</v>
      </c>
      <c t="n" r="C21" s="5">
        <v>0</v>
      </c>
    </row>
    <row spans="1:3" r="22">
      <c t="s" r="A22" s="4">
        <v>632</v>
      </c>
    </row>
    <row spans="1:3" r="23">
      <c t="s" r="A23" s="3">
        <v>450</v>
      </c>
    </row>
    <row spans="1:3" r="24">
      <c t="s" r="A24" s="4">
        <v>626</v>
      </c>
      <c t="n" r="B24" s="5">
        <v>0</v>
      </c>
      <c t="n" r="C24" s="5">
        <v>0</v>
      </c>
    </row>
    <row spans="1:3" r="25">
      <c t="s" r="A25" s="4">
        <v>627</v>
      </c>
      <c t="n" r="B25" s="5">
        <v>0</v>
      </c>
      <c t="n" r="C25" s="5">
        <v>0</v>
      </c>
    </row>
    <row spans="1:3" r="26">
      <c t="s" r="A26" s="4">
        <v>628</v>
      </c>
      <c t="n" r="B26" s="5">
        <v>0</v>
      </c>
      <c t="n" r="C26" s="5">
        <v>0</v>
      </c>
    </row>
    <row spans="1:3" r="27">
      <c t="s" r="A27" s="4">
        <v>629</v>
      </c>
      <c t="n" r="B27" s="5">
        <v>0</v>
      </c>
      <c t="n" r="C27" s="5">
        <v>0</v>
      </c>
    </row>
    <row spans="1:3" r="28">
      <c t="s" r="A28" s="4">
        <v>630</v>
      </c>
      <c t="n" r="B28" s="5">
        <v>0</v>
      </c>
      <c t="n" r="C28" s="5">
        <v>0</v>
      </c>
    </row>
    <row spans="1:3" r="29">
      <c t="s" r="A29" s="4">
        <v>631</v>
      </c>
      <c t="n" r="B29" s="5">
        <v>0</v>
      </c>
      <c t="n" r="C29" s="5">
        <v>0</v>
      </c>
    </row>
    <row spans="1:3" r="30">
      <c t="s" r="A30" s="4">
        <v>633</v>
      </c>
    </row>
    <row spans="1:3" r="31">
      <c t="s" r="A31" s="3">
        <v>450</v>
      </c>
    </row>
    <row spans="1:3" r="32">
      <c t="s" r="A32" s="4">
        <v>626</v>
      </c>
      <c t="n" r="B32" s="5">
        <v>0</v>
      </c>
      <c t="n" r="C32" s="5">
        <v>0</v>
      </c>
    </row>
    <row spans="1:3" r="33">
      <c t="s" r="A33" s="4">
        <v>627</v>
      </c>
      <c t="n" r="B33" s="5">
        <v>0</v>
      </c>
      <c t="n" r="C33" s="5">
        <v>0</v>
      </c>
    </row>
    <row spans="1:3" r="34">
      <c t="s" r="A34" s="4">
        <v>628</v>
      </c>
      <c t="n" r="B34" s="5">
        <v>0</v>
      </c>
      <c t="n" r="C34" s="5">
        <v>0</v>
      </c>
    </row>
    <row spans="1:3" r="35">
      <c t="s" r="A35" s="4">
        <v>629</v>
      </c>
      <c t="n" r="B35" s="5">
        <v>0</v>
      </c>
      <c t="n" r="C35" s="5">
        <v>0</v>
      </c>
    </row>
    <row spans="1:3" r="36">
      <c t="s" r="A36" s="4">
        <v>630</v>
      </c>
      <c t="n" r="B36" s="5">
        <v>0</v>
      </c>
      <c t="n" r="C36" s="5">
        <v>0</v>
      </c>
    </row>
    <row spans="1:3" r="37">
      <c t="s" r="A37" s="4">
        <v>631</v>
      </c>
      <c t="n" r="B37" s="5">
        <v>0</v>
      </c>
      <c t="n" r="C37" s="5">
        <v>0</v>
      </c>
    </row>
    <row spans="1:3" r="38">
      <c t="s" r="A38" s="4">
        <v>634</v>
      </c>
    </row>
    <row spans="1:3" r="39">
      <c t="s" r="A39" s="3">
        <v>450</v>
      </c>
    </row>
    <row spans="1:3" r="40">
      <c t="s" r="A40" s="4">
        <v>626</v>
      </c>
      <c t="n" r="B40" s="5">
        <v>0</v>
      </c>
      <c t="n" r="C40" s="5">
        <v>0</v>
      </c>
    </row>
    <row spans="1:3" r="41">
      <c t="s" r="A41" s="4">
        <v>627</v>
      </c>
      <c t="n" r="B41" s="5">
        <v>0</v>
      </c>
      <c t="n" r="C41" s="5">
        <v>0</v>
      </c>
    </row>
    <row spans="1:3" r="42">
      <c t="s" r="A42" s="4">
        <v>628</v>
      </c>
      <c t="n" r="B42" s="5">
        <v>0</v>
      </c>
      <c t="n" r="C42" s="5">
        <v>0</v>
      </c>
    </row>
    <row spans="1:3" r="43">
      <c t="s" r="A43" s="4">
        <v>629</v>
      </c>
      <c t="n" r="B43" s="5">
        <v>39</v>
      </c>
      <c t="n" r="C43" s="5">
        <v>0</v>
      </c>
    </row>
    <row spans="1:3" r="44">
      <c t="s" r="A44" s="4">
        <v>630</v>
      </c>
      <c t="n" r="B44" s="5">
        <v>38</v>
      </c>
      <c t="n" r="C44" s="5">
        <v>0</v>
      </c>
    </row>
    <row spans="1:3" r="45">
      <c t="s" r="A45" s="4">
        <v>631</v>
      </c>
      <c t="n" r="B45" s="5">
        <v>0</v>
      </c>
      <c t="n" r="C45" s="5">
        <v>0</v>
      </c>
    </row>
    <row spans="1:3" r="46">
      <c t="s" r="A46" s="4">
        <v>635</v>
      </c>
    </row>
    <row spans="1:3" r="47">
      <c t="s" r="A47" s="3">
        <v>450</v>
      </c>
    </row>
    <row spans="1:3" r="48">
      <c t="s" r="A48" s="4">
        <v>626</v>
      </c>
      <c t="n" r="B48" s="5">
        <v>2145</v>
      </c>
      <c t="n" r="C48" s="5">
        <v>1164</v>
      </c>
    </row>
    <row spans="1:3" r="49">
      <c t="s" r="A49" s="4">
        <v>627</v>
      </c>
      <c t="n" r="B49" s="5">
        <v>1876</v>
      </c>
      <c t="n" r="C49" s="5">
        <v>970</v>
      </c>
    </row>
    <row spans="1:3" r="50">
      <c t="s" r="A50" s="4">
        <v>628</v>
      </c>
      <c t="n" r="B50" s="5">
        <v>0</v>
      </c>
      <c t="n" r="C50" s="5">
        <v>0</v>
      </c>
    </row>
    <row spans="1:3" r="51">
      <c t="s" r="A51" s="4">
        <v>629</v>
      </c>
      <c t="n" r="B51" s="5">
        <v>1238</v>
      </c>
      <c t="n" r="C51" s="5">
        <v>1321</v>
      </c>
    </row>
    <row spans="1:3" r="52">
      <c t="s" r="A52" s="4">
        <v>630</v>
      </c>
      <c t="n" r="B52" s="5">
        <v>918</v>
      </c>
      <c t="n" r="C52" s="5">
        <v>1024</v>
      </c>
    </row>
    <row spans="1:3" r="53">
      <c t="s" r="A53" s="4">
        <v>631</v>
      </c>
      <c t="n" r="B53" s="5">
        <v>2</v>
      </c>
      <c t="n" r="C53" s="5">
        <v>5</v>
      </c>
    </row>
    <row spans="1:3" r="54">
      <c t="s" r="A54" s="4">
        <v>636</v>
      </c>
    </row>
    <row spans="1:3" r="55">
      <c t="s" r="A55" s="3">
        <v>450</v>
      </c>
    </row>
    <row spans="1:3" r="56">
      <c t="s" r="A56" s="4">
        <v>626</v>
      </c>
      <c t="n" r="B56" s="5">
        <v>0</v>
      </c>
      <c t="n" r="C56" s="5">
        <v>0</v>
      </c>
    </row>
    <row spans="1:3" r="57">
      <c t="s" r="A57" s="4">
        <v>627</v>
      </c>
      <c t="n" r="B57" s="5">
        <v>0</v>
      </c>
      <c t="n" r="C57" s="5">
        <v>0</v>
      </c>
    </row>
    <row spans="1:3" r="58">
      <c t="s" r="A58" s="4">
        <v>628</v>
      </c>
      <c t="n" r="B58" s="5">
        <v>0</v>
      </c>
      <c t="n" r="C58" s="5">
        <v>0</v>
      </c>
    </row>
    <row spans="1:3" r="59">
      <c t="s" r="A59" s="4">
        <v>629</v>
      </c>
      <c t="n" r="B59" s="5">
        <v>922</v>
      </c>
      <c t="n" r="C59" s="5">
        <v>1140</v>
      </c>
    </row>
    <row spans="1:3" r="60">
      <c t="s" r="A60" s="4">
        <v>630</v>
      </c>
      <c t="n" r="B60" s="5">
        <v>846</v>
      </c>
      <c t="n" r="C60" s="5">
        <v>1060</v>
      </c>
    </row>
    <row spans="1:3" r="61">
      <c t="s" r="A61" s="4">
        <v>631</v>
      </c>
      <c t="n" r="B61" s="5">
        <v>6</v>
      </c>
      <c t="n" r="C61" s="5">
        <v>9</v>
      </c>
    </row>
    <row spans="1:3" r="62">
      <c t="s" r="A62" s="4">
        <v>637</v>
      </c>
    </row>
    <row spans="1:3" r="63">
      <c t="s" r="A63" s="3">
        <v>450</v>
      </c>
    </row>
    <row spans="1:3" r="64">
      <c t="s" r="A64" s="4">
        <v>626</v>
      </c>
      <c t="n" r="B64" s="5">
        <v>2145</v>
      </c>
      <c t="n" r="C64" s="5">
        <v>1164</v>
      </c>
    </row>
    <row spans="1:3" r="65">
      <c t="s" r="A65" s="4">
        <v>627</v>
      </c>
      <c t="n" r="B65" s="5">
        <v>1876</v>
      </c>
      <c t="n" r="C65" s="5">
        <v>970</v>
      </c>
    </row>
    <row spans="1:3" r="66">
      <c t="s" r="A66" s="4">
        <v>628</v>
      </c>
      <c t="n" r="B66" s="5">
        <v>0</v>
      </c>
      <c t="n" r="C66" s="5">
        <v>0</v>
      </c>
    </row>
    <row spans="1:3" r="67">
      <c t="s" r="A67" s="4">
        <v>629</v>
      </c>
      <c t="n" r="B67" s="5">
        <v>2199</v>
      </c>
      <c t="n" r="C67" s="5">
        <v>2461</v>
      </c>
    </row>
    <row spans="1:3" r="68">
      <c t="s" r="A68" s="4">
        <v>630</v>
      </c>
      <c t="n" r="B68" s="5">
        <v>1802</v>
      </c>
      <c t="n" r="C68" s="5">
        <v>2084</v>
      </c>
    </row>
    <row spans="1:3" r="69">
      <c t="s" r="A69" s="4">
        <v>631</v>
      </c>
      <c t="n" r="B69" s="5">
        <v>8</v>
      </c>
      <c t="n" r="C69" s="5">
        <v>14</v>
      </c>
    </row>
    <row spans="1:3" r="70">
      <c t="s" r="A70" s="4">
        <v>638</v>
      </c>
    </row>
    <row spans="1:3" r="71">
      <c t="s" r="A71" s="3">
        <v>450</v>
      </c>
    </row>
    <row spans="1:3" r="72">
      <c t="s" r="A72" s="4">
        <v>626</v>
      </c>
      <c t="n" r="B72" s="5">
        <v>349</v>
      </c>
      <c t="n" r="C72" s="5">
        <v>694</v>
      </c>
    </row>
    <row spans="1:3" r="73">
      <c t="s" r="A73" s="4">
        <v>627</v>
      </c>
      <c t="n" r="B73" s="5">
        <v>310</v>
      </c>
      <c t="n" r="C73" s="5">
        <v>248</v>
      </c>
    </row>
    <row spans="1:3" r="74">
      <c t="s" r="A74" s="4">
        <v>628</v>
      </c>
      <c t="n" r="B74" s="5">
        <v>0</v>
      </c>
      <c t="n" r="C74" s="5">
        <v>0</v>
      </c>
    </row>
    <row spans="1:3" r="75">
      <c t="s" r="A75" s="4">
        <v>629</v>
      </c>
      <c t="n" r="B75" s="5">
        <v>6372</v>
      </c>
      <c t="n" r="C75" s="5">
        <v>7360</v>
      </c>
    </row>
    <row spans="1:3" r="76">
      <c t="s" r="A76" s="4">
        <v>630</v>
      </c>
      <c t="n" r="B76" s="5">
        <v>5760</v>
      </c>
      <c t="n" r="C76" s="5">
        <v>6359</v>
      </c>
    </row>
    <row spans="1:3" r="77">
      <c t="s" r="A77" s="4">
        <v>631</v>
      </c>
      <c t="n" r="B77" s="5">
        <v>193</v>
      </c>
      <c t="n" r="C77" s="5">
        <v>172</v>
      </c>
    </row>
    <row spans="1:3" r="78">
      <c t="s" r="A78" s="4">
        <v>639</v>
      </c>
    </row>
    <row spans="1:3" r="79">
      <c t="s" r="A79" s="3">
        <v>450</v>
      </c>
    </row>
    <row spans="1:3" r="80">
      <c t="s" r="A80" s="4">
        <v>626</v>
      </c>
      <c t="n" r="B80" s="5">
        <v>0</v>
      </c>
      <c t="n" r="C80" s="5">
        <v>0</v>
      </c>
    </row>
    <row spans="1:3" r="81">
      <c t="s" r="A81" s="4">
        <v>627</v>
      </c>
      <c t="n" r="B81" s="5">
        <v>0</v>
      </c>
      <c t="n" r="C81" s="5">
        <v>0</v>
      </c>
    </row>
    <row spans="1:3" r="82">
      <c t="s" r="A82" s="4">
        <v>628</v>
      </c>
      <c t="n" r="B82" s="5">
        <v>0</v>
      </c>
      <c t="n" r="C82" s="5">
        <v>0</v>
      </c>
    </row>
    <row spans="1:3" r="83">
      <c t="s" r="A83" s="4">
        <v>629</v>
      </c>
      <c t="n" r="B83" s="5">
        <v>1560</v>
      </c>
      <c t="n" r="C83" s="5">
        <v>1768</v>
      </c>
    </row>
    <row spans="1:3" r="84">
      <c t="s" r="A84" s="4">
        <v>630</v>
      </c>
      <c t="n" r="B84" s="5">
        <v>1300</v>
      </c>
      <c t="n" r="C84" s="5">
        <v>1515</v>
      </c>
    </row>
    <row spans="1:3" r="85">
      <c t="s" r="A85" s="4">
        <v>631</v>
      </c>
      <c t="n" r="B85" s="5">
        <v>9</v>
      </c>
      <c t="n" r="C85" s="5">
        <v>9</v>
      </c>
    </row>
    <row spans="1:3" r="86">
      <c t="s" r="A86" s="4">
        <v>464</v>
      </c>
    </row>
    <row spans="1:3" r="87">
      <c t="s" r="A87" s="3">
        <v>450</v>
      </c>
    </row>
    <row spans="1:3" r="88">
      <c t="s" r="A88" s="4">
        <v>626</v>
      </c>
      <c t="n" r="B88" s="5">
        <v>349</v>
      </c>
      <c t="n" r="C88" s="5">
        <v>694</v>
      </c>
    </row>
    <row spans="1:3" r="89">
      <c t="s" r="A89" s="4">
        <v>627</v>
      </c>
      <c t="n" r="B89" s="5">
        <v>310</v>
      </c>
      <c t="n" r="C89" s="5">
        <v>248</v>
      </c>
    </row>
    <row spans="1:3" r="90">
      <c t="s" r="A90" s="4">
        <v>628</v>
      </c>
      <c t="n" r="B90" s="5">
        <v>0</v>
      </c>
      <c t="n" r="C90" s="5">
        <v>0</v>
      </c>
    </row>
    <row spans="1:3" r="91">
      <c t="s" r="A91" s="4">
        <v>629</v>
      </c>
      <c t="n" r="B91" s="5">
        <v>7932</v>
      </c>
      <c t="n" r="C91" s="5">
        <v>9128</v>
      </c>
    </row>
    <row spans="1:3" r="92">
      <c t="s" r="A92" s="4">
        <v>630</v>
      </c>
      <c t="n" r="B92" s="5">
        <v>7060</v>
      </c>
      <c t="n" r="C92" s="5">
        <v>7874</v>
      </c>
    </row>
    <row spans="1:3" r="93">
      <c t="s" r="A93" s="4">
        <v>631</v>
      </c>
      <c t="n" r="B93" s="5">
        <v>202</v>
      </c>
      <c t="n" r="C93" s="5">
        <v>181</v>
      </c>
    </row>
    <row spans="1:3" r="94">
      <c t="s" r="A94" s="4">
        <v>467</v>
      </c>
    </row>
    <row spans="1:3" r="95">
      <c t="s" r="A95" s="3">
        <v>450</v>
      </c>
    </row>
    <row spans="1:3" r="96">
      <c t="s" r="A96" s="4">
        <v>626</v>
      </c>
      <c t="n" r="B96" s="5">
        <v>0</v>
      </c>
      <c t="n" r="C96" s="5">
        <v>0</v>
      </c>
    </row>
    <row spans="1:3" r="97">
      <c t="s" r="A97" s="4">
        <v>627</v>
      </c>
      <c t="n" r="B97" s="5">
        <v>0</v>
      </c>
      <c t="n" r="C97" s="5">
        <v>0</v>
      </c>
    </row>
    <row spans="1:3" r="98">
      <c t="s" r="A98" s="4">
        <v>628</v>
      </c>
      <c t="n" r="B98" s="5">
        <v>0</v>
      </c>
      <c t="n" r="C98" s="5">
        <v>0</v>
      </c>
    </row>
    <row spans="1:3" r="99">
      <c t="s" r="A99" s="4">
        <v>629</v>
      </c>
      <c t="n" r="B99" s="5">
        <v>48</v>
      </c>
      <c t="n" r="C99" s="5">
        <v>277</v>
      </c>
    </row>
    <row spans="1:3" r="100">
      <c t="s" r="A100" s="4">
        <v>630</v>
      </c>
      <c t="n" r="B100" s="5">
        <v>46</v>
      </c>
      <c t="n" r="C100" s="5">
        <v>245</v>
      </c>
    </row>
    <row spans="1:3" r="101">
      <c t="s" r="A101" s="4">
        <v>631</v>
      </c>
      <c t="n" r="B101" s="5">
        <v>0</v>
      </c>
      <c t="n" r="C101" s="5">
        <v>2</v>
      </c>
    </row>
    <row spans="1:3" r="102">
      <c t="s" r="A102" s="4">
        <v>640</v>
      </c>
    </row>
    <row spans="1:3" r="103">
      <c t="s" r="A103" s="3">
        <v>450</v>
      </c>
    </row>
    <row spans="1:3" r="104">
      <c t="s" r="A104" s="4">
        <v>626</v>
      </c>
      <c t="n" r="B104" s="5">
        <v>31064</v>
      </c>
      <c t="n" r="C104" s="5">
        <v>21876</v>
      </c>
    </row>
    <row spans="1:3" r="105">
      <c t="s" r="A105" s="4">
        <v>627</v>
      </c>
      <c t="n" r="B105" s="5">
        <v>30469</v>
      </c>
      <c t="n" r="C105" s="5">
        <v>21050</v>
      </c>
    </row>
    <row spans="1:3" r="106">
      <c t="s" r="A106" s="4">
        <v>628</v>
      </c>
      <c t="n" r="B106" s="5">
        <v>0</v>
      </c>
      <c t="n" r="C106" s="5">
        <v>0</v>
      </c>
    </row>
    <row spans="1:3" r="107">
      <c t="s" r="A107" s="4">
        <v>641</v>
      </c>
    </row>
    <row spans="1:3" r="108">
      <c t="s" r="A108" s="3">
        <v>450</v>
      </c>
    </row>
    <row spans="1:3" r="109">
      <c t="s" r="A109" s="4">
        <v>629</v>
      </c>
      <c t="n" r="B109" s="5">
        <v>12247</v>
      </c>
      <c t="n" r="C109" s="5">
        <v>12937</v>
      </c>
    </row>
    <row spans="1:3" r="110">
      <c t="s" r="A110" s="4">
        <v>630</v>
      </c>
      <c t="n" r="B110" s="5">
        <v>10772</v>
      </c>
      <c t="n" r="C110" s="5">
        <v>11041</v>
      </c>
    </row>
    <row spans="1:3" r="111">
      <c t="s" r="A111" s="4">
        <v>631</v>
      </c>
      <c t="n" r="B111" s="7">
        <v>893</v>
      </c>
      <c t="n" r="C111" s="7">
        <v>2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2</v>
      </c>
      <c t="s" r="B1" s="2">
        <v>1</v>
      </c>
    </row>
    <row spans="1:3" r="2">
      <c t="s" r="B2" s="2">
        <v>2</v>
      </c>
      <c t="s" r="C2" s="2">
        <v>76</v>
      </c>
    </row>
    <row spans="1:3" r="3">
      <c t="s" r="A3" s="3">
        <v>450</v>
      </c>
    </row>
    <row spans="1:3" r="4">
      <c t="s" r="A4" s="4">
        <v>643</v>
      </c>
      <c t="n" r="B4" s="7">
        <v>41968</v>
      </c>
      <c t="n" r="C4" s="7">
        <v>50270</v>
      </c>
    </row>
    <row spans="1:3" r="5">
      <c t="s" r="A5" s="4">
        <v>644</v>
      </c>
      <c t="n" r="B5" s="5">
        <v>528</v>
      </c>
      <c t="n" r="C5" s="5">
        <v>431</v>
      </c>
    </row>
    <row spans="1:3" r="6">
      <c t="s" r="A6" s="4">
        <v>414</v>
      </c>
    </row>
    <row spans="1:3" r="7">
      <c t="s" r="A7" s="3">
        <v>450</v>
      </c>
    </row>
    <row spans="1:3" r="8">
      <c t="s" r="A8" s="4">
        <v>645</v>
      </c>
      <c t="n" r="B8" s="5">
        <v>28670</v>
      </c>
      <c t="n" r="C8" s="5">
        <v>25329</v>
      </c>
    </row>
    <row spans="1:3" r="9">
      <c t="s" r="A9" s="4">
        <v>646</v>
      </c>
      <c t="n" r="B9" s="5">
        <v>357</v>
      </c>
      <c t="n" r="C9" s="5">
        <v>150</v>
      </c>
    </row>
    <row spans="1:3" r="10">
      <c t="s" r="A10" s="4">
        <v>647</v>
      </c>
      <c t="n" r="B10" s="5">
        <v>1549</v>
      </c>
      <c t="n" r="C10" s="5">
        <v>1793</v>
      </c>
    </row>
    <row spans="1:3" r="11">
      <c t="s" r="A11" s="4">
        <v>648</v>
      </c>
      <c t="n" r="B11" s="5">
        <v>1</v>
      </c>
      <c t="n" r="C11" s="5">
        <v>4</v>
      </c>
    </row>
    <row spans="1:3" r="12">
      <c t="s" r="A12" s="4">
        <v>458</v>
      </c>
    </row>
    <row spans="1:3" r="13">
      <c t="s" r="A13" s="3">
        <v>450</v>
      </c>
    </row>
    <row spans="1:3" r="14">
      <c t="s" r="A14" s="4">
        <v>645</v>
      </c>
      <c t="n" r="B14" s="5">
        <v>0</v>
      </c>
      <c t="n" r="C14" s="5">
        <v>9028</v>
      </c>
    </row>
    <row spans="1:3" r="15">
      <c t="s" r="A15" s="4">
        <v>646</v>
      </c>
      <c t="n" r="B15" s="5">
        <v>0</v>
      </c>
      <c t="n" r="C15" s="5">
        <v>108</v>
      </c>
    </row>
    <row spans="1:3" r="16">
      <c t="s" r="A16" s="4">
        <v>647</v>
      </c>
      <c t="n" r="B16" s="5">
        <v>407</v>
      </c>
      <c t="n" r="C16" s="5">
        <v>171</v>
      </c>
    </row>
    <row spans="1:3" r="17">
      <c t="s" r="A17" s="4">
        <v>648</v>
      </c>
      <c t="n" r="B17" s="5">
        <v>2</v>
      </c>
      <c t="n" r="C17" s="5">
        <v>0</v>
      </c>
    </row>
    <row spans="1:3" r="18">
      <c t="s" r="A18" s="4">
        <v>632</v>
      </c>
    </row>
    <row spans="1:3" r="19">
      <c t="s" r="A19" s="3">
        <v>450</v>
      </c>
    </row>
    <row spans="1:3" r="20">
      <c t="s" r="A20" s="4">
        <v>645</v>
      </c>
      <c t="n" r="B20" s="5">
        <v>0</v>
      </c>
      <c t="n" r="C20" s="5">
        <v>0</v>
      </c>
    </row>
    <row spans="1:3" r="21">
      <c t="s" r="A21" s="4">
        <v>646</v>
      </c>
      <c t="n" r="B21" s="5">
        <v>0</v>
      </c>
      <c t="n" r="C21" s="5">
        <v>0</v>
      </c>
    </row>
    <row spans="1:3" r="22">
      <c t="s" r="A22" s="4">
        <v>647</v>
      </c>
      <c t="n" r="B22" s="5">
        <v>0</v>
      </c>
      <c t="n" r="C22" s="5">
        <v>0</v>
      </c>
    </row>
    <row spans="1:3" r="23">
      <c t="s" r="A23" s="4">
        <v>648</v>
      </c>
      <c t="n" r="B23" s="5">
        <v>0</v>
      </c>
      <c t="n" r="C23" s="5">
        <v>0</v>
      </c>
    </row>
    <row spans="1:3" r="24">
      <c t="s" r="A24" s="4">
        <v>633</v>
      </c>
    </row>
    <row spans="1:3" r="25">
      <c t="s" r="A25" s="3">
        <v>450</v>
      </c>
    </row>
    <row spans="1:3" r="26">
      <c t="s" r="A26" s="4">
        <v>645</v>
      </c>
      <c t="n" r="B26" s="5">
        <v>0</v>
      </c>
      <c t="n" r="C26" s="5">
        <v>0</v>
      </c>
    </row>
    <row spans="1:3" r="27">
      <c t="s" r="A27" s="4">
        <v>646</v>
      </c>
      <c t="n" r="B27" s="5">
        <v>0</v>
      </c>
      <c t="n" r="C27" s="5">
        <v>0</v>
      </c>
    </row>
    <row spans="1:3" r="28">
      <c t="s" r="A28" s="4">
        <v>647</v>
      </c>
      <c t="n" r="B28" s="5">
        <v>0</v>
      </c>
      <c t="n" r="C28" s="5">
        <v>0</v>
      </c>
    </row>
    <row spans="1:3" r="29">
      <c t="s" r="A29" s="4">
        <v>648</v>
      </c>
      <c t="n" r="B29" s="5">
        <v>0</v>
      </c>
      <c t="n" r="C29" s="5">
        <v>0</v>
      </c>
    </row>
    <row spans="1:3" r="30">
      <c t="s" r="A30" s="4">
        <v>634</v>
      </c>
    </row>
    <row spans="1:3" r="31">
      <c t="s" r="A31" s="3">
        <v>450</v>
      </c>
    </row>
    <row spans="1:3" r="32">
      <c t="s" r="A32" s="4">
        <v>645</v>
      </c>
      <c t="n" r="B32" s="5">
        <v>0</v>
      </c>
      <c t="n" r="C32" s="5">
        <v>0</v>
      </c>
    </row>
    <row spans="1:3" r="33">
      <c t="s" r="A33" s="4">
        <v>646</v>
      </c>
      <c t="n" r="B33" s="5">
        <v>0</v>
      </c>
      <c t="n" r="C33" s="5">
        <v>0</v>
      </c>
    </row>
    <row spans="1:3" r="34">
      <c t="s" r="A34" s="4">
        <v>647</v>
      </c>
      <c t="n" r="B34" s="5">
        <v>39</v>
      </c>
      <c t="n" r="C34" s="5">
        <v>874</v>
      </c>
    </row>
    <row spans="1:3" r="35">
      <c t="s" r="A35" s="4">
        <v>648</v>
      </c>
      <c t="n" r="B35" s="5">
        <v>0</v>
      </c>
      <c t="n" r="C35" s="5">
        <v>0</v>
      </c>
    </row>
    <row spans="1:3" r="36">
      <c t="s" r="A36" s="4">
        <v>635</v>
      </c>
    </row>
    <row spans="1:3" r="37">
      <c t="s" r="A37" s="3">
        <v>450</v>
      </c>
    </row>
    <row spans="1:3" r="38">
      <c t="s" r="A38" s="4">
        <v>645</v>
      </c>
      <c t="n" r="B38" s="5">
        <v>1910</v>
      </c>
      <c t="n" r="C38" s="5">
        <v>1603</v>
      </c>
    </row>
    <row spans="1:3" r="39">
      <c t="s" r="A39" s="4">
        <v>646</v>
      </c>
      <c t="n" r="B39" s="5">
        <v>35</v>
      </c>
      <c t="n" r="C39" s="5">
        <v>47</v>
      </c>
    </row>
    <row spans="1:3" r="40">
      <c t="s" r="A40" s="4">
        <v>647</v>
      </c>
      <c t="n" r="B40" s="5">
        <v>960</v>
      </c>
      <c t="n" r="C40" s="5">
        <v>811</v>
      </c>
    </row>
    <row spans="1:3" r="41">
      <c t="s" r="A41" s="4">
        <v>648</v>
      </c>
      <c t="n" r="B41" s="5">
        <v>13</v>
      </c>
      <c t="n" r="C41" s="5">
        <v>7</v>
      </c>
    </row>
    <row spans="1:3" r="42">
      <c t="s" r="A42" s="4">
        <v>636</v>
      </c>
    </row>
    <row spans="1:3" r="43">
      <c t="s" r="A43" s="3">
        <v>450</v>
      </c>
    </row>
    <row spans="1:3" r="44">
      <c t="s" r="A44" s="4">
        <v>645</v>
      </c>
      <c t="n" r="B44" s="5">
        <v>0</v>
      </c>
      <c t="n" r="C44" s="5">
        <v>473</v>
      </c>
    </row>
    <row spans="1:3" r="45">
      <c t="s" r="A45" s="4">
        <v>646</v>
      </c>
      <c t="n" r="B45" s="5">
        <v>0</v>
      </c>
      <c t="n" r="C45" s="5">
        <v>15</v>
      </c>
    </row>
    <row spans="1:3" r="46">
      <c t="s" r="A46" s="4">
        <v>647</v>
      </c>
      <c t="n" r="B46" s="5">
        <v>863</v>
      </c>
      <c t="n" r="C46" s="5">
        <v>659</v>
      </c>
    </row>
    <row spans="1:3" r="47">
      <c t="s" r="A47" s="4">
        <v>648</v>
      </c>
      <c t="n" r="B47" s="5">
        <v>26</v>
      </c>
      <c t="n" r="C47" s="5">
        <v>13</v>
      </c>
    </row>
    <row spans="1:3" r="48">
      <c t="s" r="A48" s="4">
        <v>637</v>
      </c>
    </row>
    <row spans="1:3" r="49">
      <c t="s" r="A49" s="3">
        <v>450</v>
      </c>
    </row>
    <row spans="1:3" r="50">
      <c t="s" r="A50" s="4">
        <v>645</v>
      </c>
      <c t="n" r="B50" s="5">
        <v>1910</v>
      </c>
      <c t="n" r="C50" s="5">
        <v>2076</v>
      </c>
    </row>
    <row spans="1:3" r="51">
      <c t="s" r="A51" s="4">
        <v>646</v>
      </c>
      <c t="n" r="B51" s="5">
        <v>35</v>
      </c>
      <c t="n" r="C51" s="5">
        <v>62</v>
      </c>
    </row>
    <row spans="1:3" r="52">
      <c t="s" r="A52" s="4">
        <v>647</v>
      </c>
      <c t="n" r="B52" s="5">
        <v>1862</v>
      </c>
      <c t="n" r="C52" s="5">
        <v>2344</v>
      </c>
    </row>
    <row spans="1:3" r="53">
      <c t="s" r="A53" s="4">
        <v>648</v>
      </c>
      <c t="n" r="B53" s="5">
        <v>39</v>
      </c>
      <c t="n" r="C53" s="5">
        <v>20</v>
      </c>
    </row>
    <row spans="1:3" r="54">
      <c t="s" r="A54" s="4">
        <v>638</v>
      </c>
    </row>
    <row spans="1:3" r="55">
      <c t="s" r="A55" s="3">
        <v>450</v>
      </c>
    </row>
    <row spans="1:3" r="56">
      <c t="s" r="A56" s="4">
        <v>645</v>
      </c>
      <c t="n" r="B56" s="5">
        <v>315</v>
      </c>
      <c t="n" r="C56" s="5">
        <v>405</v>
      </c>
    </row>
    <row spans="1:3" r="57">
      <c t="s" r="A57" s="4">
        <v>646</v>
      </c>
      <c t="n" r="B57" s="5">
        <v>9</v>
      </c>
      <c t="n" r="C57" s="5">
        <v>5</v>
      </c>
    </row>
    <row spans="1:3" r="58">
      <c t="s" r="A58" s="4">
        <v>647</v>
      </c>
      <c t="n" r="B58" s="5">
        <v>5880</v>
      </c>
      <c t="n" r="C58" s="5">
        <v>7344</v>
      </c>
    </row>
    <row spans="1:3" r="59">
      <c t="s" r="A59" s="4">
        <v>648</v>
      </c>
      <c t="n" r="B59" s="5">
        <v>59</v>
      </c>
      <c t="n" r="C59" s="5">
        <v>52</v>
      </c>
    </row>
    <row spans="1:3" r="60">
      <c t="s" r="A60" s="4">
        <v>639</v>
      </c>
    </row>
    <row spans="1:3" r="61">
      <c t="s" r="A61" s="3">
        <v>450</v>
      </c>
    </row>
    <row spans="1:3" r="62">
      <c t="s" r="A62" s="4">
        <v>645</v>
      </c>
      <c t="n" r="B62" s="5">
        <v>0</v>
      </c>
      <c t="n" r="C62" s="5">
        <v>0</v>
      </c>
    </row>
    <row spans="1:3" r="63">
      <c t="s" r="A63" s="4">
        <v>646</v>
      </c>
      <c t="n" r="B63" s="5">
        <v>0</v>
      </c>
      <c t="n" r="C63" s="5">
        <v>0</v>
      </c>
    </row>
    <row spans="1:3" r="64">
      <c t="s" r="A64" s="4">
        <v>647</v>
      </c>
      <c t="n" r="B64" s="5">
        <v>1326</v>
      </c>
      <c t="n" r="C64" s="5">
        <v>1540</v>
      </c>
    </row>
    <row spans="1:3" r="65">
      <c t="s" r="A65" s="4">
        <v>648</v>
      </c>
      <c t="n" r="B65" s="5">
        <v>26</v>
      </c>
      <c t="n" r="C65" s="5">
        <v>30</v>
      </c>
    </row>
    <row spans="1:3" r="66">
      <c t="s" r="A66" s="4">
        <v>464</v>
      </c>
    </row>
    <row spans="1:3" r="67">
      <c t="s" r="A67" s="3">
        <v>450</v>
      </c>
    </row>
    <row spans="1:3" r="68">
      <c t="s" r="A68" s="4">
        <v>645</v>
      </c>
      <c t="n" r="B68" s="5">
        <v>315</v>
      </c>
      <c t="n" r="C68" s="5">
        <v>405</v>
      </c>
    </row>
    <row spans="1:3" r="69">
      <c t="s" r="A69" s="4">
        <v>646</v>
      </c>
      <c t="n" r="B69" s="5">
        <v>9</v>
      </c>
      <c t="n" r="C69" s="5">
        <v>5</v>
      </c>
    </row>
    <row spans="1:3" r="70">
      <c t="s" r="A70" s="4">
        <v>647</v>
      </c>
      <c t="n" r="B70" s="5">
        <v>7206</v>
      </c>
      <c t="n" r="C70" s="5">
        <v>8884</v>
      </c>
    </row>
    <row spans="1:3" r="71">
      <c t="s" r="A71" s="4">
        <v>648</v>
      </c>
      <c t="n" r="B71" s="5">
        <v>85</v>
      </c>
      <c t="n" r="C71" s="5">
        <v>82</v>
      </c>
    </row>
    <row spans="1:3" r="72">
      <c t="s" r="A72" s="4">
        <v>467</v>
      </c>
    </row>
    <row spans="1:3" r="73">
      <c t="s" r="A73" s="3">
        <v>450</v>
      </c>
    </row>
    <row spans="1:3" r="74">
      <c t="s" r="A74" s="4">
        <v>645</v>
      </c>
      <c t="n" r="B74" s="5">
        <v>0</v>
      </c>
      <c t="n" r="C74" s="5">
        <v>0</v>
      </c>
    </row>
    <row spans="1:3" r="75">
      <c t="s" r="A75" s="4">
        <v>646</v>
      </c>
      <c t="n" r="B75" s="5">
        <v>0</v>
      </c>
      <c t="n" r="C75" s="5">
        <v>0</v>
      </c>
    </row>
    <row spans="1:3" r="76">
      <c t="s" r="A76" s="4">
        <v>647</v>
      </c>
      <c t="n" r="B76" s="5">
        <v>49</v>
      </c>
      <c t="n" r="C76" s="5">
        <v>240</v>
      </c>
    </row>
    <row spans="1:3" r="77">
      <c t="s" r="A77" s="4">
        <v>648</v>
      </c>
      <c t="n" r="B77" s="5">
        <v>0</v>
      </c>
      <c t="n" r="C77" s="5">
        <v>0</v>
      </c>
    </row>
    <row spans="1:3" r="78">
      <c t="s" r="A78" s="4">
        <v>640</v>
      </c>
    </row>
    <row spans="1:3" r="79">
      <c t="s" r="A79" s="3">
        <v>450</v>
      </c>
    </row>
    <row spans="1:3" r="80">
      <c t="s" r="A80" s="4">
        <v>645</v>
      </c>
      <c t="n" r="B80" s="5">
        <v>30895</v>
      </c>
      <c t="n" r="C80" s="5">
        <v>36838</v>
      </c>
    </row>
    <row spans="1:3" r="81">
      <c t="s" r="A81" s="4">
        <v>646</v>
      </c>
      <c t="n" r="B81" s="5">
        <v>401</v>
      </c>
      <c t="n" r="C81" s="5">
        <v>325</v>
      </c>
    </row>
    <row spans="1:3" r="82">
      <c t="s" r="A82" s="4">
        <v>641</v>
      </c>
    </row>
    <row spans="1:3" r="83">
      <c t="s" r="A83" s="3">
        <v>450</v>
      </c>
    </row>
    <row spans="1:3" r="84">
      <c t="s" r="A84" s="4">
        <v>647</v>
      </c>
      <c t="n" r="B84" s="5">
        <v>11073</v>
      </c>
      <c t="n" r="C84" s="5">
        <v>13432</v>
      </c>
    </row>
    <row spans="1:3" r="85">
      <c t="s" r="A85" s="4">
        <v>648</v>
      </c>
      <c t="n" r="B85" s="7">
        <v>127</v>
      </c>
      <c t="n" r="C85" s="7">
        <v>1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r="A1" s="1">
        <v>649</v>
      </c>
      <c t="s" r="B1" s="2">
        <v>1</v>
      </c>
      <c t="s" r="D1" s="2">
        <v>354</v>
      </c>
    </row>
    <row spans="1:5" r="2">
      <c t="s" r="B2" s="2">
        <v>404</v>
      </c>
      <c t="s" r="C2" s="2">
        <v>650</v>
      </c>
      <c t="s" r="D2" s="2">
        <v>405</v>
      </c>
      <c t="s" r="E2" s="2">
        <v>651</v>
      </c>
    </row>
    <row spans="1:5" r="3">
      <c t="s" r="A3" s="3">
        <v>407</v>
      </c>
    </row>
    <row spans="1:5" r="4">
      <c t="s" r="A4" s="4">
        <v>652</v>
      </c>
      <c t="n" r="B4" s="7">
        <v>103430</v>
      </c>
      <c t="n" r="C4" s="7">
        <v>116095</v>
      </c>
      <c t="n" r="D4" s="7">
        <v>113463</v>
      </c>
      <c t="n" r="E4" s="7">
        <v>130624</v>
      </c>
    </row>
    <row spans="1:5" r="5">
      <c t="s" r="A5" s="4">
        <v>653</v>
      </c>
      <c t="n" r="B5" s="5">
        <v>0</v>
      </c>
      <c t="n" r="C5" s="5">
        <v>4</v>
      </c>
    </row>
    <row spans="1:5" r="6">
      <c t="s" r="A6" s="4">
        <v>412</v>
      </c>
      <c t="n" r="B6" s="7">
        <v>2328524</v>
      </c>
      <c t="n" r="C6" s="7">
        <v>2087831</v>
      </c>
      <c t="n" r="D6" s="5">
        <v>2162409</v>
      </c>
    </row>
    <row spans="1:5" r="7">
      <c t="s" r="A7" s="4">
        <v>654</v>
      </c>
      <c t="n" r="B7" s="7">
        <v>0</v>
      </c>
    </row>
    <row spans="1:5" r="8">
      <c t="s" r="A8" s="4">
        <v>655</v>
      </c>
    </row>
    <row spans="1:5" r="9">
      <c t="s" r="A9" s="3">
        <v>407</v>
      </c>
    </row>
    <row spans="1:5" r="10">
      <c t="s" r="A10" s="4">
        <v>656</v>
      </c>
      <c t="n" r="B10" s="5">
        <v>12</v>
      </c>
    </row>
    <row spans="1:5" r="11">
      <c t="s" r="A11" s="4">
        <v>657</v>
      </c>
      <c t="n" r="B11" s="7">
        <v>8000</v>
      </c>
    </row>
    <row spans="1:5" r="12">
      <c t="s" r="A12" s="4">
        <v>658</v>
      </c>
    </row>
    <row spans="1:5" r="13">
      <c t="s" r="A13" s="3">
        <v>407</v>
      </c>
    </row>
    <row spans="1:5" r="14">
      <c t="s" r="A14" s="4">
        <v>412</v>
      </c>
      <c t="n" r="B14" s="5">
        <v>5400</v>
      </c>
      <c t="n" r="D14" s="5">
        <v>7000</v>
      </c>
    </row>
    <row spans="1:5" r="15">
      <c t="s" r="A15" s="4">
        <v>659</v>
      </c>
    </row>
    <row spans="1:5" r="16">
      <c t="s" r="A16" s="3">
        <v>407</v>
      </c>
    </row>
    <row spans="1:5" r="17">
      <c t="s" r="A17" s="4">
        <v>660</v>
      </c>
      <c t="n" r="B17" s="5">
        <v>1700</v>
      </c>
      <c t="n" r="D17" s="5">
        <v>9800</v>
      </c>
    </row>
    <row spans="1:5" r="18">
      <c t="s" r="A18" s="4">
        <v>661</v>
      </c>
    </row>
    <row spans="1:5" r="19">
      <c t="s" r="A19" s="3">
        <v>407</v>
      </c>
    </row>
    <row spans="1:5" r="20">
      <c t="s" r="A20" s="4">
        <v>654</v>
      </c>
      <c t="n" r="C20" s="7">
        <v>59</v>
      </c>
    </row>
    <row spans="1:5" r="21">
      <c t="s" r="A21" s="4">
        <v>662</v>
      </c>
    </row>
    <row spans="1:5" r="22">
      <c t="s" r="A22" s="3">
        <v>407</v>
      </c>
    </row>
    <row spans="1:5" r="23">
      <c t="s" r="A23" s="4">
        <v>663</v>
      </c>
      <c t="n" r="B23" s="5">
        <v>8800</v>
      </c>
    </row>
    <row spans="1:5" r="24">
      <c t="s" r="A24" s="4">
        <v>657</v>
      </c>
      <c t="n" r="B24" s="5">
        <v>15212</v>
      </c>
      <c t="n" r="D24" s="5">
        <v>19275</v>
      </c>
    </row>
    <row spans="1:5" r="25">
      <c t="s" r="A25" s="4">
        <v>448</v>
      </c>
    </row>
    <row spans="1:5" r="26">
      <c t="s" r="A26" s="3">
        <v>407</v>
      </c>
    </row>
    <row spans="1:5" r="27">
      <c t="s" r="A27" s="4">
        <v>412</v>
      </c>
      <c t="n" r="D27" s="5">
        <v>193697</v>
      </c>
    </row>
    <row spans="1:5" r="28">
      <c t="s" r="A28" s="4">
        <v>664</v>
      </c>
    </row>
    <row spans="1:5" r="29">
      <c t="s" r="A29" s="3">
        <v>407</v>
      </c>
    </row>
    <row spans="1:5" r="30">
      <c t="s" r="A30" s="4">
        <v>665</v>
      </c>
      <c t="n" r="B30" s="7">
        <v>1031</v>
      </c>
      <c t="n" r="D30" s="7">
        <v>12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66</v>
      </c>
      <c t="s" r="B1" s="2">
        <v>1</v>
      </c>
      <c t="s" r="C1" s="2">
        <v>354</v>
      </c>
    </row>
    <row spans="1:3" r="2">
      <c t="s" r="B2" s="2">
        <v>2</v>
      </c>
      <c t="s" r="C2" s="2">
        <v>25</v>
      </c>
    </row>
    <row spans="1:3" r="3">
      <c t="s" r="A3" s="3">
        <v>450</v>
      </c>
    </row>
    <row spans="1:3" r="4">
      <c t="s" r="A4" s="4">
        <v>657</v>
      </c>
      <c t="n" r="B4" s="7">
        <v>15212</v>
      </c>
      <c t="n" r="C4" s="7">
        <v>19275</v>
      </c>
    </row>
    <row spans="1:3" r="5">
      <c t="s" r="A5" s="4">
        <v>667</v>
      </c>
      <c t="n" r="B5" s="5">
        <v>15489</v>
      </c>
      <c t="n" r="C5" s="5">
        <v>19020</v>
      </c>
    </row>
    <row spans="1:3" r="6">
      <c t="s" r="A6" s="4">
        <v>668</v>
      </c>
      <c t="n" r="B6" s="5">
        <v>15399</v>
      </c>
      <c t="n" r="C6" s="5">
        <v>19318</v>
      </c>
    </row>
    <row spans="1:3" r="7">
      <c t="s" r="A7" s="4">
        <v>669</v>
      </c>
      <c t="n" r="B7" s="5">
        <v>1889</v>
      </c>
      <c t="n" r="C7" s="5">
        <v>377</v>
      </c>
    </row>
    <row spans="1:3" r="8">
      <c t="s" r="A8" s="4">
        <v>670</v>
      </c>
    </row>
    <row spans="1:3" r="9">
      <c t="s" r="A9" s="3">
        <v>450</v>
      </c>
    </row>
    <row spans="1:3" r="10">
      <c t="s" r="A10" s="4">
        <v>657</v>
      </c>
      <c t="n" r="B10" s="5">
        <v>12635</v>
      </c>
      <c t="n" r="C10" s="5">
        <v>13249</v>
      </c>
    </row>
    <row spans="1:3" r="11">
      <c t="s" r="A11" s="4">
        <v>667</v>
      </c>
      <c t="n" r="B11" s="5">
        <v>12870</v>
      </c>
      <c t="n" r="C11" s="5">
        <v>12496</v>
      </c>
    </row>
    <row spans="1:3" r="12">
      <c t="s" r="A12" s="4">
        <v>668</v>
      </c>
      <c t="n" r="B12" s="5">
        <v>12765</v>
      </c>
      <c t="n" r="C12" s="5">
        <v>13249</v>
      </c>
    </row>
    <row spans="1:3" r="13">
      <c t="s" r="A13" s="4">
        <v>669</v>
      </c>
      <c t="n" r="B13" s="5">
        <v>1887</v>
      </c>
      <c t="n" r="C13" s="5">
        <v>375</v>
      </c>
    </row>
    <row spans="1:3" r="14">
      <c t="s" r="A14" s="4">
        <v>458</v>
      </c>
    </row>
    <row spans="1:3" r="15">
      <c t="s" r="A15" s="3">
        <v>450</v>
      </c>
    </row>
    <row spans="1:3" r="16">
      <c t="s" r="A16" s="4">
        <v>657</v>
      </c>
      <c t="n" r="B16" s="5">
        <v>97</v>
      </c>
      <c t="n" r="C16" s="5">
        <v>2711</v>
      </c>
    </row>
    <row spans="1:3" r="17">
      <c t="s" r="A17" s="4">
        <v>667</v>
      </c>
      <c t="n" r="B17" s="5">
        <v>99</v>
      </c>
      <c t="n" r="C17" s="5">
        <v>3110</v>
      </c>
    </row>
    <row spans="1:3" r="18">
      <c t="s" r="A18" s="4">
        <v>668</v>
      </c>
      <c t="n" r="B18" s="5">
        <v>101</v>
      </c>
      <c t="n" r="C18" s="5">
        <v>2715</v>
      </c>
    </row>
    <row spans="1:3" r="19">
      <c t="s" r="A19" s="4">
        <v>669</v>
      </c>
      <c t="n" r="B19" s="5">
        <v>0</v>
      </c>
      <c t="n" r="C19" s="5">
        <v>0</v>
      </c>
    </row>
    <row spans="1:3" r="20">
      <c t="s" r="A20" s="4">
        <v>461</v>
      </c>
    </row>
    <row spans="1:3" r="21">
      <c t="s" r="A21" s="3">
        <v>450</v>
      </c>
    </row>
    <row spans="1:3" r="22">
      <c t="s" r="A22" s="4">
        <v>657</v>
      </c>
      <c t="n" r="B22" s="5">
        <v>394</v>
      </c>
      <c t="n" r="C22" s="5">
        <v>610</v>
      </c>
    </row>
    <row spans="1:3" r="23">
      <c t="s" r="A23" s="4">
        <v>667</v>
      </c>
      <c t="n" r="B23" s="5">
        <v>399</v>
      </c>
      <c t="n" r="C23" s="5">
        <v>627</v>
      </c>
    </row>
    <row spans="1:3" r="24">
      <c t="s" r="A24" s="4">
        <v>668</v>
      </c>
      <c t="n" r="B24" s="5">
        <v>399</v>
      </c>
      <c t="n" r="C24" s="5">
        <v>622</v>
      </c>
    </row>
    <row spans="1:3" r="25">
      <c t="s" r="A25" s="4">
        <v>669</v>
      </c>
      <c t="n" r="B25" s="5">
        <v>0</v>
      </c>
      <c t="n" r="C25" s="5">
        <v>0</v>
      </c>
    </row>
    <row spans="1:3" r="26">
      <c t="s" r="A26" s="4">
        <v>464</v>
      </c>
    </row>
    <row spans="1:3" r="27">
      <c t="s" r="A27" s="3">
        <v>450</v>
      </c>
    </row>
    <row spans="1:3" r="28">
      <c t="s" r="A28" s="4">
        <v>657</v>
      </c>
      <c t="n" r="B28" s="5">
        <v>2071</v>
      </c>
      <c t="n" r="C28" s="5">
        <v>2687</v>
      </c>
    </row>
    <row spans="1:3" r="29">
      <c t="s" r="A29" s="4">
        <v>667</v>
      </c>
      <c t="n" r="B29" s="5">
        <v>2105</v>
      </c>
      <c t="n" r="C29" s="5">
        <v>2767</v>
      </c>
    </row>
    <row spans="1:3" r="30">
      <c t="s" r="A30" s="4">
        <v>668</v>
      </c>
      <c t="n" r="B30" s="5">
        <v>2119</v>
      </c>
      <c t="n" r="C30" s="5">
        <v>2714</v>
      </c>
    </row>
    <row spans="1:3" r="31">
      <c t="s" r="A31" s="4">
        <v>669</v>
      </c>
      <c t="n" r="B31" s="5">
        <v>2</v>
      </c>
      <c t="n" r="C31" s="5">
        <v>2</v>
      </c>
    </row>
    <row spans="1:3" r="32">
      <c t="s" r="A32" s="4">
        <v>467</v>
      </c>
    </row>
    <row spans="1:3" r="33">
      <c t="s" r="A33" s="3">
        <v>450</v>
      </c>
    </row>
    <row spans="1:3" r="34">
      <c t="s" r="A34" s="4">
        <v>657</v>
      </c>
      <c t="n" r="B34" s="5">
        <v>15</v>
      </c>
      <c t="n" r="C34" s="5">
        <v>18</v>
      </c>
    </row>
    <row spans="1:3" r="35">
      <c t="s" r="A35" s="4">
        <v>667</v>
      </c>
      <c t="n" r="B35" s="5">
        <v>16</v>
      </c>
      <c t="n" r="C35" s="5">
        <v>20</v>
      </c>
    </row>
    <row spans="1:3" r="36">
      <c t="s" r="A36" s="4">
        <v>668</v>
      </c>
      <c t="n" r="B36" s="5">
        <v>15</v>
      </c>
      <c t="n" r="C36" s="5">
        <v>18</v>
      </c>
    </row>
    <row spans="1:3" r="37">
      <c t="s" r="A37" s="4">
        <v>669</v>
      </c>
      <c t="n" r="B37" s="7">
        <v>0</v>
      </c>
      <c t="n" r="C37"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75</v>
      </c>
      <c t="s" r="D1" s="2">
        <v>1</v>
      </c>
    </row>
    <row spans="1:5" r="2">
      <c t="s" r="B2" s="2">
        <v>2</v>
      </c>
      <c t="s" r="C2" s="2">
        <v>76</v>
      </c>
      <c t="s" r="D2" s="2">
        <v>2</v>
      </c>
      <c t="s" r="E2" s="2">
        <v>76</v>
      </c>
    </row>
    <row spans="1:5" r="3">
      <c t="s" r="A3" s="3">
        <v>125</v>
      </c>
    </row>
    <row spans="1:5" r="4">
      <c t="s" r="A4" s="4">
        <v>134</v>
      </c>
      <c t="n" r="B4" s="7">
        <v>-4299</v>
      </c>
      <c t="n" r="C4" s="7">
        <v>3343</v>
      </c>
      <c t="n" r="D4" s="7">
        <v>0</v>
      </c>
      <c t="n" r="E4" s="7">
        <v>8305</v>
      </c>
    </row>
    <row spans="1:5" r="5">
      <c t="s" r="A5" s="4">
        <v>135</v>
      </c>
      <c t="n" r="B5" s="7">
        <v>401</v>
      </c>
      <c t="n" r="C5" s="7">
        <v>509</v>
      </c>
      <c t="n" r="D5" s="7">
        <v>857</v>
      </c>
      <c t="n" r="E5" s="7">
        <v>10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1</v>
      </c>
      <c t="s" r="B1" s="2">
        <v>2</v>
      </c>
      <c t="s" r="C1" s="2">
        <v>25</v>
      </c>
    </row>
    <row spans="1:3" r="2">
      <c t="s" r="A2" s="4">
        <v>448</v>
      </c>
    </row>
    <row spans="1:3" r="3">
      <c t="s" r="A3" s="3">
        <v>450</v>
      </c>
    </row>
    <row spans="1:3" r="4">
      <c t="s" r="A4" s="4">
        <v>672</v>
      </c>
      <c t="n" r="B4" s="7">
        <v>1031</v>
      </c>
      <c t="n" r="C4" s="7">
        <v>1206</v>
      </c>
    </row>
    <row spans="1:3" r="5">
      <c t="s" r="A5" s="4">
        <v>673</v>
      </c>
    </row>
    <row spans="1:3" r="6">
      <c t="s" r="A6" s="3">
        <v>450</v>
      </c>
    </row>
    <row spans="1:3" r="7">
      <c t="s" r="A7" s="4">
        <v>672</v>
      </c>
      <c t="n" r="B7" s="5">
        <v>0</v>
      </c>
      <c t="n" r="C7" s="5">
        <v>1</v>
      </c>
    </row>
    <row spans="1:3" r="8">
      <c t="s" r="A8" s="4">
        <v>674</v>
      </c>
    </row>
    <row spans="1:3" r="9">
      <c t="s" r="A9" s="3">
        <v>450</v>
      </c>
    </row>
    <row spans="1:3" r="10">
      <c t="s" r="A10" s="4">
        <v>672</v>
      </c>
      <c t="n" r="B10" s="5">
        <v>81</v>
      </c>
      <c t="n" r="C10" s="5">
        <v>201</v>
      </c>
    </row>
    <row spans="1:3" r="11">
      <c t="s" r="A11" s="4">
        <v>675</v>
      </c>
    </row>
    <row spans="1:3" r="12">
      <c t="s" r="A12" s="3">
        <v>450</v>
      </c>
    </row>
    <row spans="1:3" r="13">
      <c t="s" r="A13" s="4">
        <v>672</v>
      </c>
      <c t="n" r="B13" s="5">
        <v>75</v>
      </c>
      <c t="n" r="C13" s="5">
        <v>94</v>
      </c>
    </row>
    <row spans="1:3" r="14">
      <c t="s" r="A14" s="4">
        <v>676</v>
      </c>
    </row>
    <row spans="1:3" r="15">
      <c t="s" r="A15" s="3">
        <v>450</v>
      </c>
    </row>
    <row spans="1:3" r="16">
      <c t="s" r="A16" s="4">
        <v>672</v>
      </c>
      <c t="n" r="B16" s="5">
        <v>875</v>
      </c>
      <c t="n" r="C16" s="5">
        <v>910</v>
      </c>
    </row>
    <row spans="1:3" r="17">
      <c t="s" r="A17" s="4">
        <v>677</v>
      </c>
    </row>
    <row spans="1:3" r="18">
      <c t="s" r="A18" s="3">
        <v>450</v>
      </c>
    </row>
    <row spans="1:3" r="19">
      <c t="s" r="A19" s="4">
        <v>672</v>
      </c>
      <c t="n" r="B19" s="5">
        <v>0</v>
      </c>
      <c t="n" r="C19" s="5">
        <v>0</v>
      </c>
    </row>
    <row spans="1:3" r="20">
      <c t="s" r="A20" s="4">
        <v>453</v>
      </c>
    </row>
    <row spans="1:3" r="21">
      <c t="s" r="A21" s="3">
        <v>450</v>
      </c>
    </row>
    <row spans="1:3" r="22">
      <c t="s" r="A22" s="4">
        <v>672</v>
      </c>
      <c t="n" r="B22" s="5">
        <v>4355</v>
      </c>
      <c t="n" r="C22" s="5">
        <v>5767</v>
      </c>
    </row>
    <row spans="1:3" r="23">
      <c t="s" r="A23" s="4">
        <v>678</v>
      </c>
    </row>
    <row spans="1:3" r="24">
      <c t="s" r="A24" s="3">
        <v>450</v>
      </c>
    </row>
    <row spans="1:3" r="25">
      <c t="s" r="A25" s="4">
        <v>672</v>
      </c>
      <c t="n" r="B25" s="5">
        <v>3332</v>
      </c>
      <c t="n" r="C25" s="5">
        <v>3993</v>
      </c>
    </row>
    <row spans="1:3" r="26">
      <c t="s" r="A26" s="4">
        <v>679</v>
      </c>
    </row>
    <row spans="1:3" r="27">
      <c t="s" r="A27" s="3">
        <v>450</v>
      </c>
    </row>
    <row spans="1:3" r="28">
      <c t="s" r="A28" s="4">
        <v>672</v>
      </c>
      <c t="n" r="B28" s="5">
        <v>154</v>
      </c>
      <c t="n" r="C28" s="5">
        <v>164</v>
      </c>
    </row>
    <row spans="1:3" r="29">
      <c t="s" r="A29" s="4">
        <v>680</v>
      </c>
    </row>
    <row spans="1:3" r="30">
      <c t="s" r="A30" s="3">
        <v>450</v>
      </c>
    </row>
    <row spans="1:3" r="31">
      <c t="s" r="A31" s="4">
        <v>672</v>
      </c>
      <c t="n" r="B31" s="5">
        <v>300</v>
      </c>
      <c t="n" r="C31" s="5">
        <v>364</v>
      </c>
    </row>
    <row spans="1:3" r="32">
      <c t="s" r="A32" s="4">
        <v>681</v>
      </c>
    </row>
    <row spans="1:3" r="33">
      <c t="s" r="A33" s="3">
        <v>450</v>
      </c>
    </row>
    <row spans="1:3" r="34">
      <c t="s" r="A34" s="4">
        <v>672</v>
      </c>
      <c t="n" r="B34" s="5">
        <v>567</v>
      </c>
      <c t="n" r="C34" s="5">
        <v>1056</v>
      </c>
    </row>
    <row spans="1:3" r="35">
      <c t="s" r="A35" s="4">
        <v>682</v>
      </c>
    </row>
    <row spans="1:3" r="36">
      <c t="s" r="A36" s="3">
        <v>450</v>
      </c>
    </row>
    <row spans="1:3" r="37">
      <c t="s" r="A37" s="4">
        <v>672</v>
      </c>
      <c t="n" r="B37" s="7">
        <v>2</v>
      </c>
      <c t="n" r="C37" s="7">
        <v>1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3</v>
      </c>
      <c t="s" r="B1" s="2">
        <v>1</v>
      </c>
    </row>
    <row spans="1:3" r="2">
      <c t="s" r="B2" s="2">
        <v>2</v>
      </c>
      <c t="s" r="C2" s="2">
        <v>76</v>
      </c>
    </row>
    <row spans="1:3" r="3">
      <c t="s" r="A3" s="3">
        <v>684</v>
      </c>
    </row>
    <row spans="1:3" r="4">
      <c t="s" r="A4" s="4">
        <v>685</v>
      </c>
      <c t="n" r="B4" s="7">
        <v>113463</v>
      </c>
      <c t="n" r="C4" s="7">
        <v>130624</v>
      </c>
    </row>
    <row spans="1:3" r="5">
      <c t="s" r="A5" s="4">
        <v>686</v>
      </c>
      <c t="n" r="B5" s="5">
        <v>15823</v>
      </c>
      <c t="n" r="C5" s="5">
        <v>18658</v>
      </c>
    </row>
    <row spans="1:3" r="6">
      <c t="s" r="A6" s="4">
        <v>687</v>
      </c>
      <c t="n" r="B6" s="5">
        <v>-1390</v>
      </c>
      <c t="n" r="C6" s="5">
        <v>-909</v>
      </c>
    </row>
    <row spans="1:3" r="7">
      <c t="s" r="A7" s="4">
        <v>688</v>
      </c>
      <c t="n" r="B7" s="5">
        <v>-24466</v>
      </c>
      <c t="n" r="C7" s="5">
        <v>-32278</v>
      </c>
    </row>
    <row spans="1:3" r="8">
      <c t="s" r="A8" s="4">
        <v>689</v>
      </c>
      <c t="n" r="B8" s="7">
        <v>103430</v>
      </c>
      <c t="n" r="C8" s="7">
        <v>1160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90</v>
      </c>
      <c t="s" r="B1" s="2">
        <v>1</v>
      </c>
      <c t="s" r="C1" s="2">
        <v>354</v>
      </c>
    </row>
    <row spans="1:3" r="2">
      <c t="s" r="B2" s="2">
        <v>2</v>
      </c>
      <c t="s" r="C2" s="2">
        <v>25</v>
      </c>
    </row>
    <row spans="1:3" r="3">
      <c t="s" r="A3" s="3">
        <v>222</v>
      </c>
    </row>
    <row spans="1:3" r="4">
      <c t="s" r="A4" s="4">
        <v>691</v>
      </c>
      <c t="n" r="B4" s="7">
        <v>689116</v>
      </c>
      <c t="n" r="C4" s="7">
        <v>751932</v>
      </c>
    </row>
    <row spans="1:3" r="5">
      <c t="s" r="A5" s="4">
        <v>692</v>
      </c>
      <c t="n" r="B5" s="5">
        <v>-344391</v>
      </c>
      <c t="n" r="C5" s="5">
        <v>-358824</v>
      </c>
    </row>
    <row spans="1:3" r="6">
      <c t="s" r="A6" s="4">
        <v>693</v>
      </c>
      <c t="n" r="B6" s="5">
        <v>-103430</v>
      </c>
      <c t="n" r="C6" s="5">
        <v>-113463</v>
      </c>
    </row>
    <row spans="1:3" r="7">
      <c t="s" r="A7" s="4">
        <v>694</v>
      </c>
      <c t="n" r="B7" s="7">
        <v>241295</v>
      </c>
      <c t="n" r="C7" s="7">
        <v>2796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695</v>
      </c>
      <c t="s" r="B1" s="2">
        <v>75</v>
      </c>
      <c t="s" r="D1" s="2">
        <v>1</v>
      </c>
    </row>
    <row spans="1:8" r="2">
      <c t="s" r="B2" s="2">
        <v>2</v>
      </c>
      <c t="s" r="C2" s="2">
        <v>76</v>
      </c>
      <c t="s" r="D2" s="2">
        <v>2</v>
      </c>
      <c t="s" r="E2" s="2">
        <v>76</v>
      </c>
      <c t="s" r="F2" s="2">
        <v>2</v>
      </c>
      <c t="s" r="G2" s="2">
        <v>25</v>
      </c>
      <c t="s" r="H2" s="2">
        <v>76</v>
      </c>
    </row>
    <row spans="1:8" r="3">
      <c t="s" r="A3" s="3">
        <v>696</v>
      </c>
    </row>
    <row spans="1:8" r="4">
      <c t="s" r="A4" s="4">
        <v>697</v>
      </c>
      <c t="n" r="B4" s="7">
        <v>18873</v>
      </c>
      <c t="n" r="C4" s="7">
        <v>13972</v>
      </c>
      <c t="n" r="D4" s="7">
        <v>17613</v>
      </c>
      <c t="n" r="E4" s="7">
        <v>12521</v>
      </c>
    </row>
    <row spans="1:8" r="5">
      <c t="s" r="A5" s="4">
        <v>88</v>
      </c>
      <c t="n" r="D5" s="5">
        <v>3311</v>
      </c>
      <c t="n" r="E5" s="5">
        <v>3429</v>
      </c>
    </row>
    <row spans="1:8" r="6">
      <c t="s" r="A6" s="4">
        <v>698</v>
      </c>
      <c t="n" r="B6" s="5">
        <v>20241</v>
      </c>
      <c t="n" r="C6" s="5">
        <v>15572</v>
      </c>
      <c t="n" r="D6" s="5">
        <v>20241</v>
      </c>
      <c t="n" r="E6" s="5">
        <v>15572</v>
      </c>
    </row>
    <row spans="1:8" r="7">
      <c t="s" r="A7" s="4">
        <v>699</v>
      </c>
      <c t="n" r="B7" s="5">
        <v>18873</v>
      </c>
      <c t="n" r="C7" s="5">
        <v>13972</v>
      </c>
      <c t="n" r="D7" s="5">
        <v>17613</v>
      </c>
      <c t="n" r="E7" s="5">
        <v>12521</v>
      </c>
      <c t="n" r="F7" s="7">
        <v>20241</v>
      </c>
      <c t="n" r="G7" s="7">
        <v>17613</v>
      </c>
      <c t="n" r="H7" s="7">
        <v>15572</v>
      </c>
    </row>
    <row spans="1:8" r="8">
      <c t="s" r="A8" s="4">
        <v>451</v>
      </c>
      <c t="n" r="F8" s="5">
        <v>2328524</v>
      </c>
      <c t="n" r="G8" s="5">
        <v>2162409</v>
      </c>
      <c t="n" r="H8" s="5">
        <v>2087831</v>
      </c>
    </row>
    <row spans="1:8" r="9">
      <c t="s" r="A9" s="4">
        <v>419</v>
      </c>
    </row>
    <row spans="1:8" r="10">
      <c t="s" r="A10" s="3">
        <v>696</v>
      </c>
    </row>
    <row spans="1:8" r="11">
      <c t="s" r="A11" s="4">
        <v>697</v>
      </c>
      <c t="n" r="B11" s="5">
        <v>18102</v>
      </c>
      <c t="n" r="C11" s="5">
        <v>12748</v>
      </c>
      <c t="n" r="D11" s="5">
        <v>16892</v>
      </c>
      <c t="n" r="E11" s="5">
        <v>11241</v>
      </c>
    </row>
    <row spans="1:8" r="12">
      <c t="s" r="A12" s="4">
        <v>700</v>
      </c>
      <c t="n" r="B12" s="5">
        <v>-673</v>
      </c>
      <c t="n" r="C12" s="5">
        <v>-259</v>
      </c>
      <c t="n" r="D12" s="5">
        <v>-1015</v>
      </c>
      <c t="n" r="E12" s="5">
        <v>-836</v>
      </c>
    </row>
    <row spans="1:8" r="13">
      <c t="s" r="A13" s="4">
        <v>701</v>
      </c>
      <c t="n" r="B13" s="5">
        <v>197</v>
      </c>
      <c t="n" r="C13" s="5">
        <v>235</v>
      </c>
      <c t="n" r="D13" s="5">
        <v>346</v>
      </c>
      <c t="n" r="E13" s="5">
        <v>496</v>
      </c>
    </row>
    <row spans="1:8" r="14">
      <c t="s" r="A14" s="4">
        <v>88</v>
      </c>
      <c t="n" r="B14" s="5">
        <v>1850</v>
      </c>
      <c t="n" r="C14" s="5">
        <v>1750</v>
      </c>
      <c t="n" r="D14" s="5">
        <v>3253</v>
      </c>
      <c t="n" r="E14" s="5">
        <v>3573</v>
      </c>
    </row>
    <row spans="1:8" r="15">
      <c t="s" r="A15" s="4">
        <v>698</v>
      </c>
      <c t="n" r="B15" s="5">
        <v>19476</v>
      </c>
      <c t="n" r="C15" s="5">
        <v>14474</v>
      </c>
      <c t="n" r="D15" s="5">
        <v>19476</v>
      </c>
      <c t="n" r="E15" s="5">
        <v>14474</v>
      </c>
    </row>
    <row spans="1:8" r="16">
      <c t="s" r="A16" s="4">
        <v>702</v>
      </c>
      <c t="n" r="F16" s="5">
        <v>893</v>
      </c>
      <c t="n" r="H16" s="5">
        <v>730</v>
      </c>
    </row>
    <row spans="1:8" r="17">
      <c t="s" r="A17" s="4">
        <v>703</v>
      </c>
      <c t="n" r="F17" s="5">
        <v>18583</v>
      </c>
      <c t="n" r="H17" s="5">
        <v>13744</v>
      </c>
    </row>
    <row spans="1:8" r="18">
      <c t="s" r="A18" s="4">
        <v>699</v>
      </c>
      <c t="n" r="B18" s="5">
        <v>18102</v>
      </c>
      <c t="n" r="C18" s="5">
        <v>12748</v>
      </c>
      <c t="n" r="D18" s="5">
        <v>16892</v>
      </c>
      <c t="n" r="E18" s="5">
        <v>11241</v>
      </c>
      <c t="n" r="F18" s="5">
        <v>19476</v>
      </c>
      <c t="n" r="G18" s="5">
        <v>16892</v>
      </c>
      <c t="n" r="H18" s="5">
        <v>14474</v>
      </c>
    </row>
    <row spans="1:8" r="19">
      <c t="s" r="A19" s="4">
        <v>704</v>
      </c>
      <c t="n" r="F19" s="5">
        <v>41241</v>
      </c>
      <c t="n" r="H19" s="5">
        <v>48358</v>
      </c>
    </row>
    <row spans="1:8" r="20">
      <c t="s" r="A20" s="4">
        <v>705</v>
      </c>
      <c t="n" r="F20" s="5">
        <v>2045988</v>
      </c>
      <c t="n" r="H20" s="5">
        <v>1681196</v>
      </c>
    </row>
    <row spans="1:8" r="21">
      <c t="s" r="A21" s="4">
        <v>451</v>
      </c>
      <c t="n" r="F21" s="5">
        <v>2087229</v>
      </c>
      <c t="n" r="G21" s="5">
        <v>1882764</v>
      </c>
    </row>
    <row spans="1:8" r="22">
      <c t="s" r="A22" s="4">
        <v>421</v>
      </c>
    </row>
    <row spans="1:8" r="23">
      <c t="s" r="A23" s="3">
        <v>696</v>
      </c>
    </row>
    <row spans="1:8" r="24">
      <c t="s" r="A24" s="4">
        <v>697</v>
      </c>
      <c t="n" r="B24" s="5">
        <v>771</v>
      </c>
      <c t="n" r="C24" s="5">
        <v>1224</v>
      </c>
      <c t="n" r="D24" s="5">
        <v>721</v>
      </c>
      <c t="n" r="E24" s="5">
        <v>1280</v>
      </c>
    </row>
    <row spans="1:8" r="25">
      <c t="s" r="A25" s="4">
        <v>700</v>
      </c>
      <c t="n" r="B25" s="5">
        <v>-14</v>
      </c>
      <c t="n" r="C25" s="5">
        <v>-36</v>
      </c>
      <c t="n" r="D25" s="5">
        <v>-14</v>
      </c>
      <c t="n" r="E25" s="5">
        <v>-38</v>
      </c>
    </row>
    <row spans="1:8" r="26">
      <c t="s" r="A26" s="4">
        <v>701</v>
      </c>
      <c t="n" r="B26" s="5">
        <v>0</v>
      </c>
      <c t="n" r="C26" s="5">
        <v>0</v>
      </c>
      <c t="n" r="D26" s="5">
        <v>0</v>
      </c>
      <c t="n" r="E26" s="5">
        <v>0</v>
      </c>
    </row>
    <row spans="1:8" r="27">
      <c t="s" r="A27" s="4">
        <v>88</v>
      </c>
      <c t="n" r="B27" s="5">
        <v>8</v>
      </c>
      <c t="n" r="C27" s="5">
        <v>-90</v>
      </c>
      <c t="n" r="D27" s="5">
        <v>58</v>
      </c>
      <c t="n" r="E27" s="5">
        <v>-144</v>
      </c>
    </row>
    <row spans="1:8" r="28">
      <c t="s" r="A28" s="4">
        <v>698</v>
      </c>
      <c t="n" r="B28" s="5">
        <v>765</v>
      </c>
      <c t="n" r="C28" s="5">
        <v>1098</v>
      </c>
      <c t="n" r="D28" s="5">
        <v>765</v>
      </c>
      <c t="n" r="E28" s="5">
        <v>1098</v>
      </c>
    </row>
    <row spans="1:8" r="29">
      <c t="s" r="A29" s="4">
        <v>706</v>
      </c>
      <c t="n" r="F29" s="5">
        <v>765</v>
      </c>
      <c t="n" r="H29" s="5">
        <v>1098</v>
      </c>
    </row>
    <row spans="1:8" r="30">
      <c t="s" r="A30" s="4">
        <v>699</v>
      </c>
      <c t="n" r="B30" s="5">
        <v>771</v>
      </c>
      <c t="n" r="C30" s="5">
        <v>1224</v>
      </c>
      <c t="n" r="D30" s="5">
        <v>721</v>
      </c>
      <c t="n" r="E30" s="5">
        <v>1280</v>
      </c>
      <c t="n" r="F30" s="5">
        <v>765</v>
      </c>
      <c t="n" r="G30" s="5">
        <v>721</v>
      </c>
      <c t="n" r="H30" s="5">
        <v>1098</v>
      </c>
    </row>
    <row spans="1:8" r="31">
      <c t="s" r="A31" s="4">
        <v>221</v>
      </c>
      <c t="n" r="F31" s="5">
        <v>241295</v>
      </c>
      <c t="n" r="H31" s="5">
        <v>358277</v>
      </c>
    </row>
    <row spans="1:8" r="32">
      <c t="s" r="A32" s="4">
        <v>451</v>
      </c>
      <c t="n" r="F32" s="5">
        <v>241295</v>
      </c>
      <c t="n" r="G32" s="5">
        <v>279645</v>
      </c>
    </row>
    <row spans="1:8" r="33">
      <c t="s" r="A33" s="4">
        <v>707</v>
      </c>
    </row>
    <row spans="1:8" r="34">
      <c t="s" r="A34" s="3">
        <v>696</v>
      </c>
    </row>
    <row spans="1:8" r="35">
      <c t="s" r="A35" s="4">
        <v>697</v>
      </c>
      <c t="n" r="B35" s="5">
        <v>9920</v>
      </c>
      <c t="n" r="C35" s="5">
        <v>5724</v>
      </c>
      <c t="n" r="D35" s="5">
        <v>8598</v>
      </c>
      <c t="n" r="E35" s="5">
        <v>4258</v>
      </c>
    </row>
    <row spans="1:8" r="36">
      <c t="s" r="A36" s="4">
        <v>698</v>
      </c>
      <c t="n" r="B36" s="5">
        <v>10044</v>
      </c>
      <c t="n" r="C36" s="5">
        <v>6421</v>
      </c>
      <c t="n" r="D36" s="5">
        <v>10044</v>
      </c>
      <c t="n" r="E36" s="5">
        <v>6421</v>
      </c>
    </row>
    <row spans="1:8" r="37">
      <c t="s" r="A37" s="4">
        <v>699</v>
      </c>
      <c t="n" r="B37" s="5">
        <v>9920</v>
      </c>
      <c t="n" r="C37" s="5">
        <v>5724</v>
      </c>
      <c t="n" r="D37" s="5">
        <v>8598</v>
      </c>
      <c t="n" r="E37" s="5">
        <v>4258</v>
      </c>
      <c t="n" r="F37" s="5">
        <v>10044</v>
      </c>
      <c t="n" r="G37" s="5">
        <v>8598</v>
      </c>
      <c t="n" r="H37" s="5">
        <v>6421</v>
      </c>
    </row>
    <row spans="1:8" r="38">
      <c t="s" r="A38" s="4">
        <v>451</v>
      </c>
      <c t="n" r="F38" s="5">
        <v>916726</v>
      </c>
      <c t="n" r="H38" s="5">
        <v>686978</v>
      </c>
    </row>
    <row spans="1:8" r="39">
      <c t="s" r="A39" s="4">
        <v>708</v>
      </c>
    </row>
    <row spans="1:8" r="40">
      <c t="s" r="A40" s="3">
        <v>696</v>
      </c>
    </row>
    <row spans="1:8" r="41">
      <c t="s" r="A41" s="4">
        <v>697</v>
      </c>
      <c t="n" r="B41" s="5">
        <v>9900</v>
      </c>
      <c t="n" r="C41" s="5">
        <v>5581</v>
      </c>
      <c t="n" r="D41" s="5">
        <v>8598</v>
      </c>
      <c t="n" r="E41" s="5">
        <v>4029</v>
      </c>
    </row>
    <row spans="1:8" r="42">
      <c t="s" r="A42" s="4">
        <v>700</v>
      </c>
      <c t="n" r="B42" s="5">
        <v>-1</v>
      </c>
      <c t="n" r="C42" s="5">
        <v>-26</v>
      </c>
      <c t="n" r="D42" s="5">
        <v>-4</v>
      </c>
      <c t="n" r="E42" s="5">
        <v>-412</v>
      </c>
    </row>
    <row spans="1:8" r="43">
      <c t="s" r="A43" s="4">
        <v>701</v>
      </c>
      <c t="n" r="B43" s="5">
        <v>26</v>
      </c>
      <c t="n" r="C43" s="5">
        <v>59</v>
      </c>
      <c t="n" r="D43" s="5">
        <v>47</v>
      </c>
      <c t="n" r="E43" s="5">
        <v>117</v>
      </c>
    </row>
    <row spans="1:8" r="44">
      <c t="s" r="A44" s="4">
        <v>88</v>
      </c>
      <c t="n" r="B44" s="5">
        <v>99</v>
      </c>
      <c t="n" r="C44" s="5">
        <v>806</v>
      </c>
      <c t="n" r="D44" s="5">
        <v>1383</v>
      </c>
      <c t="n" r="E44" s="5">
        <v>2686</v>
      </c>
    </row>
    <row spans="1:8" r="45">
      <c t="s" r="A45" s="4">
        <v>698</v>
      </c>
      <c t="n" r="B45" s="5">
        <v>10024</v>
      </c>
      <c t="n" r="C45" s="5">
        <v>6420</v>
      </c>
      <c t="n" r="D45" s="5">
        <v>10024</v>
      </c>
      <c t="n" r="E45" s="5">
        <v>6420</v>
      </c>
    </row>
    <row spans="1:8" r="46">
      <c t="s" r="A46" s="4">
        <v>702</v>
      </c>
      <c t="n" r="F46" s="5">
        <v>681</v>
      </c>
      <c t="n" r="H46" s="5">
        <v>147</v>
      </c>
    </row>
    <row spans="1:8" r="47">
      <c t="s" r="A47" s="4">
        <v>703</v>
      </c>
      <c t="n" r="F47" s="5">
        <v>9343</v>
      </c>
      <c t="n" r="H47" s="5">
        <v>6273</v>
      </c>
    </row>
    <row spans="1:8" r="48">
      <c t="s" r="A48" s="4">
        <v>699</v>
      </c>
      <c t="n" r="B48" s="5">
        <v>9900</v>
      </c>
      <c t="n" r="C48" s="5">
        <v>5581</v>
      </c>
      <c t="n" r="D48" s="5">
        <v>8598</v>
      </c>
      <c t="n" r="E48" s="5">
        <v>4029</v>
      </c>
      <c t="n" r="F48" s="5">
        <v>10024</v>
      </c>
      <c t="n" r="G48" s="5">
        <v>8598</v>
      </c>
      <c t="n" r="H48" s="5">
        <v>6420</v>
      </c>
    </row>
    <row spans="1:8" r="49">
      <c t="s" r="A49" s="4">
        <v>704</v>
      </c>
      <c t="n" r="F49" s="5">
        <v>29785</v>
      </c>
      <c t="n" r="H49" s="5">
        <v>26320</v>
      </c>
    </row>
    <row spans="1:8" r="50">
      <c t="s" r="A50" s="4">
        <v>705</v>
      </c>
      <c t="n" r="F50" s="5">
        <v>865524</v>
      </c>
      <c t="n" r="H50" s="5">
        <v>614814</v>
      </c>
    </row>
    <row spans="1:8" r="51">
      <c t="s" r="A51" s="4">
        <v>709</v>
      </c>
    </row>
    <row spans="1:8" r="52">
      <c t="s" r="A52" s="3">
        <v>696</v>
      </c>
    </row>
    <row spans="1:8" r="53">
      <c t="s" r="A53" s="4">
        <v>697</v>
      </c>
      <c t="n" r="B53" s="5">
        <v>20</v>
      </c>
      <c t="n" r="C53" s="5">
        <v>143</v>
      </c>
      <c t="n" r="D53" s="5">
        <v>0</v>
      </c>
      <c t="n" r="E53" s="5">
        <v>229</v>
      </c>
    </row>
    <row spans="1:8" r="54">
      <c t="s" r="A54" s="4">
        <v>700</v>
      </c>
      <c t="n" r="B54" s="5">
        <v>0</v>
      </c>
      <c t="n" r="C54" s="5">
        <v>0</v>
      </c>
      <c t="n" r="D54" s="5">
        <v>0</v>
      </c>
      <c t="n" r="E54" s="5">
        <v>-2</v>
      </c>
    </row>
    <row spans="1:8" r="55">
      <c t="s" r="A55" s="4">
        <v>701</v>
      </c>
      <c t="n" r="B55" s="5">
        <v>0</v>
      </c>
      <c t="n" r="C55" s="5">
        <v>0</v>
      </c>
      <c t="n" r="D55" s="5">
        <v>0</v>
      </c>
      <c t="n" r="E55" s="5">
        <v>0</v>
      </c>
    </row>
    <row spans="1:8" r="56">
      <c t="s" r="A56" s="4">
        <v>88</v>
      </c>
      <c t="n" r="B56" s="5">
        <v>0</v>
      </c>
      <c t="n" r="C56" s="5">
        <v>-142</v>
      </c>
      <c t="n" r="D56" s="5">
        <v>20</v>
      </c>
      <c t="n" r="E56" s="5">
        <v>-226</v>
      </c>
    </row>
    <row spans="1:8" r="57">
      <c t="s" r="A57" s="4">
        <v>698</v>
      </c>
      <c t="n" r="B57" s="5">
        <v>20</v>
      </c>
      <c t="n" r="C57" s="5">
        <v>1</v>
      </c>
      <c t="n" r="D57" s="5">
        <v>20</v>
      </c>
      <c t="n" r="E57" s="5">
        <v>1</v>
      </c>
    </row>
    <row spans="1:8" r="58">
      <c t="s" r="A58" s="4">
        <v>706</v>
      </c>
      <c t="n" r="F58" s="5">
        <v>20</v>
      </c>
      <c t="n" r="H58" s="5">
        <v>1</v>
      </c>
    </row>
    <row spans="1:8" r="59">
      <c t="s" r="A59" s="4">
        <v>699</v>
      </c>
      <c t="n" r="B59" s="5">
        <v>20</v>
      </c>
      <c t="n" r="C59" s="5">
        <v>143</v>
      </c>
      <c t="n" r="D59" s="5">
        <v>0</v>
      </c>
      <c t="n" r="E59" s="5">
        <v>229</v>
      </c>
      <c t="n" r="F59" s="5">
        <v>20</v>
      </c>
      <c t="n" r="G59" s="5">
        <v>0</v>
      </c>
      <c t="n" r="H59" s="5">
        <v>1</v>
      </c>
    </row>
    <row spans="1:8" r="60">
      <c t="s" r="A60" s="4">
        <v>221</v>
      </c>
      <c t="n" r="F60" s="5">
        <v>21417</v>
      </c>
      <c t="n" r="H60" s="5">
        <v>45844</v>
      </c>
    </row>
    <row spans="1:8" r="61">
      <c t="s" r="A61" s="4">
        <v>458</v>
      </c>
    </row>
    <row spans="1:8" r="62">
      <c t="s" r="A62" s="3">
        <v>696</v>
      </c>
    </row>
    <row spans="1:8" r="63">
      <c t="s" r="A63" s="4">
        <v>697</v>
      </c>
      <c t="n" r="B63" s="5">
        <v>1151</v>
      </c>
      <c t="n" r="C63" s="5">
        <v>1213</v>
      </c>
      <c t="n" r="D63" s="5">
        <v>1009</v>
      </c>
      <c t="n" r="E63" s="5">
        <v>1237</v>
      </c>
    </row>
    <row spans="1:8" r="64">
      <c t="s" r="A64" s="4">
        <v>698</v>
      </c>
      <c t="n" r="B64" s="5">
        <v>1305</v>
      </c>
      <c t="n" r="C64" s="5">
        <v>1407</v>
      </c>
      <c t="n" r="D64" s="5">
        <v>1305</v>
      </c>
      <c t="n" r="E64" s="5">
        <v>1407</v>
      </c>
    </row>
    <row spans="1:8" r="65">
      <c t="s" r="A65" s="4">
        <v>699</v>
      </c>
      <c t="n" r="B65" s="5">
        <v>1151</v>
      </c>
      <c t="n" r="C65" s="5">
        <v>1213</v>
      </c>
      <c t="n" r="D65" s="5">
        <v>1009</v>
      </c>
      <c t="n" r="E65" s="5">
        <v>1237</v>
      </c>
      <c t="n" r="F65" s="5">
        <v>1305</v>
      </c>
      <c t="n" r="G65" s="5">
        <v>1009</v>
      </c>
      <c t="n" r="H65" s="5">
        <v>1407</v>
      </c>
    </row>
    <row spans="1:8" r="66">
      <c t="s" r="A66" s="4">
        <v>451</v>
      </c>
      <c t="n" r="F66" s="5">
        <v>140954</v>
      </c>
      <c t="n" r="H66" s="5">
        <v>160140</v>
      </c>
    </row>
    <row spans="1:8" r="67">
      <c t="s" r="A67" s="4">
        <v>710</v>
      </c>
    </row>
    <row spans="1:8" r="68">
      <c t="s" r="A68" s="3">
        <v>696</v>
      </c>
    </row>
    <row spans="1:8" r="69">
      <c t="s" r="A69" s="4">
        <v>697</v>
      </c>
      <c t="n" r="B69" s="5">
        <v>551</v>
      </c>
      <c t="n" r="C69" s="5">
        <v>548</v>
      </c>
      <c t="n" r="D69" s="5">
        <v>541</v>
      </c>
      <c t="n" r="E69" s="5">
        <v>572</v>
      </c>
    </row>
    <row spans="1:8" r="70">
      <c t="s" r="A70" s="4">
        <v>700</v>
      </c>
      <c t="n" r="B70" s="5">
        <v>0</v>
      </c>
      <c t="n" r="C70" s="5">
        <v>0</v>
      </c>
      <c t="n" r="D70" s="5">
        <v>-47</v>
      </c>
      <c t="n" r="E70" s="5">
        <v>0</v>
      </c>
    </row>
    <row spans="1:8" r="71">
      <c t="s" r="A71" s="4">
        <v>701</v>
      </c>
      <c t="n" r="B71" s="5">
        <v>7</v>
      </c>
      <c t="n" r="C71" s="5">
        <v>0</v>
      </c>
      <c t="n" r="D71" s="5">
        <v>7</v>
      </c>
      <c t="n" r="E71" s="5">
        <v>0</v>
      </c>
    </row>
    <row spans="1:8" r="72">
      <c t="s" r="A72" s="4">
        <v>88</v>
      </c>
      <c t="n" r="B72" s="5">
        <v>135</v>
      </c>
      <c t="n" r="C72" s="5">
        <v>62</v>
      </c>
      <c t="n" r="D72" s="5">
        <v>192</v>
      </c>
      <c t="n" r="E72" s="5">
        <v>38</v>
      </c>
    </row>
    <row spans="1:8" r="73">
      <c t="s" r="A73" s="4">
        <v>698</v>
      </c>
      <c t="n" r="B73" s="5">
        <v>693</v>
      </c>
      <c t="n" r="C73" s="5">
        <v>610</v>
      </c>
      <c t="n" r="D73" s="5">
        <v>693</v>
      </c>
      <c t="n" r="E73" s="5">
        <v>610</v>
      </c>
    </row>
    <row spans="1:8" r="74">
      <c t="s" r="A74" s="4">
        <v>702</v>
      </c>
      <c t="n" r="F74" s="5">
        <v>2</v>
      </c>
      <c t="n" r="H74" s="5">
        <v>0</v>
      </c>
    </row>
    <row spans="1:8" r="75">
      <c t="s" r="A75" s="4">
        <v>703</v>
      </c>
      <c t="n" r="F75" s="5">
        <v>691</v>
      </c>
      <c t="n" r="H75" s="5">
        <v>610</v>
      </c>
    </row>
    <row spans="1:8" r="76">
      <c t="s" r="A76" s="4">
        <v>699</v>
      </c>
      <c t="n" r="B76" s="5">
        <v>551</v>
      </c>
      <c t="n" r="C76" s="5">
        <v>548</v>
      </c>
      <c t="n" r="D76" s="5">
        <v>541</v>
      </c>
      <c t="n" r="E76" s="5">
        <v>572</v>
      </c>
      <c t="n" r="F76" s="5">
        <v>693</v>
      </c>
      <c t="n" r="G76" s="5">
        <v>541</v>
      </c>
      <c t="n" r="H76" s="5">
        <v>610</v>
      </c>
    </row>
    <row spans="1:8" r="77">
      <c t="s" r="A77" s="4">
        <v>704</v>
      </c>
      <c t="n" r="F77" s="5">
        <v>362</v>
      </c>
      <c t="n" r="H77" s="5">
        <v>9121</v>
      </c>
    </row>
    <row spans="1:8" r="78">
      <c t="s" r="A78" s="4">
        <v>705</v>
      </c>
      <c t="n" r="F78" s="5">
        <v>122106</v>
      </c>
      <c t="n" r="H78" s="5">
        <v>128367</v>
      </c>
    </row>
    <row spans="1:8" r="79">
      <c t="s" r="A79" s="4">
        <v>711</v>
      </c>
    </row>
    <row spans="1:8" r="80">
      <c t="s" r="A80" s="3">
        <v>696</v>
      </c>
    </row>
    <row spans="1:8" r="81">
      <c t="s" r="A81" s="4">
        <v>697</v>
      </c>
      <c t="n" r="B81" s="5">
        <v>600</v>
      </c>
      <c t="n" r="C81" s="5">
        <v>665</v>
      </c>
      <c t="n" r="D81" s="5">
        <v>468</v>
      </c>
      <c t="n" r="E81" s="5">
        <v>665</v>
      </c>
    </row>
    <row spans="1:8" r="82">
      <c t="s" r="A82" s="4">
        <v>700</v>
      </c>
      <c t="n" r="B82" s="5">
        <v>0</v>
      </c>
      <c t="n" r="C82" s="5">
        <v>0</v>
      </c>
      <c t="n" r="D82" s="5">
        <v>0</v>
      </c>
      <c t="n" r="E82" s="5">
        <v>0</v>
      </c>
    </row>
    <row spans="1:8" r="83">
      <c t="s" r="A83" s="4">
        <v>701</v>
      </c>
      <c t="n" r="B83" s="5">
        <v>0</v>
      </c>
      <c t="n" r="C83" s="5">
        <v>0</v>
      </c>
      <c t="n" r="D83" s="5">
        <v>0</v>
      </c>
      <c t="n" r="E83" s="5">
        <v>0</v>
      </c>
    </row>
    <row spans="1:8" r="84">
      <c t="s" r="A84" s="4">
        <v>88</v>
      </c>
      <c t="n" r="B84" s="5">
        <v>12</v>
      </c>
      <c t="n" r="C84" s="5">
        <v>132</v>
      </c>
      <c t="n" r="D84" s="5">
        <v>144</v>
      </c>
      <c t="n" r="E84" s="5">
        <v>132</v>
      </c>
    </row>
    <row spans="1:8" r="85">
      <c t="s" r="A85" s="4">
        <v>698</v>
      </c>
      <c t="n" r="B85" s="5">
        <v>612</v>
      </c>
      <c t="n" r="C85" s="5">
        <v>797</v>
      </c>
      <c t="n" r="D85" s="5">
        <v>612</v>
      </c>
      <c t="n" r="E85" s="5">
        <v>797</v>
      </c>
    </row>
    <row spans="1:8" r="86">
      <c t="s" r="A86" s="4">
        <v>706</v>
      </c>
      <c t="n" r="F86" s="5">
        <v>612</v>
      </c>
      <c t="n" r="H86" s="5">
        <v>797</v>
      </c>
    </row>
    <row spans="1:8" r="87">
      <c t="s" r="A87" s="4">
        <v>699</v>
      </c>
      <c t="n" r="B87" s="5">
        <v>600</v>
      </c>
      <c t="n" r="C87" s="5">
        <v>665</v>
      </c>
      <c t="n" r="D87" s="5">
        <v>468</v>
      </c>
      <c t="n" r="E87" s="5">
        <v>665</v>
      </c>
      <c t="n" r="F87" s="5">
        <v>612</v>
      </c>
      <c t="n" r="G87" s="5">
        <v>468</v>
      </c>
      <c t="n" r="H87" s="5">
        <v>797</v>
      </c>
    </row>
    <row spans="1:8" r="88">
      <c t="s" r="A88" s="4">
        <v>221</v>
      </c>
      <c t="n" r="F88" s="5">
        <v>18486</v>
      </c>
      <c t="n" r="H88" s="5">
        <v>22652</v>
      </c>
    </row>
    <row spans="1:8" r="89">
      <c t="s" r="A89" s="4">
        <v>712</v>
      </c>
    </row>
    <row spans="1:8" r="90">
      <c t="s" r="A90" s="3">
        <v>696</v>
      </c>
    </row>
    <row spans="1:8" r="91">
      <c t="s" r="A91" s="4">
        <v>697</v>
      </c>
      <c t="n" r="B91" s="5">
        <v>3665</v>
      </c>
      <c t="n" r="C91" s="5">
        <v>2213</v>
      </c>
      <c t="n" r="D91" s="5">
        <v>3819</v>
      </c>
      <c t="n" r="E91" s="5">
        <v>2276</v>
      </c>
    </row>
    <row spans="1:8" r="92">
      <c t="s" r="A92" s="4">
        <v>698</v>
      </c>
      <c t="n" r="B92" s="5">
        <v>3830</v>
      </c>
      <c t="n" r="C92" s="5">
        <v>2969</v>
      </c>
      <c t="n" r="D92" s="5">
        <v>3830</v>
      </c>
      <c t="n" r="E92" s="5">
        <v>2969</v>
      </c>
    </row>
    <row spans="1:8" r="93">
      <c t="s" r="A93" s="4">
        <v>699</v>
      </c>
      <c t="n" r="B93" s="5">
        <v>3665</v>
      </c>
      <c t="n" r="C93" s="5">
        <v>2213</v>
      </c>
      <c t="n" r="D93" s="5">
        <v>3819</v>
      </c>
      <c t="n" r="E93" s="5">
        <v>2276</v>
      </c>
      <c t="n" r="F93" s="5">
        <v>3830</v>
      </c>
      <c t="n" r="G93" s="5">
        <v>3819</v>
      </c>
      <c t="n" r="H93" s="5">
        <v>2969</v>
      </c>
    </row>
    <row spans="1:8" r="94">
      <c t="s" r="A94" s="4">
        <v>451</v>
      </c>
      <c t="n" r="F94" s="5">
        <v>583366</v>
      </c>
      <c t="n" r="H94" s="5">
        <v>590837</v>
      </c>
    </row>
    <row spans="1:8" r="95">
      <c t="s" r="A95" s="4">
        <v>713</v>
      </c>
    </row>
    <row spans="1:8" r="96">
      <c t="s" r="A96" s="3">
        <v>696</v>
      </c>
    </row>
    <row spans="1:8" r="97">
      <c t="s" r="A97" s="4">
        <v>697</v>
      </c>
      <c t="n" r="B97" s="5">
        <v>3528</v>
      </c>
      <c t="n" r="C97" s="5">
        <v>1977</v>
      </c>
      <c t="n" r="D97" s="5">
        <v>3597</v>
      </c>
      <c t="n" r="E97" s="5">
        <v>1984</v>
      </c>
    </row>
    <row spans="1:8" r="98">
      <c t="s" r="A98" s="4">
        <v>700</v>
      </c>
      <c t="n" r="B98" s="5">
        <v>-220</v>
      </c>
      <c t="n" r="C98" s="5">
        <v>0</v>
      </c>
      <c t="n" r="D98" s="5">
        <v>-222</v>
      </c>
      <c t="n" r="E98" s="5">
        <v>0</v>
      </c>
    </row>
    <row spans="1:8" r="99">
      <c t="s" r="A99" s="4">
        <v>701</v>
      </c>
      <c t="n" r="B99" s="5">
        <v>109</v>
      </c>
      <c t="n" r="C99" s="5">
        <v>17</v>
      </c>
      <c t="n" r="D99" s="5">
        <v>124</v>
      </c>
      <c t="n" r="E99" s="5">
        <v>54</v>
      </c>
    </row>
    <row spans="1:8" r="100">
      <c t="s" r="A100" s="4">
        <v>88</v>
      </c>
      <c t="n" r="B100" s="5">
        <v>287</v>
      </c>
      <c t="n" r="C100" s="5">
        <v>741</v>
      </c>
      <c t="n" r="D100" s="5">
        <v>205</v>
      </c>
      <c t="n" r="E100" s="5">
        <v>697</v>
      </c>
    </row>
    <row spans="1:8" r="101">
      <c t="s" r="A101" s="4">
        <v>698</v>
      </c>
      <c t="n" r="B101" s="5">
        <v>3704</v>
      </c>
      <c t="n" r="C101" s="5">
        <v>2735</v>
      </c>
      <c t="n" r="D101" s="5">
        <v>3704</v>
      </c>
      <c t="n" r="E101" s="5">
        <v>2735</v>
      </c>
    </row>
    <row spans="1:8" r="102">
      <c t="s" r="A102" s="4">
        <v>702</v>
      </c>
      <c t="n" r="F102" s="5">
        <v>8</v>
      </c>
      <c t="n" r="H102" s="5">
        <v>76</v>
      </c>
    </row>
    <row spans="1:8" r="103">
      <c t="s" r="A103" s="4">
        <v>703</v>
      </c>
      <c t="n" r="F103" s="5">
        <v>3696</v>
      </c>
      <c t="n" r="H103" s="5">
        <v>2659</v>
      </c>
    </row>
    <row spans="1:8" r="104">
      <c t="s" r="A104" s="4">
        <v>699</v>
      </c>
      <c t="n" r="B104" s="5">
        <v>3528</v>
      </c>
      <c t="n" r="C104" s="5">
        <v>1977</v>
      </c>
      <c t="n" r="D104" s="5">
        <v>3597</v>
      </c>
      <c t="n" r="E104" s="5">
        <v>1984</v>
      </c>
      <c t="n" r="F104" s="5">
        <v>3704</v>
      </c>
      <c t="n" r="G104" s="5">
        <v>3597</v>
      </c>
      <c t="n" r="H104" s="5">
        <v>2735</v>
      </c>
    </row>
    <row spans="1:8" r="105">
      <c t="s" r="A105" s="4">
        <v>704</v>
      </c>
      <c t="n" r="F105" s="5">
        <v>3677</v>
      </c>
      <c t="n" r="H105" s="5">
        <v>3548</v>
      </c>
    </row>
    <row spans="1:8" r="106">
      <c t="s" r="A106" s="4">
        <v>705</v>
      </c>
      <c t="n" r="F106" s="5">
        <v>413208</v>
      </c>
      <c t="n" r="H106" s="5">
        <v>348518</v>
      </c>
    </row>
    <row spans="1:8" r="107">
      <c t="s" r="A107" s="4">
        <v>714</v>
      </c>
    </row>
    <row spans="1:8" r="108">
      <c t="s" r="A108" s="3">
        <v>696</v>
      </c>
    </row>
    <row spans="1:8" r="109">
      <c t="s" r="A109" s="4">
        <v>697</v>
      </c>
      <c t="n" r="B109" s="5">
        <v>137</v>
      </c>
      <c t="n" r="C109" s="5">
        <v>236</v>
      </c>
      <c t="n" r="D109" s="5">
        <v>222</v>
      </c>
      <c t="n" r="E109" s="5">
        <v>292</v>
      </c>
    </row>
    <row spans="1:8" r="110">
      <c t="s" r="A110" s="4">
        <v>700</v>
      </c>
      <c t="n" r="B110" s="5">
        <v>0</v>
      </c>
      <c t="n" r="C110" s="5">
        <v>0</v>
      </c>
      <c t="n" r="D110" s="5">
        <v>0</v>
      </c>
      <c t="n" r="E110" s="5">
        <v>0</v>
      </c>
    </row>
    <row spans="1:8" r="111">
      <c t="s" r="A111" s="4">
        <v>701</v>
      </c>
      <c t="n" r="B111" s="5">
        <v>0</v>
      </c>
      <c t="n" r="C111" s="5">
        <v>0</v>
      </c>
      <c t="n" r="D111" s="5">
        <v>0</v>
      </c>
      <c t="n" r="E111" s="5">
        <v>0</v>
      </c>
    </row>
    <row spans="1:8" r="112">
      <c t="s" r="A112" s="4">
        <v>88</v>
      </c>
      <c t="n" r="B112" s="5">
        <v>-11</v>
      </c>
      <c t="n" r="C112" s="5">
        <v>-2</v>
      </c>
      <c t="n" r="D112" s="5">
        <v>-96</v>
      </c>
      <c t="n" r="E112" s="5">
        <v>58</v>
      </c>
    </row>
    <row spans="1:8" r="113">
      <c t="s" r="A113" s="4">
        <v>698</v>
      </c>
      <c t="n" r="B113" s="5">
        <v>126</v>
      </c>
      <c t="n" r="C113" s="5">
        <v>234</v>
      </c>
      <c t="n" r="D113" s="5">
        <v>126</v>
      </c>
      <c t="n" r="E113" s="5">
        <v>234</v>
      </c>
    </row>
    <row spans="1:8" r="114">
      <c t="s" r="A114" s="4">
        <v>706</v>
      </c>
      <c t="n" r="F114" s="5">
        <v>126</v>
      </c>
      <c t="n" r="H114" s="5">
        <v>234</v>
      </c>
    </row>
    <row spans="1:8" r="115">
      <c t="s" r="A115" s="4">
        <v>699</v>
      </c>
      <c t="n" r="B115" s="5">
        <v>137</v>
      </c>
      <c t="n" r="C115" s="5">
        <v>236</v>
      </c>
      <c t="n" r="D115" s="5">
        <v>222</v>
      </c>
      <c t="n" r="E115" s="5">
        <v>292</v>
      </c>
      <c t="n" r="F115" s="5">
        <v>126</v>
      </c>
      <c t="n" r="G115" s="5">
        <v>222</v>
      </c>
      <c t="n" r="H115" s="5">
        <v>234</v>
      </c>
    </row>
    <row spans="1:8" r="116">
      <c t="s" r="A116" s="4">
        <v>221</v>
      </c>
      <c t="n" r="F116" s="5">
        <v>166481</v>
      </c>
      <c t="n" r="H116" s="5">
        <v>238771</v>
      </c>
    </row>
    <row spans="1:8" r="117">
      <c t="s" r="A117" s="4">
        <v>715</v>
      </c>
    </row>
    <row spans="1:8" r="118">
      <c t="s" r="A118" s="3">
        <v>696</v>
      </c>
    </row>
    <row spans="1:8" r="119">
      <c t="s" r="A119" s="4">
        <v>697</v>
      </c>
      <c t="n" r="B119" s="5">
        <v>3787</v>
      </c>
      <c t="n" r="C119" s="5">
        <v>4234</v>
      </c>
      <c t="n" r="D119" s="5">
        <v>3771</v>
      </c>
      <c t="n" r="E119" s="5">
        <v>4259</v>
      </c>
    </row>
    <row spans="1:8" r="120">
      <c t="s" r="A120" s="4">
        <v>88</v>
      </c>
      <c t="n" r="B120" s="5">
        <v>2</v>
      </c>
      <c t="n" r="C120" s="5">
        <v>1</v>
      </c>
      <c t="n" r="D120" s="5">
        <v>-26</v>
      </c>
      <c t="n" r="E120" s="5">
        <v>-28</v>
      </c>
    </row>
    <row spans="1:8" r="121">
      <c t="s" r="A121" s="4">
        <v>698</v>
      </c>
      <c t="n" r="B121" s="5">
        <v>4649</v>
      </c>
      <c t="n" r="C121" s="5">
        <v>4310</v>
      </c>
      <c t="n" r="D121" s="5">
        <v>4649</v>
      </c>
      <c t="n" r="E121" s="5">
        <v>4310</v>
      </c>
    </row>
    <row spans="1:8" r="122">
      <c t="s" r="A122" s="4">
        <v>699</v>
      </c>
      <c t="n" r="B122" s="5">
        <v>3787</v>
      </c>
      <c t="n" r="C122" s="5">
        <v>4234</v>
      </c>
      <c t="n" r="D122" s="5">
        <v>3771</v>
      </c>
      <c t="n" r="E122" s="5">
        <v>4259</v>
      </c>
      <c t="n" r="F122" s="5">
        <v>4649</v>
      </c>
      <c t="n" r="G122" s="5">
        <v>3771</v>
      </c>
      <c t="n" r="H122" s="5">
        <v>4310</v>
      </c>
    </row>
    <row spans="1:8" r="123">
      <c t="s" r="A123" s="4">
        <v>451</v>
      </c>
      <c t="n" r="F123" s="5">
        <v>654329</v>
      </c>
      <c t="n" r="H123" s="5">
        <v>617037</v>
      </c>
    </row>
    <row spans="1:8" r="124">
      <c t="s" r="A124" s="4">
        <v>716</v>
      </c>
    </row>
    <row spans="1:8" r="125">
      <c t="s" r="A125" s="3">
        <v>696</v>
      </c>
    </row>
    <row spans="1:8" r="126">
      <c t="s" r="A126" s="4">
        <v>697</v>
      </c>
      <c t="n" r="B126" s="5">
        <v>3787</v>
      </c>
      <c t="n" r="C126" s="5">
        <v>4169</v>
      </c>
      <c t="n" r="D126" s="5">
        <v>3743</v>
      </c>
      <c t="n" r="E126" s="5">
        <v>4165</v>
      </c>
    </row>
    <row spans="1:8" r="127">
      <c t="s" r="A127" s="4">
        <v>700</v>
      </c>
      <c t="n" r="B127" s="5">
        <v>-95</v>
      </c>
      <c t="n" r="C127" s="5">
        <v>-49</v>
      </c>
      <c t="n" r="D127" s="5">
        <v>-177</v>
      </c>
      <c t="n" r="E127" s="5">
        <v>-69</v>
      </c>
    </row>
    <row spans="1:8" r="128">
      <c t="s" r="A128" s="4">
        <v>701</v>
      </c>
      <c t="n" r="B128" s="5">
        <v>0</v>
      </c>
      <c t="n" r="C128" s="5">
        <v>85</v>
      </c>
      <c t="n" r="D128" s="5">
        <v>30</v>
      </c>
      <c t="n" r="E128" s="5">
        <v>175</v>
      </c>
    </row>
    <row spans="1:8" r="129">
      <c t="s" r="A129" s="4">
        <v>88</v>
      </c>
      <c t="n" r="B129" s="5">
        <v>955</v>
      </c>
      <c t="n" r="C129" s="5">
        <v>39</v>
      </c>
      <c t="n" r="D129" s="5">
        <v>1051</v>
      </c>
      <c t="n" r="E129" s="5">
        <v>-27</v>
      </c>
    </row>
    <row spans="1:8" r="130">
      <c t="s" r="A130" s="4">
        <v>698</v>
      </c>
      <c t="n" r="B130" s="5">
        <v>4647</v>
      </c>
      <c t="n" r="C130" s="5">
        <v>4244</v>
      </c>
      <c t="n" r="D130" s="5">
        <v>4647</v>
      </c>
      <c t="n" r="E130" s="5">
        <v>4244</v>
      </c>
    </row>
    <row spans="1:8" r="131">
      <c t="s" r="A131" s="4">
        <v>702</v>
      </c>
      <c t="n" r="F131" s="5">
        <v>202</v>
      </c>
      <c t="n" r="H131" s="5">
        <v>504</v>
      </c>
    </row>
    <row spans="1:8" r="132">
      <c t="s" r="A132" s="4">
        <v>703</v>
      </c>
      <c t="n" r="F132" s="5">
        <v>4445</v>
      </c>
      <c t="n" r="H132" s="5">
        <v>3740</v>
      </c>
    </row>
    <row spans="1:8" r="133">
      <c t="s" r="A133" s="4">
        <v>699</v>
      </c>
      <c t="n" r="B133" s="5">
        <v>3787</v>
      </c>
      <c t="n" r="C133" s="5">
        <v>4169</v>
      </c>
      <c t="n" r="D133" s="5">
        <v>3743</v>
      </c>
      <c t="n" r="E133" s="5">
        <v>4165</v>
      </c>
      <c t="n" r="F133" s="5">
        <v>4647</v>
      </c>
      <c t="n" r="G133" s="5">
        <v>3743</v>
      </c>
      <c t="n" r="H133" s="5">
        <v>4244</v>
      </c>
    </row>
    <row spans="1:8" r="134">
      <c t="s" r="A134" s="4">
        <v>704</v>
      </c>
      <c t="n" r="F134" s="5">
        <v>7371</v>
      </c>
      <c t="n" r="H134" s="5">
        <v>9137</v>
      </c>
    </row>
    <row spans="1:8" r="135">
      <c t="s" r="A135" s="4">
        <v>705</v>
      </c>
      <c t="n" r="F135" s="5">
        <v>615796</v>
      </c>
      <c t="n" r="H135" s="5">
        <v>562428</v>
      </c>
    </row>
    <row spans="1:8" r="136">
      <c t="s" r="A136" s="4">
        <v>717</v>
      </c>
    </row>
    <row spans="1:8" r="137">
      <c t="s" r="A137" s="3">
        <v>696</v>
      </c>
    </row>
    <row spans="1:8" r="138">
      <c t="s" r="A138" s="4">
        <v>697</v>
      </c>
      <c t="n" r="B138" s="5">
        <v>0</v>
      </c>
      <c t="n" r="C138" s="5">
        <v>65</v>
      </c>
      <c t="n" r="D138" s="5">
        <v>28</v>
      </c>
      <c t="n" r="E138" s="5">
        <v>94</v>
      </c>
    </row>
    <row spans="1:8" r="139">
      <c t="s" r="A139" s="4">
        <v>700</v>
      </c>
      <c t="n" r="B139" s="5">
        <v>0</v>
      </c>
      <c t="n" r="C139" s="5">
        <v>0</v>
      </c>
      <c t="n" r="D139" s="5">
        <v>0</v>
      </c>
      <c t="n" r="E139" s="5">
        <v>0</v>
      </c>
    </row>
    <row spans="1:8" r="140">
      <c t="s" r="A140" s="4">
        <v>701</v>
      </c>
      <c t="n" r="B140" s="5">
        <v>0</v>
      </c>
      <c t="n" r="C140" s="5">
        <v>0</v>
      </c>
      <c t="n" r="D140" s="5">
        <v>0</v>
      </c>
      <c t="n" r="E140" s="5">
        <v>0</v>
      </c>
    </row>
    <row spans="1:8" r="141">
      <c t="s" r="A141" s="4">
        <v>698</v>
      </c>
      <c t="n" r="B141" s="5">
        <v>2</v>
      </c>
      <c t="n" r="C141" s="5">
        <v>66</v>
      </c>
      <c t="n" r="D141" s="5">
        <v>2</v>
      </c>
      <c t="n" r="E141" s="5">
        <v>66</v>
      </c>
    </row>
    <row spans="1:8" r="142">
      <c t="s" r="A142" s="4">
        <v>706</v>
      </c>
      <c t="n" r="F142" s="5">
        <v>2</v>
      </c>
      <c t="n" r="H142" s="5">
        <v>66</v>
      </c>
    </row>
    <row spans="1:8" r="143">
      <c t="s" r="A143" s="4">
        <v>699</v>
      </c>
      <c t="n" r="B143" s="5">
        <v>0</v>
      </c>
      <c t="n" r="C143" s="5">
        <v>65</v>
      </c>
      <c t="n" r="D143" s="5">
        <v>28</v>
      </c>
      <c t="n" r="E143" s="5">
        <v>94</v>
      </c>
      <c t="n" r="F143" s="5">
        <v>2</v>
      </c>
      <c t="n" r="G143" s="5">
        <v>28</v>
      </c>
      <c t="n" r="H143" s="5">
        <v>66</v>
      </c>
    </row>
    <row spans="1:8" r="144">
      <c t="s" r="A144" s="4">
        <v>221</v>
      </c>
      <c t="n" r="F144" s="5">
        <v>31162</v>
      </c>
      <c t="n" r="H144" s="5">
        <v>45472</v>
      </c>
    </row>
    <row spans="1:8" r="145">
      <c t="s" r="A145" s="4">
        <v>718</v>
      </c>
    </row>
    <row spans="1:8" r="146">
      <c t="s" r="A146" s="3">
        <v>696</v>
      </c>
    </row>
    <row spans="1:8" r="147">
      <c t="s" r="A147" s="4">
        <v>697</v>
      </c>
      <c t="n" r="B147" s="5">
        <v>350</v>
      </c>
      <c t="n" r="C147" s="5">
        <v>588</v>
      </c>
      <c t="n" r="D147" s="5">
        <v>416</v>
      </c>
      <c t="n" r="E147" s="5">
        <v>491</v>
      </c>
    </row>
    <row spans="1:8" r="148">
      <c t="s" r="A148" s="4">
        <v>698</v>
      </c>
      <c t="n" r="B148" s="5">
        <v>413</v>
      </c>
      <c t="n" r="C148" s="5">
        <v>465</v>
      </c>
      <c t="n" r="D148" s="5">
        <v>413</v>
      </c>
      <c t="n" r="E148" s="5">
        <v>465</v>
      </c>
    </row>
    <row spans="1:8" r="149">
      <c t="s" r="A149" s="4">
        <v>699</v>
      </c>
      <c t="n" r="B149" s="5">
        <v>350</v>
      </c>
      <c t="n" r="C149" s="5">
        <v>588</v>
      </c>
      <c t="n" r="D149" s="5">
        <v>416</v>
      </c>
      <c t="n" r="E149" s="5">
        <v>491</v>
      </c>
      <c t="n" r="F149" s="5">
        <v>413</v>
      </c>
      <c t="n" r="G149" s="5">
        <v>416</v>
      </c>
      <c t="n" r="H149" s="5">
        <v>465</v>
      </c>
    </row>
    <row spans="1:8" r="150">
      <c t="s" r="A150" s="4">
        <v>451</v>
      </c>
      <c t="n" r="F150" s="5">
        <v>33149</v>
      </c>
      <c t="n" r="H150" s="5">
        <v>32839</v>
      </c>
    </row>
    <row spans="1:8" r="151">
      <c t="s" r="A151" s="4">
        <v>719</v>
      </c>
    </row>
    <row spans="1:8" r="152">
      <c t="s" r="A152" s="3">
        <v>696</v>
      </c>
    </row>
    <row spans="1:8" r="153">
      <c t="s" r="A153" s="4">
        <v>697</v>
      </c>
      <c t="n" r="B153" s="5">
        <v>336</v>
      </c>
      <c t="n" r="C153" s="5">
        <v>473</v>
      </c>
      <c t="n" r="D153" s="5">
        <v>413</v>
      </c>
      <c t="n" r="E153" s="5">
        <v>491</v>
      </c>
    </row>
    <row spans="1:8" r="154">
      <c t="s" r="A154" s="4">
        <v>700</v>
      </c>
      <c t="n" r="B154" s="5">
        <v>-357</v>
      </c>
      <c t="n" r="C154" s="5">
        <v>-184</v>
      </c>
      <c t="n" r="D154" s="5">
        <v>-565</v>
      </c>
      <c t="n" r="E154" s="5">
        <v>-355</v>
      </c>
    </row>
    <row spans="1:8" r="155">
      <c t="s" r="A155" s="4">
        <v>701</v>
      </c>
      <c t="n" r="B155" s="5">
        <v>55</v>
      </c>
      <c t="n" r="C155" s="5">
        <v>74</v>
      </c>
      <c t="n" r="D155" s="5">
        <v>138</v>
      </c>
      <c t="n" r="E155" s="5">
        <v>150</v>
      </c>
    </row>
    <row spans="1:8" r="156">
      <c t="s" r="A156" s="4">
        <v>88</v>
      </c>
      <c t="n" r="B156" s="5">
        <v>374</v>
      </c>
      <c t="n" r="C156" s="5">
        <v>102</v>
      </c>
      <c t="n" r="D156" s="5">
        <v>422</v>
      </c>
      <c t="n" r="E156" s="5">
        <v>179</v>
      </c>
    </row>
    <row spans="1:8" r="157">
      <c t="s" r="A157" s="4">
        <v>698</v>
      </c>
      <c t="n" r="B157" s="5">
        <v>408</v>
      </c>
      <c t="n" r="C157" s="5">
        <v>465</v>
      </c>
      <c t="n" r="D157" s="5">
        <v>408</v>
      </c>
      <c t="n" r="E157" s="5">
        <v>465</v>
      </c>
    </row>
    <row spans="1:8" r="158">
      <c t="s" r="A158" s="4">
        <v>702</v>
      </c>
      <c t="n" r="F158" s="5">
        <v>0</v>
      </c>
      <c t="n" r="H158" s="5">
        <v>3</v>
      </c>
    </row>
    <row spans="1:8" r="159">
      <c t="s" r="A159" s="4">
        <v>703</v>
      </c>
      <c t="n" r="F159" s="5">
        <v>408</v>
      </c>
      <c t="n" r="H159" s="5">
        <v>462</v>
      </c>
    </row>
    <row spans="1:8" r="160">
      <c t="s" r="A160" s="4">
        <v>699</v>
      </c>
      <c t="n" r="B160" s="5">
        <v>336</v>
      </c>
      <c t="n" r="C160" s="5">
        <v>473</v>
      </c>
      <c t="n" r="D160" s="5">
        <v>413</v>
      </c>
      <c t="n" r="E160" s="5">
        <v>491</v>
      </c>
      <c t="n" r="F160" s="5">
        <v>408</v>
      </c>
      <c t="n" r="G160" s="5">
        <v>413</v>
      </c>
      <c t="n" r="H160" s="5">
        <v>465</v>
      </c>
    </row>
    <row spans="1:8" r="161">
      <c t="s" r="A161" s="4">
        <v>704</v>
      </c>
      <c t="n" r="F161" s="5">
        <v>46</v>
      </c>
      <c t="n" r="H161" s="5">
        <v>232</v>
      </c>
    </row>
    <row spans="1:8" r="162">
      <c t="s" r="A162" s="4">
        <v>705</v>
      </c>
      <c t="n" r="F162" s="5">
        <v>29354</v>
      </c>
      <c t="n" r="H162" s="5">
        <v>27069</v>
      </c>
    </row>
    <row spans="1:8" r="163">
      <c t="s" r="A163" s="4">
        <v>720</v>
      </c>
    </row>
    <row spans="1:8" r="164">
      <c t="s" r="A164" s="3">
        <v>696</v>
      </c>
    </row>
    <row spans="1:8" r="165">
      <c t="s" r="A165" s="4">
        <v>697</v>
      </c>
      <c t="n" r="B165" s="5">
        <v>14</v>
      </c>
      <c t="n" r="C165" s="5">
        <v>115</v>
      </c>
      <c t="n" r="D165" s="5">
        <v>3</v>
      </c>
      <c t="n" r="E165" s="5">
        <v>0</v>
      </c>
    </row>
    <row spans="1:8" r="166">
      <c t="s" r="A166" s="4">
        <v>700</v>
      </c>
      <c t="n" r="B166" s="5">
        <v>-14</v>
      </c>
      <c t="n" r="C166" s="5">
        <v>-36</v>
      </c>
      <c t="n" r="D166" s="5">
        <v>-14</v>
      </c>
      <c t="n" r="E166" s="5">
        <v>-36</v>
      </c>
    </row>
    <row spans="1:8" r="167">
      <c t="s" r="A167" s="4">
        <v>701</v>
      </c>
      <c t="n" r="B167" s="5">
        <v>0</v>
      </c>
      <c t="n" r="C167" s="5">
        <v>0</v>
      </c>
      <c t="n" r="D167" s="5">
        <v>0</v>
      </c>
      <c t="n" r="E167" s="5">
        <v>0</v>
      </c>
    </row>
    <row spans="1:8" r="168">
      <c t="s" r="A168" s="4">
        <v>88</v>
      </c>
      <c t="n" r="B168" s="5">
        <v>5</v>
      </c>
      <c t="n" r="C168" s="5">
        <v>-79</v>
      </c>
      <c t="n" r="D168" s="5">
        <v>16</v>
      </c>
      <c t="n" r="E168" s="5">
        <v>-36</v>
      </c>
    </row>
    <row spans="1:8" r="169">
      <c t="s" r="A169" s="4">
        <v>698</v>
      </c>
      <c t="n" r="B169" s="5">
        <v>5</v>
      </c>
      <c t="n" r="C169" s="5">
        <v>0</v>
      </c>
      <c t="n" r="D169" s="5">
        <v>5</v>
      </c>
      <c t="n" r="E169" s="5">
        <v>0</v>
      </c>
    </row>
    <row spans="1:8" r="170">
      <c t="s" r="A170" s="4">
        <v>706</v>
      </c>
      <c t="n" r="F170" s="5">
        <v>5</v>
      </c>
      <c t="n" r="H170" s="5">
        <v>0</v>
      </c>
    </row>
    <row spans="1:8" r="171">
      <c t="s" r="A171" s="4">
        <v>699</v>
      </c>
      <c t="n" r="B171" s="7">
        <v>14</v>
      </c>
      <c t="n" r="C171" s="7">
        <v>115</v>
      </c>
      <c t="n" r="D171" s="7">
        <v>3</v>
      </c>
      <c t="n" r="E171" s="7">
        <v>0</v>
      </c>
      <c t="n" r="F171" s="5">
        <v>5</v>
      </c>
      <c t="n" r="G171" s="7">
        <v>3</v>
      </c>
      <c t="n" r="H171" s="5">
        <v>0</v>
      </c>
    </row>
    <row spans="1:8" r="172">
      <c t="s" r="A172" s="4">
        <v>221</v>
      </c>
      <c t="n" r="F172" s="7">
        <v>3749</v>
      </c>
      <c t="n" r="H172" s="7">
        <v>55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721</v>
      </c>
      <c t="s" r="B1" s="2">
        <v>75</v>
      </c>
      <c t="s" r="D1" s="2">
        <v>1</v>
      </c>
    </row>
    <row spans="1:5" r="2">
      <c t="s" r="B2" s="2">
        <v>2</v>
      </c>
      <c t="s" r="C2" s="2">
        <v>76</v>
      </c>
      <c t="s" r="D2" s="2">
        <v>2</v>
      </c>
      <c t="s" r="E2" s="2">
        <v>76</v>
      </c>
    </row>
    <row spans="1:5" r="3">
      <c t="s" r="A3" s="3">
        <v>722</v>
      </c>
    </row>
    <row spans="1:5" r="4">
      <c t="s" r="A4" s="4">
        <v>88</v>
      </c>
      <c t="n" r="D4" s="7">
        <v>-3311</v>
      </c>
      <c t="n" r="E4" s="7">
        <v>-3429</v>
      </c>
    </row>
    <row spans="1:5" r="5">
      <c t="s" r="A5" s="4">
        <v>419</v>
      </c>
    </row>
    <row spans="1:5" r="6">
      <c t="s" r="A6" s="3">
        <v>722</v>
      </c>
    </row>
    <row spans="1:5" r="7">
      <c t="s" r="A7" s="4">
        <v>723</v>
      </c>
      <c t="n" r="B7" s="7">
        <v>-500</v>
      </c>
      <c t="n" r="C7" s="7">
        <v>0</v>
      </c>
      <c t="n" r="D7" s="5">
        <v>-700</v>
      </c>
      <c t="n" r="E7" s="5">
        <v>-300</v>
      </c>
    </row>
    <row spans="1:5" r="8">
      <c t="s" r="A8" s="4">
        <v>88</v>
      </c>
      <c t="n" r="B8" s="5">
        <v>-1850</v>
      </c>
      <c t="n" r="C8" s="5">
        <v>-1750</v>
      </c>
      <c t="n" r="D8" s="5">
        <v>-3253</v>
      </c>
      <c t="n" r="E8" s="5">
        <v>-3573</v>
      </c>
    </row>
    <row spans="1:5" r="9">
      <c t="s" r="A9" s="4">
        <v>421</v>
      </c>
    </row>
    <row spans="1:5" r="10">
      <c t="s" r="A10" s="3">
        <v>722</v>
      </c>
    </row>
    <row spans="1:5" r="11">
      <c t="s" r="A11" s="4">
        <v>88</v>
      </c>
      <c t="n" r="B11" s="5">
        <v>-8</v>
      </c>
      <c t="n" r="C11" s="5">
        <v>90</v>
      </c>
      <c t="n" r="D11" s="5">
        <v>-58</v>
      </c>
      <c t="n" r="E11" s="5">
        <v>144</v>
      </c>
    </row>
    <row spans="1:5" r="12">
      <c t="s" r="A12" s="4">
        <v>708</v>
      </c>
    </row>
    <row spans="1:5" r="13">
      <c t="s" r="A13" s="3">
        <v>722</v>
      </c>
    </row>
    <row spans="1:5" r="14">
      <c t="s" r="A14" s="4">
        <v>88</v>
      </c>
      <c t="n" r="B14" s="5">
        <v>-99</v>
      </c>
      <c t="n" r="C14" s="5">
        <v>-806</v>
      </c>
      <c t="n" r="D14" s="5">
        <v>-1383</v>
      </c>
      <c t="n" r="E14" s="5">
        <v>-2686</v>
      </c>
    </row>
    <row spans="1:5" r="15">
      <c t="s" r="A15" s="4">
        <v>709</v>
      </c>
    </row>
    <row spans="1:5" r="16">
      <c t="s" r="A16" s="3">
        <v>722</v>
      </c>
    </row>
    <row spans="1:5" r="17">
      <c t="s" r="A17" s="4">
        <v>88</v>
      </c>
      <c t="n" r="B17" s="5">
        <v>0</v>
      </c>
      <c t="n" r="C17" s="5">
        <v>142</v>
      </c>
      <c t="n" r="D17" s="5">
        <v>-20</v>
      </c>
      <c t="n" r="E17" s="5">
        <v>226</v>
      </c>
    </row>
    <row spans="1:5" r="18">
      <c t="s" r="A18" s="4">
        <v>715</v>
      </c>
    </row>
    <row spans="1:5" r="19">
      <c t="s" r="A19" s="3">
        <v>722</v>
      </c>
    </row>
    <row spans="1:5" r="20">
      <c t="s" r="A20" s="4">
        <v>88</v>
      </c>
      <c t="n" r="B20" s="5">
        <v>-2</v>
      </c>
      <c t="n" r="C20" s="5">
        <v>-1</v>
      </c>
      <c t="n" r="D20" s="5">
        <v>26</v>
      </c>
      <c t="n" r="E20" s="5">
        <v>28</v>
      </c>
    </row>
    <row spans="1:5" r="21">
      <c t="s" r="A21" s="4">
        <v>716</v>
      </c>
    </row>
    <row spans="1:5" r="22">
      <c t="s" r="A22" s="3">
        <v>722</v>
      </c>
    </row>
    <row spans="1:5" r="23">
      <c t="s" r="A23" s="4">
        <v>88</v>
      </c>
      <c t="n" r="B23" s="5">
        <v>-955</v>
      </c>
      <c t="n" r="C23" s="5">
        <v>-39</v>
      </c>
      <c t="n" r="D23" s="5">
        <v>-1051</v>
      </c>
      <c t="n" r="E23" s="5">
        <v>27</v>
      </c>
    </row>
    <row spans="1:5" r="24">
      <c t="s" r="A24" s="4">
        <v>724</v>
      </c>
    </row>
    <row spans="1:5" r="25">
      <c t="s" r="A25" s="3">
        <v>722</v>
      </c>
    </row>
    <row spans="1:5" r="26">
      <c t="s" r="A26" s="4">
        <v>88</v>
      </c>
      <c t="n" r="B26" s="5">
        <v>-374</v>
      </c>
      <c t="n" r="C26" s="5">
        <v>-102</v>
      </c>
      <c t="n" r="D26" s="5">
        <v>-422</v>
      </c>
      <c t="n" r="E26" s="5">
        <v>-179</v>
      </c>
    </row>
    <row spans="1:5" r="27">
      <c t="s" r="A27" s="4">
        <v>725</v>
      </c>
    </row>
    <row spans="1:5" r="28">
      <c t="s" r="A28" s="3">
        <v>722</v>
      </c>
    </row>
    <row spans="1:5" r="29">
      <c t="s" r="A29" s="4">
        <v>88</v>
      </c>
      <c t="n" r="B29" s="5">
        <v>-5</v>
      </c>
      <c t="n" r="C29" s="5">
        <v>79</v>
      </c>
      <c t="n" r="D29" s="5">
        <v>-16</v>
      </c>
      <c t="n" r="E29" s="5">
        <v>36</v>
      </c>
    </row>
    <row spans="1:5" r="30">
      <c t="s" r="A30" s="4">
        <v>710</v>
      </c>
    </row>
    <row spans="1:5" r="31">
      <c t="s" r="A31" s="3">
        <v>722</v>
      </c>
    </row>
    <row spans="1:5" r="32">
      <c t="s" r="A32" s="4">
        <v>88</v>
      </c>
      <c t="n" r="B32" s="5">
        <v>-135</v>
      </c>
      <c t="n" r="C32" s="5">
        <v>-62</v>
      </c>
      <c t="n" r="D32" s="5">
        <v>-192</v>
      </c>
      <c t="n" r="E32" s="5">
        <v>-38</v>
      </c>
    </row>
    <row spans="1:5" r="33">
      <c t="s" r="A33" s="4">
        <v>711</v>
      </c>
    </row>
    <row spans="1:5" r="34">
      <c t="s" r="A34" s="3">
        <v>722</v>
      </c>
    </row>
    <row spans="1:5" r="35">
      <c t="s" r="A35" s="4">
        <v>88</v>
      </c>
      <c t="n" r="B35" s="5">
        <v>-12</v>
      </c>
      <c t="n" r="C35" s="5">
        <v>-132</v>
      </c>
      <c t="n" r="D35" s="5">
        <v>-144</v>
      </c>
      <c t="n" r="E35" s="5">
        <v>-132</v>
      </c>
    </row>
    <row spans="1:5" r="36">
      <c t="s" r="A36" s="4">
        <v>713</v>
      </c>
    </row>
    <row spans="1:5" r="37">
      <c t="s" r="A37" s="3">
        <v>722</v>
      </c>
    </row>
    <row spans="1:5" r="38">
      <c t="s" r="A38" s="4">
        <v>88</v>
      </c>
      <c t="n" r="B38" s="5">
        <v>-287</v>
      </c>
      <c t="n" r="C38" s="5">
        <v>-741</v>
      </c>
      <c t="n" r="D38" s="5">
        <v>-205</v>
      </c>
      <c t="n" r="E38" s="5">
        <v>-697</v>
      </c>
    </row>
    <row spans="1:5" r="39">
      <c t="s" r="A39" s="4">
        <v>714</v>
      </c>
    </row>
    <row spans="1:5" r="40">
      <c t="s" r="A40" s="3">
        <v>722</v>
      </c>
    </row>
    <row spans="1:5" r="41">
      <c t="s" r="A41" s="4">
        <v>88</v>
      </c>
      <c t="n" r="B41" s="7">
        <v>11</v>
      </c>
      <c t="n" r="C41" s="7">
        <v>2</v>
      </c>
      <c t="n" r="D41" s="7">
        <v>96</v>
      </c>
      <c t="n" r="E41" s="7">
        <v>-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6</v>
      </c>
      <c t="s" r="B1" s="2">
        <v>75</v>
      </c>
      <c t="s" r="D1" s="2">
        <v>1</v>
      </c>
    </row>
    <row spans="1:5" r="2">
      <c t="s" r="B2" s="2">
        <v>2</v>
      </c>
      <c t="s" r="C2" s="2">
        <v>76</v>
      </c>
      <c t="s" r="D2" s="2">
        <v>2</v>
      </c>
      <c t="s" r="E2" s="2">
        <v>76</v>
      </c>
    </row>
    <row spans="1:5" r="3">
      <c t="s" r="A3" s="3">
        <v>727</v>
      </c>
    </row>
    <row spans="1:5" r="4">
      <c t="s" r="A4" s="4">
        <v>728</v>
      </c>
      <c t="n" r="D4" s="7">
        <v>39082</v>
      </c>
      <c t="n" r="E4" s="7">
        <v>64447</v>
      </c>
    </row>
    <row spans="1:5" r="5">
      <c t="s" r="A5" s="4">
        <v>729</v>
      </c>
      <c t="n" r="B5" s="7">
        <v>-7283</v>
      </c>
      <c t="n" r="C5" s="7">
        <v>-5959</v>
      </c>
      <c t="n" r="D5" s="5">
        <v>-14953</v>
      </c>
      <c t="n" r="E5" s="5">
        <v>-13567</v>
      </c>
    </row>
    <row spans="1:5" r="6">
      <c t="s" r="A6" s="4">
        <v>730</v>
      </c>
      <c t="n" r="D6" s="5">
        <v>-3409</v>
      </c>
      <c t="n" r="E6" s="5">
        <v>-458</v>
      </c>
    </row>
    <row spans="1:5" r="7">
      <c t="s" r="A7" s="4">
        <v>731</v>
      </c>
      <c t="n" r="D7" s="5">
        <v>2495</v>
      </c>
      <c t="n" r="E7" s="5">
        <v>987</v>
      </c>
    </row>
    <row spans="1:5" r="8">
      <c t="s" r="A8" s="4">
        <v>732</v>
      </c>
      <c t="n" r="B8" s="7">
        <v>23215</v>
      </c>
      <c t="n" r="C8" s="7">
        <v>51409</v>
      </c>
      <c t="n" r="D8" s="7">
        <v>23215</v>
      </c>
      <c t="n" r="E8" s="7">
        <v>514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733</v>
      </c>
      <c t="s" r="B1" s="2">
        <v>75</v>
      </c>
      <c t="s" r="D1" s="2">
        <v>1</v>
      </c>
    </row>
    <row spans="1:5" r="2">
      <c t="s" r="B2" s="2">
        <v>2</v>
      </c>
      <c t="s" r="C2" s="2">
        <v>76</v>
      </c>
      <c t="s" r="D2" s="2">
        <v>2</v>
      </c>
      <c t="s" r="E2" s="2">
        <v>76</v>
      </c>
    </row>
    <row spans="1:5" r="3">
      <c t="s" r="A3" s="3">
        <v>227</v>
      </c>
    </row>
    <row spans="1:5" r="4">
      <c t="s" r="A4" s="4">
        <v>729</v>
      </c>
      <c t="n" r="B4" s="7">
        <v>-7283</v>
      </c>
      <c t="n" r="C4" s="7">
        <v>-5959</v>
      </c>
      <c t="n" r="D4" s="7">
        <v>-14953</v>
      </c>
      <c t="n" r="E4" s="7">
        <v>-13567</v>
      </c>
    </row>
    <row spans="1:5" r="5">
      <c t="s" r="A5" s="4">
        <v>734</v>
      </c>
      <c t="n" r="D5" s="5">
        <v>-2495</v>
      </c>
      <c t="n" r="E5" s="5">
        <v>-987</v>
      </c>
    </row>
    <row spans="1:5" r="6">
      <c t="s" r="A6" s="4">
        <v>735</v>
      </c>
      <c t="n" r="D6" s="7">
        <v>2500</v>
      </c>
      <c t="n" r="E6" s="7">
        <v>9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6</v>
      </c>
      <c t="s" r="B1" s="2">
        <v>1</v>
      </c>
    </row>
    <row spans="1:3" r="2">
      <c t="s" r="B2" s="2">
        <v>2</v>
      </c>
      <c t="s" r="C2" s="2">
        <v>76</v>
      </c>
    </row>
    <row spans="1:3" r="3">
      <c t="s" r="A3" s="3">
        <v>737</v>
      </c>
    </row>
    <row spans="1:3" r="4">
      <c t="s" r="A4" s="4">
        <v>738</v>
      </c>
      <c t="n" r="B4" s="7">
        <v>29120</v>
      </c>
      <c t="n" r="C4" s="7">
        <v>70125</v>
      </c>
    </row>
    <row spans="1:3" r="5">
      <c t="s" r="A5" s="4">
        <v>739</v>
      </c>
      <c t="n" r="B5" s="5">
        <v>920</v>
      </c>
      <c t="n" r="C5" s="5">
        <v>1477</v>
      </c>
    </row>
    <row spans="1:3" r="6">
      <c t="s" r="A6" s="4">
        <v>740</v>
      </c>
      <c t="n" r="B6" s="5">
        <v>-757</v>
      </c>
      <c t="n" r="C6" s="5">
        <v>-880</v>
      </c>
    </row>
    <row spans="1:3" r="7">
      <c t="s" r="A7" s="4">
        <v>741</v>
      </c>
      <c t="n" r="B7" s="5">
        <v>-11019</v>
      </c>
      <c t="n" r="C7" s="5">
        <v>-16307</v>
      </c>
    </row>
    <row spans="1:3" r="8">
      <c t="s" r="A8" s="4">
        <v>742</v>
      </c>
      <c t="n" r="B8" s="5">
        <v>2103</v>
      </c>
      <c t="n" r="C8" s="5">
        <v>1028</v>
      </c>
    </row>
    <row spans="1:3" r="9">
      <c t="s" r="A9" s="4">
        <v>738</v>
      </c>
      <c t="n" r="B9" s="7">
        <v>20367</v>
      </c>
      <c t="n" r="C9" s="7">
        <v>554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r="A1" s="1">
        <v>743</v>
      </c>
      <c t="s" r="B1" s="2">
        <v>1</v>
      </c>
      <c t="s" r="C1" s="2">
        <v>354</v>
      </c>
    </row>
    <row spans="1:5" r="2">
      <c t="s" r="B2" s="2">
        <v>2</v>
      </c>
      <c t="s" r="C2" s="2">
        <v>25</v>
      </c>
      <c t="s" r="D2" s="2">
        <v>76</v>
      </c>
      <c t="s" r="E2" s="2">
        <v>744</v>
      </c>
    </row>
    <row spans="1:5" r="3">
      <c t="s" r="A3" s="3">
        <v>227</v>
      </c>
    </row>
    <row spans="1:5" r="4">
      <c t="s" r="A4" s="4">
        <v>745</v>
      </c>
      <c t="n" r="B4" s="7">
        <v>20367</v>
      </c>
      <c t="n" r="C4" s="7">
        <v>29120</v>
      </c>
      <c t="n" r="D4" s="7">
        <v>55443</v>
      </c>
      <c t="n" r="E4" s="7">
        <v>70125</v>
      </c>
    </row>
    <row spans="1:5" r="5">
      <c t="s" r="A5" s="4">
        <v>746</v>
      </c>
      <c t="n" r="B5" s="7">
        <v>6500</v>
      </c>
      <c t="n" r="C5" s="7">
        <v>8100</v>
      </c>
    </row>
    <row spans="1:5" r="6">
      <c t="s" r="A6" s="4">
        <v>747</v>
      </c>
      <c t="s" r="B6" s="4">
        <v>748</v>
      </c>
      <c t="s" r="C6" s="4">
        <v>749</v>
      </c>
    </row>
    <row spans="1:5" r="7">
      <c t="s" r="A7" s="4">
        <v>750</v>
      </c>
      <c t="n" r="B7" s="7">
        <v>13400</v>
      </c>
      <c t="n" r="C7" s="7">
        <v>18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r="A1" s="1">
        <v>751</v>
      </c>
      <c t="s" r="B1" s="2">
        <v>75</v>
      </c>
      <c t="s" r="C1" s="2">
        <v>1</v>
      </c>
    </row>
    <row spans="1:4" r="2">
      <c t="s" r="B2" s="2">
        <v>2</v>
      </c>
      <c t="s" r="C2" s="2">
        <v>2</v>
      </c>
      <c t="s" r="D2" s="2">
        <v>25</v>
      </c>
    </row>
    <row spans="1:4" r="3">
      <c t="s" r="A3" s="3">
        <v>752</v>
      </c>
    </row>
    <row spans="1:4" r="4">
      <c t="s" r="A4" s="4">
        <v>753</v>
      </c>
      <c t="n" r="B4" s="7">
        <v>166</v>
      </c>
      <c t="n" r="C4" s="7">
        <v>330</v>
      </c>
    </row>
    <row spans="1:4" r="5">
      <c t="s" r="A5" s="4">
        <v>754</v>
      </c>
      <c t="n" r="B5" s="7">
        <v>40000</v>
      </c>
      <c t="n" r="C5" s="7">
        <v>40000</v>
      </c>
      <c t="n" r="D5" s="7">
        <v>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3"/>
  </cols>
  <sheetData>
    <row spans="1:7" r="1">
      <c t="s" r="A1" s="1">
        <v>136</v>
      </c>
      <c t="s" r="B1" s="2">
        <v>137</v>
      </c>
      <c t="s" r="C1" s="2">
        <v>138</v>
      </c>
      <c t="s" r="D1" s="2">
        <v>139</v>
      </c>
      <c t="s" r="E1" s="2">
        <v>140</v>
      </c>
      <c t="s" r="F1" s="2">
        <v>141</v>
      </c>
      <c t="s" r="G1" s="2">
        <v>142</v>
      </c>
    </row>
    <row spans="1:7" r="2">
      <c t="s" r="A2" s="4">
        <v>143</v>
      </c>
      <c t="n" r="B2" s="7">
        <v>897792</v>
      </c>
      <c t="n" r="C2" s="7">
        <v>512</v>
      </c>
      <c t="n" r="D2" s="7">
        <v>990216</v>
      </c>
      <c t="n" r="E2" s="7">
        <v>39966</v>
      </c>
      <c t="n" r="F2" s="7">
        <v>-126146</v>
      </c>
      <c t="n" r="G2" s="7">
        <v>-6756</v>
      </c>
    </row>
    <row spans="1:7" r="3">
      <c t="s" r="A3" s="3">
        <v>144</v>
      </c>
    </row>
    <row spans="1:7" r="4">
      <c t="s" r="A4" s="4">
        <v>126</v>
      </c>
      <c t="n" r="B4" s="5">
        <v>3560</v>
      </c>
      <c t="n" r="C4" s="5">
        <v>0</v>
      </c>
      <c t="n" r="D4" s="5">
        <v>0</v>
      </c>
      <c t="n" r="E4" s="5">
        <v>3560</v>
      </c>
      <c t="n" r="F4" s="5">
        <v>0</v>
      </c>
      <c t="n" r="G4" s="5">
        <v>0</v>
      </c>
    </row>
    <row spans="1:7" r="5">
      <c t="s" r="A5" s="4">
        <v>145</v>
      </c>
      <c t="n" r="B5" s="5">
        <v>1603</v>
      </c>
      <c t="n" r="C5" s="5">
        <v>0</v>
      </c>
      <c t="n" r="D5" s="5">
        <v>1603</v>
      </c>
      <c t="n" r="E5" s="5">
        <v>0</v>
      </c>
      <c t="n" r="F5" s="5">
        <v>0</v>
      </c>
      <c t="n" r="G5" s="5">
        <v>0</v>
      </c>
    </row>
    <row spans="1:7" r="6">
      <c t="s" r="A6" s="4">
        <v>146</v>
      </c>
      <c t="n" r="B6" s="5">
        <v>-379</v>
      </c>
      <c t="n" r="C6" s="5">
        <v>0</v>
      </c>
      <c t="n" r="D6" s="5">
        <v>-379</v>
      </c>
      <c t="n" r="E6" s="5">
        <v>0</v>
      </c>
      <c t="n" r="F6" s="5">
        <v>0</v>
      </c>
      <c t="n" r="G6" s="5">
        <v>0</v>
      </c>
    </row>
    <row spans="1:7" r="7">
      <c t="s" r="A7" s="4">
        <v>147</v>
      </c>
      <c t="n" r="B7" s="5">
        <v>-4</v>
      </c>
    </row>
    <row spans="1:7" r="8">
      <c t="s" r="A8" s="4">
        <v>148</v>
      </c>
      <c t="n" r="B8" s="5">
        <v>-45968</v>
      </c>
      <c t="n" r="C8" s="5">
        <v>0</v>
      </c>
      <c t="n" r="D8" s="5">
        <v>0</v>
      </c>
      <c t="n" r="E8" s="5">
        <v>0</v>
      </c>
      <c t="n" r="F8" s="5">
        <v>-45968</v>
      </c>
      <c t="n" r="G8" s="5">
        <v>0</v>
      </c>
    </row>
    <row spans="1:7" r="9">
      <c t="s" r="A9" s="4">
        <v>149</v>
      </c>
      <c t="n" r="B9" s="5">
        <v>-4507</v>
      </c>
      <c t="n" r="C9" s="5">
        <v>0</v>
      </c>
      <c t="n" r="D9" s="5">
        <v>0</v>
      </c>
      <c t="n" r="E9" s="5">
        <v>-4507</v>
      </c>
      <c t="n" r="F9" s="5">
        <v>0</v>
      </c>
      <c t="n" r="G9" s="5">
        <v>0</v>
      </c>
    </row>
    <row spans="1:7" r="10">
      <c t="s" r="A10" s="4">
        <v>150</v>
      </c>
      <c t="n" r="B10" s="5">
        <v>11832</v>
      </c>
      <c t="n" r="C10" s="5">
        <v>0</v>
      </c>
      <c t="n" r="D10" s="5">
        <v>0</v>
      </c>
      <c t="n" r="E10" s="5">
        <v>0</v>
      </c>
      <c t="n" r="F10" s="5">
        <v>0</v>
      </c>
      <c t="n" r="G10" s="5">
        <v>11832</v>
      </c>
    </row>
    <row spans="1:7" r="11">
      <c t="s" r="A11" s="4">
        <v>151</v>
      </c>
      <c t="n" r="B11" s="5">
        <v>863933</v>
      </c>
      <c t="n" r="C11" s="5">
        <v>512</v>
      </c>
      <c t="n" r="D11" s="5">
        <v>991440</v>
      </c>
      <c t="n" r="E11" s="5">
        <v>39019</v>
      </c>
      <c t="n" r="F11" s="5">
        <v>-172114</v>
      </c>
      <c t="n" r="G11" s="5">
        <v>5076</v>
      </c>
    </row>
    <row spans="1:7" r="12">
      <c t="s" r="A12" s="4">
        <v>152</v>
      </c>
      <c t="n" r="B12" s="5">
        <v>794575</v>
      </c>
      <c t="n" r="C12" s="5">
        <v>512</v>
      </c>
      <c t="n" r="D12" s="5">
        <v>993212</v>
      </c>
      <c t="n" r="E12" s="5">
        <v>40528</v>
      </c>
      <c t="n" r="F12" s="5">
        <v>-245516</v>
      </c>
      <c t="n" r="G12" s="5">
        <v>5839</v>
      </c>
    </row>
    <row spans="1:7" r="13">
      <c t="s" r="A13" s="3">
        <v>144</v>
      </c>
    </row>
    <row spans="1:7" r="14">
      <c t="s" r="A14" s="4">
        <v>126</v>
      </c>
      <c t="n" r="B14" s="5">
        <v>-95</v>
      </c>
      <c t="n" r="C14" s="5">
        <v>0</v>
      </c>
      <c t="n" r="D14" s="5">
        <v>0</v>
      </c>
      <c t="n" r="E14" s="5">
        <v>-95</v>
      </c>
      <c t="n" r="F14" s="5">
        <v>0</v>
      </c>
      <c t="n" r="G14" s="5">
        <v>0</v>
      </c>
    </row>
    <row spans="1:7" r="15">
      <c t="s" r="A15" s="4">
        <v>145</v>
      </c>
      <c t="n" r="B15" s="5">
        <v>1510</v>
      </c>
      <c t="n" r="C15" s="5">
        <v>0</v>
      </c>
      <c t="n" r="D15" s="5">
        <v>1510</v>
      </c>
      <c t="n" r="E15" s="5">
        <v>0</v>
      </c>
      <c t="n" r="F15" s="5">
        <v>0</v>
      </c>
      <c t="n" r="G15" s="5">
        <v>0</v>
      </c>
    </row>
    <row spans="1:7" r="16">
      <c t="s" r="A16" s="4">
        <v>146</v>
      </c>
      <c t="n" r="B16" s="5">
        <v>-267</v>
      </c>
      <c t="n" r="C16" s="5">
        <v>1</v>
      </c>
      <c t="n" r="D16" s="5">
        <v>-268</v>
      </c>
      <c t="n" r="E16" s="5">
        <v>0</v>
      </c>
      <c t="n" r="F16" s="5">
        <v>0</v>
      </c>
      <c t="n" r="G16" s="5">
        <v>0</v>
      </c>
    </row>
    <row spans="1:7" r="17">
      <c t="s" r="A17" s="4">
        <v>147</v>
      </c>
      <c t="n" r="B17" s="5">
        <v>-8</v>
      </c>
    </row>
    <row spans="1:7" r="18">
      <c t="s" r="A18" s="4">
        <v>148</v>
      </c>
      <c t="n" r="B18" s="5">
        <v>-72338</v>
      </c>
      <c t="n" r="C18" s="5">
        <v>0</v>
      </c>
      <c t="n" r="D18" s="5">
        <v>0</v>
      </c>
      <c t="n" r="E18" s="5">
        <v>0</v>
      </c>
      <c t="n" r="F18" s="5">
        <v>-72338</v>
      </c>
      <c t="n" r="G18" s="5">
        <v>0</v>
      </c>
    </row>
    <row spans="1:7" r="19">
      <c t="s" r="A19" s="4">
        <v>149</v>
      </c>
      <c t="n" r="B19" s="5">
        <v>-3724</v>
      </c>
      <c t="n" r="C19" s="5">
        <v>0</v>
      </c>
      <c t="n" r="D19" s="5">
        <v>0</v>
      </c>
      <c t="n" r="E19" s="5">
        <v>-3724</v>
      </c>
      <c t="n" r="F19" s="5">
        <v>0</v>
      </c>
      <c t="n" r="G19" s="5">
        <v>0</v>
      </c>
    </row>
    <row spans="1:7" r="20">
      <c t="s" r="A20" s="4">
        <v>150</v>
      </c>
      <c t="n" r="B20" s="5">
        <v>-1395</v>
      </c>
      <c t="n" r="C20" s="5">
        <v>0</v>
      </c>
      <c t="n" r="D20" s="5">
        <v>0</v>
      </c>
      <c t="n" r="E20" s="5">
        <v>0</v>
      </c>
      <c t="n" r="F20" s="5">
        <v>0</v>
      </c>
      <c t="n" r="G20" s="5">
        <v>-1395</v>
      </c>
    </row>
    <row spans="1:7" r="21">
      <c t="s" r="A21" s="4">
        <v>153</v>
      </c>
      <c t="n" r="B21" s="7">
        <v>718266</v>
      </c>
      <c t="n" r="C21" s="7">
        <v>513</v>
      </c>
      <c t="n" r="D21" s="7">
        <v>994454</v>
      </c>
      <c t="n" r="E21" s="7">
        <v>36709</v>
      </c>
      <c t="n" r="F21" s="7">
        <v>-317854</v>
      </c>
      <c t="n" r="G21" s="7">
        <v>44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t="s" r="A1" s="1">
        <v>755</v>
      </c>
      <c t="s" r="B1" s="2">
        <v>137</v>
      </c>
    </row>
    <row spans="1:2" r="2">
      <c t="s" r="A2" s="3">
        <v>756</v>
      </c>
    </row>
    <row spans="1:2" r="3">
      <c t="n" r="A3" s="5">
        <v>2016</v>
      </c>
      <c t="n" r="B3" s="7">
        <v>15000</v>
      </c>
    </row>
    <row spans="1:2" r="4">
      <c t="n" r="A4" s="5">
        <v>2018</v>
      </c>
      <c t="n" r="B4" s="5">
        <v>10000</v>
      </c>
    </row>
    <row spans="1:2" r="5">
      <c t="n" r="A5" s="5">
        <v>2020</v>
      </c>
      <c t="n" r="B5" s="7">
        <v>15000</v>
      </c>
    </row>
    <row spans="1:2" r="6">
      <c t="s" r="A6" s="3">
        <v>757</v>
      </c>
    </row>
    <row spans="1:2" r="7">
      <c t="n" r="A7" s="5">
        <v>2016</v>
      </c>
      <c t="s" r="B7" s="4">
        <v>758</v>
      </c>
    </row>
    <row spans="1:2" r="8">
      <c t="n" r="A8" s="5">
        <v>2018</v>
      </c>
      <c t="s" r="B8" s="4">
        <v>759</v>
      </c>
    </row>
    <row spans="1:2" r="9">
      <c t="n" r="A9" s="5">
        <v>2020</v>
      </c>
      <c t="s" r="B9" s="4">
        <v>7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25</v>
      </c>
    </row>
    <row spans="1:3" r="2">
      <c t="s" r="A2" s="3">
        <v>762</v>
      </c>
    </row>
    <row spans="1:3" r="3">
      <c t="s" r="A3" s="4">
        <v>763</v>
      </c>
      <c t="s" r="B3" s="4">
        <v>764</v>
      </c>
    </row>
    <row spans="1:3" r="4">
      <c t="s" r="A4" s="4">
        <v>765</v>
      </c>
      <c t="s" r="B4" s="4">
        <v>766</v>
      </c>
    </row>
    <row spans="1:3" r="5">
      <c t="s" r="A5" s="4">
        <v>767</v>
      </c>
      <c t="s" r="B5" s="4">
        <v>768</v>
      </c>
    </row>
    <row spans="1:3" r="6">
      <c t="s" r="A6" s="4">
        <v>769</v>
      </c>
      <c t="s" r="B6" s="4">
        <v>770</v>
      </c>
    </row>
    <row spans="1:3" r="7">
      <c t="s" r="A7" s="4">
        <v>771</v>
      </c>
    </row>
    <row spans="1:3" r="8">
      <c t="s" r="A8" s="3">
        <v>762</v>
      </c>
    </row>
    <row spans="1:3" r="9">
      <c t="s" r="A9" s="4">
        <v>772</v>
      </c>
      <c t="s" r="B9" s="4">
        <v>773</v>
      </c>
    </row>
    <row spans="1:3" r="10">
      <c t="s" r="A10" s="4">
        <v>774</v>
      </c>
    </row>
    <row spans="1:3" r="11">
      <c t="s" r="A11" s="3">
        <v>762</v>
      </c>
    </row>
    <row spans="1:3" r="12">
      <c t="s" r="A12" s="4">
        <v>775</v>
      </c>
      <c t="s" r="B12" s="4">
        <v>776</v>
      </c>
      <c t="s" r="C12" s="4">
        <v>777</v>
      </c>
    </row>
    <row spans="1:3" r="13">
      <c t="s" r="A13" s="4">
        <v>778</v>
      </c>
      <c t="s" r="B13" s="4">
        <v>779</v>
      </c>
    </row>
    <row spans="1:3" r="14">
      <c t="s" r="A14" s="4">
        <v>780</v>
      </c>
      <c t="s" r="B14" s="4">
        <v>779</v>
      </c>
      <c t="s" r="C14" s="4">
        <v>781</v>
      </c>
    </row>
    <row spans="1:3" r="15">
      <c t="s" r="A15" s="4">
        <v>782</v>
      </c>
      <c t="s" r="B15" s="4">
        <v>783</v>
      </c>
      <c t="s" r="C15" s="4">
        <v>784</v>
      </c>
    </row>
    <row spans="1:3" r="16">
      <c t="s" r="A16" s="4">
        <v>785</v>
      </c>
      <c t="n" r="B16" s="7">
        <v>648508</v>
      </c>
      <c t="n" r="C16" s="7">
        <v>712222</v>
      </c>
    </row>
    <row spans="1:3" r="17">
      <c t="s" r="A17" s="4">
        <v>786</v>
      </c>
      <c t="n" r="B17" s="5">
        <v>648508</v>
      </c>
    </row>
    <row spans="1:3" r="18">
      <c t="s" r="A18" s="4">
        <v>787</v>
      </c>
      <c t="n" r="B18" s="5">
        <v>648508</v>
      </c>
      <c t="n" r="C18" s="5">
        <v>712222</v>
      </c>
    </row>
    <row spans="1:3" r="19">
      <c t="s" r="A19" s="4">
        <v>788</v>
      </c>
      <c t="n" r="B19" s="7">
        <v>669000</v>
      </c>
      <c t="n" r="C19" s="7">
        <v>730086</v>
      </c>
    </row>
    <row spans="1:3" r="20">
      <c t="s" r="A20" s="4">
        <v>765</v>
      </c>
      <c t="s" r="B20" s="4">
        <v>766</v>
      </c>
    </row>
    <row spans="1:3" r="21">
      <c t="s" r="A21" s="4">
        <v>767</v>
      </c>
      <c t="s" r="B21" s="4">
        <v>768</v>
      </c>
      <c t="s" r="C21" s="4">
        <v>789</v>
      </c>
    </row>
    <row spans="1:3" r="22">
      <c t="s" r="A22" s="4">
        <v>769</v>
      </c>
      <c t="s" r="B22" s="4">
        <v>770</v>
      </c>
      <c t="s" r="C22" s="4">
        <v>770</v>
      </c>
    </row>
    <row spans="1:3" r="23">
      <c t="s" r="A23" s="4">
        <v>790</v>
      </c>
      <c t="n" r="B23" s="7">
        <v>312011</v>
      </c>
    </row>
    <row spans="1:3" r="24">
      <c t="s" r="A24" s="4">
        <v>791</v>
      </c>
      <c t="n" r="B24" s="5">
        <v>215999</v>
      </c>
      <c t="n" r="C24" s="7">
        <v>147796</v>
      </c>
    </row>
    <row spans="1:3" r="25">
      <c t="s" r="A25" s="4">
        <v>792</v>
      </c>
      <c t="n" r="B25" s="7">
        <v>269998</v>
      </c>
      <c t="n" r="C25" s="7">
        <v>246326</v>
      </c>
    </row>
    <row spans="1:3" r="26">
      <c t="s" r="A26" s="4">
        <v>793</v>
      </c>
      <c t="s" r="B26" s="4">
        <v>794</v>
      </c>
      <c t="s" r="C26" s="4">
        <v>794</v>
      </c>
    </row>
    <row spans="1:3" r="27">
      <c t="s" r="A27" s="4">
        <v>765</v>
      </c>
      <c t="s" r="B27" s="4">
        <v>795</v>
      </c>
    </row>
    <row spans="1:3" r="28">
      <c t="s" r="A28" s="4">
        <v>796</v>
      </c>
      <c t="s" r="B28" s="4">
        <v>789</v>
      </c>
      <c t="s" r="C28" s="4">
        <v>794</v>
      </c>
    </row>
    <row spans="1:3" r="29">
      <c t="s" r="A29" s="4">
        <v>797</v>
      </c>
      <c t="s" r="B29" s="4">
        <v>768</v>
      </c>
      <c t="s" r="C29" s="4">
        <v>768</v>
      </c>
    </row>
    <row spans="1:3" r="30">
      <c t="s" r="A30" s="4">
        <v>798</v>
      </c>
      <c t="n" r="B30" s="7">
        <v>192007</v>
      </c>
      <c t="n" r="C30" s="7">
        <v>190148</v>
      </c>
    </row>
    <row spans="1:3" r="31">
      <c t="s" r="A31" s="4">
        <v>799</v>
      </c>
      <c t="n" r="B31" s="5">
        <v>216008</v>
      </c>
    </row>
    <row spans="1:3" r="32">
      <c t="s" r="A32" s="4">
        <v>800</v>
      </c>
      <c t="n" r="B32" s="5">
        <v>161999</v>
      </c>
      <c t="n" r="C32" s="5">
        <v>98530</v>
      </c>
    </row>
    <row spans="1:3" r="33">
      <c t="s" r="A33" s="4">
        <v>801</v>
      </c>
      <c t="n" r="B33" s="7">
        <v>215999</v>
      </c>
      <c t="n" r="C33" s="7">
        <v>197061</v>
      </c>
    </row>
    <row spans="1:3" r="34">
      <c t="s" r="A34" s="4">
        <v>802</v>
      </c>
    </row>
    <row spans="1:3" r="35">
      <c t="s" r="A35" s="3">
        <v>762</v>
      </c>
    </row>
    <row spans="1:3" r="36">
      <c t="s" r="A36" s="4">
        <v>775</v>
      </c>
      <c t="s" r="B36" s="4">
        <v>803</v>
      </c>
      <c t="s" r="C36" s="4">
        <v>804</v>
      </c>
    </row>
    <row spans="1:3" r="37">
      <c t="s" r="A37" s="4">
        <v>778</v>
      </c>
      <c t="s" r="B37" s="4">
        <v>805</v>
      </c>
    </row>
    <row spans="1:3" r="38">
      <c t="s" r="A38" s="4">
        <v>780</v>
      </c>
      <c t="s" r="B38" s="4">
        <v>805</v>
      </c>
      <c t="s" r="C38" s="4">
        <v>806</v>
      </c>
    </row>
    <row spans="1:3" r="39">
      <c t="s" r="A39" s="4">
        <v>782</v>
      </c>
      <c t="s" r="B39" s="4">
        <v>807</v>
      </c>
      <c t="s" r="C39" s="4">
        <v>808</v>
      </c>
    </row>
    <row spans="1:3" r="40">
      <c t="s" r="A40" s="4">
        <v>785</v>
      </c>
      <c t="n" r="B40" s="7">
        <v>538878</v>
      </c>
      <c t="n" r="C40" s="7">
        <v>573934</v>
      </c>
    </row>
    <row spans="1:3" r="41">
      <c t="s" r="A41" s="4">
        <v>786</v>
      </c>
      <c t="n" r="B41" s="5">
        <v>538878</v>
      </c>
    </row>
    <row spans="1:3" r="42">
      <c t="s" r="A42" s="4">
        <v>787</v>
      </c>
      <c t="n" r="B42" s="5">
        <v>538878</v>
      </c>
      <c t="n" r="C42" s="5">
        <v>573934</v>
      </c>
    </row>
    <row spans="1:3" r="43">
      <c t="s" r="A43" s="4">
        <v>788</v>
      </c>
      <c t="n" r="B43" s="7">
        <v>559369</v>
      </c>
      <c t="n" r="C43" s="7">
        <v>591799</v>
      </c>
    </row>
    <row spans="1:3" r="44">
      <c t="s" r="A44" s="4">
        <v>763</v>
      </c>
      <c t="s" r="B44" s="4">
        <v>770</v>
      </c>
      <c t="s" r="C44" s="4">
        <v>770</v>
      </c>
    </row>
    <row spans="1:3" r="45">
      <c t="s" r="A45" s="4">
        <v>765</v>
      </c>
      <c t="s" r="B45" s="4">
        <v>766</v>
      </c>
    </row>
    <row spans="1:3" r="46">
      <c t="s" r="A46" s="4">
        <v>767</v>
      </c>
      <c t="s" r="B46" s="4">
        <v>809</v>
      </c>
      <c t="s" r="C46" s="4">
        <v>809</v>
      </c>
    </row>
    <row spans="1:3" r="47">
      <c t="s" r="A47" s="4">
        <v>769</v>
      </c>
      <c t="s" r="B47" s="4">
        <v>810</v>
      </c>
      <c t="s" r="C47" s="4">
        <v>810</v>
      </c>
    </row>
    <row spans="1:3" r="48">
      <c t="s" r="A48" s="4">
        <v>811</v>
      </c>
      <c t="n" r="B48" s="7">
        <v>478176</v>
      </c>
      <c t="n" r="C48" s="7">
        <v>473478</v>
      </c>
    </row>
    <row spans="1:3" r="49">
      <c t="s" r="A49" s="4">
        <v>790</v>
      </c>
      <c t="n" r="B49" s="5">
        <v>310815</v>
      </c>
    </row>
    <row spans="1:3" r="50">
      <c t="s" r="A50" s="4">
        <v>791</v>
      </c>
      <c t="n" r="B50" s="5">
        <v>295069</v>
      </c>
      <c t="n" r="C50" s="5">
        <v>268855</v>
      </c>
    </row>
    <row spans="1:3" r="51">
      <c t="s" r="A51" s="4">
        <v>792</v>
      </c>
      <c t="n" r="B51" s="7">
        <v>321894</v>
      </c>
      <c t="n" r="C51" s="7">
        <v>293297</v>
      </c>
    </row>
    <row spans="1:3" r="52">
      <c t="s" r="A52" s="4">
        <v>793</v>
      </c>
      <c t="s" r="B52" s="4">
        <v>794</v>
      </c>
      <c t="s" r="C52" s="4">
        <v>794</v>
      </c>
    </row>
    <row spans="1:3" r="53">
      <c t="s" r="A53" s="4">
        <v>765</v>
      </c>
      <c t="s" r="B53" s="4">
        <v>795</v>
      </c>
    </row>
    <row spans="1:3" r="54">
      <c t="s" r="A54" s="4">
        <v>796</v>
      </c>
      <c t="s" r="B54" s="4">
        <v>789</v>
      </c>
      <c t="s" r="C54" s="4">
        <v>794</v>
      </c>
    </row>
    <row spans="1:3" r="55">
      <c t="s" r="A55" s="4">
        <v>797</v>
      </c>
      <c t="s" r="B55" s="4">
        <v>768</v>
      </c>
      <c t="s" r="C55" s="4">
        <v>768</v>
      </c>
    </row>
    <row spans="1:3" r="56">
      <c t="s" r="A56" s="4">
        <v>798</v>
      </c>
      <c t="n" r="B56" s="7">
        <v>191270</v>
      </c>
      <c t="n" r="C56" s="7">
        <v>189391</v>
      </c>
    </row>
    <row spans="1:3" r="57">
      <c t="s" r="A57" s="4">
        <v>799</v>
      </c>
      <c t="n" r="B57" s="5">
        <v>215179</v>
      </c>
    </row>
    <row spans="1:3" r="58">
      <c t="s" r="A58" s="4">
        <v>800</v>
      </c>
      <c t="n" r="B58" s="5">
        <v>160947</v>
      </c>
      <c t="n" r="C58" s="5">
        <v>97766</v>
      </c>
    </row>
    <row spans="1:3" r="59">
      <c t="s" r="A59" s="4">
        <v>801</v>
      </c>
      <c t="n" r="B59" s="7">
        <v>214596</v>
      </c>
      <c t="n" r="C59" s="7">
        <v>1955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812</v>
      </c>
      <c t="s" r="B1" s="2">
        <v>813</v>
      </c>
      <c t="s" r="C1" s="2">
        <v>1</v>
      </c>
    </row>
    <row spans="1:4" r="2">
      <c t="s" r="B2" s="2">
        <v>814</v>
      </c>
      <c t="s" r="C2" s="2">
        <v>2</v>
      </c>
      <c t="s" r="D2" s="2">
        <v>25</v>
      </c>
    </row>
    <row spans="1:4" r="3">
      <c t="s" r="A3" s="3">
        <v>762</v>
      </c>
    </row>
    <row spans="1:4" r="4">
      <c t="s" r="A4" s="4">
        <v>765</v>
      </c>
      <c t="s" r="C4" s="4">
        <v>766</v>
      </c>
    </row>
    <row spans="1:4" r="5">
      <c t="s" r="A5" s="4">
        <v>767</v>
      </c>
      <c t="s" r="C5" s="4">
        <v>768</v>
      </c>
    </row>
    <row spans="1:4" r="6">
      <c t="s" r="A6" s="4">
        <v>769</v>
      </c>
      <c t="s" r="C6" s="4">
        <v>770</v>
      </c>
    </row>
    <row spans="1:4" r="7">
      <c t="s" r="A7" s="4">
        <v>763</v>
      </c>
      <c t="s" r="C7" s="4">
        <v>764</v>
      </c>
    </row>
    <row spans="1:4" r="8">
      <c t="s" r="A8" s="4">
        <v>802</v>
      </c>
    </row>
    <row spans="1:4" r="9">
      <c t="s" r="A9" s="3">
        <v>762</v>
      </c>
    </row>
    <row spans="1:4" r="10">
      <c t="s" r="A10" s="4">
        <v>782</v>
      </c>
      <c t="s" r="C10" s="4">
        <v>807</v>
      </c>
      <c t="s" r="D10" s="4">
        <v>808</v>
      </c>
    </row>
    <row spans="1:4" r="11">
      <c t="s" r="A11" s="4">
        <v>765</v>
      </c>
      <c t="s" r="C11" s="4">
        <v>766</v>
      </c>
    </row>
    <row spans="1:4" r="12">
      <c t="s" r="A12" s="4">
        <v>796</v>
      </c>
      <c t="s" r="C12" s="4">
        <v>789</v>
      </c>
      <c t="s" r="D12" s="4">
        <v>794</v>
      </c>
    </row>
    <row spans="1:4" r="13">
      <c t="s" r="A13" s="4">
        <v>797</v>
      </c>
      <c t="s" r="C13" s="4">
        <v>768</v>
      </c>
      <c t="s" r="D13" s="4">
        <v>768</v>
      </c>
    </row>
    <row spans="1:4" r="14">
      <c t="s" r="A14" s="4">
        <v>793</v>
      </c>
      <c t="s" r="C14" s="4">
        <v>794</v>
      </c>
      <c t="s" r="D14" s="4">
        <v>794</v>
      </c>
    </row>
    <row spans="1:4" r="15">
      <c t="s" r="A15" s="4">
        <v>767</v>
      </c>
      <c t="s" r="C15" s="4">
        <v>809</v>
      </c>
      <c t="s" r="D15" s="4">
        <v>809</v>
      </c>
    </row>
    <row spans="1:4" r="16">
      <c t="s" r="A16" s="4">
        <v>769</v>
      </c>
      <c t="s" r="C16" s="4">
        <v>810</v>
      </c>
      <c t="s" r="D16" s="4">
        <v>810</v>
      </c>
    </row>
    <row spans="1:4" r="17">
      <c t="s" r="A17" s="4">
        <v>763</v>
      </c>
      <c t="s" r="C17" s="4">
        <v>770</v>
      </c>
      <c t="s" r="D17" s="4">
        <v>770</v>
      </c>
    </row>
    <row spans="1:4" r="18">
      <c t="s" r="A18" s="4">
        <v>815</v>
      </c>
      <c t="n" r="B18" s="7">
        <v>50</v>
      </c>
    </row>
    <row spans="1:4" r="19">
      <c t="s" r="A19" s="4">
        <v>816</v>
      </c>
      <c t="n" r="C19" s="7">
        <v>50</v>
      </c>
    </row>
    <row spans="1:4" r="20">
      <c t="s" r="A20" s="4">
        <v>771</v>
      </c>
    </row>
    <row spans="1:4" r="21">
      <c t="s" r="A21" s="3">
        <v>762</v>
      </c>
    </row>
    <row spans="1:4" r="22">
      <c t="s" r="A22" s="4">
        <v>772</v>
      </c>
      <c t="s" r="C22" s="4">
        <v>7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7</v>
      </c>
      <c t="s" r="B1" s="2">
        <v>75</v>
      </c>
      <c t="s" r="D1" s="2">
        <v>1</v>
      </c>
    </row>
    <row spans="1:5" r="2">
      <c t="s" r="B2" s="2">
        <v>2</v>
      </c>
      <c t="s" r="C2" s="2">
        <v>76</v>
      </c>
      <c t="s" r="D2" s="2">
        <v>2</v>
      </c>
      <c t="s" r="E2" s="2">
        <v>76</v>
      </c>
    </row>
    <row spans="1:5" r="3">
      <c t="s" r="A3" s="3">
        <v>227</v>
      </c>
    </row>
    <row spans="1:5" r="4">
      <c t="s" r="A4" s="4">
        <v>818</v>
      </c>
      <c t="n" r="B4" s="7">
        <v>-380</v>
      </c>
      <c t="n" r="C4" s="7">
        <v>-336</v>
      </c>
      <c t="n" r="D4" s="7">
        <v>-748</v>
      </c>
      <c t="n" r="E4" s="7">
        <v>-664</v>
      </c>
    </row>
    <row spans="1:5" r="5">
      <c t="s" r="A5" s="4">
        <v>819</v>
      </c>
      <c t="n" r="B5" s="5">
        <v>-2</v>
      </c>
      <c t="n" r="C5" s="5">
        <v>-538</v>
      </c>
      <c t="n" r="D5" s="5">
        <v>-1109</v>
      </c>
      <c t="n" r="E5" s="5">
        <v>-1054</v>
      </c>
    </row>
    <row spans="1:5" r="6">
      <c t="s" r="A6" s="4">
        <v>820</v>
      </c>
      <c t="n" r="B6" s="5">
        <v>-315</v>
      </c>
      <c t="n" r="C6" s="5">
        <v>-782</v>
      </c>
      <c t="n" r="D6" s="5">
        <v>-987</v>
      </c>
      <c t="n" r="E6" s="5">
        <v>-1700</v>
      </c>
    </row>
    <row spans="1:5" r="7">
      <c t="s" r="A7" s="4">
        <v>821</v>
      </c>
      <c t="n" r="B7" s="5">
        <v>-10</v>
      </c>
      <c t="n" r="C7" s="5">
        <v>-33</v>
      </c>
      <c t="n" r="D7" s="5">
        <v>-18</v>
      </c>
      <c t="n" r="E7" s="5">
        <v>-118</v>
      </c>
    </row>
    <row spans="1:5" r="8">
      <c t="s" r="A8" s="4">
        <v>822</v>
      </c>
      <c t="n" r="B8" s="5">
        <v>1845</v>
      </c>
      <c t="n" r="C8" s="5">
        <v>1040</v>
      </c>
      <c t="n" r="D8" s="5">
        <v>3190</v>
      </c>
      <c t="n" r="E8" s="5">
        <v>1930</v>
      </c>
    </row>
    <row spans="1:5" r="9">
      <c t="s" r="A9" s="4">
        <v>137</v>
      </c>
      <c t="n" r="B9" s="7">
        <v>1138</v>
      </c>
      <c t="n" r="C9" s="7">
        <v>-649</v>
      </c>
      <c t="n" r="D9" s="7">
        <v>328</v>
      </c>
      <c t="n" r="E9" s="7">
        <v>-16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823</v>
      </c>
      <c t="s" r="B1" s="2">
        <v>75</v>
      </c>
      <c t="s" r="D1" s="2">
        <v>1</v>
      </c>
    </row>
    <row spans="1:5" r="2">
      <c t="s" r="B2" s="2">
        <v>2</v>
      </c>
      <c t="s" r="C2" s="2">
        <v>76</v>
      </c>
      <c t="s" r="D2" s="2">
        <v>2</v>
      </c>
      <c t="s" r="E2" s="2">
        <v>76</v>
      </c>
    </row>
    <row spans="1:5" r="3">
      <c t="s" r="A3" s="4">
        <v>824</v>
      </c>
    </row>
    <row spans="1:5" r="4">
      <c t="s" r="A4" s="3">
        <v>825</v>
      </c>
    </row>
    <row spans="1:5" r="5">
      <c t="s" r="A5" s="4">
        <v>826</v>
      </c>
      <c t="n" r="B5" s="5">
        <v>5074473</v>
      </c>
      <c t="n" r="D5" s="5">
        <v>5074473</v>
      </c>
    </row>
    <row spans="1:5" r="6">
      <c t="s" r="A6" s="4">
        <v>827</v>
      </c>
    </row>
    <row spans="1:5" r="7">
      <c t="s" r="A7" s="3">
        <v>825</v>
      </c>
    </row>
    <row spans="1:5" r="8">
      <c t="s" r="A8" s="4">
        <v>828</v>
      </c>
      <c t="n" r="D8" s="5">
        <v>1</v>
      </c>
    </row>
    <row spans="1:5" r="9">
      <c t="s" r="A9" s="4">
        <v>829</v>
      </c>
      <c t="n" r="D9" s="10">
        <v>3.25</v>
      </c>
    </row>
    <row spans="1:5" r="10">
      <c t="s" r="A10" s="4">
        <v>830</v>
      </c>
    </row>
    <row spans="1:5" r="11">
      <c t="s" r="A11" s="3">
        <v>825</v>
      </c>
    </row>
    <row spans="1:5" r="12">
      <c t="s" r="A12" s="4">
        <v>831</v>
      </c>
      <c t="n" r="B12" s="9">
        <v>0.2</v>
      </c>
      <c t="n" r="C12" s="9">
        <v>0.3</v>
      </c>
      <c t="n" r="D12" s="9">
        <v>0.3</v>
      </c>
      <c t="n" r="E12" s="9">
        <v>0.6</v>
      </c>
    </row>
    <row spans="1:5" r="13">
      <c t="s" r="A13" s="4">
        <v>832</v>
      </c>
      <c t="n" r="B13" s="5">
        <v>1</v>
      </c>
      <c t="n" r="D13" s="7">
        <v>1</v>
      </c>
    </row>
    <row spans="1:5" r="14">
      <c t="s" r="A14" s="4">
        <v>833</v>
      </c>
      <c t="s" r="D14" s="4">
        <v>834</v>
      </c>
    </row>
    <row spans="1:5" r="15">
      <c t="s" r="A15" s="4">
        <v>835</v>
      </c>
    </row>
    <row spans="1:5" r="16">
      <c t="s" r="A16" s="3">
        <v>825</v>
      </c>
    </row>
    <row spans="1:5" r="17">
      <c t="s" r="A17" s="4">
        <v>831</v>
      </c>
      <c t="n" r="B17" s="11">
        <v>0.7</v>
      </c>
      <c t="n" r="C17" s="9">
        <v>0.6</v>
      </c>
      <c t="n" r="D17" s="9">
        <v>1.2</v>
      </c>
      <c t="n" r="E17" s="7">
        <v>1</v>
      </c>
    </row>
    <row spans="1:5" r="18">
      <c t="s" r="A18" s="4">
        <v>832</v>
      </c>
      <c t="n" r="B18" s="9">
        <v>3.6</v>
      </c>
      <c t="n" r="D18" s="9">
        <v>3.6</v>
      </c>
    </row>
    <row spans="1:5" r="19">
      <c t="s" r="A19" s="4">
        <v>833</v>
      </c>
      <c t="s" r="D19" s="4">
        <v>8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837</v>
      </c>
      <c t="s" r="B1" s="2">
        <v>1</v>
      </c>
      <c t="s" r="C1" s="2">
        <v>354</v>
      </c>
    </row>
    <row spans="1:3" r="2">
      <c t="s" r="B2" s="2">
        <v>2</v>
      </c>
      <c t="s" r="C2" s="2">
        <v>25</v>
      </c>
    </row>
    <row spans="1:3" r="3">
      <c t="s" r="A3" s="3">
        <v>838</v>
      </c>
    </row>
    <row spans="1:3" r="4">
      <c t="s" r="A4" s="4">
        <v>839</v>
      </c>
      <c t="n" r="B4" s="5">
        <v>3597111</v>
      </c>
    </row>
    <row spans="1:3" r="5">
      <c t="s" r="A5" s="4">
        <v>840</v>
      </c>
      <c t="n" r="B5" s="5">
        <v>136903</v>
      </c>
    </row>
    <row spans="1:3" r="6">
      <c t="s" r="A6" s="4">
        <v>841</v>
      </c>
      <c t="n" r="B6" s="5">
        <v>-23493</v>
      </c>
    </row>
    <row spans="1:3" r="7">
      <c t="s" r="A7" s="4">
        <v>842</v>
      </c>
      <c t="n" r="B7" s="5">
        <v>-130841</v>
      </c>
    </row>
    <row spans="1:3" r="8">
      <c t="s" r="A8" s="4">
        <v>843</v>
      </c>
      <c t="n" r="B8" s="5">
        <v>-12359</v>
      </c>
    </row>
    <row spans="1:3" r="9">
      <c t="s" r="A9" s="4">
        <v>844</v>
      </c>
      <c t="n" r="B9" s="5">
        <v>-508500</v>
      </c>
    </row>
    <row spans="1:3" r="10">
      <c t="s" r="A10" s="4">
        <v>845</v>
      </c>
      <c t="n" r="B10" s="5">
        <v>3058821</v>
      </c>
      <c t="n" r="C10" s="5">
        <v>3597111</v>
      </c>
    </row>
    <row spans="1:3" r="11">
      <c t="s" r="A11" s="4">
        <v>846</v>
      </c>
      <c t="n" r="B11" s="8">
        <v>19.9</v>
      </c>
    </row>
    <row spans="1:3" r="12">
      <c t="s" r="A12" s="4">
        <v>847</v>
      </c>
      <c t="n" r="B12" s="10">
        <v>19.09</v>
      </c>
    </row>
    <row spans="1:3" r="13">
      <c t="s" r="A13" s="4">
        <v>848</v>
      </c>
      <c t="n" r="B13" s="10">
        <v>18.63</v>
      </c>
    </row>
    <row spans="1:3" r="14">
      <c t="s" r="A14" s="4">
        <v>849</v>
      </c>
      <c t="n" r="B14" s="10">
        <v>19.87</v>
      </c>
    </row>
    <row spans="1:3" r="15">
      <c t="s" r="A15" s="4">
        <v>850</v>
      </c>
      <c t="n" r="B15" s="10">
        <v>19.93</v>
      </c>
    </row>
    <row spans="1:3" r="16">
      <c t="s" r="A16" s="4">
        <v>851</v>
      </c>
      <c t="n" r="B16" s="5">
        <v>20</v>
      </c>
    </row>
    <row spans="1:3" r="17">
      <c t="s" r="A17" s="4">
        <v>852</v>
      </c>
      <c t="n" r="B17" s="8">
        <v>19.86</v>
      </c>
      <c t="n" r="C17" s="8">
        <v>19.9</v>
      </c>
    </row>
    <row spans="1:3" r="18">
      <c t="s" r="A18" s="6">
        <v>853</v>
      </c>
      <c t="s" r="B18" s="4">
        <v>854</v>
      </c>
      <c t="s" r="C18" s="4">
        <v>855</v>
      </c>
    </row>
    <row spans="1:3" r="19">
      <c t="s" r="A19" s="6">
        <v>853</v>
      </c>
      <c t="s" r="B19" s="4">
        <v>854</v>
      </c>
      <c t="s" r="C19" s="4">
        <v>855</v>
      </c>
    </row>
    <row spans="1:3" r="20">
      <c t="s" r="A20" s="4">
        <v>856</v>
      </c>
      <c t="n" r="B20" s="7">
        <v>223211</v>
      </c>
    </row>
    <row spans="1:3" r="21">
      <c t="s" r="A21" s="4">
        <v>857</v>
      </c>
      <c t="n" r="B21" s="7">
        <v>2963912</v>
      </c>
      <c t="n" r="C21" s="7">
        <v>223211</v>
      </c>
    </row>
    <row spans="1:3" r="22">
      <c t="s" r="A22" s="4">
        <v>858</v>
      </c>
      <c t="n" r="B22" s="5">
        <v>2715711</v>
      </c>
    </row>
    <row spans="1:3" r="23">
      <c t="s" r="A23" s="4">
        <v>859</v>
      </c>
      <c t="n" r="B23" s="5">
        <v>330763</v>
      </c>
    </row>
    <row spans="1:3" r="24">
      <c t="s" r="A24" s="4">
        <v>860</v>
      </c>
      <c t="n" r="B24" s="8">
        <v>19.98</v>
      </c>
    </row>
    <row spans="1:3" r="25">
      <c t="s" r="A25" s="4">
        <v>861</v>
      </c>
      <c t="n" r="B25" s="8">
        <v>18.94</v>
      </c>
    </row>
    <row spans="1:3" r="26">
      <c t="s" r="A26" s="4">
        <v>862</v>
      </c>
      <c t="s" r="B26" s="4">
        <v>863</v>
      </c>
    </row>
    <row spans="1:3" r="27">
      <c t="s" r="A27" s="4">
        <v>864</v>
      </c>
      <c t="s" r="B27" s="4">
        <v>865</v>
      </c>
    </row>
    <row spans="1:3" r="28">
      <c t="s" r="A28" s="4">
        <v>866</v>
      </c>
      <c t="n" r="B28" s="7">
        <v>0</v>
      </c>
    </row>
    <row spans="1:3" r="29">
      <c t="s" r="A29" s="4">
        <v>867</v>
      </c>
      <c t="n" r="B29" s="7">
        <v>28100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r="A1" s="1">
        <v>868</v>
      </c>
      <c t="s" r="B1" s="2">
        <v>137</v>
      </c>
    </row>
    <row spans="1:2" r="2">
      <c t="s" r="A2" s="3">
        <v>869</v>
      </c>
    </row>
    <row spans="1:2" r="3">
      <c t="s" r="A3" s="4">
        <v>870</v>
      </c>
      <c t="n" r="B3" s="5">
        <v>955398</v>
      </c>
    </row>
    <row spans="1:2" r="4">
      <c t="s" r="A4" s="4">
        <v>871</v>
      </c>
      <c t="n" r="B4" s="5">
        <v>-50720</v>
      </c>
    </row>
    <row spans="1:2" r="5">
      <c t="s" r="A5" s="4">
        <v>872</v>
      </c>
      <c t="n" r="B5" s="5">
        <v>165658</v>
      </c>
    </row>
    <row spans="1:2" r="6">
      <c t="s" r="A6" s="4">
        <v>873</v>
      </c>
      <c t="n" r="B6" s="5">
        <v>-8346</v>
      </c>
    </row>
    <row spans="1:2" r="7">
      <c t="s" r="A7" s="4">
        <v>874</v>
      </c>
      <c t="n" r="B7" s="5">
        <v>-18762</v>
      </c>
    </row>
    <row spans="1:2" r="8">
      <c t="s" r="A8" s="4">
        <v>875</v>
      </c>
      <c t="n" r="B8" s="5">
        <v>1043228</v>
      </c>
    </row>
    <row spans="1:2" r="9">
      <c t="s" r="A9" s="3">
        <v>876</v>
      </c>
    </row>
    <row spans="1:2" r="10">
      <c t="s" r="A10" s="4">
        <v>877</v>
      </c>
      <c t="n" r="B10" s="8">
        <v>15.16</v>
      </c>
    </row>
    <row spans="1:2" r="11">
      <c t="s" r="A11" s="4">
        <v>878</v>
      </c>
      <c t="n" r="B11" s="10">
        <v>18.8</v>
      </c>
    </row>
    <row spans="1:2" r="12">
      <c t="s" r="A12" s="4">
        <v>879</v>
      </c>
      <c t="n" r="B12" s="10">
        <v>19.13</v>
      </c>
    </row>
    <row spans="1:2" r="13">
      <c t="s" r="A13" s="4">
        <v>880</v>
      </c>
      <c t="n" r="B13" s="10">
        <v>18.64</v>
      </c>
    </row>
    <row spans="1:2" r="14">
      <c t="s" r="A14" s="4">
        <v>881</v>
      </c>
      <c t="n" r="B14" s="10">
        <v>18.77</v>
      </c>
    </row>
    <row spans="1:2" r="15">
      <c t="s" r="A15" s="4">
        <v>882</v>
      </c>
      <c t="n" r="B15" s="8">
        <v>15.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t="s" r="A1" s="1">
        <v>883</v>
      </c>
      <c t="s" r="B1" s="2">
        <v>75</v>
      </c>
      <c t="s" r="D1" s="2">
        <v>1</v>
      </c>
    </row>
    <row spans="1:6" r="2">
      <c t="s" r="B2" s="2">
        <v>2</v>
      </c>
      <c t="s" r="C2" s="2">
        <v>76</v>
      </c>
      <c t="s" r="D2" s="2">
        <v>2</v>
      </c>
      <c t="s" r="E2" s="2">
        <v>76</v>
      </c>
      <c t="s" r="F2" s="2">
        <v>25</v>
      </c>
    </row>
    <row spans="1:6" r="3">
      <c t="s" r="A3" s="3">
        <v>884</v>
      </c>
    </row>
    <row spans="1:6" r="4">
      <c t="s" r="A4" s="4">
        <v>885</v>
      </c>
      <c t="n" r="B4" s="5">
        <v>830750</v>
      </c>
      <c t="n" r="C4" s="5">
        <v>830750</v>
      </c>
      <c t="n" r="D4" s="5">
        <v>830750</v>
      </c>
      <c t="n" r="E4" s="5">
        <v>830750</v>
      </c>
      <c t="n" r="F4" s="5">
        <v>830750</v>
      </c>
    </row>
    <row spans="1:6" r="5">
      <c t="s" r="A5" s="4">
        <v>886</v>
      </c>
      <c t="n" r="B5" s="7">
        <v>20</v>
      </c>
      <c t="n" r="C5" s="7">
        <v>20</v>
      </c>
      <c t="n" r="D5" s="7">
        <v>20</v>
      </c>
      <c t="n" r="E5" s="7">
        <v>20</v>
      </c>
      <c t="n" r="F5" s="7">
        <v>20</v>
      </c>
    </row>
    <row spans="1:6" r="6">
      <c t="s" r="A6" s="4">
        <v>887</v>
      </c>
      <c t="s" r="D6" s="4">
        <v>888</v>
      </c>
    </row>
    <row spans="1:6" r="7">
      <c t="s" r="A7" s="4">
        <v>889</v>
      </c>
      <c t="n" r="B7" s="7">
        <v>3400</v>
      </c>
      <c t="n" r="D7" s="7">
        <v>3400</v>
      </c>
      <c t="n" r="F7" s="7">
        <v>3300</v>
      </c>
    </row>
    <row spans="1:6" r="8">
      <c t="s" r="A8" s="4">
        <v>110</v>
      </c>
      <c t="n" r="B8" s="7">
        <v>508</v>
      </c>
      <c t="n" r="C8" s="7">
        <v>-580</v>
      </c>
      <c t="n" r="D8" s="7">
        <v>118</v>
      </c>
      <c t="n" r="E8" s="7">
        <v>-1478</v>
      </c>
    </row>
    <row spans="1:6" r="9">
      <c t="s" r="A9" s="4">
        <v>771</v>
      </c>
    </row>
    <row spans="1:6" r="10">
      <c t="s" r="A10" s="3">
        <v>884</v>
      </c>
    </row>
    <row spans="1:6" r="11">
      <c t="s" r="A11" s="4">
        <v>890</v>
      </c>
      <c t="s" r="D11" s="4">
        <v>891</v>
      </c>
    </row>
    <row spans="1:6" r="12">
      <c t="s" r="A12" s="4">
        <v>892</v>
      </c>
    </row>
    <row spans="1:6" r="13">
      <c t="s" r="A13" s="3">
        <v>884</v>
      </c>
    </row>
    <row spans="1:6" r="14">
      <c t="s" r="A14" s="4">
        <v>890</v>
      </c>
      <c t="s" r="D14" s="4">
        <v>8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94</v>
      </c>
      <c t="s" r="B1" s="2">
        <v>1</v>
      </c>
      <c t="s" r="C1" s="2">
        <v>354</v>
      </c>
    </row>
    <row spans="1:3" r="2">
      <c t="s" r="B2" s="2">
        <v>2</v>
      </c>
      <c t="s" r="C2" s="2">
        <v>25</v>
      </c>
    </row>
    <row spans="1:3" r="3">
      <c t="s" r="A3" s="3">
        <v>895</v>
      </c>
    </row>
    <row spans="1:3" r="4">
      <c t="s" r="A4" s="4">
        <v>896</v>
      </c>
      <c t="s" r="B4" s="4">
        <v>897</v>
      </c>
      <c t="s" r="C4" s="4">
        <v>898</v>
      </c>
    </row>
    <row spans="1:3" r="5">
      <c t="s" r="A5" s="4">
        <v>899</v>
      </c>
      <c t="s" r="B5" s="4">
        <v>900</v>
      </c>
      <c t="s" r="C5" s="4">
        <v>901</v>
      </c>
    </row>
    <row spans="1:3" r="6">
      <c t="s" r="A6" s="4">
        <v>902</v>
      </c>
      <c t="s" r="B6" s="4">
        <v>903</v>
      </c>
      <c t="s" r="C6" s="4">
        <v>904</v>
      </c>
    </row>
    <row spans="1:3" r="7">
      <c t="s" r="A7" s="4">
        <v>771</v>
      </c>
    </row>
    <row spans="1:3" r="8">
      <c t="s" r="A8" s="3">
        <v>895</v>
      </c>
    </row>
    <row spans="1:3" r="9">
      <c t="s" r="A9" s="4">
        <v>905</v>
      </c>
      <c t="s" r="B9" s="4">
        <v>906</v>
      </c>
      <c t="s" r="C9" s="4">
        <v>907</v>
      </c>
    </row>
    <row spans="1:3" r="10">
      <c t="s" r="A10" s="4">
        <v>892</v>
      </c>
    </row>
    <row spans="1:3" r="11">
      <c t="s" r="A11" s="3">
        <v>895</v>
      </c>
    </row>
    <row spans="1:3" r="12">
      <c t="s" r="A12" s="4">
        <v>905</v>
      </c>
      <c t="s" r="B12" s="4">
        <v>907</v>
      </c>
      <c t="s" r="C12" s="4">
        <v>9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r="A1" s="1">
        <v>909</v>
      </c>
      <c t="s" r="B1" s="2">
        <v>75</v>
      </c>
      <c t="s" r="C1" s="2">
        <v>1</v>
      </c>
      <c t="s" r="E1" s="2">
        <v>354</v>
      </c>
    </row>
    <row spans="1:7" r="2">
      <c t="s" r="B2" s="2">
        <v>2</v>
      </c>
      <c t="s" r="C2" s="2">
        <v>2</v>
      </c>
      <c t="s" r="D2" s="2">
        <v>76</v>
      </c>
      <c t="s" r="E2" s="2">
        <v>25</v>
      </c>
      <c t="s" r="F2" s="2">
        <v>910</v>
      </c>
      <c t="s" r="G2" s="2">
        <v>911</v>
      </c>
    </row>
    <row spans="1:7" r="3">
      <c t="s" r="A3" s="3">
        <v>912</v>
      </c>
    </row>
    <row spans="1:7" r="4">
      <c t="s" r="A4" s="4">
        <v>148</v>
      </c>
      <c t="n" r="C4" s="7">
        <v>72338</v>
      </c>
      <c t="n" r="D4" s="7">
        <v>45968</v>
      </c>
    </row>
    <row spans="1:7" r="5">
      <c t="s" r="A5" s="4">
        <v>913</v>
      </c>
      <c t="n" r="B5" s="5">
        <v>35053339</v>
      </c>
      <c t="n" r="C5" s="5">
        <v>35053339</v>
      </c>
      <c t="n" r="E5" s="5">
        <v>38884953</v>
      </c>
    </row>
    <row spans="1:7" r="6">
      <c t="s" r="A6" s="4">
        <v>914</v>
      </c>
      <c t="n" r="C6" s="5">
        <v>1043228</v>
      </c>
      <c t="n" r="E6" s="5">
        <v>955398</v>
      </c>
    </row>
    <row spans="1:7" r="7">
      <c t="s" r="A7" s="4">
        <v>915</v>
      </c>
    </row>
    <row spans="1:7" r="8">
      <c t="s" r="A8" s="3">
        <v>912</v>
      </c>
    </row>
    <row spans="1:7" r="9">
      <c t="s" r="A9" s="4">
        <v>913</v>
      </c>
      <c t="n" r="B9" s="5">
        <v>35053339</v>
      </c>
      <c t="n" r="C9" s="5">
        <v>35053339</v>
      </c>
      <c t="n" r="E9" s="5">
        <v>38017179</v>
      </c>
    </row>
    <row spans="1:7" r="10">
      <c t="s" r="A10" s="4">
        <v>916</v>
      </c>
    </row>
    <row spans="1:7" r="11">
      <c t="s" r="A11" s="3">
        <v>912</v>
      </c>
    </row>
    <row spans="1:7" r="12">
      <c t="s" r="A12" s="4">
        <v>913</v>
      </c>
      <c t="n" r="B12" s="5">
        <v>0</v>
      </c>
      <c t="n" r="C12" s="5">
        <v>0</v>
      </c>
      <c t="n" r="E12" s="5">
        <v>867774</v>
      </c>
    </row>
    <row spans="1:7" r="13">
      <c t="s" r="A13" s="4">
        <v>917</v>
      </c>
    </row>
    <row spans="1:7" r="14">
      <c t="s" r="A14" s="3">
        <v>912</v>
      </c>
    </row>
    <row spans="1:7" r="15">
      <c t="s" r="A15" s="4">
        <v>918</v>
      </c>
      <c t="n" r="F15" s="7">
        <v>50000</v>
      </c>
      <c t="n" r="G15" s="7">
        <v>50000</v>
      </c>
    </row>
    <row spans="1:7" r="16">
      <c t="s" r="A16" s="4">
        <v>919</v>
      </c>
      <c t="n" r="B16" s="5">
        <v>1807507</v>
      </c>
      <c t="n" r="C16" s="5">
        <v>3894673</v>
      </c>
    </row>
    <row spans="1:7" r="17">
      <c t="s" r="A17" s="4">
        <v>148</v>
      </c>
      <c t="n" r="B17" s="7">
        <v>34700</v>
      </c>
      <c t="n" r="C17" s="7">
        <v>72300</v>
      </c>
    </row>
    <row spans="1:7" r="18">
      <c t="s" r="A18" s="4">
        <v>920</v>
      </c>
      <c t="n" r="B18" s="8">
        <v>19.16</v>
      </c>
      <c t="n" r="C18" s="8">
        <v>18.5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76</v>
      </c>
    </row>
    <row spans="1:3" r="3">
      <c t="s" r="A3" s="3">
        <v>155</v>
      </c>
    </row>
    <row spans="1:3" r="4">
      <c t="s" r="A4" s="4">
        <v>156</v>
      </c>
      <c t="n" r="B4" s="8">
        <v>0.1</v>
      </c>
      <c t="n" r="C4" s="8">
        <v>0.1</v>
      </c>
    </row>
    <row spans="1:3" r="5">
      <c t="s" r="A5" s="4">
        <v>157</v>
      </c>
      <c t="n" r="B5" s="5">
        <v>3894673</v>
      </c>
      <c t="n" r="C5" s="5">
        <v>2310595</v>
      </c>
    </row>
    <row spans="1:3" r="6">
      <c t="s" r="A6" s="4">
        <v>158</v>
      </c>
      <c t="n" r="B6" s="5">
        <v>0</v>
      </c>
      <c t="n" r="C6" s="5">
        <v>0</v>
      </c>
    </row>
    <row spans="1:3" r="7">
      <c t="s" r="A7" s="4">
        <v>159</v>
      </c>
      <c t="n" r="B7" s="7">
        <v>8</v>
      </c>
      <c t="n" r="C7" s="7">
        <v>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r="A1" s="1">
        <v>921</v>
      </c>
      <c t="s" r="B1" s="2">
        <v>75</v>
      </c>
      <c t="s" r="C1" s="2">
        <v>1</v>
      </c>
    </row>
    <row spans="1:5" r="2">
      <c t="s" r="B2" s="2">
        <v>2</v>
      </c>
      <c t="s" r="C2" s="2">
        <v>2</v>
      </c>
      <c t="s" r="D2" s="2">
        <v>76</v>
      </c>
      <c t="s" r="E2" s="2">
        <v>25</v>
      </c>
    </row>
    <row spans="1:5" r="3">
      <c t="s" r="A3" s="3">
        <v>249</v>
      </c>
    </row>
    <row spans="1:5" r="4">
      <c t="s" r="A4" s="4">
        <v>913</v>
      </c>
      <c t="n" r="B4" s="5">
        <v>35053339</v>
      </c>
      <c t="n" r="C4" s="5">
        <v>35053339</v>
      </c>
      <c t="n" r="D4" s="5">
        <v>42637687</v>
      </c>
    </row>
    <row spans="1:5" r="5">
      <c t="s" r="A5" s="4">
        <v>922</v>
      </c>
      <c t="n" r="B5" s="5">
        <v>3058821</v>
      </c>
      <c t="n" r="C5" s="5">
        <v>3058821</v>
      </c>
      <c t="n" r="D5" s="5">
        <v>3616871</v>
      </c>
      <c t="n" r="E5" s="5">
        <v>3597111</v>
      </c>
    </row>
    <row spans="1:5" r="6">
      <c t="s" r="A6" s="4">
        <v>923</v>
      </c>
      <c t="n" r="B6" s="8">
        <v>19.86</v>
      </c>
      <c t="n" r="C6" s="8">
        <v>19.86</v>
      </c>
      <c t="n" r="D6" s="8">
        <v>19.89</v>
      </c>
      <c t="n" r="E6" s="8">
        <v>19.9</v>
      </c>
    </row>
    <row spans="1:5" r="7">
      <c t="s" r="A7" s="4">
        <v>885</v>
      </c>
      <c t="n" r="B7" s="5">
        <v>830750</v>
      </c>
      <c t="n" r="C7" s="5">
        <v>830750</v>
      </c>
      <c t="n" r="D7" s="5">
        <v>830750</v>
      </c>
      <c t="n" r="E7" s="5">
        <v>830750</v>
      </c>
    </row>
    <row spans="1:5" r="8">
      <c t="s" r="A8" s="4">
        <v>886</v>
      </c>
      <c t="n" r="B8" s="7">
        <v>20</v>
      </c>
      <c t="n" r="C8" s="7">
        <v>20</v>
      </c>
      <c t="n" r="D8" s="7">
        <v>20</v>
      </c>
      <c t="n" r="E8" s="7">
        <v>20</v>
      </c>
    </row>
    <row spans="1:5" r="9">
      <c t="s" r="A9" s="4">
        <v>924</v>
      </c>
      <c t="n" r="C9" s="5">
        <v>1043228</v>
      </c>
      <c t="n" r="D9" s="5">
        <v>1149014</v>
      </c>
    </row>
    <row spans="1:5" r="10">
      <c t="s" r="A10" s="4">
        <v>925</v>
      </c>
      <c t="n" r="B10" s="5">
        <v>630</v>
      </c>
      <c t="n" r="C10" s="5">
        <v>27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6</v>
      </c>
      <c t="s" r="B1" s="2">
        <v>75</v>
      </c>
      <c t="s" r="D1" s="2">
        <v>1</v>
      </c>
    </row>
    <row spans="1:5" r="2">
      <c t="s" r="B2" s="2">
        <v>2</v>
      </c>
      <c t="s" r="C2" s="2">
        <v>76</v>
      </c>
      <c t="s" r="D2" s="2">
        <v>2</v>
      </c>
      <c t="s" r="E2" s="2">
        <v>76</v>
      </c>
    </row>
    <row spans="1:5" r="3">
      <c t="s" r="A3" s="3">
        <v>927</v>
      </c>
    </row>
    <row spans="1:5" r="4">
      <c t="s" r="A4" s="4">
        <v>126</v>
      </c>
      <c t="n" r="B4" s="7">
        <v>-1341</v>
      </c>
      <c t="n" r="C4" s="7">
        <v>2129</v>
      </c>
      <c t="n" r="D4" s="7">
        <v>-95</v>
      </c>
      <c t="n" r="E4" s="7">
        <v>3560</v>
      </c>
    </row>
    <row spans="1:5" r="5">
      <c t="s" r="A5" s="4">
        <v>928</v>
      </c>
      <c t="n" r="B5" s="5">
        <v>0</v>
      </c>
      <c t="n" r="C5" s="5">
        <v>-11</v>
      </c>
      <c t="n" r="D5" s="5">
        <v>0</v>
      </c>
      <c t="n" r="E5" s="5">
        <v>-17</v>
      </c>
    </row>
    <row spans="1:5" r="6">
      <c t="s" r="A6" s="4">
        <v>929</v>
      </c>
      <c t="n" r="B6" s="7">
        <v>-1341</v>
      </c>
      <c t="n" r="C6" s="7">
        <v>2118</v>
      </c>
      <c t="n" r="D6" s="7">
        <v>-95</v>
      </c>
      <c t="n" r="E6" s="7">
        <v>3543</v>
      </c>
    </row>
    <row spans="1:5" r="7">
      <c t="s" r="A7" s="4">
        <v>930</v>
      </c>
      <c t="n" r="B7" s="5">
        <v>36164617</v>
      </c>
      <c t="n" r="C7" s="5">
        <v>43868164</v>
      </c>
      <c t="n" r="D7" s="5">
        <v>37091412</v>
      </c>
      <c t="n" r="E7" s="5">
        <v>44341276</v>
      </c>
    </row>
    <row spans="1:5" r="8">
      <c t="s" r="A8" s="4">
        <v>931</v>
      </c>
      <c t="n" r="B8" s="5">
        <v>36164617</v>
      </c>
      <c t="n" r="C8" s="5">
        <v>43880263</v>
      </c>
      <c t="n" r="D8" s="5">
        <v>37091412</v>
      </c>
      <c t="n" r="E8" s="5">
        <v>44364639</v>
      </c>
    </row>
    <row spans="1:5" r="9">
      <c t="s" r="A9" s="4">
        <v>119</v>
      </c>
      <c t="n" r="B9" s="8">
        <v>-0.04</v>
      </c>
      <c t="n" r="C9" s="8">
        <v>0.05</v>
      </c>
      <c t="n" r="D9" s="7">
        <v>0</v>
      </c>
      <c t="n" r="E9" s="8">
        <v>0.08</v>
      </c>
    </row>
    <row spans="1:5" r="10">
      <c t="s" r="A10" s="4">
        <v>120</v>
      </c>
      <c t="n" r="B10" s="8">
        <v>-0.04</v>
      </c>
      <c t="n" r="C10" s="8">
        <v>0.05</v>
      </c>
      <c t="n" r="D10" s="7">
        <v>0</v>
      </c>
      <c t="n" r="E10" s="8">
        <v>0.08</v>
      </c>
    </row>
    <row spans="1:5" r="11">
      <c t="s" r="A11" s="4">
        <v>932</v>
      </c>
    </row>
    <row spans="1:5" r="12">
      <c t="s" r="A12" s="3">
        <v>927</v>
      </c>
    </row>
    <row spans="1:5" r="13">
      <c t="s" r="A13" s="4">
        <v>933</v>
      </c>
      <c t="n" r="B13" s="5">
        <v>0</v>
      </c>
      <c t="n" r="C13" s="5">
        <v>12099</v>
      </c>
      <c t="n" r="D13" s="5">
        <v>0</v>
      </c>
      <c t="n" r="E13" s="5">
        <v>233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4</v>
      </c>
      <c t="s" r="B1" s="2">
        <v>2</v>
      </c>
      <c t="s" r="C1" s="2">
        <v>25</v>
      </c>
    </row>
    <row spans="1:3" r="2">
      <c t="s" r="A2" s="4">
        <v>935</v>
      </c>
    </row>
    <row spans="1:3" r="3">
      <c t="s" r="A3" s="3">
        <v>936</v>
      </c>
    </row>
    <row spans="1:3" r="4">
      <c t="s" r="A4" s="4">
        <v>937</v>
      </c>
      <c t="n" r="B4" s="7">
        <v>2372</v>
      </c>
      <c t="n" r="C4" s="7">
        <v>10</v>
      </c>
    </row>
    <row spans="1:3" r="5">
      <c t="s" r="A5" s="4">
        <v>938</v>
      </c>
      <c t="n" r="B5" s="5">
        <v>2464</v>
      </c>
      <c t="n" r="C5" s="5">
        <v>3206</v>
      </c>
    </row>
    <row spans="1:3" r="6">
      <c t="s" r="A6" s="4">
        <v>939</v>
      </c>
    </row>
    <row spans="1:3" r="7">
      <c t="s" r="A7" s="3">
        <v>936</v>
      </c>
    </row>
    <row spans="1:3" r="8">
      <c t="s" r="A8" s="4">
        <v>937</v>
      </c>
      <c t="n" r="B8" s="5">
        <v>1414</v>
      </c>
      <c t="n" r="C8" s="5">
        <v>1418</v>
      </c>
    </row>
    <row spans="1:3" r="9">
      <c t="s" r="A9" s="4">
        <v>938</v>
      </c>
      <c t="n" r="B9" s="5">
        <v>1495</v>
      </c>
      <c t="n" r="C9" s="5">
        <v>1522</v>
      </c>
    </row>
    <row spans="1:3" r="10">
      <c t="s" r="A10" s="4">
        <v>940</v>
      </c>
    </row>
    <row spans="1:3" r="11">
      <c t="s" r="A11" s="3">
        <v>936</v>
      </c>
    </row>
    <row spans="1:3" r="12">
      <c t="s" r="A12" s="4">
        <v>937</v>
      </c>
      <c t="n" r="B12" s="5">
        <v>2372</v>
      </c>
      <c t="n" r="C12" s="5">
        <v>10</v>
      </c>
    </row>
    <row spans="1:3" r="13">
      <c t="s" r="A13" s="4">
        <v>941</v>
      </c>
    </row>
    <row spans="1:3" r="14">
      <c t="s" r="A14" s="3">
        <v>936</v>
      </c>
    </row>
    <row spans="1:3" r="15">
      <c t="s" r="A15" s="4">
        <v>937</v>
      </c>
      <c t="n" r="B15" s="5">
        <v>1414</v>
      </c>
      <c t="n" r="C15" s="5">
        <v>1418</v>
      </c>
    </row>
    <row spans="1:3" r="16">
      <c t="s" r="A16" s="4">
        <v>942</v>
      </c>
    </row>
    <row spans="1:3" r="17">
      <c t="s" r="A17" s="3">
        <v>936</v>
      </c>
    </row>
    <row spans="1:3" r="18">
      <c t="s" r="A18" s="4">
        <v>938</v>
      </c>
      <c t="n" r="B18" s="5">
        <v>2464</v>
      </c>
      <c t="n" r="C18" s="5">
        <v>3206</v>
      </c>
    </row>
    <row spans="1:3" r="19">
      <c t="s" r="A19" s="4">
        <v>943</v>
      </c>
    </row>
    <row spans="1:3" r="20">
      <c t="s" r="A20" s="3">
        <v>936</v>
      </c>
    </row>
    <row spans="1:3" r="21">
      <c t="s" r="A21" s="4">
        <v>938</v>
      </c>
      <c t="n" r="B21" s="7">
        <v>1495</v>
      </c>
      <c t="n" r="C21" s="7">
        <v>15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r="A1" s="1">
        <v>944</v>
      </c>
      <c t="s" r="B1" s="2">
        <v>75</v>
      </c>
      <c t="s" r="D1" s="2">
        <v>1</v>
      </c>
    </row>
    <row spans="1:6" r="2">
      <c t="s" r="B2" s="2">
        <v>945</v>
      </c>
      <c t="s" r="C2" s="2">
        <v>406</v>
      </c>
      <c t="s" r="D2" s="2">
        <v>945</v>
      </c>
      <c t="s" r="E2" s="2">
        <v>406</v>
      </c>
      <c t="s" r="F2" s="2">
        <v>946</v>
      </c>
    </row>
    <row spans="1:6" r="3">
      <c t="s" r="A3" s="3">
        <v>936</v>
      </c>
    </row>
    <row spans="1:6" r="4">
      <c t="s" r="A4" s="4">
        <v>947</v>
      </c>
      <c t="n" r="B4" s="7">
        <v>2600000</v>
      </c>
      <c t="n" r="D4" s="7">
        <v>2600000</v>
      </c>
    </row>
    <row spans="1:6" r="5">
      <c t="s" r="A5" s="4">
        <v>948</v>
      </c>
      <c t="n" r="B5" s="7">
        <v>3100000</v>
      </c>
      <c t="n" r="D5" s="7">
        <v>3100000</v>
      </c>
    </row>
    <row spans="1:6" r="6">
      <c t="s" r="A6" s="4">
        <v>949</v>
      </c>
    </row>
    <row spans="1:6" r="7">
      <c t="s" r="A7" s="3">
        <v>936</v>
      </c>
    </row>
    <row spans="1:6" r="8">
      <c t="s" r="A8" s="4">
        <v>950</v>
      </c>
      <c t="n" r="B8" s="5">
        <v>13</v>
      </c>
      <c t="n" r="D8" s="5">
        <v>13</v>
      </c>
      <c t="n" r="F8" s="5">
        <v>11</v>
      </c>
    </row>
    <row spans="1:6" r="9">
      <c t="s" r="A9" s="4">
        <v>951</v>
      </c>
      <c t="n" r="B9" s="7">
        <v>51000000</v>
      </c>
      <c t="n" r="D9" s="7">
        <v>51000000</v>
      </c>
      <c t="n" r="F9" s="7">
        <v>35900000</v>
      </c>
    </row>
    <row spans="1:6" r="10">
      <c t="s" r="A10" s="4">
        <v>952</v>
      </c>
    </row>
    <row spans="1:6" r="11">
      <c t="s" r="A11" s="3">
        <v>936</v>
      </c>
    </row>
    <row spans="1:6" r="12">
      <c t="s" r="A12" s="4">
        <v>953</v>
      </c>
      <c t="n" r="B12" s="7">
        <v>-405000</v>
      </c>
      <c t="n" r="C12" s="7">
        <v>-67000</v>
      </c>
      <c t="n" r="D12" s="7">
        <v>-266000</v>
      </c>
      <c t="n" r="E12" s="7">
        <v>-140000</v>
      </c>
    </row>
    <row spans="1:6" r="13">
      <c t="s" r="A13" s="4">
        <v>954</v>
      </c>
    </row>
    <row spans="1:6" r="14">
      <c t="s" r="A14" s="3">
        <v>936</v>
      </c>
    </row>
    <row spans="1:6" r="15">
      <c t="s" r="A15" s="4">
        <v>950</v>
      </c>
      <c t="n" r="B15" s="5">
        <v>23</v>
      </c>
      <c t="n" r="D15" s="5">
        <v>23</v>
      </c>
      <c t="n" r="F15" s="5">
        <v>11</v>
      </c>
    </row>
    <row spans="1:6" r="16">
      <c t="s" r="A16" s="4">
        <v>951</v>
      </c>
      <c t="n" r="B16" s="7">
        <v>199858000</v>
      </c>
      <c t="n" r="D16" s="7">
        <v>199858000</v>
      </c>
      <c t="n" r="F16" s="7">
        <v>688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5</v>
      </c>
      <c t="s" r="B1" s="2">
        <v>75</v>
      </c>
      <c t="s" r="D1" s="2">
        <v>1</v>
      </c>
    </row>
    <row spans="1:5" r="2">
      <c t="s" r="B2" s="2">
        <v>2</v>
      </c>
      <c t="s" r="C2" s="2">
        <v>76</v>
      </c>
      <c t="s" r="D2" s="2">
        <v>2</v>
      </c>
      <c t="s" r="E2" s="2">
        <v>76</v>
      </c>
    </row>
    <row spans="1:5" r="3">
      <c t="s" r="A3" s="4">
        <v>935</v>
      </c>
    </row>
    <row spans="1:5" r="4">
      <c t="s" r="A4" s="3">
        <v>936</v>
      </c>
    </row>
    <row spans="1:5" r="5">
      <c t="s" r="A5" s="4">
        <v>956</v>
      </c>
      <c t="n" r="B5" s="7">
        <v>5256</v>
      </c>
      <c t="n" r="C5" s="7">
        <v>-721</v>
      </c>
      <c t="n" r="D5" s="7">
        <v>3104</v>
      </c>
      <c t="n" r="E5" s="7">
        <v>-1335</v>
      </c>
    </row>
    <row spans="1:5" r="6">
      <c t="s" r="A6" s="4">
        <v>957</v>
      </c>
      <c t="n" r="B6" s="5">
        <v>-4851</v>
      </c>
      <c t="n" r="C6" s="5">
        <v>655</v>
      </c>
      <c t="n" r="D6" s="5">
        <v>-2839</v>
      </c>
      <c t="n" r="E6" s="5">
        <v>1195</v>
      </c>
    </row>
    <row spans="1:5" r="7">
      <c t="s" r="A7" s="4">
        <v>958</v>
      </c>
    </row>
    <row spans="1:5" r="8">
      <c t="s" r="A8" s="3">
        <v>936</v>
      </c>
    </row>
    <row spans="1:5" r="9">
      <c t="s" r="A9" s="4">
        <v>956</v>
      </c>
      <c t="n" r="B9" s="5">
        <v>5256</v>
      </c>
      <c t="n" r="C9" s="5">
        <v>-721</v>
      </c>
      <c t="n" r="D9" s="5">
        <v>3104</v>
      </c>
      <c t="n" r="E9" s="5">
        <v>-1335</v>
      </c>
    </row>
    <row spans="1:5" r="10">
      <c t="s" r="A10" s="4">
        <v>957</v>
      </c>
      <c t="n" r="B10" s="5">
        <v>-4851</v>
      </c>
      <c t="n" r="C10" s="5">
        <v>655</v>
      </c>
      <c t="n" r="D10" s="5">
        <v>-2839</v>
      </c>
      <c t="n" r="E10" s="5">
        <v>1195</v>
      </c>
    </row>
    <row spans="1:5" r="11">
      <c t="s" r="A11" s="4">
        <v>939</v>
      </c>
    </row>
    <row spans="1:5" r="12">
      <c t="s" r="A12" s="3">
        <v>936</v>
      </c>
    </row>
    <row spans="1:5" r="13">
      <c t="s" r="A13" s="4">
        <v>956</v>
      </c>
      <c t="n" r="B13" s="5">
        <v>65</v>
      </c>
      <c t="n" r="C13" s="5">
        <v>-37</v>
      </c>
      <c t="n" r="D13" s="5">
        <v>26</v>
      </c>
      <c t="n" r="E13" s="5">
        <v>-51</v>
      </c>
    </row>
    <row spans="1:5" r="14">
      <c t="s" r="A14" s="4">
        <v>959</v>
      </c>
    </row>
    <row spans="1:5" r="15">
      <c t="s" r="A15" s="3">
        <v>936</v>
      </c>
    </row>
    <row spans="1:5" r="16">
      <c t="s" r="A16" s="4">
        <v>956</v>
      </c>
      <c t="n" r="B16" s="7">
        <v>65</v>
      </c>
      <c t="n" r="C16" s="7">
        <v>-37</v>
      </c>
      <c t="n" r="D16" s="7">
        <v>26</v>
      </c>
      <c t="n" r="E16" s="7">
        <v>-5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960</v>
      </c>
      <c t="s" r="B1" s="2">
        <v>2</v>
      </c>
      <c t="s" r="C1" s="2">
        <v>25</v>
      </c>
    </row>
    <row spans="1:3" r="2">
      <c t="s" r="A2" s="3">
        <v>961</v>
      </c>
    </row>
    <row spans="1:3" r="3">
      <c t="s" r="A3" s="4">
        <v>962</v>
      </c>
      <c t="n" r="B3" s="7">
        <v>463200</v>
      </c>
      <c t="n" r="C3" s="7">
        <v>485500</v>
      </c>
    </row>
    <row spans="1:3" r="4">
      <c t="s" r="A4" s="4">
        <v>963</v>
      </c>
    </row>
    <row spans="1:3" r="5">
      <c t="s" r="A5" s="3">
        <v>961</v>
      </c>
    </row>
    <row spans="1:3" r="6">
      <c t="s" r="A6" s="4">
        <v>964</v>
      </c>
      <c t="n" r="B6" s="7">
        <v>9401</v>
      </c>
      <c t="n" r="C6" s="7">
        <v>99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5</v>
      </c>
      <c t="s" r="B1" s="2">
        <v>2</v>
      </c>
      <c t="s" r="C1" s="2">
        <v>25</v>
      </c>
    </row>
    <row spans="1:3" r="2">
      <c t="s" r="A2" s="3">
        <v>961</v>
      </c>
    </row>
    <row spans="1:3" r="3">
      <c t="s" r="A3" s="4">
        <v>966</v>
      </c>
      <c t="n" r="B3" s="7">
        <v>4319</v>
      </c>
      <c t="n" r="C3" s="7">
        <v>7890</v>
      </c>
    </row>
    <row spans="1:3" r="4">
      <c t="s" r="A4" s="4">
        <v>967</v>
      </c>
      <c t="n" r="B4" s="5">
        <v>468313</v>
      </c>
      <c t="n" r="C4" s="5">
        <v>487567</v>
      </c>
    </row>
    <row spans="1:3" r="5">
      <c t="s" r="A5" s="4">
        <v>968</v>
      </c>
      <c t="n" r="B5" s="5">
        <v>472632</v>
      </c>
      <c t="n" r="C5" s="5">
        <v>495457</v>
      </c>
    </row>
    <row spans="1:3" r="6">
      <c t="s" r="A6" s="4">
        <v>969</v>
      </c>
    </row>
    <row spans="1:3" r="7">
      <c t="s" r="A7" s="3">
        <v>961</v>
      </c>
    </row>
    <row spans="1:3" r="8">
      <c t="s" r="A8" s="4">
        <v>966</v>
      </c>
      <c t="n" r="B8" s="5">
        <v>0</v>
      </c>
      <c t="n" r="C8" s="5">
        <v>0</v>
      </c>
    </row>
    <row spans="1:3" r="9">
      <c t="s" r="A9" s="4">
        <v>967</v>
      </c>
      <c t="n" r="B9" s="5">
        <v>16712</v>
      </c>
      <c t="n" r="C9" s="5">
        <v>18065</v>
      </c>
    </row>
    <row spans="1:3" r="10">
      <c t="s" r="A10" s="4">
        <v>968</v>
      </c>
      <c t="n" r="B10" s="5">
        <v>16712</v>
      </c>
      <c t="n" r="C10" s="5">
        <v>18065</v>
      </c>
    </row>
    <row spans="1:3" r="11">
      <c t="s" r="A11" s="4">
        <v>970</v>
      </c>
    </row>
    <row spans="1:3" r="12">
      <c t="s" r="A12" s="3">
        <v>961</v>
      </c>
    </row>
    <row spans="1:3" r="13">
      <c t="s" r="A13" s="4">
        <v>966</v>
      </c>
      <c t="n" r="B13" s="5">
        <v>4248</v>
      </c>
      <c t="n" r="C13" s="5">
        <v>7645</v>
      </c>
    </row>
    <row spans="1:3" r="14">
      <c t="s" r="A14" s="4">
        <v>967</v>
      </c>
      <c t="n" r="B14" s="5">
        <v>209282</v>
      </c>
      <c t="n" r="C14" s="5">
        <v>215305</v>
      </c>
    </row>
    <row spans="1:3" r="15">
      <c t="s" r="A15" s="4">
        <v>968</v>
      </c>
      <c t="n" r="B15" s="5">
        <v>213530</v>
      </c>
      <c t="n" r="C15" s="5">
        <v>222950</v>
      </c>
    </row>
    <row spans="1:3" r="16">
      <c t="s" r="A16" s="4">
        <v>971</v>
      </c>
    </row>
    <row spans="1:3" r="17">
      <c t="s" r="A17" s="3">
        <v>961</v>
      </c>
    </row>
    <row spans="1:3" r="18">
      <c t="s" r="A18" s="4">
        <v>966</v>
      </c>
      <c t="n" r="B18" s="5">
        <v>71</v>
      </c>
      <c t="n" r="C18" s="5">
        <v>234</v>
      </c>
    </row>
    <row spans="1:3" r="19">
      <c t="s" r="A19" s="4">
        <v>967</v>
      </c>
      <c t="n" r="B19" s="5">
        <v>9330</v>
      </c>
      <c t="n" r="C19" s="5">
        <v>9731</v>
      </c>
    </row>
    <row spans="1:3" r="20">
      <c t="s" r="A20" s="4">
        <v>972</v>
      </c>
    </row>
    <row spans="1:3" r="21">
      <c t="s" r="A21" s="3">
        <v>961</v>
      </c>
    </row>
    <row spans="1:3" r="22">
      <c t="s" r="A22" s="4">
        <v>966</v>
      </c>
      <c t="n" r="B22" s="5">
        <v>0</v>
      </c>
      <c t="n" r="C22" s="5">
        <v>0</v>
      </c>
    </row>
    <row spans="1:3" r="23">
      <c t="s" r="A23" s="4">
        <v>967</v>
      </c>
      <c t="n" r="B23" s="5">
        <v>1748</v>
      </c>
      <c t="n" r="C23" s="5">
        <v>1683</v>
      </c>
    </row>
    <row spans="1:3" r="24">
      <c t="s" r="A24" s="4">
        <v>968</v>
      </c>
      <c t="n" r="B24" s="5">
        <v>1748</v>
      </c>
      <c t="n" r="C24" s="5">
        <v>1683</v>
      </c>
    </row>
    <row spans="1:3" r="25">
      <c t="s" r="A25" s="4">
        <v>973</v>
      </c>
    </row>
    <row spans="1:3" r="26">
      <c t="s" r="A26" s="3">
        <v>961</v>
      </c>
    </row>
    <row spans="1:3" r="27">
      <c t="s" r="A27" s="4">
        <v>966</v>
      </c>
      <c t="n" r="B27" s="5">
        <v>0</v>
      </c>
      <c t="n" r="C27" s="5">
        <v>11</v>
      </c>
    </row>
    <row spans="1:3" r="28">
      <c t="s" r="A28" s="4">
        <v>967</v>
      </c>
      <c t="n" r="B28" s="5">
        <v>184563</v>
      </c>
      <c t="n" r="C28" s="5">
        <v>202593</v>
      </c>
    </row>
    <row spans="1:3" r="29">
      <c t="s" r="A29" s="4">
        <v>968</v>
      </c>
      <c t="n" r="B29" s="5">
        <v>184563</v>
      </c>
      <c t="n" r="C29" s="5">
        <v>202604</v>
      </c>
    </row>
    <row spans="1:3" r="30">
      <c t="s" r="A30" s="4">
        <v>974</v>
      </c>
    </row>
    <row spans="1:3" r="31">
      <c t="s" r="A31" s="3">
        <v>961</v>
      </c>
    </row>
    <row spans="1:3" r="32">
      <c t="s" r="A32" s="4">
        <v>966</v>
      </c>
      <c t="n" r="B32" s="5">
        <v>0</v>
      </c>
      <c t="n" r="C32" s="5">
        <v>0</v>
      </c>
    </row>
    <row spans="1:3" r="33">
      <c t="s" r="A33" s="4">
        <v>967</v>
      </c>
      <c t="n" r="B33" s="5">
        <v>42368</v>
      </c>
      <c t="n" r="C33" s="5">
        <v>35814</v>
      </c>
    </row>
    <row spans="1:3" r="34">
      <c t="s" r="A34" s="4">
        <v>968</v>
      </c>
      <c t="n" r="B34" s="5">
        <v>42368</v>
      </c>
      <c t="n" r="C34" s="5">
        <v>35814</v>
      </c>
    </row>
    <row spans="1:3" r="35">
      <c t="s" r="A35" s="4">
        <v>975</v>
      </c>
    </row>
    <row spans="1:3" r="36">
      <c t="s" r="A36" s="3">
        <v>961</v>
      </c>
    </row>
    <row spans="1:3" r="37">
      <c t="s" r="A37" s="4">
        <v>966</v>
      </c>
      <c t="n" r="B37" s="5">
        <v>0</v>
      </c>
      <c t="n" r="C37" s="5">
        <v>0</v>
      </c>
    </row>
    <row spans="1:3" r="38">
      <c t="s" r="A38" s="4">
        <v>967</v>
      </c>
      <c t="n" r="B38" s="5">
        <v>4310</v>
      </c>
      <c t="n" r="C38" s="5">
        <v>4376</v>
      </c>
    </row>
    <row spans="1:3" r="39">
      <c t="s" r="A39" s="4">
        <v>968</v>
      </c>
      <c t="n" r="B39" s="5">
        <v>4310</v>
      </c>
      <c t="n" r="C39" s="5">
        <v>4376</v>
      </c>
    </row>
    <row spans="1:3" r="40">
      <c t="s" r="A40" s="4">
        <v>963</v>
      </c>
    </row>
    <row spans="1:3" r="41">
      <c t="s" r="A41" s="3">
        <v>961</v>
      </c>
    </row>
    <row spans="1:3" r="42">
      <c t="s" r="A42" s="4">
        <v>964</v>
      </c>
      <c t="n" r="B42" s="7">
        <v>9401</v>
      </c>
      <c t="n" r="C42" s="7">
        <v>996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6</v>
      </c>
      <c t="s" r="B1" s="2">
        <v>2</v>
      </c>
      <c t="s" r="C1" s="2">
        <v>25</v>
      </c>
    </row>
    <row spans="1:3" r="2">
      <c t="s" r="A2" s="3">
        <v>977</v>
      </c>
    </row>
    <row spans="1:3" r="3">
      <c t="s" r="A3" s="4">
        <v>978</v>
      </c>
      <c t="n" r="B3" s="7">
        <v>1320615</v>
      </c>
      <c t="n" r="C3" s="7">
        <v>1480642</v>
      </c>
    </row>
    <row spans="1:3" r="4">
      <c t="s" r="A4" s="4">
        <v>979</v>
      </c>
      <c t="n" r="B4" s="5">
        <v>45600</v>
      </c>
      <c t="n" r="C4" s="5">
        <v>44394</v>
      </c>
    </row>
    <row spans="1:3" r="5">
      <c t="s" r="A5" s="4">
        <v>382</v>
      </c>
    </row>
    <row spans="1:3" r="6">
      <c t="s" r="A6" s="3">
        <v>977</v>
      </c>
    </row>
    <row spans="1:3" r="7">
      <c t="s" r="A7" s="4">
        <v>978</v>
      </c>
      <c t="n" r="B7" s="5">
        <v>419</v>
      </c>
      <c t="n" r="C7" s="5">
        <v>419</v>
      </c>
    </row>
    <row spans="1:3" r="8">
      <c t="s" r="A8" s="4">
        <v>980</v>
      </c>
    </row>
    <row spans="1:3" r="9">
      <c t="s" r="A9" s="3">
        <v>977</v>
      </c>
    </row>
    <row spans="1:3" r="10">
      <c t="s" r="A10" s="4">
        <v>978</v>
      </c>
      <c t="n" r="B10" s="5">
        <v>3786</v>
      </c>
      <c t="n" r="C10" s="5">
        <v>1428</v>
      </c>
    </row>
    <row spans="1:3" r="11">
      <c t="s" r="A11" s="4">
        <v>979</v>
      </c>
      <c t="n" r="B11" s="5">
        <v>3959</v>
      </c>
      <c t="n" r="C11" s="5">
        <v>4728</v>
      </c>
    </row>
    <row spans="1:3" r="12">
      <c t="s" r="A12" s="4">
        <v>981</v>
      </c>
    </row>
    <row spans="1:3" r="13">
      <c t="s" r="A13" s="3">
        <v>977</v>
      </c>
    </row>
    <row spans="1:3" r="14">
      <c t="s" r="A14" s="4">
        <v>979</v>
      </c>
      <c t="n" r="B14" s="5">
        <v>3446</v>
      </c>
      <c t="n" r="C14" s="5">
        <v>3328</v>
      </c>
    </row>
    <row spans="1:3" r="15">
      <c t="s" r="A15" s="4">
        <v>982</v>
      </c>
    </row>
    <row spans="1:3" r="16">
      <c t="s" r="A16" s="3">
        <v>977</v>
      </c>
    </row>
    <row spans="1:3" r="17">
      <c t="s" r="A17" s="4">
        <v>979</v>
      </c>
      <c t="n" r="B17" s="5">
        <v>38195</v>
      </c>
      <c t="n" r="C17" s="5">
        <v>36338</v>
      </c>
    </row>
    <row spans="1:3" r="18">
      <c t="s" r="A18" s="4">
        <v>983</v>
      </c>
    </row>
    <row spans="1:3" r="19">
      <c t="s" r="A19" s="3">
        <v>977</v>
      </c>
    </row>
    <row spans="1:3" r="20">
      <c t="s" r="A20" s="4">
        <v>978</v>
      </c>
      <c t="n" r="B20" s="5">
        <v>357833</v>
      </c>
      <c t="n" r="C20" s="5">
        <v>404215</v>
      </c>
    </row>
    <row spans="1:3" r="21">
      <c t="s" r="A21" s="4">
        <v>984</v>
      </c>
    </row>
    <row spans="1:3" r="22">
      <c t="s" r="A22" s="3">
        <v>977</v>
      </c>
    </row>
    <row spans="1:3" r="23">
      <c t="s" r="A23" s="4">
        <v>978</v>
      </c>
      <c t="n" r="B23" s="5">
        <v>958577</v>
      </c>
      <c t="n" r="C23" s="5">
        <v>1074580</v>
      </c>
    </row>
    <row spans="1:3" r="24">
      <c t="s" r="A24" s="4">
        <v>985</v>
      </c>
    </row>
    <row spans="1:3" r="25">
      <c t="s" r="A25" s="3">
        <v>977</v>
      </c>
    </row>
    <row spans="1:3" r="26">
      <c t="s" r="A26" s="4">
        <v>978</v>
      </c>
      <c t="n" r="B26" s="5">
        <v>0</v>
      </c>
      <c t="n" r="C26" s="5">
        <v>0</v>
      </c>
    </row>
    <row spans="1:3" r="27">
      <c t="s" r="A27" s="4">
        <v>979</v>
      </c>
      <c t="n" r="B27" s="5">
        <v>0</v>
      </c>
      <c t="n" r="C27" s="5">
        <v>0</v>
      </c>
    </row>
    <row spans="1:3" r="28">
      <c t="s" r="A28" s="4">
        <v>986</v>
      </c>
    </row>
    <row spans="1:3" r="29">
      <c t="s" r="A29" s="3">
        <v>977</v>
      </c>
    </row>
    <row spans="1:3" r="30">
      <c t="s" r="A30" s="4">
        <v>978</v>
      </c>
      <c t="n" r="B30" s="5">
        <v>0</v>
      </c>
      <c t="n" r="C30" s="5">
        <v>0</v>
      </c>
    </row>
    <row spans="1:3" r="31">
      <c t="s" r="A31" s="4">
        <v>987</v>
      </c>
    </row>
    <row spans="1:3" r="32">
      <c t="s" r="A32" s="3">
        <v>977</v>
      </c>
    </row>
    <row spans="1:3" r="33">
      <c t="s" r="A33" s="4">
        <v>978</v>
      </c>
      <c t="n" r="B33" s="5">
        <v>0</v>
      </c>
      <c t="n" r="C33" s="5">
        <v>0</v>
      </c>
    </row>
    <row spans="1:3" r="34">
      <c t="s" r="A34" s="4">
        <v>979</v>
      </c>
      <c t="n" r="B34" s="5">
        <v>0</v>
      </c>
      <c t="n" r="C34" s="5">
        <v>0</v>
      </c>
    </row>
    <row spans="1:3" r="35">
      <c t="s" r="A35" s="4">
        <v>988</v>
      </c>
    </row>
    <row spans="1:3" r="36">
      <c t="s" r="A36" s="3">
        <v>977</v>
      </c>
    </row>
    <row spans="1:3" r="37">
      <c t="s" r="A37" s="4">
        <v>979</v>
      </c>
      <c t="n" r="B37" s="5">
        <v>0</v>
      </c>
      <c t="n" r="C37" s="5">
        <v>0</v>
      </c>
    </row>
    <row spans="1:3" r="38">
      <c t="s" r="A38" s="4">
        <v>989</v>
      </c>
    </row>
    <row spans="1:3" r="39">
      <c t="s" r="A39" s="3">
        <v>977</v>
      </c>
    </row>
    <row spans="1:3" r="40">
      <c t="s" r="A40" s="4">
        <v>979</v>
      </c>
      <c t="n" r="B40" s="5">
        <v>0</v>
      </c>
      <c t="n" r="C40" s="5">
        <v>0</v>
      </c>
    </row>
    <row spans="1:3" r="41">
      <c t="s" r="A41" s="4">
        <v>990</v>
      </c>
    </row>
    <row spans="1:3" r="42">
      <c t="s" r="A42" s="3">
        <v>977</v>
      </c>
    </row>
    <row spans="1:3" r="43">
      <c t="s" r="A43" s="4">
        <v>978</v>
      </c>
      <c t="n" r="B43" s="5">
        <v>0</v>
      </c>
      <c t="n" r="C43" s="5">
        <v>0</v>
      </c>
    </row>
    <row spans="1:3" r="44">
      <c t="s" r="A44" s="4">
        <v>991</v>
      </c>
    </row>
    <row spans="1:3" r="45">
      <c t="s" r="A45" s="3">
        <v>977</v>
      </c>
    </row>
    <row spans="1:3" r="46">
      <c t="s" r="A46" s="4">
        <v>978</v>
      </c>
      <c t="n" r="B46" s="5">
        <v>0</v>
      </c>
      <c t="n" r="C46" s="5">
        <v>0</v>
      </c>
    </row>
    <row spans="1:3" r="47">
      <c t="s" r="A47" s="4">
        <v>992</v>
      </c>
    </row>
    <row spans="1:3" r="48">
      <c t="s" r="A48" s="3">
        <v>977</v>
      </c>
    </row>
    <row spans="1:3" r="49">
      <c t="s" r="A49" s="4">
        <v>978</v>
      </c>
      <c t="n" r="B49" s="5">
        <v>1320196</v>
      </c>
      <c t="n" r="C49" s="5">
        <v>1480223</v>
      </c>
    </row>
    <row spans="1:3" r="50">
      <c t="s" r="A50" s="4">
        <v>979</v>
      </c>
      <c t="n" r="B50" s="5">
        <v>3959</v>
      </c>
      <c t="n" r="C50" s="5">
        <v>4728</v>
      </c>
    </row>
    <row spans="1:3" r="51">
      <c t="s" r="A51" s="4">
        <v>993</v>
      </c>
    </row>
    <row spans="1:3" r="52">
      <c t="s" r="A52" s="3">
        <v>977</v>
      </c>
    </row>
    <row spans="1:3" r="53">
      <c t="s" r="A53" s="4">
        <v>978</v>
      </c>
      <c t="n" r="B53" s="5">
        <v>0</v>
      </c>
      <c t="n" r="C53" s="5">
        <v>0</v>
      </c>
    </row>
    <row spans="1:3" r="54">
      <c t="s" r="A54" s="4">
        <v>994</v>
      </c>
    </row>
    <row spans="1:3" r="55">
      <c t="s" r="A55" s="3">
        <v>977</v>
      </c>
    </row>
    <row spans="1:3" r="56">
      <c t="s" r="A56" s="4">
        <v>978</v>
      </c>
      <c t="n" r="B56" s="5">
        <v>3786</v>
      </c>
      <c t="n" r="C56" s="5">
        <v>1428</v>
      </c>
    </row>
    <row spans="1:3" r="57">
      <c t="s" r="A57" s="4">
        <v>979</v>
      </c>
      <c t="n" r="B57" s="5">
        <v>3959</v>
      </c>
      <c t="n" r="C57" s="5">
        <v>4728</v>
      </c>
    </row>
    <row spans="1:3" r="58">
      <c t="s" r="A58" s="4">
        <v>995</v>
      </c>
    </row>
    <row spans="1:3" r="59">
      <c t="s" r="A59" s="3">
        <v>977</v>
      </c>
    </row>
    <row spans="1:3" r="60">
      <c t="s" r="A60" s="4">
        <v>979</v>
      </c>
      <c t="n" r="B60" s="5">
        <v>0</v>
      </c>
      <c t="n" r="C60" s="5">
        <v>0</v>
      </c>
    </row>
    <row spans="1:3" r="61">
      <c t="s" r="A61" s="4">
        <v>996</v>
      </c>
    </row>
    <row spans="1:3" r="62">
      <c t="s" r="A62" s="3">
        <v>977</v>
      </c>
    </row>
    <row spans="1:3" r="63">
      <c t="s" r="A63" s="4">
        <v>979</v>
      </c>
      <c t="n" r="B63" s="5">
        <v>0</v>
      </c>
      <c t="n" r="C63" s="5">
        <v>0</v>
      </c>
    </row>
    <row spans="1:3" r="64">
      <c t="s" r="A64" s="4">
        <v>997</v>
      </c>
    </row>
    <row spans="1:3" r="65">
      <c t="s" r="A65" s="3">
        <v>977</v>
      </c>
    </row>
    <row spans="1:3" r="66">
      <c t="s" r="A66" s="4">
        <v>978</v>
      </c>
      <c t="n" r="B66" s="5">
        <v>357833</v>
      </c>
      <c t="n" r="C66" s="5">
        <v>404215</v>
      </c>
    </row>
    <row spans="1:3" r="67">
      <c t="s" r="A67" s="4">
        <v>998</v>
      </c>
    </row>
    <row spans="1:3" r="68">
      <c t="s" r="A68" s="3">
        <v>977</v>
      </c>
    </row>
    <row spans="1:3" r="69">
      <c t="s" r="A69" s="4">
        <v>978</v>
      </c>
      <c t="n" r="B69" s="5">
        <v>958577</v>
      </c>
      <c t="n" r="C69" s="5">
        <v>1074580</v>
      </c>
    </row>
    <row spans="1:3" r="70">
      <c t="s" r="A70" s="4">
        <v>999</v>
      </c>
    </row>
    <row spans="1:3" r="71">
      <c t="s" r="A71" s="3">
        <v>977</v>
      </c>
    </row>
    <row spans="1:3" r="72">
      <c t="s" r="A72" s="4">
        <v>978</v>
      </c>
      <c t="n" r="B72" s="5">
        <v>419</v>
      </c>
      <c t="n" r="C72" s="5">
        <v>419</v>
      </c>
    </row>
    <row spans="1:3" r="73">
      <c t="s" r="A73" s="4">
        <v>979</v>
      </c>
      <c t="n" r="B73" s="5">
        <v>41641</v>
      </c>
      <c t="n" r="C73" s="5">
        <v>39666</v>
      </c>
    </row>
    <row spans="1:3" r="74">
      <c t="s" r="A74" s="4">
        <v>1000</v>
      </c>
    </row>
    <row spans="1:3" r="75">
      <c t="s" r="A75" s="3">
        <v>977</v>
      </c>
    </row>
    <row spans="1:3" r="76">
      <c t="s" r="A76" s="4">
        <v>978</v>
      </c>
      <c t="n" r="B76" s="5">
        <v>419</v>
      </c>
      <c t="n" r="C76" s="5">
        <v>419</v>
      </c>
    </row>
    <row spans="1:3" r="77">
      <c t="s" r="A77" s="4">
        <v>1001</v>
      </c>
    </row>
    <row spans="1:3" r="78">
      <c t="s" r="A78" s="3">
        <v>977</v>
      </c>
    </row>
    <row spans="1:3" r="79">
      <c t="s" r="A79" s="4">
        <v>978</v>
      </c>
      <c t="n" r="B79" s="5">
        <v>0</v>
      </c>
      <c t="n" r="C79" s="5">
        <v>0</v>
      </c>
    </row>
    <row spans="1:3" r="80">
      <c t="s" r="A80" s="4">
        <v>979</v>
      </c>
      <c t="n" r="B80" s="5">
        <v>0</v>
      </c>
      <c t="n" r="C80" s="5">
        <v>0</v>
      </c>
    </row>
    <row spans="1:3" r="81">
      <c t="s" r="A81" s="4">
        <v>1002</v>
      </c>
    </row>
    <row spans="1:3" r="82">
      <c t="s" r="A82" s="3">
        <v>977</v>
      </c>
    </row>
    <row spans="1:3" r="83">
      <c t="s" r="A83" s="4">
        <v>979</v>
      </c>
      <c t="n" r="B83" s="5">
        <v>3446</v>
      </c>
      <c t="n" r="C83" s="5">
        <v>3328</v>
      </c>
    </row>
    <row spans="1:3" r="84">
      <c t="s" r="A84" s="4">
        <v>1003</v>
      </c>
    </row>
    <row spans="1:3" r="85">
      <c t="s" r="A85" s="3">
        <v>977</v>
      </c>
    </row>
    <row spans="1:3" r="86">
      <c t="s" r="A86" s="4">
        <v>979</v>
      </c>
      <c t="n" r="B86" s="5">
        <v>38195</v>
      </c>
      <c t="n" r="C86" s="5">
        <v>36338</v>
      </c>
    </row>
    <row spans="1:3" r="87">
      <c t="s" r="A87" s="4">
        <v>1004</v>
      </c>
    </row>
    <row spans="1:3" r="88">
      <c t="s" r="A88" s="3">
        <v>977</v>
      </c>
    </row>
    <row spans="1:3" r="89">
      <c t="s" r="A89" s="4">
        <v>978</v>
      </c>
      <c t="n" r="B89" s="5">
        <v>0</v>
      </c>
      <c t="n" r="C89" s="5">
        <v>0</v>
      </c>
    </row>
    <row spans="1:3" r="90">
      <c t="s" r="A90" s="4">
        <v>1005</v>
      </c>
    </row>
    <row spans="1:3" r="91">
      <c t="s" r="A91" s="3">
        <v>977</v>
      </c>
    </row>
    <row spans="1:3" r="92">
      <c t="s" r="A92" s="4">
        <v>978</v>
      </c>
      <c t="n" r="B92" s="7">
        <v>0</v>
      </c>
      <c t="n" r="C92"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6</v>
      </c>
      <c t="s" r="B1" s="2">
        <v>1</v>
      </c>
    </row>
    <row spans="1:3" r="2">
      <c t="s" r="B2" s="2">
        <v>2</v>
      </c>
      <c t="s" r="C2" s="2">
        <v>76</v>
      </c>
    </row>
    <row spans="1:3" r="3">
      <c t="s" r="A3" s="4">
        <v>1007</v>
      </c>
    </row>
    <row spans="1:3" r="4">
      <c t="s" r="A4" s="3">
        <v>1008</v>
      </c>
    </row>
    <row spans="1:3" r="5">
      <c t="s" r="A5" s="4">
        <v>1009</v>
      </c>
      <c t="n" r="B5" s="7">
        <v>3328</v>
      </c>
      <c t="n" r="C5" s="7">
        <v>6281</v>
      </c>
    </row>
    <row spans="1:3" r="6">
      <c t="s" r="A6" s="4">
        <v>1010</v>
      </c>
      <c t="n" r="B6" s="5">
        <v>118</v>
      </c>
      <c t="n" r="C6" s="5">
        <v>-1478</v>
      </c>
    </row>
    <row spans="1:3" r="7">
      <c t="s" r="A7" s="4">
        <v>729</v>
      </c>
      <c t="n" r="B7" s="5">
        <v>0</v>
      </c>
      <c t="n" r="C7" s="5">
        <v>0</v>
      </c>
    </row>
    <row spans="1:3" r="8">
      <c t="s" r="A8" s="4">
        <v>1011</v>
      </c>
      <c t="n" r="B8" s="5">
        <v>118</v>
      </c>
      <c t="n" r="C8" s="5">
        <v>-1478</v>
      </c>
    </row>
    <row spans="1:3" r="9">
      <c t="s" r="A9" s="4">
        <v>1012</v>
      </c>
      <c t="n" r="B9" s="5">
        <v>3446</v>
      </c>
      <c t="n" r="C9" s="5">
        <v>4803</v>
      </c>
    </row>
    <row spans="1:3" r="10">
      <c t="s" r="A10" s="4">
        <v>982</v>
      </c>
    </row>
    <row spans="1:3" r="11">
      <c t="s" r="A11" s="3">
        <v>1008</v>
      </c>
    </row>
    <row spans="1:3" r="12">
      <c t="s" r="A12" s="4">
        <v>1009</v>
      </c>
      <c t="n" r="B12" s="5">
        <v>36338</v>
      </c>
      <c t="n" r="C12" s="5">
        <v>32465</v>
      </c>
    </row>
    <row spans="1:3" r="13">
      <c t="s" r="A13" s="4">
        <v>1010</v>
      </c>
      <c t="n" r="B13" s="5">
        <v>748</v>
      </c>
      <c t="n" r="C13" s="5">
        <v>1054</v>
      </c>
    </row>
    <row spans="1:3" r="14">
      <c t="s" r="A14" s="4">
        <v>729</v>
      </c>
      <c t="n" r="B14" s="5">
        <v>1109</v>
      </c>
      <c t="n" r="C14" s="5">
        <v>664</v>
      </c>
    </row>
    <row spans="1:3" r="15">
      <c t="s" r="A15" s="4">
        <v>1011</v>
      </c>
      <c t="n" r="B15" s="5">
        <v>1857</v>
      </c>
      <c t="n" r="C15" s="5">
        <v>1718</v>
      </c>
    </row>
    <row spans="1:3" r="16">
      <c t="s" r="A16" s="4">
        <v>1012</v>
      </c>
      <c t="n" r="B16" s="7">
        <v>38195</v>
      </c>
      <c t="n" r="C16" s="7">
        <v>341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r="A1" s="1">
        <v>1013</v>
      </c>
      <c t="s" r="B1" s="2">
        <v>1</v>
      </c>
    </row>
    <row spans="1:3" r="2">
      <c t="s" r="B2" s="2">
        <v>1014</v>
      </c>
      <c t="s" r="C2" s="2">
        <v>406</v>
      </c>
    </row>
    <row spans="1:3" r="3">
      <c t="s" r="A3" s="3">
        <v>977</v>
      </c>
    </row>
    <row spans="1:3" r="4">
      <c t="s" r="A4" s="4">
        <v>1015</v>
      </c>
      <c t="n" r="B4" s="5">
        <v>8</v>
      </c>
    </row>
    <row spans="1:3" r="5">
      <c t="s" r="A5" s="4">
        <v>1016</v>
      </c>
      <c t="s" r="B5" s="4">
        <v>1017</v>
      </c>
    </row>
    <row spans="1:3" r="6">
      <c t="s" r="A6" s="4">
        <v>1018</v>
      </c>
      <c t="n" r="B6" s="5">
        <v>6</v>
      </c>
    </row>
    <row spans="1:3" r="7">
      <c t="s" r="A7" s="4">
        <v>1019</v>
      </c>
      <c t="n" r="B7" s="7">
        <v>900</v>
      </c>
    </row>
    <row spans="1:3" r="8">
      <c t="s" r="A8" s="4">
        <v>1020</v>
      </c>
    </row>
    <row spans="1:3" r="9">
      <c t="s" r="A9" s="3">
        <v>977</v>
      </c>
    </row>
    <row spans="1:3" r="10">
      <c t="s" r="A10" s="4">
        <v>1018</v>
      </c>
      <c t="n" r="B10" s="5">
        <v>3</v>
      </c>
    </row>
    <row spans="1:3" r="11">
      <c t="s" r="A11" s="4">
        <v>1019</v>
      </c>
      <c t="n" r="B11" s="7">
        <v>700</v>
      </c>
    </row>
    <row spans="1:3" r="12">
      <c t="s" r="A12" s="4">
        <v>1021</v>
      </c>
      <c t="n" r="B12" s="7">
        <v>1800</v>
      </c>
    </row>
    <row spans="1:3" r="13">
      <c t="s" r="A13" s="4">
        <v>1022</v>
      </c>
    </row>
    <row spans="1:3" r="14">
      <c t="s" r="A14" s="3">
        <v>977</v>
      </c>
    </row>
    <row spans="1:3" r="15">
      <c t="s" r="A15" s="4">
        <v>1018</v>
      </c>
      <c t="n" r="B15" s="5">
        <v>3</v>
      </c>
    </row>
    <row spans="1:3" r="16">
      <c t="s" r="A16" s="4">
        <v>1019</v>
      </c>
      <c t="n" r="B16" s="7">
        <v>100</v>
      </c>
    </row>
    <row spans="1:3" r="17">
      <c t="s" r="A17" s="4">
        <v>1023</v>
      </c>
    </row>
    <row spans="1:3" r="18">
      <c t="s" r="A18" s="3">
        <v>977</v>
      </c>
    </row>
    <row spans="1:3" r="19">
      <c t="s" r="A19" s="4">
        <v>1024</v>
      </c>
      <c t="n" r="B19" s="7">
        <v>500</v>
      </c>
      <c t="n" r="C19" s="7">
        <v>600</v>
      </c>
    </row>
    <row spans="1:3" r="20">
      <c t="s" r="A20" s="4">
        <v>1025</v>
      </c>
      <c t="s" r="B20" s="4">
        <v>1026</v>
      </c>
      <c t="s" r="C20" s="4">
        <v>1027</v>
      </c>
    </row>
    <row spans="1:3" r="21">
      <c t="s" r="A21" s="4">
        <v>1028</v>
      </c>
    </row>
    <row spans="1:3" r="22">
      <c t="s" r="A22" s="3">
        <v>977</v>
      </c>
    </row>
    <row spans="1:3" r="23">
      <c t="s" r="A23" s="4">
        <v>1029</v>
      </c>
      <c t="n" r="B23" s="7">
        <v>757</v>
      </c>
      <c t="n" r="C23" s="7">
        <v>880</v>
      </c>
    </row>
    <row spans="1:3" r="24">
      <c t="s" r="A24" s="4">
        <v>1030</v>
      </c>
      <c t="n" r="B24" s="5">
        <v>20367</v>
      </c>
      <c t="n" r="C24" s="5">
        <v>55443</v>
      </c>
    </row>
    <row spans="1:3" r="25">
      <c t="s" r="A25" s="4">
        <v>1031</v>
      </c>
    </row>
    <row spans="1:3" r="26">
      <c t="s" r="A26" s="3">
        <v>977</v>
      </c>
    </row>
    <row spans="1:3" r="27">
      <c t="s" r="A27" s="4">
        <v>1029</v>
      </c>
      <c t="n" r="B27" s="5">
        <v>110</v>
      </c>
      <c t="n" r="C27" s="5">
        <v>1242</v>
      </c>
    </row>
    <row spans="1:3" r="28">
      <c t="s" r="A28" s="4">
        <v>1030</v>
      </c>
      <c t="n" r="B28" s="5">
        <v>41241</v>
      </c>
      <c t="n" r="C28" s="5">
        <v>48352</v>
      </c>
    </row>
    <row spans="1:3" r="29">
      <c t="s" r="A29" s="4">
        <v>1032</v>
      </c>
    </row>
    <row spans="1:3" r="30">
      <c t="s" r="A30" s="3">
        <v>977</v>
      </c>
    </row>
    <row spans="1:3" r="31">
      <c t="s" r="A31" s="4">
        <v>1029</v>
      </c>
      <c t="n" r="B31" s="5">
        <v>1089</v>
      </c>
      <c t="n" r="C31" s="5">
        <v>0</v>
      </c>
    </row>
    <row spans="1:3" r="32">
      <c t="s" r="A32" s="4">
        <v>1030</v>
      </c>
      <c t="n" r="B32" s="7">
        <v>813</v>
      </c>
      <c t="n" r="C32"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v>
      </c>
      <c t="s" r="C2" s="2">
        <v>76</v>
      </c>
    </row>
    <row spans="1:3" r="3">
      <c t="s" r="A3" s="3">
        <v>161</v>
      </c>
    </row>
    <row spans="1:3" r="4">
      <c t="s" r="A4" s="4">
        <v>162</v>
      </c>
      <c t="n" r="B4" s="7">
        <v>-50000</v>
      </c>
      <c t="n" r="C4" s="7">
        <v>0</v>
      </c>
    </row>
    <row spans="1:3" r="5">
      <c t="s" r="A5" s="3">
        <v>163</v>
      </c>
    </row>
    <row spans="1:3" r="6">
      <c t="s" r="A6" s="4">
        <v>126</v>
      </c>
      <c t="n" r="B6" s="5">
        <v>-95</v>
      </c>
      <c t="n" r="C6" s="5">
        <v>3560</v>
      </c>
    </row>
    <row spans="1:3" r="7">
      <c t="s" r="A7" s="3">
        <v>164</v>
      </c>
    </row>
    <row spans="1:3" r="8">
      <c t="s" r="A8" s="4">
        <v>88</v>
      </c>
      <c t="n" r="B8" s="5">
        <v>3311</v>
      </c>
      <c t="n" r="C8" s="5">
        <v>3429</v>
      </c>
    </row>
    <row spans="1:3" r="9">
      <c t="s" r="A9" s="4">
        <v>165</v>
      </c>
      <c t="n" r="B9" s="5">
        <v>7754</v>
      </c>
      <c t="n" r="C9" s="5">
        <v>8368</v>
      </c>
    </row>
    <row spans="1:3" r="10">
      <c t="s" r="A10" s="4">
        <v>166</v>
      </c>
      <c t="n" r="B10" s="5">
        <v>112</v>
      </c>
      <c t="n" r="C10" s="5">
        <v>13510</v>
      </c>
    </row>
    <row spans="1:3" r="11">
      <c t="s" r="A11" s="4">
        <v>167</v>
      </c>
      <c t="n" r="B11" s="5">
        <v>-3111</v>
      </c>
      <c t="n" r="C11" s="5">
        <v>-11230</v>
      </c>
    </row>
    <row spans="1:3" r="12">
      <c t="s" r="A12" s="4">
        <v>168</v>
      </c>
      <c t="n" r="B12" s="5">
        <v>2163</v>
      </c>
      <c t="n" r="C12" s="5">
        <v>2534</v>
      </c>
    </row>
    <row spans="1:3" r="13">
      <c t="s" r="A13" s="4">
        <v>169</v>
      </c>
      <c t="n" r="B13" s="5">
        <v>-26360</v>
      </c>
      <c t="n" r="C13" s="5">
        <v>-34020</v>
      </c>
    </row>
    <row spans="1:3" r="14">
      <c t="s" r="A14" s="4">
        <v>170</v>
      </c>
      <c t="n" r="B14" s="5">
        <v>-946</v>
      </c>
      <c t="n" r="C14" s="5">
        <v>-410</v>
      </c>
    </row>
    <row spans="1:3" r="15">
      <c t="s" r="A15" s="4">
        <v>171</v>
      </c>
      <c t="n" r="B15" s="5">
        <v>-48137</v>
      </c>
      <c t="n" r="C15" s="5">
        <v>-17179</v>
      </c>
    </row>
    <row spans="1:3" r="16">
      <c t="s" r="A16" s="4">
        <v>172</v>
      </c>
      <c t="n" r="B16" s="5">
        <v>44192</v>
      </c>
      <c t="n" r="C16" s="5">
        <v>18616</v>
      </c>
    </row>
    <row spans="1:3" r="17">
      <c t="s" r="A17" s="4">
        <v>96</v>
      </c>
      <c t="n" r="B17" s="5">
        <v>-796</v>
      </c>
      <c t="n" r="C17" s="5">
        <v>0</v>
      </c>
    </row>
    <row spans="1:3" r="18">
      <c t="s" r="A18" s="4">
        <v>173</v>
      </c>
      <c t="n" r="B18" s="5">
        <v>14953</v>
      </c>
      <c t="n" r="C18" s="5">
        <v>13567</v>
      </c>
    </row>
    <row spans="1:3" r="19">
      <c t="s" r="A19" s="4">
        <v>174</v>
      </c>
      <c t="n" r="B19" s="5">
        <v>-2103</v>
      </c>
      <c t="n" r="C19" s="5">
        <v>-1028</v>
      </c>
    </row>
    <row spans="1:3" r="20">
      <c t="s" r="A20" s="4">
        <v>175</v>
      </c>
      <c t="n" r="B20" s="5">
        <v>757</v>
      </c>
      <c t="n" r="C20" s="5">
        <v>880</v>
      </c>
    </row>
    <row spans="1:3" r="21">
      <c t="s" r="A21" s="4">
        <v>176</v>
      </c>
      <c t="n" r="B21" s="5">
        <v>6</v>
      </c>
      <c t="n" r="C21" s="5">
        <v>-123</v>
      </c>
    </row>
    <row spans="1:3" r="22">
      <c t="s" r="A22" s="4">
        <v>177</v>
      </c>
      <c t="n" r="B22" s="5">
        <v>1089</v>
      </c>
      <c t="n" r="C22" s="5">
        <v>0</v>
      </c>
    </row>
    <row spans="1:3" r="23">
      <c t="s" r="A23" s="4">
        <v>178</v>
      </c>
      <c t="n" r="B23" s="5">
        <v>1510</v>
      </c>
      <c t="n" r="C23" s="5">
        <v>1603</v>
      </c>
    </row>
    <row spans="1:3" r="24">
      <c t="s" r="A24" s="4">
        <v>179</v>
      </c>
      <c t="n" r="B24" s="5">
        <v>-3816</v>
      </c>
      <c t="n" r="C24" s="5">
        <v>-7699</v>
      </c>
    </row>
    <row spans="1:3" r="25">
      <c t="s" r="A25" s="4">
        <v>180</v>
      </c>
      <c t="n" r="B25" s="5">
        <v>-1504</v>
      </c>
      <c t="n" r="C25" s="5">
        <v>-469</v>
      </c>
    </row>
    <row spans="1:3" r="26">
      <c t="s" r="A26" s="4">
        <v>181</v>
      </c>
      <c t="n" r="B26" s="5">
        <v>-11801</v>
      </c>
      <c t="n" r="C26" s="5">
        <v>3636</v>
      </c>
    </row>
    <row spans="1:3" r="27">
      <c t="s" r="A27" s="4">
        <v>182</v>
      </c>
      <c t="n" r="B27" s="5">
        <v>-22822</v>
      </c>
      <c t="n" r="C27" s="5">
        <v>-2455</v>
      </c>
    </row>
    <row spans="1:3" r="28">
      <c t="s" r="A28" s="3">
        <v>183</v>
      </c>
    </row>
    <row spans="1:3" r="29">
      <c t="s" r="A29" s="4">
        <v>184</v>
      </c>
      <c t="n" r="B29" s="5">
        <v>234</v>
      </c>
      <c t="n" r="C29" s="5">
        <v>619</v>
      </c>
    </row>
    <row spans="1:3" r="30">
      <c t="s" r="A30" s="4">
        <v>185</v>
      </c>
      <c t="n" r="B30" s="5">
        <v>-239</v>
      </c>
      <c t="n" r="C30" s="5">
        <v>9390</v>
      </c>
    </row>
    <row spans="1:3" r="31">
      <c t="s" r="A31" s="4">
        <v>186</v>
      </c>
      <c t="n" r="B31" s="5">
        <v>55411</v>
      </c>
      <c t="n" r="C31" s="5">
        <v>50561</v>
      </c>
    </row>
    <row spans="1:3" r="32">
      <c t="s" r="A32" s="4">
        <v>187</v>
      </c>
      <c t="n" r="B32" s="5">
        <v>160542</v>
      </c>
      <c t="n" r="C32" s="5">
        <v>157870</v>
      </c>
    </row>
    <row spans="1:3" r="33">
      <c t="s" r="A33" s="4">
        <v>188</v>
      </c>
      <c t="n" r="B33" s="5">
        <v>-153060</v>
      </c>
      <c t="n" r="C33" s="5">
        <v>-202059</v>
      </c>
    </row>
    <row spans="1:3" r="34">
      <c t="s" r="A34" s="4">
        <v>189</v>
      </c>
      <c t="n" r="B34" s="5">
        <v>-2063</v>
      </c>
      <c t="n" r="C34" s="5">
        <v>-347</v>
      </c>
    </row>
    <row spans="1:3" r="35">
      <c t="s" r="A35" s="4">
        <v>190</v>
      </c>
      <c t="n" r="B35" s="5">
        <v>11702</v>
      </c>
      <c t="n" r="C35" s="5">
        <v>1103</v>
      </c>
    </row>
    <row spans="1:3" r="36">
      <c t="s" r="A36" s="4">
        <v>191</v>
      </c>
      <c t="n" r="B36" s="5">
        <v>11019</v>
      </c>
      <c t="n" r="C36" s="5">
        <v>16307</v>
      </c>
    </row>
    <row spans="1:3" r="37">
      <c t="s" r="A37" s="4">
        <v>192</v>
      </c>
      <c t="n" r="B37" s="5">
        <v>914</v>
      </c>
      <c t="n" r="C37" s="5">
        <v>-529</v>
      </c>
    </row>
    <row spans="1:3" r="38">
      <c t="s" r="A38" s="4">
        <v>193</v>
      </c>
      <c t="n" r="B38" s="5">
        <v>34460</v>
      </c>
      <c t="n" r="C38" s="5">
        <v>32915</v>
      </c>
    </row>
    <row spans="1:3" r="39">
      <c t="s" r="A39" s="3">
        <v>194</v>
      </c>
    </row>
    <row spans="1:3" r="40">
      <c t="s" r="A40" s="4">
        <v>195</v>
      </c>
      <c t="n" r="B40" s="5">
        <v>-3699</v>
      </c>
      <c t="n" r="C40" s="5">
        <v>18024</v>
      </c>
    </row>
    <row spans="1:3" r="41">
      <c t="s" r="A41" s="4">
        <v>196</v>
      </c>
      <c t="n" r="B41" s="5">
        <v>53762</v>
      </c>
      <c t="n" r="C41" s="5">
        <v>-14115</v>
      </c>
    </row>
    <row spans="1:3" r="42">
      <c t="s" r="A42" s="4">
        <v>146</v>
      </c>
      <c t="n" r="B42" s="5">
        <v>-420</v>
      </c>
      <c t="n" r="C42" s="5">
        <v>-383</v>
      </c>
    </row>
    <row spans="1:3" r="43">
      <c t="s" r="A43" s="4">
        <v>197</v>
      </c>
      <c t="n" r="B43" s="5">
        <v>160</v>
      </c>
      <c t="n" r="C43" s="5">
        <v>0</v>
      </c>
    </row>
    <row spans="1:3" r="44">
      <c t="s" r="A44" s="4">
        <v>198</v>
      </c>
      <c t="n" r="B44" s="5">
        <v>8</v>
      </c>
      <c t="n" r="C44" s="5">
        <v>4</v>
      </c>
    </row>
    <row spans="1:3" r="45">
      <c t="s" r="A45" s="4">
        <v>199</v>
      </c>
      <c t="n" r="B45" s="5">
        <v>-3649</v>
      </c>
      <c t="n" r="C45" s="5">
        <v>-4423</v>
      </c>
    </row>
    <row spans="1:3" r="46">
      <c t="s" r="A46" s="4">
        <v>200</v>
      </c>
      <c t="n" r="B46" s="5">
        <v>-72338</v>
      </c>
      <c t="n" r="C46" s="5">
        <v>-45968</v>
      </c>
    </row>
    <row spans="1:3" r="47">
      <c t="s" r="A47" s="4">
        <v>201</v>
      </c>
      <c t="n" r="B47" s="5">
        <v>-26176</v>
      </c>
      <c t="n" r="C47" s="5">
        <v>-46861</v>
      </c>
    </row>
    <row spans="1:3" r="48">
      <c t="s" r="A48" s="4">
        <v>202</v>
      </c>
      <c t="n" r="B48" s="5">
        <v>-14538</v>
      </c>
      <c t="n" r="C48" s="5">
        <v>-16401</v>
      </c>
    </row>
    <row spans="1:3" r="49">
      <c t="s" r="A49" s="4">
        <v>203</v>
      </c>
      <c t="n" r="B49" s="5">
        <v>256979</v>
      </c>
      <c t="n" r="C49" s="5">
        <v>189460</v>
      </c>
    </row>
    <row spans="1:3" r="50">
      <c t="s" r="A50" s="4">
        <v>204</v>
      </c>
      <c t="n" r="B50" s="5">
        <v>242441</v>
      </c>
      <c t="n" r="C50" s="5">
        <v>173059</v>
      </c>
    </row>
    <row spans="1:3" r="51">
      <c t="s" r="A51" s="3">
        <v>205</v>
      </c>
    </row>
    <row spans="1:3" r="52">
      <c t="s" r="A52" s="4">
        <v>206</v>
      </c>
      <c t="n" r="B52" s="5">
        <v>7228</v>
      </c>
      <c t="n" r="C52" s="5">
        <v>6754</v>
      </c>
    </row>
    <row spans="1:3" r="53">
      <c t="s" r="A53" s="4">
        <v>207</v>
      </c>
      <c t="n" r="B53" s="5">
        <v>3194</v>
      </c>
      <c t="n" r="C53" s="5">
        <v>-542</v>
      </c>
    </row>
    <row spans="1:3" r="54">
      <c t="s" r="A54" s="3">
        <v>208</v>
      </c>
    </row>
    <row spans="1:3" r="55">
      <c t="s" r="A55" s="4">
        <v>209</v>
      </c>
      <c t="n" r="B55" s="5">
        <v>920</v>
      </c>
      <c t="n" r="C55" s="5">
        <v>1477</v>
      </c>
    </row>
    <row spans="1:3" r="56">
      <c t="s" r="A56" s="4">
        <v>210</v>
      </c>
      <c t="n" r="B56" s="5">
        <v>-2495</v>
      </c>
      <c t="n" r="C56" s="5">
        <v>-987</v>
      </c>
    </row>
    <row spans="1:3" r="57">
      <c t="s" r="A57" s="4">
        <v>211</v>
      </c>
      <c t="n" r="B57" s="7">
        <v>0</v>
      </c>
      <c t="n" r="C57" s="7">
        <v>1601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3</v>
      </c>
      <c t="s" r="B1" s="2">
        <v>1</v>
      </c>
    </row>
    <row spans="1:3" r="2">
      <c t="s" r="B2" s="2">
        <v>2</v>
      </c>
      <c t="s" r="C2" s="2">
        <v>76</v>
      </c>
    </row>
    <row spans="1:3" r="3">
      <c t="s" r="A3" s="4">
        <v>1028</v>
      </c>
    </row>
    <row spans="1:3" r="4">
      <c t="s" r="A4" s="3">
        <v>977</v>
      </c>
    </row>
    <row spans="1:3" r="5">
      <c t="s" r="A5" s="4">
        <v>1030</v>
      </c>
      <c t="n" r="B5" s="7">
        <v>20367</v>
      </c>
      <c t="n" r="C5" s="7">
        <v>55443</v>
      </c>
    </row>
    <row spans="1:3" r="6">
      <c t="s" r="A6" s="4">
        <v>1034</v>
      </c>
      <c t="n" r="B6" s="5">
        <v>757</v>
      </c>
      <c t="n" r="C6" s="5">
        <v>880</v>
      </c>
    </row>
    <row spans="1:3" r="7">
      <c t="s" r="A7" s="4">
        <v>1035</v>
      </c>
    </row>
    <row spans="1:3" r="8">
      <c t="s" r="A8" s="3">
        <v>977</v>
      </c>
    </row>
    <row spans="1:3" r="9">
      <c t="s" r="A9" s="4">
        <v>1030</v>
      </c>
      <c t="n" r="B9" s="5">
        <v>41241</v>
      </c>
      <c t="n" r="C9" s="5">
        <v>48352</v>
      </c>
    </row>
    <row spans="1:3" r="10">
      <c t="s" r="A10" s="4">
        <v>1034</v>
      </c>
      <c t="n" r="B10" s="5">
        <v>110</v>
      </c>
      <c t="n" r="C10" s="5">
        <v>1242</v>
      </c>
    </row>
    <row spans="1:3" r="11">
      <c t="s" r="A11" s="4">
        <v>1032</v>
      </c>
    </row>
    <row spans="1:3" r="12">
      <c t="s" r="A12" s="3">
        <v>977</v>
      </c>
    </row>
    <row spans="1:3" r="13">
      <c t="s" r="A13" s="4">
        <v>1030</v>
      </c>
      <c t="n" r="B13" s="5">
        <v>813</v>
      </c>
      <c t="n" r="C13" s="5">
        <v>0</v>
      </c>
    </row>
    <row spans="1:3" r="14">
      <c t="s" r="A14" s="4">
        <v>1034</v>
      </c>
      <c t="n" r="B14" s="7">
        <v>1089</v>
      </c>
      <c t="n" r="C14" s="7">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36</v>
      </c>
      <c t="s" r="B1" s="2">
        <v>1</v>
      </c>
    </row>
    <row spans="1:3" r="2">
      <c t="s" r="B2" s="2">
        <v>2</v>
      </c>
      <c t="s" r="C2" s="2">
        <v>25</v>
      </c>
    </row>
    <row spans="1:3" r="3">
      <c t="s" r="A3" s="3">
        <v>1037</v>
      </c>
    </row>
    <row spans="1:3" r="4">
      <c t="s" r="A4" s="4">
        <v>978</v>
      </c>
      <c t="n" r="B4" s="7">
        <v>1320615000</v>
      </c>
      <c t="n" r="C4" s="7">
        <v>1480642000</v>
      </c>
    </row>
    <row spans="1:3" r="5">
      <c t="s" r="A5" s="4">
        <v>979</v>
      </c>
      <c t="n" r="B5" s="5">
        <v>45600000</v>
      </c>
      <c t="n" r="C5" s="7">
        <v>44394000</v>
      </c>
    </row>
    <row spans="1:3" r="6">
      <c t="s" r="A6" s="4">
        <v>382</v>
      </c>
    </row>
    <row spans="1:3" r="7">
      <c t="s" r="A7" s="3">
        <v>1037</v>
      </c>
    </row>
    <row spans="1:3" r="8">
      <c t="s" r="A8" s="4">
        <v>978</v>
      </c>
      <c t="n" r="B8" s="5">
        <v>419000</v>
      </c>
    </row>
    <row spans="1:3" r="9">
      <c t="s" r="A9" s="4">
        <v>1035</v>
      </c>
    </row>
    <row spans="1:3" r="10">
      <c t="s" r="A10" s="3">
        <v>1037</v>
      </c>
    </row>
    <row spans="1:3" r="11">
      <c t="s" r="A11" s="4">
        <v>979</v>
      </c>
      <c t="n" r="B11" s="5">
        <v>41241000</v>
      </c>
    </row>
    <row spans="1:3" r="12">
      <c t="s" r="A12" s="4">
        <v>982</v>
      </c>
    </row>
    <row spans="1:3" r="13">
      <c t="s" r="A13" s="3">
        <v>1037</v>
      </c>
    </row>
    <row spans="1:3" r="14">
      <c t="s" r="A14" s="4">
        <v>979</v>
      </c>
      <c t="n" r="B14" s="5">
        <v>38195000</v>
      </c>
    </row>
    <row spans="1:3" r="15">
      <c t="s" r="A15" s="4">
        <v>981</v>
      </c>
    </row>
    <row spans="1:3" r="16">
      <c t="s" r="A16" s="3">
        <v>1037</v>
      </c>
    </row>
    <row spans="1:3" r="17">
      <c t="s" r="A17" s="4">
        <v>979</v>
      </c>
      <c t="n" r="B17" s="7">
        <v>3446000</v>
      </c>
    </row>
    <row spans="1:3" r="18">
      <c t="s" r="A18" s="4">
        <v>445</v>
      </c>
    </row>
    <row spans="1:3" r="19">
      <c t="s" r="A19" s="3">
        <v>1037</v>
      </c>
    </row>
    <row spans="1:3" r="20">
      <c t="s" r="A20" s="4">
        <v>1038</v>
      </c>
      <c t="s" r="B20" s="4">
        <v>794</v>
      </c>
    </row>
    <row spans="1:3" r="21">
      <c t="s" r="A21" s="4">
        <v>1039</v>
      </c>
    </row>
    <row spans="1:3" r="22">
      <c t="s" r="A22" s="3">
        <v>1037</v>
      </c>
    </row>
    <row spans="1:3" r="23">
      <c t="s" r="A23" s="4">
        <v>1040</v>
      </c>
      <c t="s" r="B23" s="4">
        <v>1041</v>
      </c>
    </row>
    <row spans="1:3" r="24">
      <c t="s" r="A24" s="4">
        <v>1042</v>
      </c>
    </row>
    <row spans="1:3" r="25">
      <c t="s" r="A25" s="3">
        <v>1037</v>
      </c>
    </row>
    <row spans="1:3" r="26">
      <c t="s" r="A26" s="4">
        <v>1043</v>
      </c>
      <c t="n" r="B26" s="7">
        <v>323300000</v>
      </c>
    </row>
    <row spans="1:3" r="27">
      <c t="s" r="A27" s="4">
        <v>1044</v>
      </c>
    </row>
    <row spans="1:3" r="28">
      <c t="s" r="A28" s="3">
        <v>1037</v>
      </c>
    </row>
    <row spans="1:3" r="29">
      <c t="s" r="A29" s="4">
        <v>1045</v>
      </c>
      <c t="s" r="B29" s="4">
        <v>1046</v>
      </c>
    </row>
    <row spans="1:3" r="30">
      <c t="s" r="A30" s="4">
        <v>1047</v>
      </c>
    </row>
    <row spans="1:3" r="31">
      <c t="s" r="A31" s="3">
        <v>1037</v>
      </c>
    </row>
    <row spans="1:3" r="32">
      <c t="s" r="A32" s="4">
        <v>1040</v>
      </c>
      <c t="s" r="B32" s="4">
        <v>462</v>
      </c>
    </row>
    <row spans="1:3" r="33">
      <c t="s" r="A33" s="4">
        <v>1048</v>
      </c>
    </row>
    <row spans="1:3" r="34">
      <c t="s" r="A34" s="3">
        <v>1037</v>
      </c>
    </row>
    <row spans="1:3" r="35">
      <c t="s" r="A35" s="4">
        <v>1043</v>
      </c>
      <c t="n" r="B35" s="7">
        <v>405000000</v>
      </c>
    </row>
    <row spans="1:3" r="36">
      <c t="s" r="A36" s="4">
        <v>1049</v>
      </c>
    </row>
    <row spans="1:3" r="37">
      <c t="s" r="A37" s="3">
        <v>1037</v>
      </c>
    </row>
    <row spans="1:3" r="38">
      <c t="s" r="A38" s="4">
        <v>1045</v>
      </c>
      <c t="s" r="B38" s="4">
        <v>10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51</v>
      </c>
      <c t="s" r="B1" s="2">
        <v>2</v>
      </c>
      <c t="s" r="C1" s="2">
        <v>25</v>
      </c>
      <c t="s" r="D1" s="2">
        <v>76</v>
      </c>
      <c t="s" r="E1" s="2">
        <v>744</v>
      </c>
    </row>
    <row spans="1:5" r="2">
      <c t="s" r="A2" s="3">
        <v>1052</v>
      </c>
    </row>
    <row spans="1:5" r="3">
      <c t="s" r="A3" s="4">
        <v>30</v>
      </c>
      <c t="n" r="B3" s="7">
        <v>242441</v>
      </c>
      <c t="n" r="C3" s="7">
        <v>256979</v>
      </c>
      <c t="n" r="D3" s="7">
        <v>173059</v>
      </c>
      <c t="n" r="E3" s="7">
        <v>189460</v>
      </c>
    </row>
    <row spans="1:5" r="4">
      <c t="s" r="A4" s="4">
        <v>31</v>
      </c>
      <c t="n" r="B4" s="5">
        <v>50000</v>
      </c>
      <c t="n" r="C4" s="5">
        <v>0</v>
      </c>
    </row>
    <row spans="1:5" r="5">
      <c t="s" r="A5" s="4">
        <v>32</v>
      </c>
      <c t="n" r="B5" s="5">
        <v>1316829</v>
      </c>
      <c t="n" r="C5" s="5">
        <v>1479214</v>
      </c>
    </row>
    <row spans="1:5" r="6">
      <c t="s" r="A6" s="4">
        <v>1053</v>
      </c>
      <c t="n" r="B6" s="5">
        <v>472605</v>
      </c>
      <c t="n" r="C6" s="5">
        <v>530590</v>
      </c>
    </row>
    <row spans="1:5" r="7">
      <c t="s" r="A7" s="4">
        <v>1054</v>
      </c>
      <c t="n" r="B7" s="5">
        <v>10037</v>
      </c>
      <c t="n" r="C7" s="5">
        <v>5146</v>
      </c>
    </row>
    <row spans="1:5" r="8">
      <c t="s" r="A8" s="3">
        <v>1055</v>
      </c>
    </row>
    <row spans="1:5" r="9">
      <c t="s" r="A9" s="4">
        <v>50</v>
      </c>
      <c t="n" r="B9" s="5">
        <v>1267539</v>
      </c>
      <c t="n" r="C9" s="5">
        <v>1357051</v>
      </c>
    </row>
    <row spans="1:5" r="10">
      <c t="s" r="A10" s="4">
        <v>52</v>
      </c>
      <c t="n" r="B10" s="5">
        <v>187314</v>
      </c>
      <c t="n" r="C10" s="5">
        <v>133552</v>
      </c>
    </row>
    <row spans="1:5" r="11">
      <c t="s" r="A11" s="4">
        <v>53</v>
      </c>
      <c t="n" r="B11" s="5">
        <v>40000</v>
      </c>
      <c t="n" r="C11" s="5">
        <v>40000</v>
      </c>
    </row>
    <row spans="1:5" r="12">
      <c t="s" r="A12" s="4">
        <v>54</v>
      </c>
      <c t="n" r="B12" s="5">
        <v>38195</v>
      </c>
      <c t="n" r="C12" s="5">
        <v>42011</v>
      </c>
    </row>
    <row spans="1:5" r="13">
      <c t="s" r="A13" s="4">
        <v>1056</v>
      </c>
      <c t="n" r="B13" s="5">
        <v>3400</v>
      </c>
      <c t="n" r="C13" s="5">
        <v>3300</v>
      </c>
    </row>
    <row spans="1:5" r="14">
      <c t="s" r="A14" s="4">
        <v>380</v>
      </c>
    </row>
    <row spans="1:5" r="15">
      <c t="s" r="A15" s="3">
        <v>1052</v>
      </c>
    </row>
    <row spans="1:5" r="16">
      <c t="s" r="A16" s="4">
        <v>32</v>
      </c>
      <c t="n" r="B16" s="5">
        <v>357833</v>
      </c>
      <c t="n" r="C16" s="5">
        <v>404215</v>
      </c>
    </row>
    <row spans="1:5" r="17">
      <c t="s" r="A17" s="4">
        <v>1053</v>
      </c>
      <c t="n" r="B17" s="5">
        <v>374915</v>
      </c>
      <c t="n" r="C17" s="5">
        <v>422622</v>
      </c>
    </row>
    <row spans="1:5" r="18">
      <c t="s" r="A18" s="4">
        <v>381</v>
      </c>
    </row>
    <row spans="1:5" r="19">
      <c t="s" r="A19" s="3">
        <v>1052</v>
      </c>
    </row>
    <row spans="1:5" r="20">
      <c t="s" r="A20" s="4">
        <v>32</v>
      </c>
      <c t="n" r="B20" s="5">
        <v>958577</v>
      </c>
      <c t="n" r="C20" s="5">
        <v>1074580</v>
      </c>
    </row>
    <row spans="1:5" r="21">
      <c t="s" r="A21" s="4">
        <v>1053</v>
      </c>
      <c t="n" r="B21" s="5">
        <v>97690</v>
      </c>
      <c t="n" r="C21" s="5">
        <v>107968</v>
      </c>
    </row>
    <row spans="1:5" r="22">
      <c t="s" r="A22" s="4">
        <v>382</v>
      </c>
    </row>
    <row spans="1:5" r="23">
      <c t="s" r="A23" s="3">
        <v>1052</v>
      </c>
    </row>
    <row spans="1:5" r="24">
      <c t="s" r="A24" s="4">
        <v>32</v>
      </c>
      <c t="n" r="B24" s="5">
        <v>419</v>
      </c>
      <c t="n" r="C24" s="5">
        <v>419</v>
      </c>
    </row>
    <row spans="1:5" r="25">
      <c t="s" r="A25" s="4">
        <v>1057</v>
      </c>
    </row>
    <row spans="1:5" r="26">
      <c t="s" r="A26" s="3">
        <v>1052</v>
      </c>
    </row>
    <row spans="1:5" r="27">
      <c t="s" r="A27" s="4">
        <v>30</v>
      </c>
      <c t="n" r="B27" s="5">
        <v>242441</v>
      </c>
      <c t="n" r="C27" s="5">
        <v>256979</v>
      </c>
    </row>
    <row spans="1:5" r="28">
      <c t="s" r="A28" s="4">
        <v>1058</v>
      </c>
    </row>
    <row spans="1:5" r="29">
      <c t="s" r="A29" s="3">
        <v>1052</v>
      </c>
    </row>
    <row spans="1:5" r="30">
      <c t="s" r="A30" s="4">
        <v>31</v>
      </c>
      <c t="n" r="B30" s="5">
        <v>50000</v>
      </c>
      <c t="n" r="C30" s="5">
        <v>0</v>
      </c>
    </row>
    <row spans="1:5" r="31">
      <c t="s" r="A31" s="4">
        <v>1059</v>
      </c>
      <c t="n" r="B31" s="5">
        <v>7361</v>
      </c>
      <c t="n" r="C31" s="5">
        <v>7595</v>
      </c>
    </row>
    <row spans="1:5" r="32">
      <c t="s" r="A32" s="4">
        <v>1060</v>
      </c>
      <c t="n" r="B32" s="5">
        <v>19689</v>
      </c>
      <c t="n" r="C32" s="5">
        <v>19450</v>
      </c>
    </row>
    <row spans="1:5" r="33">
      <c t="s" r="A33" s="4">
        <v>1054</v>
      </c>
      <c t="n" r="B33" s="5">
        <v>10037</v>
      </c>
      <c t="n" r="C33" s="5">
        <v>5146</v>
      </c>
    </row>
    <row spans="1:5" r="34">
      <c t="s" r="A34" s="4">
        <v>1061</v>
      </c>
      <c t="n" r="B34" s="5">
        <v>10808</v>
      </c>
      <c t="n" r="C34" s="5">
        <v>11465</v>
      </c>
    </row>
    <row spans="1:5" r="35">
      <c t="s" r="A35" s="4">
        <v>1062</v>
      </c>
      <c t="n" r="B35" s="5">
        <v>3786</v>
      </c>
      <c t="n" r="C35" s="5">
        <v>1428</v>
      </c>
    </row>
    <row spans="1:5" r="36">
      <c t="s" r="A36" s="3">
        <v>1055</v>
      </c>
    </row>
    <row spans="1:5" r="37">
      <c t="s" r="A37" s="4">
        <v>1063</v>
      </c>
      <c t="n" r="B37" s="5">
        <v>2494950</v>
      </c>
      <c t="n" r="C37" s="5">
        <v>2409137</v>
      </c>
    </row>
    <row spans="1:5" r="38">
      <c t="s" r="A38" s="4">
        <v>50</v>
      </c>
      <c t="n" r="B38" s="5">
        <v>1267539</v>
      </c>
      <c t="n" r="C38" s="5">
        <v>1357051</v>
      </c>
    </row>
    <row spans="1:5" r="39">
      <c t="s" r="A39" s="4">
        <v>52</v>
      </c>
      <c t="n" r="B39" s="5">
        <v>187314</v>
      </c>
      <c t="n" r="C39" s="5">
        <v>133552</v>
      </c>
    </row>
    <row spans="1:5" r="40">
      <c t="s" r="A40" s="4">
        <v>53</v>
      </c>
      <c t="n" r="B40" s="5">
        <v>40000</v>
      </c>
      <c t="n" r="C40" s="5">
        <v>40000</v>
      </c>
    </row>
    <row spans="1:5" r="41">
      <c t="s" r="A41" s="4">
        <v>1064</v>
      </c>
      <c t="n" r="B41" s="5">
        <v>3650</v>
      </c>
      <c t="n" r="C41" s="5">
        <v>3608</v>
      </c>
    </row>
    <row spans="1:5" r="42">
      <c t="s" r="A42" s="4">
        <v>1065</v>
      </c>
      <c t="n" r="B42" s="5">
        <v>3959</v>
      </c>
      <c t="n" r="C42" s="5">
        <v>4728</v>
      </c>
    </row>
    <row spans="1:5" r="43">
      <c t="s" r="A43" s="4">
        <v>1066</v>
      </c>
    </row>
    <row spans="1:5" r="44">
      <c t="s" r="A44" s="3">
        <v>1052</v>
      </c>
    </row>
    <row spans="1:5" r="45">
      <c t="s" r="A45" s="4">
        <v>1067</v>
      </c>
      <c t="n" r="B45" s="5">
        <v>2308283</v>
      </c>
      <c t="n" r="C45" s="5">
        <v>2144796</v>
      </c>
    </row>
    <row spans="1:5" r="46">
      <c t="s" r="A46" s="3">
        <v>1055</v>
      </c>
    </row>
    <row spans="1:5" r="47">
      <c t="s" r="A47" s="4">
        <v>54</v>
      </c>
      <c t="n" r="B47" s="5">
        <v>38195</v>
      </c>
      <c t="n" r="C47" s="5">
        <v>42011</v>
      </c>
    </row>
    <row spans="1:5" r="48">
      <c t="s" r="A48" s="4">
        <v>1056</v>
      </c>
      <c t="n" r="B48" s="5">
        <v>3446</v>
      </c>
      <c t="n" r="C48" s="5">
        <v>3328</v>
      </c>
    </row>
    <row spans="1:5" r="49">
      <c t="s" r="A49" s="4">
        <v>1068</v>
      </c>
    </row>
    <row spans="1:5" r="50">
      <c t="s" r="A50" s="3">
        <v>1052</v>
      </c>
    </row>
    <row spans="1:5" r="51">
      <c t="s" r="A51" s="4">
        <v>32</v>
      </c>
      <c t="n" r="B51" s="5">
        <v>357833</v>
      </c>
      <c t="n" r="C51" s="5">
        <v>404215</v>
      </c>
    </row>
    <row spans="1:5" r="52">
      <c t="s" r="A52" s="4">
        <v>1053</v>
      </c>
      <c t="n" r="B52" s="5">
        <v>374915</v>
      </c>
      <c t="n" r="C52" s="5">
        <v>422622</v>
      </c>
    </row>
    <row spans="1:5" r="53">
      <c t="s" r="A53" s="4">
        <v>1069</v>
      </c>
    </row>
    <row spans="1:5" r="54">
      <c t="s" r="A54" s="3">
        <v>1052</v>
      </c>
    </row>
    <row spans="1:5" r="55">
      <c t="s" r="A55" s="4">
        <v>32</v>
      </c>
      <c t="n" r="B55" s="5">
        <v>958577</v>
      </c>
      <c t="n" r="C55" s="5">
        <v>1074580</v>
      </c>
    </row>
    <row spans="1:5" r="56">
      <c t="s" r="A56" s="4">
        <v>1053</v>
      </c>
      <c t="n" r="B56" s="5">
        <v>97690</v>
      </c>
      <c t="n" r="C56" s="5">
        <v>107968</v>
      </c>
    </row>
    <row spans="1:5" r="57">
      <c t="s" r="A57" s="4">
        <v>1070</v>
      </c>
    </row>
    <row spans="1:5" r="58">
      <c t="s" r="A58" s="3">
        <v>1052</v>
      </c>
    </row>
    <row spans="1:5" r="59">
      <c t="s" r="A59" s="4">
        <v>32</v>
      </c>
      <c t="n" r="B59" s="5">
        <v>419</v>
      </c>
      <c t="n" r="C59" s="5">
        <v>419</v>
      </c>
    </row>
    <row spans="1:5" r="60">
      <c t="s" r="A60" s="4">
        <v>1071</v>
      </c>
    </row>
    <row spans="1:5" r="61">
      <c t="s" r="A61" s="3">
        <v>1052</v>
      </c>
    </row>
    <row spans="1:5" r="62">
      <c t="s" r="A62" s="4">
        <v>30</v>
      </c>
      <c t="n" r="B62" s="5">
        <v>242441</v>
      </c>
      <c t="n" r="C62" s="5">
        <v>256979</v>
      </c>
    </row>
    <row spans="1:5" r="63">
      <c t="s" r="A63" s="4">
        <v>1072</v>
      </c>
    </row>
    <row spans="1:5" r="64">
      <c t="s" r="A64" s="3">
        <v>1052</v>
      </c>
    </row>
    <row spans="1:5" r="65">
      <c t="s" r="A65" s="4">
        <v>31</v>
      </c>
      <c t="n" r="B65" s="5">
        <v>50011</v>
      </c>
      <c t="n" r="C65" s="5">
        <v>0</v>
      </c>
    </row>
    <row spans="1:5" r="66">
      <c t="s" r="A66" s="4">
        <v>1059</v>
      </c>
      <c t="n" r="B66" s="5">
        <v>7361</v>
      </c>
      <c t="n" r="C66" s="5">
        <v>7595</v>
      </c>
    </row>
    <row spans="1:5" r="67">
      <c t="s" r="A67" s="4">
        <v>1060</v>
      </c>
      <c t="n" r="B67" s="5">
        <v>19689</v>
      </c>
      <c t="n" r="C67" s="5">
        <v>19450</v>
      </c>
    </row>
    <row spans="1:5" r="68">
      <c t="s" r="A68" s="4">
        <v>1054</v>
      </c>
      <c t="n" r="B68" s="5">
        <v>10037</v>
      </c>
      <c t="n" r="C68" s="5">
        <v>5146</v>
      </c>
    </row>
    <row spans="1:5" r="69">
      <c t="s" r="A69" s="4">
        <v>1061</v>
      </c>
      <c t="n" r="B69" s="5">
        <v>10808</v>
      </c>
      <c t="n" r="C69" s="5">
        <v>11465</v>
      </c>
    </row>
    <row spans="1:5" r="70">
      <c t="s" r="A70" s="4">
        <v>1062</v>
      </c>
      <c t="n" r="B70" s="5">
        <v>3786</v>
      </c>
      <c t="n" r="C70" s="5">
        <v>1428</v>
      </c>
    </row>
    <row spans="1:5" r="71">
      <c t="s" r="A71" s="3">
        <v>1055</v>
      </c>
    </row>
    <row spans="1:5" r="72">
      <c t="s" r="A72" s="4">
        <v>1063</v>
      </c>
      <c t="n" r="B72" s="5">
        <v>2494950</v>
      </c>
      <c t="n" r="C72" s="5">
        <v>2409137</v>
      </c>
    </row>
    <row spans="1:5" r="73">
      <c t="s" r="A73" s="4">
        <v>50</v>
      </c>
      <c t="n" r="B73" s="5">
        <v>1267539</v>
      </c>
      <c t="n" r="C73" s="5">
        <v>1357885</v>
      </c>
    </row>
    <row spans="1:5" r="74">
      <c t="s" r="A74" s="4">
        <v>52</v>
      </c>
      <c t="n" r="B74" s="5">
        <v>187314</v>
      </c>
      <c t="n" r="C74" s="5">
        <v>133552</v>
      </c>
    </row>
    <row spans="1:5" r="75">
      <c t="s" r="A75" s="4">
        <v>53</v>
      </c>
      <c t="n" r="B75" s="5">
        <v>40511</v>
      </c>
      <c t="n" r="C75" s="5">
        <v>40465</v>
      </c>
    </row>
    <row spans="1:5" r="76">
      <c t="s" r="A76" s="4">
        <v>1064</v>
      </c>
      <c t="n" r="B76" s="5">
        <v>3650</v>
      </c>
      <c t="n" r="C76" s="5">
        <v>3608</v>
      </c>
    </row>
    <row spans="1:5" r="77">
      <c t="s" r="A77" s="4">
        <v>1065</v>
      </c>
      <c t="n" r="B77" s="5">
        <v>3959</v>
      </c>
      <c t="n" r="C77" s="5">
        <v>4728</v>
      </c>
    </row>
    <row spans="1:5" r="78">
      <c t="s" r="A78" s="4">
        <v>1073</v>
      </c>
    </row>
    <row spans="1:5" r="79">
      <c t="s" r="A79" s="3">
        <v>1052</v>
      </c>
    </row>
    <row spans="1:5" r="80">
      <c t="s" r="A80" s="4">
        <v>1067</v>
      </c>
      <c t="n" r="B80" s="5">
        <v>2347359</v>
      </c>
      <c t="n" r="C80" s="5">
        <v>2193222</v>
      </c>
    </row>
    <row spans="1:5" r="81">
      <c t="s" r="A81" s="3">
        <v>1055</v>
      </c>
    </row>
    <row spans="1:5" r="82">
      <c t="s" r="A82" s="4">
        <v>54</v>
      </c>
      <c t="n" r="B82" s="5">
        <v>38195</v>
      </c>
      <c t="n" r="C82" s="5">
        <v>42011</v>
      </c>
    </row>
    <row spans="1:5" r="83">
      <c t="s" r="A83" s="4">
        <v>1056</v>
      </c>
      <c t="n" r="B83" s="5">
        <v>3446</v>
      </c>
      <c t="n" r="C83" s="5">
        <v>3328</v>
      </c>
    </row>
    <row spans="1:5" r="84">
      <c t="s" r="A84" s="4">
        <v>1074</v>
      </c>
    </row>
    <row spans="1:5" r="85">
      <c t="s" r="A85" s="3">
        <v>1052</v>
      </c>
    </row>
    <row spans="1:5" r="86">
      <c t="s" r="A86" s="4">
        <v>32</v>
      </c>
      <c t="n" r="B86" s="5">
        <v>357833</v>
      </c>
      <c t="n" r="C86" s="5">
        <v>404215</v>
      </c>
    </row>
    <row spans="1:5" r="87">
      <c t="s" r="A87" s="4">
        <v>1053</v>
      </c>
      <c t="n" r="B87" s="5">
        <v>380054</v>
      </c>
      <c t="n" r="C87" s="5">
        <v>428323</v>
      </c>
    </row>
    <row spans="1:5" r="88">
      <c t="s" r="A88" s="4">
        <v>1075</v>
      </c>
    </row>
    <row spans="1:5" r="89">
      <c t="s" r="A89" s="3">
        <v>1052</v>
      </c>
    </row>
    <row spans="1:5" r="90">
      <c t="s" r="A90" s="4">
        <v>32</v>
      </c>
      <c t="n" r="B90" s="5">
        <v>958577</v>
      </c>
      <c t="n" r="C90" s="5">
        <v>1074580</v>
      </c>
    </row>
    <row spans="1:5" r="91">
      <c t="s" r="A91" s="4">
        <v>1053</v>
      </c>
      <c t="n" r="B91" s="5">
        <v>96465</v>
      </c>
      <c t="n" r="C91" s="5">
        <v>106314</v>
      </c>
    </row>
    <row spans="1:5" r="92">
      <c t="s" r="A92" s="4">
        <v>1076</v>
      </c>
    </row>
    <row spans="1:5" r="93">
      <c t="s" r="A93" s="3">
        <v>1052</v>
      </c>
    </row>
    <row spans="1:5" r="94">
      <c t="s" r="A94" s="4">
        <v>32</v>
      </c>
      <c t="n" r="B94" s="7">
        <v>419</v>
      </c>
      <c t="n" r="C94" s="7">
        <v>41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t="s" r="A1" s="1">
        <v>1077</v>
      </c>
      <c t="s" r="B1" s="2">
        <v>1</v>
      </c>
    </row>
    <row spans="1:2" r="2">
      <c t="s" r="B2" s="2">
        <v>2</v>
      </c>
    </row>
    <row spans="1:2" r="3">
      <c t="s" r="A3" s="3">
        <v>1078</v>
      </c>
    </row>
    <row spans="1:2" r="4">
      <c t="s" r="A4" s="4">
        <v>1079</v>
      </c>
      <c t="s" r="B4" s="4">
        <v>10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1"/>
    <col customWidth="1" max="2" min="2" width="14"/>
    <col customWidth="1" max="3" min="3" width="17"/>
    <col customWidth="1" max="4" min="4" width="14"/>
    <col customWidth="1" max="5" min="5" width="14"/>
    <col customWidth="1" max="6" min="6" width="14"/>
    <col customWidth="1" max="7" min="7" width="14"/>
  </cols>
  <sheetData>
    <row spans="1:7" r="1">
      <c t="s" r="A1" s="1">
        <v>1080</v>
      </c>
      <c t="s" r="B1" s="2">
        <v>1081</v>
      </c>
      <c t="s" r="C1" s="2">
        <v>1082</v>
      </c>
      <c t="s" r="D1" s="2">
        <v>1083</v>
      </c>
      <c t="s" r="E1" s="2">
        <v>2</v>
      </c>
      <c t="s" r="F1" s="2">
        <v>2</v>
      </c>
      <c t="s" r="G1" s="2">
        <v>25</v>
      </c>
    </row>
    <row spans="1:7" r="2">
      <c t="s" r="A2" s="3">
        <v>1084</v>
      </c>
    </row>
    <row spans="1:7" r="3">
      <c t="s" r="A3" s="4">
        <v>913</v>
      </c>
      <c t="n" r="E3" s="5">
        <v>35053339</v>
      </c>
      <c t="n" r="F3" s="5">
        <v>35053339</v>
      </c>
      <c t="n" r="G3" s="5">
        <v>38884953</v>
      </c>
    </row>
    <row spans="1:7" r="4">
      <c t="s" r="A4" s="4">
        <v>1085</v>
      </c>
    </row>
    <row spans="1:7" r="5">
      <c t="s" r="A5" s="3">
        <v>1084</v>
      </c>
    </row>
    <row spans="1:7" r="6">
      <c t="s" r="A6" s="4">
        <v>1086</v>
      </c>
      <c t="n" r="E6" s="7">
        <v>1100000</v>
      </c>
      <c t="n" r="F6" s="7">
        <v>1100000</v>
      </c>
    </row>
    <row spans="1:7" r="7">
      <c t="s" r="A7" s="4">
        <v>1087</v>
      </c>
      <c t="n" r="D7" s="7">
        <v>36000000</v>
      </c>
    </row>
    <row spans="1:7" r="8">
      <c t="s" r="A8" s="4">
        <v>1088</v>
      </c>
      <c t="n" r="D8" s="7">
        <v>36000000</v>
      </c>
    </row>
    <row spans="1:7" r="9">
      <c t="s" r="A9" s="4">
        <v>1089</v>
      </c>
      <c t="s" r="D9" s="4">
        <v>1090</v>
      </c>
    </row>
    <row spans="1:7" r="10">
      <c t="s" r="A10" s="4">
        <v>915</v>
      </c>
    </row>
    <row spans="1:7" r="11">
      <c t="s" r="A11" s="3">
        <v>1084</v>
      </c>
    </row>
    <row spans="1:7" r="12">
      <c t="s" r="A12" s="4">
        <v>913</v>
      </c>
      <c t="n" r="E12" s="5">
        <v>35053339</v>
      </c>
      <c t="n" r="F12" s="5">
        <v>35053339</v>
      </c>
      <c t="n" r="G12" s="5">
        <v>38017179</v>
      </c>
    </row>
    <row spans="1:7" r="13">
      <c t="s" r="A13" s="4">
        <v>1091</v>
      </c>
    </row>
    <row spans="1:7" r="14">
      <c t="s" r="A14" s="3">
        <v>1084</v>
      </c>
    </row>
    <row spans="1:7" r="15">
      <c t="s" r="A15" s="4">
        <v>1092</v>
      </c>
      <c t="n" r="C15" s="7">
        <v>100000000</v>
      </c>
    </row>
    <row spans="1:7" r="16">
      <c t="s" r="A16" s="4">
        <v>1093</v>
      </c>
      <c t="n" r="C16" s="8">
        <v>21.5</v>
      </c>
    </row>
    <row spans="1:7" r="17">
      <c t="s" r="A17" s="4">
        <v>1094</v>
      </c>
      <c t="n" r="C17" s="5">
        <v>4651162</v>
      </c>
    </row>
    <row spans="1:7" r="18">
      <c t="s" r="A18" s="4">
        <v>1095</v>
      </c>
      <c t="n" r="C18" s="7">
        <v>100000000</v>
      </c>
    </row>
    <row spans="1:7" r="19">
      <c t="s" r="A19" s="4">
        <v>913</v>
      </c>
      <c t="n" r="C19" s="5">
        <v>30404200</v>
      </c>
    </row>
    <row spans="1:7" r="20">
      <c t="s" r="A20" s="4">
        <v>1096</v>
      </c>
      <c t="n" r="C20" s="5">
        <v>1037564</v>
      </c>
    </row>
    <row spans="1:7" r="21">
      <c t="s" r="A21" s="4">
        <v>1097</v>
      </c>
    </row>
    <row spans="1:7" r="22">
      <c t="s" r="A22" s="3">
        <v>1084</v>
      </c>
    </row>
    <row spans="1:7" r="23">
      <c t="s" r="A23" s="4">
        <v>1093</v>
      </c>
      <c t="n" r="C23" s="8">
        <v>19.6</v>
      </c>
    </row>
    <row spans="1:7" r="24">
      <c t="s" r="A24" s="4">
        <v>1098</v>
      </c>
    </row>
    <row spans="1:7" r="25">
      <c t="s" r="A25" s="3">
        <v>1084</v>
      </c>
    </row>
    <row spans="1:7" r="26">
      <c t="s" r="A26" s="4">
        <v>1093</v>
      </c>
      <c t="n" r="C26" s="8">
        <v>22.5</v>
      </c>
    </row>
    <row spans="1:7" r="27">
      <c t="s" r="A27" s="4">
        <v>1099</v>
      </c>
    </row>
    <row spans="1:7" r="28">
      <c t="s" r="A28" s="3">
        <v>1084</v>
      </c>
    </row>
    <row spans="1:7" r="29">
      <c t="s" r="A29" s="4">
        <v>1100</v>
      </c>
      <c t="n" r="B29" s="7">
        <v>9500000</v>
      </c>
    </row>
    <row spans="1:7" r="30">
      <c t="s" r="A30" s="4">
        <v>1101</v>
      </c>
      <c t="n" r="B30" s="5">
        <v>140300000</v>
      </c>
    </row>
    <row spans="1:7" r="31">
      <c t="s" r="A31" s="4">
        <v>1102</v>
      </c>
      <c t="n" r="B31" s="5">
        <v>65200000</v>
      </c>
    </row>
    <row spans="1:7" r="32">
      <c t="s" r="A32" s="4">
        <v>1103</v>
      </c>
      <c t="n" r="B32" s="5">
        <v>130200000</v>
      </c>
    </row>
    <row spans="1:7" r="33">
      <c t="s" r="A33" s="4">
        <v>1104</v>
      </c>
      <c t="n" r="B33" s="7">
        <v>89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ent Accounting Pronouncement</vt:lpstr>
      <vt:lpstr>Investment Securities</vt:lpstr>
      <vt:lpstr>Loans</vt:lpstr>
      <vt:lpstr>Allowance for Loan Losses</vt:lpstr>
      <vt:lpstr>FDIC Indemnification Asset</vt:lpstr>
      <vt:lpstr>Other Real Estate Owned</vt:lpstr>
      <vt:lpstr>Borrowings</vt:lpstr>
      <vt:lpstr>Regulatory Capital</vt:lpstr>
      <vt:lpstr>FDIC Loss Sharing Income</vt:lpstr>
      <vt:lpstr>Stock-based Compensation and Em</vt:lpstr>
      <vt:lpstr>Warrants</vt:lpstr>
      <vt:lpstr>Common Stock</vt:lpstr>
      <vt:lpstr>Income Per Share</vt:lpstr>
      <vt:lpstr>Derivatives</vt:lpstr>
      <vt:lpstr>Commitments and Contingencies</vt:lpstr>
      <vt:lpstr>Fair Value Measurements</vt:lpstr>
      <vt:lpstr>Fair Value of Financial Instrum</vt:lpstr>
      <vt:lpstr>Subsequent Events</vt:lpstr>
      <vt:lpstr>Recent Accounting Pronounceme29</vt:lpstr>
      <vt:lpstr>Investment Securities - (Tables</vt:lpstr>
      <vt:lpstr>Loans - (Tables)</vt:lpstr>
      <vt:lpstr>Allowance for Loan Losses - (Ta</vt:lpstr>
      <vt:lpstr>FDIC Indemnification Asset - (T</vt:lpstr>
      <vt:lpstr>Other Real Estate Owned - (Tabl</vt:lpstr>
      <vt:lpstr>Borrowings (Tables)</vt:lpstr>
      <vt:lpstr>Regulatory Capital - (Tables)</vt:lpstr>
      <vt:lpstr>FDIC Loss Sharing Income - (Tab</vt:lpstr>
      <vt:lpstr>Stock-based Compensation and 38</vt:lpstr>
      <vt:lpstr>Warrants (Tables)</vt:lpstr>
      <vt:lpstr>Income Per Share - (Tables)</vt:lpstr>
      <vt:lpstr>Derivatives - (Tables)</vt:lpstr>
      <vt:lpstr>Commitments and Contingencies (</vt:lpstr>
      <vt:lpstr>Fair Value Measurements - (Tabl</vt:lpstr>
      <vt:lpstr>Fair Value of Financial Instr44</vt:lpstr>
      <vt:lpstr>Basis of Presentation - (Detail</vt:lpstr>
      <vt:lpstr>Investment Securities - (Narrat</vt:lpstr>
      <vt:lpstr>Investment Securities - (Summar</vt:lpstr>
      <vt:lpstr>Investment Securities - (Summ48</vt:lpstr>
      <vt:lpstr>Investment Securities - (Summ49</vt:lpstr>
      <vt:lpstr>Investment Securities - (Summ50</vt:lpstr>
      <vt:lpstr>Loans - Narrative Section (Deta</vt:lpstr>
      <vt:lpstr>Loans - Impaired Loans Narrativ</vt:lpstr>
      <vt:lpstr>Loans - (Loan Portfolio Composi</vt:lpstr>
      <vt:lpstr>Loans - (Loan Delinquency) (Det</vt:lpstr>
      <vt:lpstr>Loans - (Credit Exposure for Lo</vt:lpstr>
      <vt:lpstr>Loans - (Additional Information</vt:lpstr>
      <vt:lpstr>Loans (Impaired Loans - Average</vt:lpstr>
      <vt:lpstr>Loans - Troubled Debt Restructu</vt:lpstr>
      <vt:lpstr>Loans - (Additional Informati59</vt:lpstr>
      <vt:lpstr>Loans - (Summary of Company's C</vt:lpstr>
      <vt:lpstr>Loans - (Re-Measurement of Loan</vt:lpstr>
      <vt:lpstr>Loans - (Composition of Net Boo</vt:lpstr>
      <vt:lpstr>Allowance for Loan Losses - (Su</vt:lpstr>
      <vt:lpstr>Allowance for Loan Losses - (Na</vt:lpstr>
      <vt:lpstr>FDIC Indemnification Asset - (S</vt:lpstr>
      <vt:lpstr>FDIC Indemnification Asset - (N</vt:lpstr>
      <vt:lpstr>Other Real Estate Owned - (Summ</vt:lpstr>
      <vt:lpstr>Other Real Estate Owned - (Narr</vt:lpstr>
      <vt:lpstr>Borrowings (Narrative) (Detail)</vt:lpstr>
      <vt:lpstr>Borrowings (Federal Home Loan B</vt:lpstr>
      <vt:lpstr>Regulatory Capital - (Capital R</vt:lpstr>
      <vt:lpstr>Regulatory Capital - (Narrative</vt:lpstr>
      <vt:lpstr>FDIC Loss Sharing Income - (Sch</vt:lpstr>
      <vt:lpstr>Stock-based Compensation and 74</vt:lpstr>
      <vt:lpstr>Stock-based Compensation and 75</vt:lpstr>
      <vt:lpstr>Stock-based Compensation and 76</vt:lpstr>
      <vt:lpstr>Warrants (Narrative) (Detail)</vt:lpstr>
      <vt:lpstr>Warrants (Schedule of Fair Valu</vt:lpstr>
      <vt:lpstr>Common Stock - (Narrative) (Det</vt:lpstr>
      <vt:lpstr>Income Per Share - (Narrative) </vt:lpstr>
      <vt:lpstr>Income Per Share - (Schedule of</vt:lpstr>
      <vt:lpstr>Derivatives - (FV of Derivative</vt:lpstr>
      <vt:lpstr>Derivatives - (Narrative) (Deta</vt:lpstr>
      <vt:lpstr>Derivatives - (Derivatives on t</vt:lpstr>
      <vt:lpstr>Commitments and Contingencies85</vt:lpstr>
      <vt:lpstr>Commitments and Contingencies86</vt:lpstr>
      <vt:lpstr>Fair Value Measurements - (Ta87</vt:lpstr>
      <vt:lpstr>Fair Value Measurements - (Ta88</vt:lpstr>
      <vt:lpstr>Fair Value Measurements - Addit</vt:lpstr>
      <vt:lpstr>Fair Value Measurements - (Inpu</vt:lpstr>
      <vt:lpstr>Fair Value Measurements - (Ta91</vt:lpstr>
      <vt:lpstr>Fair Value of Financial Instr92</vt:lpstr>
      <vt:lpstr>Fair Value of Financial Instr9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5:00Z</dcterms:created>
  <dcterms:modified xmlns:dcterms="http://purl.org/dc/terms/" xmlns:xsi="http://www.w3.org/2001/XMLSchema-instance" xsi:type="dcterms:W3CDTF">2015-08-07T18:25:00Z</dcterms:modified>
  <dc:title xmlns:dc="http://purl.org/dc/elements/1.1/">Untitled</dc:title>
  <dc:description xmlns:dc="http://purl.org/dc/elements/1.1/"/>
  <dc:subject xmlns:dc="http://purl.org/dc/elements/1.1/"/>
  <cp:keywords/>
  <cp:category/>
</cp:coreProperties>
</file>